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Basis of preparation and signif" sheetId="7" state="visible" r:id="rId7"/>
    <sheet xmlns:r="http://schemas.openxmlformats.org/officeDocument/2006/relationships" name="Property, plant and equipment" sheetId="8" state="visible" r:id="rId8"/>
    <sheet xmlns:r="http://schemas.openxmlformats.org/officeDocument/2006/relationships" name="Business combinations" sheetId="9" state="visible" r:id="rId9"/>
    <sheet xmlns:r="http://schemas.openxmlformats.org/officeDocument/2006/relationships" name="Intangible assets" sheetId="10" state="visible" r:id="rId10"/>
    <sheet xmlns:r="http://schemas.openxmlformats.org/officeDocument/2006/relationships" name="Derivative financial instrument"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Trade Receivables" sheetId="14" state="visible" r:id="rId14"/>
    <sheet xmlns:r="http://schemas.openxmlformats.org/officeDocument/2006/relationships" name="Restricted cash" sheetId="15" state="visible" r:id="rId15"/>
    <sheet xmlns:r="http://schemas.openxmlformats.org/officeDocument/2006/relationships" name="Accrued expenses and other liab" sheetId="16" state="visible" r:id="rId16"/>
    <sheet xmlns:r="http://schemas.openxmlformats.org/officeDocument/2006/relationships" name="Financial instruments and finan" sheetId="17" state="visible" r:id="rId17"/>
    <sheet xmlns:r="http://schemas.openxmlformats.org/officeDocument/2006/relationships" name="Deferred and current taxation" sheetId="18" state="visible" r:id="rId18"/>
    <sheet xmlns:r="http://schemas.openxmlformats.org/officeDocument/2006/relationships" name="Provisions" sheetId="19" state="visible" r:id="rId19"/>
    <sheet xmlns:r="http://schemas.openxmlformats.org/officeDocument/2006/relationships" name="Other creditors" sheetId="20" state="visible" r:id="rId20"/>
    <sheet xmlns:r="http://schemas.openxmlformats.org/officeDocument/2006/relationships" name="Issued share capital, share pre" sheetId="21" state="visible" r:id="rId21"/>
    <sheet xmlns:r="http://schemas.openxmlformats.org/officeDocument/2006/relationships" name="Other equity reserves" sheetId="22" state="visible" r:id="rId22"/>
    <sheet xmlns:r="http://schemas.openxmlformats.org/officeDocument/2006/relationships" name="Analysis of operating revenues " sheetId="23" state="visible" r:id="rId23"/>
    <sheet xmlns:r="http://schemas.openxmlformats.org/officeDocument/2006/relationships" name="Staff numbers and costs" sheetId="24" state="visible" r:id="rId24"/>
    <sheet xmlns:r="http://schemas.openxmlformats.org/officeDocument/2006/relationships" name="Statutory and other information" sheetId="25" state="visible" r:id="rId25"/>
    <sheet xmlns:r="http://schemas.openxmlformats.org/officeDocument/2006/relationships" name="Finance expense" sheetId="26" state="visible" r:id="rId26"/>
    <sheet xmlns:r="http://schemas.openxmlformats.org/officeDocument/2006/relationships" name="Pensions" sheetId="27" state="visible" r:id="rId27"/>
    <sheet xmlns:r="http://schemas.openxmlformats.org/officeDocument/2006/relationships" name="Earnings per share" sheetId="28" state="visible" r:id="rId28"/>
    <sheet xmlns:r="http://schemas.openxmlformats.org/officeDocument/2006/relationships" name="Commitments and contingencies" sheetId="29" state="visible" r:id="rId29"/>
    <sheet xmlns:r="http://schemas.openxmlformats.org/officeDocument/2006/relationships" name="Note to cash flow statement" sheetId="30" state="visible" r:id="rId30"/>
    <sheet xmlns:r="http://schemas.openxmlformats.org/officeDocument/2006/relationships" name="Shareholder returns" sheetId="31" state="visible" r:id="rId31"/>
    <sheet xmlns:r="http://schemas.openxmlformats.org/officeDocument/2006/relationships" name="Post-balance sheet events" sheetId="32" state="visible" r:id="rId32"/>
    <sheet xmlns:r="http://schemas.openxmlformats.org/officeDocument/2006/relationships" name="Subsidiary undertakings and rel" sheetId="33" state="visible" r:id="rId33"/>
    <sheet xmlns:r="http://schemas.openxmlformats.org/officeDocument/2006/relationships" name="Date of approval" sheetId="34" state="visible" r:id="rId34"/>
    <sheet xmlns:r="http://schemas.openxmlformats.org/officeDocument/2006/relationships" name="Basis of preparation and sign_2" sheetId="35" state="visible" r:id="rId35"/>
    <sheet xmlns:r="http://schemas.openxmlformats.org/officeDocument/2006/relationships" name="Basis of preparation and sign_3" sheetId="36" state="visible" r:id="rId36"/>
    <sheet xmlns:r="http://schemas.openxmlformats.org/officeDocument/2006/relationships" name="Property, plant and equipment (" sheetId="37" state="visible" r:id="rId37"/>
    <sheet xmlns:r="http://schemas.openxmlformats.org/officeDocument/2006/relationships" name="Business combinations (Tables)" sheetId="38" state="visible" r:id="rId38"/>
    <sheet xmlns:r="http://schemas.openxmlformats.org/officeDocument/2006/relationships" name="Intangible assets (Tables)" sheetId="39" state="visible" r:id="rId39"/>
    <sheet xmlns:r="http://schemas.openxmlformats.org/officeDocument/2006/relationships" name="Derivative financial instrume_2" sheetId="40" state="visible" r:id="rId40"/>
    <sheet xmlns:r="http://schemas.openxmlformats.org/officeDocument/2006/relationships" name="Inventories (Tables)" sheetId="41" state="visible" r:id="rId41"/>
    <sheet xmlns:r="http://schemas.openxmlformats.org/officeDocument/2006/relationships" name="Other assets (Tables)" sheetId="42" state="visible" r:id="rId42"/>
    <sheet xmlns:r="http://schemas.openxmlformats.org/officeDocument/2006/relationships" name="Trade Receivables (Tables)" sheetId="43" state="visible" r:id="rId43"/>
    <sheet xmlns:r="http://schemas.openxmlformats.org/officeDocument/2006/relationships" name="Accrued expenses and other li_2" sheetId="44" state="visible" r:id="rId44"/>
    <sheet xmlns:r="http://schemas.openxmlformats.org/officeDocument/2006/relationships" name="Financial instruments and fin_2" sheetId="45" state="visible" r:id="rId45"/>
    <sheet xmlns:r="http://schemas.openxmlformats.org/officeDocument/2006/relationships" name="Deferred and current taxation (" sheetId="46" state="visible" r:id="rId46"/>
    <sheet xmlns:r="http://schemas.openxmlformats.org/officeDocument/2006/relationships" name="Provisions (Tables)" sheetId="47" state="visible" r:id="rId47"/>
    <sheet xmlns:r="http://schemas.openxmlformats.org/officeDocument/2006/relationships" name="Issued share capital, share p_2" sheetId="48" state="visible" r:id="rId48"/>
    <sheet xmlns:r="http://schemas.openxmlformats.org/officeDocument/2006/relationships" name="Analysis of operating revenue_2" sheetId="49" state="visible" r:id="rId49"/>
    <sheet xmlns:r="http://schemas.openxmlformats.org/officeDocument/2006/relationships" name="Staff numbers and costs (Tables" sheetId="50" state="visible" r:id="rId50"/>
    <sheet xmlns:r="http://schemas.openxmlformats.org/officeDocument/2006/relationships" name="Statutory and other informati_2" sheetId="51" state="visible" r:id="rId51"/>
    <sheet xmlns:r="http://schemas.openxmlformats.org/officeDocument/2006/relationships" name="Finance expense (Tables)" sheetId="52" state="visible" r:id="rId52"/>
    <sheet xmlns:r="http://schemas.openxmlformats.org/officeDocument/2006/relationships" name="Pensions (Tables)" sheetId="53" state="visible" r:id="rId53"/>
    <sheet xmlns:r="http://schemas.openxmlformats.org/officeDocument/2006/relationships" name="Earnings per share (Tables)" sheetId="54" state="visible" r:id="rId54"/>
    <sheet xmlns:r="http://schemas.openxmlformats.org/officeDocument/2006/relationships" name="Commitments and contingencies (" sheetId="55" state="visible" r:id="rId55"/>
    <sheet xmlns:r="http://schemas.openxmlformats.org/officeDocument/2006/relationships" name="Note to cash flow statement (Ta" sheetId="56" state="visible" r:id="rId56"/>
    <sheet xmlns:r="http://schemas.openxmlformats.org/officeDocument/2006/relationships" name="Subsidiary undertakings and r_2" sheetId="57" state="visible" r:id="rId57"/>
    <sheet xmlns:r="http://schemas.openxmlformats.org/officeDocument/2006/relationships" name="Basis of preparation and sign_4"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Business combinations (Details)" sheetId="61" state="visible" r:id="rId61"/>
    <sheet xmlns:r="http://schemas.openxmlformats.org/officeDocument/2006/relationships" name="Business combinations - Lauda (" sheetId="62" state="visible" r:id="rId62"/>
    <sheet xmlns:r="http://schemas.openxmlformats.org/officeDocument/2006/relationships" name="Intangible assets (Details)"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Derivative financial instrume_7" sheetId="68" state="visible" r:id="rId68"/>
    <sheet xmlns:r="http://schemas.openxmlformats.org/officeDocument/2006/relationships" name="Derivative financial instrume_8" sheetId="69" state="visible" r:id="rId69"/>
    <sheet xmlns:r="http://schemas.openxmlformats.org/officeDocument/2006/relationships" name="Inventories (Details)" sheetId="70" state="visible" r:id="rId70"/>
    <sheet xmlns:r="http://schemas.openxmlformats.org/officeDocument/2006/relationships" name="Other assets (Details)" sheetId="71" state="visible" r:id="rId71"/>
    <sheet xmlns:r="http://schemas.openxmlformats.org/officeDocument/2006/relationships" name="Trade Receivables (Details)" sheetId="72" state="visible" r:id="rId72"/>
    <sheet xmlns:r="http://schemas.openxmlformats.org/officeDocument/2006/relationships" name="Trade Receivables - Narrative (" sheetId="73" state="visible" r:id="rId73"/>
    <sheet xmlns:r="http://schemas.openxmlformats.org/officeDocument/2006/relationships" name="Restricted cash (Details)" sheetId="74" state="visible" r:id="rId74"/>
    <sheet xmlns:r="http://schemas.openxmlformats.org/officeDocument/2006/relationships" name="Accrued expenses and other li_3" sheetId="75" state="visible" r:id="rId75"/>
    <sheet xmlns:r="http://schemas.openxmlformats.org/officeDocument/2006/relationships" name="Accrued expenses and other li_4" sheetId="76" state="visible" r:id="rId76"/>
    <sheet xmlns:r="http://schemas.openxmlformats.org/officeDocument/2006/relationships" name="Financial instruments and fin_3" sheetId="77" state="visible" r:id="rId77"/>
    <sheet xmlns:r="http://schemas.openxmlformats.org/officeDocument/2006/relationships" name="Financial instruments and fin_4" sheetId="78" state="visible" r:id="rId78"/>
    <sheet xmlns:r="http://schemas.openxmlformats.org/officeDocument/2006/relationships" name="Financial instruments and fin_5" sheetId="79" state="visible" r:id="rId79"/>
    <sheet xmlns:r="http://schemas.openxmlformats.org/officeDocument/2006/relationships" name="Financial instruments and fin_6" sheetId="80" state="visible" r:id="rId80"/>
    <sheet xmlns:r="http://schemas.openxmlformats.org/officeDocument/2006/relationships" name="Financial instruments and fin_7" sheetId="81" state="visible" r:id="rId81"/>
    <sheet xmlns:r="http://schemas.openxmlformats.org/officeDocument/2006/relationships" name="Financial instruments and fin_8" sheetId="82" state="visible" r:id="rId82"/>
    <sheet xmlns:r="http://schemas.openxmlformats.org/officeDocument/2006/relationships" name="Financial instruments and fin_9" sheetId="83" state="visible" r:id="rId83"/>
    <sheet xmlns:r="http://schemas.openxmlformats.org/officeDocument/2006/relationships" name="Financial instruments and fi_10" sheetId="84" state="visible" r:id="rId84"/>
    <sheet xmlns:r="http://schemas.openxmlformats.org/officeDocument/2006/relationships" name="Financial instruments and fi_11" sheetId="85" state="visible" r:id="rId85"/>
    <sheet xmlns:r="http://schemas.openxmlformats.org/officeDocument/2006/relationships" name="Financial instruments and fi_12" sheetId="86" state="visible" r:id="rId86"/>
    <sheet xmlns:r="http://schemas.openxmlformats.org/officeDocument/2006/relationships" name="Financial instruments and fi_13" sheetId="87" state="visible" r:id="rId87"/>
    <sheet xmlns:r="http://schemas.openxmlformats.org/officeDocument/2006/relationships" name="Financial instruments and fi_14" sheetId="88" state="visible" r:id="rId88"/>
    <sheet xmlns:r="http://schemas.openxmlformats.org/officeDocument/2006/relationships" name="Financial instruments and fi_15" sheetId="89" state="visible" r:id="rId89"/>
    <sheet xmlns:r="http://schemas.openxmlformats.org/officeDocument/2006/relationships" name="Financial instruments and fi_16" sheetId="90" state="visible" r:id="rId90"/>
    <sheet xmlns:r="http://schemas.openxmlformats.org/officeDocument/2006/relationships" name="Financial instruments and fi_17" sheetId="91" state="visible" r:id="rId91"/>
    <sheet xmlns:r="http://schemas.openxmlformats.org/officeDocument/2006/relationships" name="Financial instruments and fi_18" sheetId="92" state="visible" r:id="rId92"/>
    <sheet xmlns:r="http://schemas.openxmlformats.org/officeDocument/2006/relationships" name="Deferred and current taxation_2" sheetId="93" state="visible" r:id="rId93"/>
    <sheet xmlns:r="http://schemas.openxmlformats.org/officeDocument/2006/relationships" name="Deferred and current taxation -" sheetId="94" state="visible" r:id="rId94"/>
    <sheet xmlns:r="http://schemas.openxmlformats.org/officeDocument/2006/relationships" name="Deferred and current taxation_3" sheetId="95" state="visible" r:id="rId95"/>
    <sheet xmlns:r="http://schemas.openxmlformats.org/officeDocument/2006/relationships" name="Deferred and current taxation_4" sheetId="96" state="visible" r:id="rId96"/>
    <sheet xmlns:r="http://schemas.openxmlformats.org/officeDocument/2006/relationships" name="Deferred and current taxation_5" sheetId="97" state="visible" r:id="rId97"/>
    <sheet xmlns:r="http://schemas.openxmlformats.org/officeDocument/2006/relationships" name="Deferred and current taxation_6" sheetId="98" state="visible" r:id="rId98"/>
    <sheet xmlns:r="http://schemas.openxmlformats.org/officeDocument/2006/relationships" name="Provisions (Details)" sheetId="99" state="visible" r:id="rId99"/>
    <sheet xmlns:r="http://schemas.openxmlformats.org/officeDocument/2006/relationships" name="Provisions - Provision for airc" sheetId="100" state="visible" r:id="rId100"/>
    <sheet xmlns:r="http://schemas.openxmlformats.org/officeDocument/2006/relationships" name="Provisions - Economic benefits " sheetId="101" state="visible" r:id="rId101"/>
    <sheet xmlns:r="http://schemas.openxmlformats.org/officeDocument/2006/relationships" name="Other creditors (Details)" sheetId="102" state="visible" r:id="rId102"/>
    <sheet xmlns:r="http://schemas.openxmlformats.org/officeDocument/2006/relationships" name="Issued share capital, share p_3" sheetId="103" state="visible" r:id="rId103"/>
    <sheet xmlns:r="http://schemas.openxmlformats.org/officeDocument/2006/relationships" name="Issued share capital, share p_4" sheetId="104" state="visible" r:id="rId104"/>
    <sheet xmlns:r="http://schemas.openxmlformats.org/officeDocument/2006/relationships" name="Issued share capital, share p_5" sheetId="105" state="visible" r:id="rId105"/>
    <sheet xmlns:r="http://schemas.openxmlformats.org/officeDocument/2006/relationships" name="Issued share capital, share p_6" sheetId="106" state="visible" r:id="rId106"/>
    <sheet xmlns:r="http://schemas.openxmlformats.org/officeDocument/2006/relationships" name="Issued share capital, share p_7" sheetId="107" state="visible" r:id="rId107"/>
    <sheet xmlns:r="http://schemas.openxmlformats.org/officeDocument/2006/relationships" name="Issued share capital, share p_8" sheetId="108" state="visible" r:id="rId108"/>
    <sheet xmlns:r="http://schemas.openxmlformats.org/officeDocument/2006/relationships" name="Issued share capital, share p_9" sheetId="109" state="visible" r:id="rId109"/>
    <sheet xmlns:r="http://schemas.openxmlformats.org/officeDocument/2006/relationships" name="Other equity reserves (Details)" sheetId="110" state="visible" r:id="rId110"/>
    <sheet xmlns:r="http://schemas.openxmlformats.org/officeDocument/2006/relationships" name="Analysis of operating revenue_3" sheetId="111" state="visible" r:id="rId111"/>
    <sheet xmlns:r="http://schemas.openxmlformats.org/officeDocument/2006/relationships" name="Analysis of operating revenue_4" sheetId="112" state="visible" r:id="rId112"/>
    <sheet xmlns:r="http://schemas.openxmlformats.org/officeDocument/2006/relationships" name="Staff numbers and costs (Detail" sheetId="113" state="visible" r:id="rId113"/>
    <sheet xmlns:r="http://schemas.openxmlformats.org/officeDocument/2006/relationships" name="Statutory and other informati_3" sheetId="114" state="visible" r:id="rId114"/>
    <sheet xmlns:r="http://schemas.openxmlformats.org/officeDocument/2006/relationships" name="Statutory and other informati_4" sheetId="115" state="visible" r:id="rId115"/>
    <sheet xmlns:r="http://schemas.openxmlformats.org/officeDocument/2006/relationships" name="Statutory and other informati_5" sheetId="116" state="visible" r:id="rId116"/>
    <sheet xmlns:r="http://schemas.openxmlformats.org/officeDocument/2006/relationships" name="Statutory and other informati_6" sheetId="117" state="visible" r:id="rId117"/>
    <sheet xmlns:r="http://schemas.openxmlformats.org/officeDocument/2006/relationships" name="Statutory and other informati_7" sheetId="118" state="visible" r:id="rId118"/>
    <sheet xmlns:r="http://schemas.openxmlformats.org/officeDocument/2006/relationships" name="Finance expense (Details)" sheetId="119" state="visible" r:id="rId119"/>
    <sheet xmlns:r="http://schemas.openxmlformats.org/officeDocument/2006/relationships" name="Pensions (Details)" sheetId="120" state="visible" r:id="rId120"/>
    <sheet xmlns:r="http://schemas.openxmlformats.org/officeDocument/2006/relationships" name="Earnings per share (Details)"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_3" sheetId="124" state="visible" r:id="rId124"/>
    <sheet xmlns:r="http://schemas.openxmlformats.org/officeDocument/2006/relationships" name="Note to cash flow statement (De" sheetId="125" state="visible" r:id="rId125"/>
    <sheet xmlns:r="http://schemas.openxmlformats.org/officeDocument/2006/relationships" name="Note to cash flow statement - C" sheetId="126" state="visible" r:id="rId126"/>
    <sheet xmlns:r="http://schemas.openxmlformats.org/officeDocument/2006/relationships" name="Shareholder returns - (Details)" sheetId="127" state="visible" r:id="rId127"/>
    <sheet xmlns:r="http://schemas.openxmlformats.org/officeDocument/2006/relationships" name="Post-balance sheet events (Deta" sheetId="128" state="visible" r:id="rId128"/>
    <sheet xmlns:r="http://schemas.openxmlformats.org/officeDocument/2006/relationships" name="Subsidiary undertakings and r_3" sheetId="129" state="visible" r:id="rId129"/>
    <sheet xmlns:r="http://schemas.openxmlformats.org/officeDocument/2006/relationships" name="Uncategorized Items - ryaa-2019" sheetId="130" state="visible" r:id="rId130"/>
  </sheets>
  <definedNames/>
  <calcPr calcId="124519" fullCalcOnLoad="1"/>
</workbook>
</file>

<file path=xl/sharedStrings.xml><?xml version="1.0" encoding="utf-8"?>
<sst xmlns="http://schemas.openxmlformats.org/spreadsheetml/2006/main" uniqueCount="1275">
  <si>
    <t>Document and Entity Information</t>
  </si>
  <si>
    <t>12 Months Ended</t>
  </si>
  <si>
    <t>Mar. 31, 2019shares</t>
  </si>
  <si>
    <t>Document and Entity Information [Abstract]</t>
  </si>
  <si>
    <t>Entity Registrant Name</t>
  </si>
  <si>
    <t>Ryanair Holdings plc</t>
  </si>
  <si>
    <t>Entity Central Index Key</t>
  </si>
  <si>
    <t>0001038683</t>
  </si>
  <si>
    <t>Document Type</t>
  </si>
  <si>
    <t>20-F</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9</t>
  </si>
  <si>
    <t>Document Fiscal Period Focus</t>
  </si>
  <si>
    <t>FY</t>
  </si>
  <si>
    <t>Consolidated Balance Sheet € in Millions, $ in Millions</t>
  </si>
  <si>
    <t>Mar. 31, 2019EUR (€)</t>
  </si>
  <si>
    <t>Mar. 31, 2018EUR (€)</t>
  </si>
  <si>
    <t>Mar. 31, 2017EUR (€)</t>
  </si>
  <si>
    <t>Non-current assets</t>
  </si>
  <si>
    <t>Property, plant and equipment</t>
  </si>
  <si>
    <t>Intangible assets</t>
  </si>
  <si>
    <t>Derivative financial instruments</t>
  </si>
  <si>
    <t>Deferred tax</t>
  </si>
  <si>
    <t>Total non-current assets</t>
  </si>
  <si>
    <t>Current assets</t>
  </si>
  <si>
    <t>Inventories</t>
  </si>
  <si>
    <t>Other assets</t>
  </si>
  <si>
    <t>Trade receivables</t>
  </si>
  <si>
    <t>Restricted cash</t>
  </si>
  <si>
    <t>Financial assets: cash &gt; 3 months</t>
  </si>
  <si>
    <t>Cash and cash equivalents</t>
  </si>
  <si>
    <t>Total current assets</t>
  </si>
  <si>
    <t>Total assets</t>
  </si>
  <si>
    <t>Current liabilities</t>
  </si>
  <si>
    <t>Trade payables</t>
  </si>
  <si>
    <t>Accrued expenses and other liabilities</t>
  </si>
  <si>
    <t>Current maturities of debt</t>
  </si>
  <si>
    <t>Current tax</t>
  </si>
  <si>
    <t>Total current liabilities</t>
  </si>
  <si>
    <t>Non-current liabilities</t>
  </si>
  <si>
    <t>Provisions</t>
  </si>
  <si>
    <t>Other creditors</t>
  </si>
  <si>
    <t>Non-current maturities of debt</t>
  </si>
  <si>
    <t>Total non-current liabilities</t>
  </si>
  <si>
    <t>Shareholders' equity</t>
  </si>
  <si>
    <t>Issued share capital</t>
  </si>
  <si>
    <t>Share premium account</t>
  </si>
  <si>
    <t>Other undenominated capital</t>
  </si>
  <si>
    <t>Retained earnings</t>
  </si>
  <si>
    <t>Other reserves</t>
  </si>
  <si>
    <t>Total liabilities and shareholders' equity</t>
  </si>
  <si>
    <t>Consolidated Income Statement € in Millions, shares in Millions, $ in Millions</t>
  </si>
  <si>
    <t>Mar. 31, 2019USD ($)shares</t>
  </si>
  <si>
    <t>Mar. 31, 2019EUR (€)€ / sharesshares</t>
  </si>
  <si>
    <t>Mar. 31, 2018USD ($)shares</t>
  </si>
  <si>
    <t>Mar. 31, 2018EUR (€)€ / sharesshares</t>
  </si>
  <si>
    <t>Mar. 31, 2017USD ($)shares</t>
  </si>
  <si>
    <t>Mar. 31, 2017EUR (€)€ / sharesshares</t>
  </si>
  <si>
    <t>Operating revenues</t>
  </si>
  <si>
    <t>Scheduled revenues</t>
  </si>
  <si>
    <t>Ancillary revenues</t>
  </si>
  <si>
    <t>Total operating revenues</t>
  </si>
  <si>
    <t>Operating expenses</t>
  </si>
  <si>
    <t>Fuel and oil</t>
  </si>
  <si>
    <t>Airport and handling charges</t>
  </si>
  <si>
    <t>Staff costs</t>
  </si>
  <si>
    <t>Route charges</t>
  </si>
  <si>
    <t>Depreciation</t>
  </si>
  <si>
    <t>Marketing, distribution and other</t>
  </si>
  <si>
    <t>Maintenance, materials and repairs</t>
  </si>
  <si>
    <t>Aircraft rentals</t>
  </si>
  <si>
    <t>Total operating expenses</t>
  </si>
  <si>
    <t>Operating profit</t>
  </si>
  <si>
    <t>Finance expense</t>
  </si>
  <si>
    <t>Finance income</t>
  </si>
  <si>
    <t>Foreign exchange gain/(loss)</t>
  </si>
  <si>
    <t>Gain on sale of associate</t>
  </si>
  <si>
    <t>Share of associate losses</t>
  </si>
  <si>
    <t>Total other income/(expenses)</t>
  </si>
  <si>
    <t>Profit before tax</t>
  </si>
  <si>
    <t>Tax expense on profit</t>
  </si>
  <si>
    <t>Profit for the year - all attributable to equity holders of parent</t>
  </si>
  <si>
    <t>Basic earnings per ordinary share (euro cent) | € / shares</t>
  </si>
  <si>
    <t>Diluted earnings per ordinary share (euro cent) | € / shares</t>
  </si>
  <si>
    <t>Number of weighted average ordinary shares (in Ms) | shares</t>
  </si>
  <si>
    <t>Number of weighted average diluted shares (in Ms) | shares</t>
  </si>
  <si>
    <t>Consolidated Statement of Comprehensive Income € in Millions, $ in Millions</t>
  </si>
  <si>
    <t>Consolidated Statement of Comprehensive Income</t>
  </si>
  <si>
    <t>Profit for the year</t>
  </si>
  <si>
    <t>Cash-flow hedge reserve-effective portion of fair value changes to derivatives, net of tax:</t>
  </si>
  <si>
    <t>Effective portion of changes in fair value of cash-flow hedges</t>
  </si>
  <si>
    <t>Net change in fair value of cash-flow hedges transferred to property, plant and equipment</t>
  </si>
  <si>
    <t>Net change in fair value of cash-flow hedges transferred to profit or loss</t>
  </si>
  <si>
    <t>Net movements in cash-flow hedge reserve</t>
  </si>
  <si>
    <t>Total other comprehensive income/(loss) for the year, net of income tax</t>
  </si>
  <si>
    <t>Total comprehensive income for the year - all attributable to equity holders of parent</t>
  </si>
  <si>
    <t>Consolidated Statement of Changes in Shareholders' Equity € in Millions, shares in Millions, $ in Millions</t>
  </si>
  <si>
    <t>Issued Share CapitalEUR (€)shares</t>
  </si>
  <si>
    <t>Share Premium AccountEUR (€)</t>
  </si>
  <si>
    <t>Retained EarningsEUR (€)</t>
  </si>
  <si>
    <t>Other Undenominated CapitalEUR (€)</t>
  </si>
  <si>
    <t>Other Reserves - TreasuryEUR (€)</t>
  </si>
  <si>
    <t>Other Reserves - HedgingEUR (€)</t>
  </si>
  <si>
    <t>Other Reserves - Share based PaymentEUR (€)</t>
  </si>
  <si>
    <t>USD ($)</t>
  </si>
  <si>
    <t>EUR (€)</t>
  </si>
  <si>
    <t>Beginning Balance at Mar. 31, 2016</t>
  </si>
  <si>
    <t>Beginning Balance, Shares at Mar. 31, 2016 | shares</t>
  </si>
  <si>
    <t>Other comprehensive income:</t>
  </si>
  <si>
    <t>Net movements in cash-flow reserve</t>
  </si>
  <si>
    <t>Share-based payments</t>
  </si>
  <si>
    <t>Repurchase of ordinary equity shares</t>
  </si>
  <si>
    <t>Cancellation of repurchased ordinary shares</t>
  </si>
  <si>
    <t>Cancellation of repurchased ordinary shares (Shares) | shares</t>
  </si>
  <si>
    <t>Treasury shares cancelled</t>
  </si>
  <si>
    <t>Treasury shares cancelled (Shares) | shares</t>
  </si>
  <si>
    <t>Ending Balance at Mar. 31, 2017</t>
  </si>
  <si>
    <t>Ending Balance, Shares at Mar. 31, 2017 | shares</t>
  </si>
  <si>
    <t>Share capital reorganisation</t>
  </si>
  <si>
    <t>Ending Balance at Mar. 31, 2018</t>
  </si>
  <si>
    <t>Ending Balance, Shares at Mar. 31, 2018 | shares</t>
  </si>
  <si>
    <t>Adjustment on initial application of IFRS 15 (net of tax)</t>
  </si>
  <si>
    <t>Adj. balance at March 31, 2018</t>
  </si>
  <si>
    <t>Ending Balance at Mar. 31, 2019</t>
  </si>
  <si>
    <t>Ending Balance, Shares at Mar. 31, 2019 | shares</t>
  </si>
  <si>
    <t>Consolidated Statement of Cash Flows € in Millions, $ in Millions</t>
  </si>
  <si>
    <t>Mar. 31, 2019USD ($)</t>
  </si>
  <si>
    <t>Mar. 31, 2018USD ($)</t>
  </si>
  <si>
    <t>Mar. 31, 2017USD ($)</t>
  </si>
  <si>
    <t>Operating activities</t>
  </si>
  <si>
    <t>Profit after tax</t>
  </si>
  <si>
    <t>Adjustments to reconcile profit after tax to net cash provided by operating activities</t>
  </si>
  <si>
    <t>(Increase)/decrease in inventories</t>
  </si>
  <si>
    <t>(Increase)/decrease in trade receivables</t>
  </si>
  <si>
    <t>(Increase) in other assets</t>
  </si>
  <si>
    <t>(Decrease)/increase in trade payables</t>
  </si>
  <si>
    <t>Increase in accrued expenses</t>
  </si>
  <si>
    <t>(Decrease) in other creditors</t>
  </si>
  <si>
    <t>(Decrease) in provisions</t>
  </si>
  <si>
    <t>(Increase)/decrease in finance income</t>
  </si>
  <si>
    <t>(Decrease)/increase in finance expense</t>
  </si>
  <si>
    <t>Income tax paid</t>
  </si>
  <si>
    <t>Net cash provided by operating activities</t>
  </si>
  <si>
    <t>Investing activities</t>
  </si>
  <si>
    <t>Capital expenditure (purchase of property, plant and equipment)</t>
  </si>
  <si>
    <t>(Increase)/decrease in restricted cash</t>
  </si>
  <si>
    <t>Decrease in financial assets: cash &gt; 3 months</t>
  </si>
  <si>
    <t>Acquisition of subsidiary (net of cash acquired)</t>
  </si>
  <si>
    <t>Investment in associate</t>
  </si>
  <si>
    <t>Net cash used in investing activities</t>
  </si>
  <si>
    <t>Financing activities</t>
  </si>
  <si>
    <t>Shareholder returns (net of tax)</t>
  </si>
  <si>
    <t>Proceeds from long term borrowings</t>
  </si>
  <si>
    <t>Repayments of long term borrowings</t>
  </si>
  <si>
    <t>Net cash used in financing activities</t>
  </si>
  <si>
    <t>Increase/(decrease) in cash and cash equivalents</t>
  </si>
  <si>
    <t>Cash and cash equivalents at beginning of year</t>
  </si>
  <si>
    <t>Cash and cash equivalents at end of year</t>
  </si>
  <si>
    <t>Interest income received</t>
  </si>
  <si>
    <t>Interest expense paid</t>
  </si>
  <si>
    <t>Basis of preparation and significant accounting policies</t>
  </si>
  <si>
    <t>Mar. 31, 2019</t>
  </si>
  <si>
    <t>Notes forming part of the Consolidated Financial Statements
1. Basis of preparation and significant accounting policies
The accounting policies applied in the preparation of the consolidated financial statements for fiscal year 2019 are set out below. These have been applied consistently for all periods presented, except as otherwise stated.
(i)
Business activity
Ryanair DAC and its subsidiaries (“Ryanair DAC”) has operated as an international airline since commencing operations in 1985. On August 23, 1996, Ryanair Holdings Limited, a newly formed holding company, acquired the entire issued share capital of Ryanair DAC. On May 16, 1997, Ryanair Holdings Limited re-registered as a public limited company, Ryanair Holdings plc (the “Company”). Ryanair Holdings plc and its subsidiaries are hereafter together referred to as “Ryanair Holdings plc” (or “we”, “our”, “us”, “Ryanair” or the “Company”) and currently operate a low-fares airline headquartered in Dublin, Ireland. In 2017 Ryanair Holdings incorporated Ryanair Sun and in 2018 it acquired Laudamotion. The principal trading activities of the Group are undertaken by Ryanair DAC, Ryanair Sun and Laudamotion.
(ii) Statement of compliance
In accordance with the International Accounting Standards (“IAS”) Regulation (EC 1606 (2002)) which applies throughout the European Union (“EU”), the consolidated financial statements have been prepared in accordance with International Accounting Standards and International Financial Reporting Standards (“IFRS”) as adopted by the EU (“IFRS as adopted by the EU”), which are effective for the year ended and as at March 31, 2019. In addition to complying with its legal obligation to comply with IFRS as adopted by the EU, the consolidated financial statements have been prepared in accordance with IFRS as issued by the International Accounting Standards Board (“IASB”) (“IFRS as issued by the IASB”). The consolidated financial statements have also been prepared in accordance with the Companies Act 2014.
Details of legislative changes and new accounting standards or amendments to accounting standards, which are not yet effective and have not been early adopted in these consolidated financial statements, and the likely impact on future financial statements are set forth below in the prospective accounting changes section.
(iii) Basis of preparation
These consolidated financial statements are presented in euro millions, the euro being the functional currency of the parent entity and the majority of the group companies. They are prepared on the historical cost basis, except for derivative financial instruments which are stated at fair value, and share-based payments, which are based on fair value determined as at the grant date of the relevant share options. Certain non-current assets, when they are classified as held for sale, are stated at the lower of cost and fair value less costs to sell.
(iv) New IFRS standards adopted during the year
The following new and amended standards, have been issued by the IASB, and have also been endorsed by the EU. These standards are effective for the first time for the financial year beginning on April 1, 2018 and therefore have been applied by the Group for the first time in these consolidated financial statements:
IFRS 15: “Revenue from Contracts with Customers including Amendments to IFRS 15” (effective for fiscal periods beginning on or after January 1, 2018):
The Group has adopted IFRS 15 with effect from April 1, 2018. The standard establishes a five-step model to determine when to recognise revenue and at what amount. Revenue is recognised when the good or service has been transferred to the customer and at the amount to which the entity expects to be entitled.
The impact of initially applying the standard is mainly attributed to certain ancillary revenue streams where the recognition of revenue is deferred under IFRS 15 to the flight date where it was previously recognised on the date of booking. For the majority of our revenue, the manner in which we previously recognised revenue is consistent with the requirements of IFRS 15. The change in the timing of ancillary revenue recognition means that an increased amount of revenue will be recognised in the first half of the year under IFRS 15, with less revenue recognised in the second half of the year, particularly in Quarter 4.
The Group has adopted IFRS 15 using the cumulative effect method (without practical expedients), with the effect of initially applying this standard recognised at the date of initial application (i.e. April 1, 2018). Accordingly, the comparatives have not been restated – i.e. they are presented, as previously reported, under IAS 18 and related interpretations. The impact on transition to IFRS 15 was a reduction in retained earnings (net of tax) of €249m at April 1, 2018.
The impact of adopting IFRS 15 on the Group’s balance sheet as at March 31, 2019 was an increase in the amount of unearned revenue of €287m, compared with the amount that would have been recognised under IAS 18 and related interpretations. The impact on the income statement and the statement of comprehensive income is to decrease ancillary revenue in the year ended March 31, 2019 by €38m.
IFRS 9: “Financial Instruments” (effective for fiscal periods beginning on or after January 1, 2018)
The Group has adopted IFRS 9 with effect from April 1, 2018 and has not restated comparative information. The standard introduces a new model for the classification and measurement of financial assets, a new impairment model based on expected credit losses and a new hedge accounting model to more closely align hedge accounting with risk management strategy and objectives. This standard replaces IAS 39 Financial Instruments: Recognition and Measurement.
Financial assets, excluding derivatives, are accounted for at amortised cost, fair value through other comprehensive income or fair value through profit or loss depending on the nature of the contractual cash flows of the asset and the business model in which it is held. Accordingly, no transition adjustment to carrying values arose in the year ended March 31, 2019. Neither was there a material increase in provisions as a result of applying the new expected loss impairment model to our financial assets as a result of adoption of IFRS 9 in the year ended March 31, 2019. All of Ryanair’s financial assets continue to be held at amortised cost. The Group has elected not to adopt the new general hedge accounting model in IFRS 9.
The following other changes to IFRS became effective for the Group during the financial year:
·
Amendments to IFRS 2: ”Classification and Measurement of Share-based Payment Transactions” (effective for fiscal periods beginning on or after January 1, 2018)
·
Annual Improvements to IFRS 2014-2016 Cycle (effective for fiscal periods beginning on or after January 1, 2018)
·
IFRIC Interpretation 22: “Foreign Currency Transactions and Advance Consideration” (effective for fiscal periods beginning on or after January 1, 2018)
·
Amendments to IAS 40: “Transfers of Investment Property” (effective for fiscal periods beginning on or after January 1, 2018)
The adoption of these new or amended standards did not have a material impact on the Group’s financial position or results from operations in the year ended March 31, 2019.
(v) Prospective IFRS accounting changes, new standards and interpretations not yet effective
The following new or revised IFRS standards and IFRIC interpretations will be adopted for the purposes of the preparation of future financial statements, where applicable. Those that are not as yet EU endorsed are flagged. More detailed transitional impact for IFRS 16 is included below. While under review, we do not anticipate that the adoption of the other new or revised standards and interpretations will have a material impact on our financial position or results from operations.
·
IFRS 16: “Leases” (effective for fiscal periods beginning on or after January 1, 2019) (see below)
·
IFRIC 23: “Uncertainty over Income Tax Treatments” (effective for fiscal periods beginning on or after January 1, 2019)
·
Amendments to IFRS 9: “Prepayment Features with Negative Compensation” (effective for fiscal periods beginning on or after January 1, 2019) (see below)
·
Amendments to IAS 28: “Long-term interests in Associates and Joint Ventures” (effective for fiscal periods beginning on or after January 1, 2019)
·
Annual improvements to IFRS Standards 2015-2017 Cycle (effective for fiscal periods beginning on or after January 1, 2019)
·
Amendments to IAS 19: “Plan Amendment, Curtailment or Settlement” (effective for fiscal periods beginning on or after January 1, 2019)
·
Amendments to References to the Conceptual Framework in IFRS Standards (effective for fiscal periods beginning on or after January 1, 2020)*
·
Amendments to IFRS 3: “Business Combinations” (effective for fiscal periods beginning on or after January 1, 2020)*
·
Amendments to IAS 1 and IAS 8: “Definition of Material” (effective for fiscal periods beginning on or after January 1, 2020)*
·
IFRS 17: Insurance Contracts (effective for fiscal periods beginning on or after January 1, 2021)*
*These standards or amendments to standards are not as yet EU endorsed
IFRS 16: Leases (effective for fiscal periods beginning on or after January 1, 2019):
IFRS 16 introduces a single, on-balance sheet, lease accounting model for lessees. A lessee recognises a right-of-use asset representing its right to use the underlying asset and a lease liability representing its obligation to make lease payments.
The Group has applied IFRS 16 using the modified retrospective approach, under which the cumulative effect of initial application is recognized in retained earnings at April 1, 2019.
The Group has elected not to recognise right-of-use assets and lease liabilities for some leases of low-value assets and has applied the exemption not to recognise right-of-use assets and liabilities for leases with less than 12 months of lease term.
The standard is effective for fiscal periods beginning on or after January 1, 2019. Early adoption is permitted for entities that apply IFRS 15: Revenue from Contracts with Customers at or before the date of initial application of IFRS 16. Ryanair does not intend to early adopt IFRS 16.
The impact of the IFRS 16 transition will increase non-current assets on April 1, 2019 by €130m, increase liabilities by €140m and reduce equity (and distributable reserves) by €10m.
(vi) Critical accounting policies
The preparation of financial statements in conformity with IFRS requires management to make judgements, estimates and assumptions that affect the application of policies and reported amounts of assets and liabilities, income and expenses. These estimates and associated assumptions are based on historical experience and various other factors believed to be reasonable under the circumstances, and the results of such estimates form the basis of judgements about carrying values of assets and liabilities that are not readily apparent from other sources. Actual results could differ materially from these estimates. These underlying assumptions are reviewed on an ongoing basis. A revision to an accounting estimate is recognised in the period in which the estimate is revised if the revision affects only that period or in the period of the revision and future periods if these are also affected. Principal sources of estimation uncertainty have been set forth in the critical accounting policies section below. Actual results may differ from estimates.
The Company believes that its critical accounting policies, which are those that require management’s most difficult, subjective and complex judgements, are those described in this section. These critical accounting policies, the judgements and other uncertainties affecting application of these policies and the sensitivity of reported results to changes in conditions and assumptions are factors to be considered in reviewing the consolidated financial statements.
Long-lived assets
As of March 31, 2019, Ryanair had €9.0bn of property, plant and equipment long-lived assets, virtually all of which consisted of aircraft. In accounting for long-lived assets, Ryanair must make estimates about the expected useful lives of the assets, the expected residual values of the assets and the potential for impairment based on the fair value of the assets and the cash flows they generate.
In estimating the lives and expected residual values of its aircraft, Ryanair has primarily relied on its own and industry experience, recommendations from the Boeing Company (“Boeing”), the manufacturer of all of the Company’s owned aircraft, and other data available in the marketplace. Subsequent revisions to these estimates, which can be significant, could be caused by changes to Ryanair’s maintenance program, changes in utilisation of the aircraft, changes to governmental regulations on aging aircraft, and changing market prices for new and used aircraft of the same or similar types. Ryanair evaluates its estimates and assumptions in each reporting period, and, when warranted, adjusts these assumptions. Generally, these adjustments are accounted for on a prospective basis, through depreciation expense.
Ryanair periodically evaluates its long-lived assets for impairment. Factors that would indicate potential impairment would include, but are not limited to, significant decreases in the market value of an aircraft, a significant change in an aircraft’s physical condition and operating or cash flow losses associated with the use of the aircraft. While the airline industry as a whole has experienced many of these factors from time to time, Ryanair has not yet been seriously impacted and continues to record positive cash flows from these long-lived assets. Consequently, Ryanair has not yet identified any impairments related to its existing aircraft fleet. The Company will continue to monitor its long-lived assets and the general airline operating environment.
The Company’s estimate of the recoverable amount of aircraft residual values is 15% of current market value of new aircraft, determined periodically, based on independent valuations and actual aircraft disposals during prior periods. Aircraft are depreciated over a useful life of 23 years from the date of manufacture to residual value.
(vii) Basis of consolidation
The consolidated financial statements comprise the financial statements of Ryanair Holdings plc and its subsidiary undertakings as of March 31, 2019. Subsidiaries are entities controlled by Ryanair. Control exists when Ryanair is exposed or has rights to variable returns from its involvement with the investee and has the ability to affect those returns through its power over the investee.
All inter-company account balances and any unrealised income or expenses arising from intra-group transactions have been eliminated in preparing the consolidated financial statements.
The results of subsidiary undertakings acquired or disposed of in the period are included in the consolidated income statement from the date of acquisition or up to the date of disposal. Upon the acquisition of a business, fair values are attributed to the separable net assets acquired.
(viii) Summary of significant accounting policies
Accounting for business combinations
Business combinations are accounted for using the acquisition method from the date that control is transferred to the Group. Under the acquisition method, consideration transferred is measured at fair value on the acquisition date, as are the identifiable assets acquired and liabilities assumed. When the initial values of assets and liabilities in a business combination have been determined provisionally, any subsequent adjustments to the values allocated to the identifiable assets and liabilities (including contingent liabilities) are made within twelve months of the acquisition date and presented as adjustments to the original acquisition accounting. Acquisition related costs are expensed in the period incurred.
Accounting for subsidiaries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
Accounting for investments in associates
An associate is an entity over which the Company has significant influence. Significant influence is the power to participate in the financial and operating decisions of the entity, but is not control over these policies. The Company’s investment in associates was accounted for using the equity method. The consolidated income statement reflects the Company’s share of profit/losses after tax of the associate. Investments in associates are carried on the consolidated balance sheet at cost adjusted for post-acquisition changes in the Company’s share of net assets, less any impairment in value. If necessary, any impairment losses on the carrying amount of the investment in the associate are reported within the Company’s share of equity accounted investments results in the consolidated income statement. If the Company’s share of losses exceeds the carrying amount of the associate, the carrying amount is reduced to nil and recognition of further losses is discontinued except to the extent that the Company has incurred obligations in respect of the associate.
Foreign currency translation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majority of the group entities.
Transactions arising in foreign currencies are translated into the respective functional currencies at the rates of exchange in effect at the dates of the transactions. Monetary assets and liabilities denominated in foreign currencies are re-translated at the rate of exchange prevailing at the balance sheet date. Non-monetary assets and liabilities denominated in foreign currencies are translated to euro at foreign exchange rates in effect at the dates the transactions were effected. Foreign currency differences arising on retranslation are recognised in profit or loss, except for differences arising on qualifying cash-flow hedges, which are recognised in other comprehensive income.
Segment reporting
Operating segments are reported in a manner consistent with the internal organisational and management structure and the internal reporting information provided to the Chief Operating Decision Maker (CODM), who is responsible for allocating resources and assessing performance of operating segments. The Company is managed as a single business unit that provides low fares airline-related services, including scheduled services, and ancillary services including hotel, travel insurance and internet and other related services to third parties, across a European route network. The new group structure announced in February 2019 comes into effect after March 31, 2019, accordingly the Group remained managed as a single business unit and is reported as a single reportable segment.
Income statement classification and presentation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 Presentation of Financial Statements ”.
Expenses are classified and presented in accordance with the nature-of-expenses method. We disclose separately on the face of the income statement, within other income and expense, gain on sale of associates, share of associate losses and gains or losses on disposal of property, plant and equipment. The presentation of gains or losses on the disposal of property, plant and equipment within other income/(expense) accords with industry practice.
Property, plant and equipment
Property, plant and equipment is stated at historical cost less accumulated depreciation and provisions for impairments, if any. Cost includes expenditure that is directly attributable to the acquisition of the asset. Cost may also include transfers from other comprehensive income of any gain or loss on qualifying cash-flow hedges of foreign currency purchases of property, plant and equipment.
Borrowing costs directly attributable to the acquisition or construction of qualifying assets, which are assets that necessarily take a substantial period of time to get ready for their intended use, are capitalised, until such time as the assets are substantially ready for their intended use. Investment income earned on the temporary investment of specific borrowings pending their expenditure on qualifying assets is deducted from the borrowing costs eligible for capitalisation.
Depreciation is calculated so as to write off the cost, less estimated residual value, of assets on a straight-line basis over their expected useful lives at the following annual rates:
Rate of
Depreciation
Hangar and buildings
5
%
Plant and equipment (excluding aircraft)
20-33.3
%
Fixtures and fittings
20
%
Motor vehicles
33.3
%
Aircraft are depreciated on a straight-line basis over their estimated useful lives to estimated residual values. The estimates of useful lives and residual values at year-end are:
Number of Owned Aircraft
Aircraft Type
at March 31, 2019
Useful Life
Residual Value
Boeing 737-800s
429 (a)
23 years from date of
15% of current market value of new
manufacture
aircraft, determined periodically
(a)
The Group operated 471 aircraft as of March 31, 2019, of which 26 were leased Boeing 737-800 aircraft and 16 were leased Airbus A320 aircraft.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sed over the shorter of the period to the next maintenance check (usually between 8 and 12 years for Boeing 737-800 aircraft) or the remaining life of the aircraft. The costs of subsequent major airframe and engine maintenance checks are capitalised and amortised over the shorter of the period to the next check or the remaining life of the aircraft.
Advance and option payments made in respect of aircraft purchase commitments and options to acquire aircraft are recorded at cost. On acquisition of the related aircraft, these payments are included as part of the cost of aircraft and are depreciated from that date.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sed on a net basis within other income/(expenses) in profit or loss.
Aircraft maintenance costs
The accounting for the cost of providing major airframe and certain engine maintenance checks for owned aircraft is described in the accounting policy for property, plant and equipment.
For aircraft held under operating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Ryanair’s aircraft operating lease agreements typically have a term of seven years, which closely correlates with the timing of heavy maintenance checks. The contractual obligation to maintain and replenish aircraft held under operating lease exists independently of any future actions within the control of Ryanair. While Ryanair may, in very limited circumstances, sub-lease its aircraft, it remains fully liable to perform all of its contractual obligations under the ‘head lease’ notwithstanding any such sub-leasing.
All other maintenance costs, other than major airframe overhaul, engine maintenance checks, and restitution of major life-limited parts costs associated with leased aircraft, are expensed as incurred.
Intangible assets - landing rights
Intangible assets acquired are recognised to the extent it is considered probable that expected future benefits will flow to the Company and the associated costs can be measured reliably. Landing rights acquired as part of a business combination are capitalised at fair value at that date and are not amortis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
Other financial assets
Other financial assets comprise cash deposits of greater than three months’ maturity. All amounts are categorised as amortised cost (prior years: “loans and receivables”) and are recognised initially at fair value and then subsequently at amortised cost, using the effective interest method in the balance sheet.
Derivative financial instruments
Ryanair is exposed to market risks relating to fluctuations in commodity prices, interest rates and currency exchange rates. The objective of financial risk management at Ryanair is to minimise the impact of commodity price, interest rate and foreign exchange rate fluctuations on the Company’s earnings, cash flows and equity.
To manage these risks, Ryanair uses various derivative financial instruments, including interest rate swaps, foreign currency forward contract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sed completely.
Derivative financial instruments are recognised initially at fair value. Subsequent to initial recognition, derivative financial instruments continue to be re-measured to fair value, and changes therein are accounted for as described below.
The fair value of interest rate swaps is computed by discounting the projected cash flows on the Company’s swap arrangements to present value using an appropriate market rate of interest. The fair value of forward foreign exchange contracts and commodity contracts is determined based on the present value of the quoted forward price. The credit quality of Ryanair and counterparties are considered in setting fair value. Recognition of any resultant gain or loss depends on the nature of the item being hedged.
Where a derivative financial instrument is designated as a hedge of the variability in cash flows of a recognised asset or liability or a highly probable forecasted transaction, the effective part of any gain or loss on the derivative financial instrument is recognised in other comprehensive income (in the cash flow hedging reserve on the balance sheet). When the hedged forecasted transaction results in the recognition of a non-financial asset or liability, the cumulative gain or loss is removed from other comprehensive income and included in the initial measurement of that asset or liability. Otherwise the cumulative gain or loss is removed from other comprehensive income and recognised in the income statement at the same time as the hedged transaction. The ineffective part of any hedging transaction and the gain or loss thereon is recognised in the income statement immediately.
When a hedging instrument or hedge relationship is terminated but the underlying hedged transaction is still expected to occur, the cumulative gain or loss at that point remains in other comprehensive income and is recognised in accordance with the above policy when the transaction occurs. If the hedged transaction is no longer expected to take place, the cumulative unrealised gain or loss recognised in other comprehensive income is recognised in the income statement immediately.
Where a derivative financial instrument hedges the changes in fair value of a recognised asset or liability or an unrecognised firm commitment, any gain or loss on the hedging instrument is recognised in the income statement. The hedged item is also stated at fair value in respect of the risk being hedged, with any gain or loss also being recognised in the income statement.
Inventories
Inventories are stated at the lower of cost and net realisable value. Cost is based on invoiced price on an average basis for all stock categories. Net realisable value is calculated as the estimated selling price arising in the ordinary course of business, net of estimated selling costs.
Trade and other receivables and payables
Trade and other receivables and payables are stated on initial recognition at fair value plus any incremental direct costs and subsequently at amortised cost, net (in the case of receivables) of any impairment losses, which approximates fair value given the short-dated nature of these assets and liabilities.
Cash and cash equivalents
Cash represents cash held at banks and available on demand, and is categorised for measurement purposes as amortised cost (prior years “loans and receivables”).
Cash equivalents are current asset investments (other than cash) that are readily convertible into known amounts of cash, typically cash deposits of more than one day but less than three months at the date of purchase. Deposits with maturities greater than three months but less than one year are recognised as short-term investments, are categorised as amortised cost (prior years “loans and receivables”) and are carried initially at fair value and then subsequently at amortised cost, using the effective- interest method.
Interest-bearing loans and borrowings
All loans and borrowings are initially recorded at fair value, being the fair value of the consideration received, net of attributable transaction costs. Subsequent to initial recognition, non-current interest-bearing loans are measured at amortised cost, using the effective interest yield methodology.
Leases
Leases under which the Company assumes substantially all of the risks and rewards of ownership are classified as finance leases. Assets held under finance leases are capitalised in the balance sheet, at an amount equal to the lower of their fair value and the present value of the minimum lease payments, and are depreciated over their estimated useful lives. The present values of the future lease payments are recorded as obligations under finance leases and the interest element of a lease obligation is charged to the income statement over the period of the lease in proportion to the balances outstanding.
Other leases are operating leases and the associated leased assets are not recognised on the Company’s balance sheet. Expenditure arising under operating leases is charged to the income statement as incurred. The Company also enters into sale-and-leaseback transactions whereby it sells the rights to an aircraft to an ex</t>
  </si>
  <si>
    <t>2. Property, plant and equipment
Hangar and
Plant and
Fixtures and
Motor
Aircraft
Buildings
Equipment
Fittings
Vehicles
Total
€M
€M
€M
€M
€M
€M
Year ended March 31, 2019
Cost
At March 31, 2018
11,303.5
82.7
40.7
62.7
4.3
11,493.9
Additions in year
1,485.2
2.4
47.2
11.7
0.2
1,546.7
Disposals in year
(159.5)
(7.0)
—
(0.1)
—
(166.6)
At March 31, 2019
12,629.2
78.1
87.9
74.3
4.5
12,874.0
Depreciation
At March 31, 2018
3,251.3
29.5
32.9
53.3
3.5
3,370.5
Charge for year
624.9
3.6
5.3
6.3
0.4
640.5
Eliminated on disposal
(159.5)
(7.0)
—
(0.1)
—
(166.6)
At March 31, 2019
3,716.7
26.1
38.2
59.5
3.9
3,844.4
Net book value
At March 31, 2019
8,912.5
52.0
49.7
14.8
0.6
9,029.6
Hangar and
Plant and
Fixtures and
Motor
Aircraft
Buildings
Equipment
Fittings
Vehicles
Total
€M
€M
€M
€M
€M
€M
Year ended March 31, 2018
Cost
At March 31, 2017
10,045.2
77.8
36.7
56.7
4.0
10,220.4
Additions in year
1,452.7
7.6
4.0
6.0
0.3
1,470.6
Disposals in year
(194.4)
(2.7)
—
—
—
(197.1)
At March 31, 2018
11,303.5
82.7
40.7
62.7
4.3
11,493.9
Depreciation
At March 31, 2017
2,898.7
28.6
29.6
46.7
3.0
3,006.6
Charge for year
547.0
3.6
3.3
6.6
0.5
561.0
Eliminated on disposal
(194.4)
(2.7)
—
—
—
(197.1)
At March 31, 2018
3,251.3
29.5
32.9
53.3
3.5
3,370.5
Net book value
At March 31, 2018
8,052.2
53.2
7.8
9.4
0.8
8,123.4
Hangar and
Plant and
Fixtures and
Motor
Aircraft
Buildings
Equipment
Fittings
Vehicles
Total
€M
€M
€M
€M
€M
€M
Year ended March 31, 2017
Cost
At March 31, 2016
8,666.4
70.8
32.4
50.6
3.6
8,823.8
Additions in year
1,432.0
7.0
4.3
6.1
0.4
1,449.8
Disposals in year
(53.2)
—
—
—
—
(53.2)
At March 31, 2017
10,045.2
77.8
36.7
56.7
4.0
10,220.4
Depreciation
At March 31, 2016
2,467.7
25.1
26.7
40.2
2.6
2,562.3
Charge for year
484.2
3.5
2.9
6.5
0.4
497.5
Eliminated on disposal
(53.2)
—
—
—
—
(53.2)
At March 31, 2017
2,898.7
28.6
29.6
46.7
3.0
3,006.6
Net book value
At March 31, 2017
7,146.5
49.2
7.1
10.0
1.0
7,213.8
At March 31, 2019, aircraft with a net book value of €2,394.9m (2018: €2,934.9m; 2017: €3,442.4m) were mortgaged to lenders as security for loans. Under the security arrangements for the Company’s new Boeing 737-800 “next generation” aircraft, the Company does not hold legal title to those aircraft while these loan amounts remain outstanding.
At March 31, 2019, the cost and net book value of aircraft included advance payments on aircraft of €711.4m (2018: €558.4m; 2017: €687.0m). Such amounts are not depreciated. The cost and net book value also includes capitalised aircraft maintenance, aircraft simulators and the stock of rotable spare parts.
The net book value of assets held under finance leases at March 31, 2019, 2018 and 2017 was €197.8m, €267.2m and €362.8m, respectively.
During the fiscal year 2019, €nil (2018: €3.1m; 2017: €1.4m) of borrowing costs were capitalized as part of property, plant and equipment. (Borrowing costs had been capitalized in prior years as follows: 2018: 1.125%; 2017: 1.125%).</t>
  </si>
  <si>
    <t>Business combinations</t>
  </si>
  <si>
    <t>3. Business combinations
Acquisition of a Subsidiary
In April 2018, the Company purchased a 24.9% stake in Laudamotion for consideration of €15 million . This investment was accounted for using the equity method. In August 2018, the Company acquired a further 50.1% of the shares and voting interests in Laudamotion. As a result, the Group’s equity interest increased from 24.9% to 75%, with a put option over the remaining 25%. From this date, the Group had a cont rolling interest and Laudamotion has been accounted for as a consolidated subsidiary. In December 2018, the Company subsequently exercised the put option and increased its holding in Laudamotion to 100%.
As part of purchase accounting, Ryanair recognized a gain on sale of associate of €6 million within the consolidated income statement. The put option over the remaining 25% ownership interest in Laudamotion was accounted for under the anticipated acquisition method i.e. the 25% residual interest was deemed to have been acquired at the date of acquisition and the financial liability arising from the put option was included in the consideration transferred at its fair value of €6 million (see table below).
Laudamotion provides the Group access to valuable landing slots at slot constrained airports in Germany, Austria and Spain.
Consideration transferred and assets and liabilities assumed
The following table summarises the fair value of assets acquired and liabilities assumed at the date of acquisition of control and the consideration transferred to acquire control of Laudamotion:
Year ended
March 31,
2019
€M
Consideration:
Consideration (liabilities and cash paid)
32.0
Fair value of existing equity interest
6.0
Settlement of pre-existing loans
60.5
98.5
Net assets acquired:
Intangible assets
99.6
Cash and cash equivalents
7.0
Other assets acquired
43.4
Liabilities assumed
(51.5)
98.5
The excess of the purchase consideration over the acquired assets and assumed liabilities, was entirely attributable to the value of identifiable intangible assets acquired, being the aforementioned landing slots . Accordingly, no goodwill was recognised in respect of the Laudamotion acquisition. Further, no contingent liabilities were recognised in respect of the Laudamotion acquisition.
In the year ended March 31, 2019, Laudamotion contributed revenue of €134.5m and an operating loss of €172.9m to the Group’s results. Ryanair also recognised €15.8m in share of losses in associate prior to consolidation of Laudamotion in August 2018, and recognised a deferred tax credit of €43.2m relating to the recognition of a deferred tax asset in respect of Laudamotion’s post-acquisition losses. The Company projects the availability of sufficient future profits, to utilise these losses.
If the acquisition date for the Lauda business combination had been at the beginning of the year, Lauda would have contributed the following revenue and loss for the year to the Group’s results:
Year ended
March 31,
2019
€M
Revenue
172.0
Loss for the year
(171.7)</t>
  </si>
  <si>
    <t>4. Intangible assets
At March 31,
2019
2018
2017
Landing rights
€M
€M
€M
Balance at 1 April
46.8
46.8
46.8
Acquisition through business combinations
99.6
—
—
Balance at 31 March
146.4
46.8
46.8
Landing slots were acquired with the acquisition of Buzz Stansted Limited in April 2003 and Laudamotion in fiscal year 2019.
As these landing slots have no expiry date and are expected to be used in perpetuity, they are considered to be of indefinite life and accordingly are not amortised. The Company also considers that there has been no impairment of the value of these rights to date. The recoverable amount of these rights has been determined on a value-in-use basis, using discounted cash-flow projections for a twenty-year period for each route that has an individual landing right. The calculation of value-in-use is most sensitive to the operating margin and discount rate assumptions. Operating margins are based on the existing margins generated from these routes and adjusted for any known trading conditions. The trading environment is subject to both regulatory and competitive pressures that can have a material effect on the operating performance of the business. Foreseeable events, however, are unlikely to result in a change of projections of a significant nature so as to result in the landing rights’ carrying amounts exceeding their recoverable amounts. These projections have been discounted based on the estimated discount rate applicable to the asset of 6% for 2019, 6% for 2018 and 4% for 2017.</t>
  </si>
  <si>
    <t>5. Derivative financial instruments
The Audit Committee of the Board of Directors has responsibility for monitoring the treasury policies and objectives of the Company, which include controls over the procedures used to manage the main financial risks arising from the Company’s operations. Such risks comprise commodity price, foreign exchange and interest rate risks. The Company uses financial instruments to manage exposures arising from these risks. These instruments include borrowings, cash deposits and derivatives (principally jet fuel derivatives, interest rate swaps, cross-currency interest rate swaps and forward foreign exchange contracts). It is the Company’s policy that no speculative trading in financial instruments takes place.
The Company’s historical fuel risk management policy has been to hedge between 70% and 90% of the forecast rolling annual volumes required to ensure that the future cost per gallon of fuel is locked in. This policy was adopted to prevent the Company being exposed, in the short term, to adverse movements in global jet fuel prices. However, when deemed to be in the best interests of the Company, it may deviate from this policy. In June 2019 the Board of Directors amended the Company’s Treasury policy to hedge approximately 50% of fuel commodity exposures on a 12 to 18 month rolling basis, starting with fiscal year 2021. At July 25, 2019, the Company had hedged approximately 90% (2018: 90%, 2017: 90%) of its estimated fuel exposure for the next fiscal year and approximately 37% of its estimated fuel exposure for the fiscal year 2021.
Foreign currency risk in relation to the Company’s trading operations largely arises in relation to non-euro currencies. These currencies are primarily U.K. pounds sterling and the U.S. dollar. The Company manages this risk by matching U.K. pounds sterling revenues against U.K. pounds sterling costs. Surplus U.K. pounds sterling revenues are sometimes used to fund forward foreign exchange contracts to hedge U.S. dollar currency exposures that arise in relation to fuel, maintenance, aviation insurance, and capital expenditure costs and excess U.K. pounds sterling are converted into euro. Additionally, the Company swaps euro for U.S. dollars using forward currency contracts to cover any expected U.S. dollar outflows for these costs. From time to time, the Company also swaps euro for U.K. pounds sterling using forward currency contracts to hedge expected future surplus U.K. pounds sterling. From time to time the Company also enters into cross-currency interest rate swaps to hedge against fluctuations in foreign exchange rates and interest rates in respect of U.S. dollar denominated borrowings.
The Company’s objective for interest rate risk management is to reduce interest-rate risk through a combination of financial instruments, which lock in interest rates on debt and by matching a proportion of floating rate assets with floating rate liabilities. In addition, the Company aims to achieve the best available return on investments of surplus cash – subject to credit risk and liquidity constraints. Credit risk is managed by limiting the aggregate amount and duration of exposure to any one counterparty based on third-party market-based ratings. In line with the above interest rate risk management strategy, the Company has entered into a series of interest rate swaps to hedge against fluctuations in interest rates for certain floating rate financial arrangements and certain other obligations. The Company has also entered into floating rate financing for certain aircraft, which is matched with floating rate deposits. Additional numerical information on these swaps and on other derivatives held by the Company is set out below and in Note 11 to the consolidated financial statements.
The Company utilises a range of derivatives designed to mitigate these risks. All of the above derivatives have been accounted for at fair value in the Company’s balance sheet and have been utilised to hedge against these particular risks arising in the normal course of the Company’s business. All have been designated as hedging derivatives for the purposes of IAS 39 / IFRS 9 and are fully set out below.
Derivative financial instruments, all of which have been recognised at fair value in the Company’s balance sheet, are analysed as follows:
At March 31,
2019
2018
2017
€M
€M
€M
Non-current assets
Gains on cash-flow hedging instruments – maturing after one year
227.5
2.6
23.0
227.5
2.6
23.0
Current assets
Gains on cash flow hedging instruments – maturing within one year
308.7
212.1
286.3
308.7
212.1
286.3
Total derivative assets
536.2
214.7
309.3
Current liabilities
Losses on cash flow hedging instruments – maturing within one year
(189.7)
(190.5)
(1.7)
(189.7)
(190.5)
(1.7)
Non-current liabilities
Losses on cash flow hedging instruments – maturing after one year
(8.0)
(415.5)
(2.6)
(8.0)
(415.5)
(2.6)
Total derivative liabilities
(197.7)
(606.0)
(4.3)
Net derivative financial instrument position at year-end
338.5
(391.3)
305.0
All of the above gains and losses were unrealised at the year-end.
The table above includes the following derivative arrangements:
Fair value
Fair value
Fair value
2019 (a)
2018 (a)
2017 (a)
€M
€M
€M
Cross currency swaps (b)
Less than one year
1.7
(0.7)
1.6
Between one and five years
2.3
(6.0)
6.3
4.0
(6.7)
7.9
Foreign currency forward contracts (c)
Less than one year
307.0
(187.4)
224.8
Between one and five years
212.7
(407.0)
11.9
After five years
—
—
2.2
519.7
(594.4)
238.9
Commodity forward contracts (d)
Less than one year
(189.7)
209.8
58.2
Between one and five years
4.5
—
—
(185.2)
209.8
58.2
Net derivative position at year end
338.5
(391.3)
305.0
(a)
The derivative arrangements in the above table have been netted for disclosure purposes only. The amounts included on the Balance Sheet are gross amounts.
(b)
Cross currency swap financial assets all relate to cross currency interest rate swaps at March 31, 2019 (see Note 11 to the consolidated financial statements). In prior years, both cross currency interest rate swaps and interest rate swaps were used to hedge the company’s exposure to interest rate fluctuations.
(c)
Additional information in relation to the above cross currency swaps and forward currency contracts (i.e. notional value and weighted average interest rates) can be found in Note 11 to the consolidated financial statements.
(d)
€185.2m commodity forward contracts relate to jet fuel derivative financial liabilities of €189.7m and financial assets of €4.5m (see Note 11 of the consolidated financial statements).
The Company enters in to derivative transactions with a number of different counterparties with which there are International Swaps and Derivatives Association (“ISDA”) master agreements in place. As the Company does not intend to settle derivatives net, nor is any collateral posted for derivative transactions, no netting has been applied to the derivative balances. Of the Company’s total derivative assets of € 536.2 m, €72.2m are available for offset against derivative liabilities under master netting arrangements.
Interest rate swaps are primarily used to convert a portion of the Company’s floating rate exposures on borrowings into fixed rate exposures and are set so as to match exactly the critical terms of the underlying debt being hedged (i.e. notional principal, interest rate settings, re-pricing dates). These are all designated in cash-flow hedges of the forecasted variable interest payments and rentals due on the Company’s underlying debt and operating leases and have been determined to be highly effective in achieving offsetting cash flows. Accordingly, no ineffectiveness has been recorded in the income statement relating to these hedges in the current and preceding years.
The Company also utilises cross currency interest rate swaps to manage exposures to fluctuations in foreign exchange rates of U.S. dollar denominated floating rate borrowings, together with managing the exposures to fluctuations in interest rates on these U.S. dollar denominated floating rate borrowings. Cross currency interest rate swaps are primarily used to convert a portion of the Company’s U.S. dollar denominated debt to euro and floating rate interest exposures into fixed rate exposures and are set so as to match exactly the critical terms of the underlying debt being hedged (i.e. notional principal, interest rate settings, re-pricing dates). These are all designated in cash-flow hedges of the forecasted U.S. dollar variable interest payments on the Company’s underlying debt and have been determined to be highly effective in achieving offsetting cash flows. Accordingly, no ineffectiveness has been recorded in the income statement relating to these hedges in the current year.
Foreign currency forward contracts may be utilised in a number of ways: forecast U.K. pounds sterling and euro revenue receipts are converted into U.S. dollars to hedge against forecasted U.S. dollar payments principally for jet fuel, insurance, capital expenditure and other aircraft related costs. These are designated in cash-flow hedges of forecasted U.S. dollar payments and have been determined to be highly effective in offsetting variability in future cash flows arising from the fluctuation in the U.S. dollar to U.K. pounds sterling and euro exchange rates for the forecasted U.S. dollar purchases. Because the timing of anticipated payments and the settlement of the related derivatives is very closely coordinated, no ineffectiveness has been recorded for these foreign currency forward contracts in the current or preceding years (the underlying hedged items and hedging instruments have been consistently closely matched).
The Company also utilises jet fuel forward contracts to manage exposure to jet fuel prices. These are used to hedge the Company’s forecasted fuel purchases, and are arranged so as to match as closely as possible against forecasted fuel delivery and payment requirements. These are designated in cash-flow hedges of forecasted fuel payments and have been determined to be highly effective in offsetting variability in future cash flows arising from fluctuations in jet fuel prices. No ineffectiveness has been recorded on these arrangements in the current or preceding years.
The European Union Emissions Trading System (“EU ETS”) began operating for airlines on January 1, 2012. Ryanair recognises the cost associated with the purchase of carbon credits as part of the EU ETS as an expense in the income statement. This expense is recognised in line with fuel consumed during the fiscal year as the Company’s carbon emissions and fuel consumption are directly linked.
The (gains)/losses arising on the hedging of aircraft capital expenditure are recognised as part of the capitalised cost of aircraft additions, within property, plant and equipment. The (gains)/losses arising on the hedging of interest rate swaps, commodity forward contracts and forward currency contracts (excluding aircraft firm commitments) are recognised in the income statement when the hedged transaction occurs.
The following table indicates the amounts that were reclassified from other comprehensive income into the income statement, analysed by income statement category, in respect of cash-flow hedges realised during the year:
Year ended March 31,
2019
2018
2017
€M
€M
€M
Commodity forward contracts
Reclassification adjustments for (gains)/losses recognised in fuel and oil operating expenses, net of tax
256.4
117.8
(504.6)
Interest rate swaps
Reclassification adjustments for (gains)/losses recognised in finance expense, net of tax
0.5
2.3
1.1
Foreign currency forward contracts
Reclassification adjustments for (gains) recognised in fuel and oil operating expenses, net of tax
(7.7)
(0.5)
(10.8)
249.2
119.6
(514.3)
The following table indicates the amounts that were reclassified from other comprehensive income into the capitalised cost of aircraft additions within property, plant and equipment, in respect of cash-flow hedges realised during the year:
Year ended March 31,
2019
2018
2017
€M
€M
€M
Foreign currency forward contracts
Recognised in property plant and equipment – aircraft additions
59.6
108.4
109.7
59.6
108.4
109.7
The following tables indicate the periods in which cash flows associated with derivatives that are designated as cash-flow hedges were expected to occur and to impact on profit or loss, or property, plant and equipment as of March 31, 2019, 2018 and 2017:
Net
Expected
Carrying
Cash
Amount
Flows
2020
2021
2022
2023
Thereafter
€M
€M
€M
€M
€M
€M
€M
At March 31, 2019
Cross-currency swaps
4.0
4.0
1.7
1.2
0.8
0.4
(0.1)
U.S. dollar currency forward contracts
235.0
235.0
208.8
26.2
—
—
—
U.S. dollar currency forward contracts to be capitalised in property, plant and equipment - aircraft additions
284.7
284.7
98.2
79.6
59.3
36.2
11.4
Commodity forward contracts
(185.2)
(185.2)
(189.7)
4.5
—
—
—
338.5
338.5
119.0
111.5
60.1
36.6
11.3
Net
Expected
Carrying
Cash
Amount
Flows
2019
2020
2021
2022
Thereafter
€M
€M
€M
€M
€M
€M
€M
At March 31, 2018
Interest rate swaps
(6.7)
(6.7)
(0.7)
(0.2)
(0.6)
(1.0)
(4.2)
U.S. dollar currency forward contracts
(181.4)
(181.4)
(153.4)
(28.4)
0.4
—
—
U.S. dollar currency forward contracts to be capitalised in property, plant and equipment - aircraft additions
(413.0)
(413.0)
(34.0)
(75.5)
(82.9)
(99.7)
(120.9)
Commodity forward contracts
209.8
209.8
209.8
—
—
—
—
(391.3)
(391.3)
21.7
(104.1)
(83.1)
(100.7)
(125.1)
Net
Expected
Carrying
Cash
Amount
Flows
2018
2019
2020
2021
Thereafter
€M
€M
€M
€M
€M
€M
€M
At March 31, 2017
Interest rate swaps
7.9
7.5
1.5
0.2
1.9
1.5
2.4
U.S. dollar currency forward contracts
238.9
238.9
224.8
6.4
2.9
1.7
3.1
Commodity forward contracts
58.2
58.2
58.2
—
—
—
—
305.0
304.6
284.5
6.6
4.8
3.2
5.5
Derivative transactions entered into by the Company with any particular counterparty are not settled net and there are no provisions within these agreements to off-set similar transactions.</t>
  </si>
  <si>
    <t>6 . Inventories
At March 31,
2019
2018
2017
€M
€M
€M
Consumables
2.9
3.7
3.1</t>
  </si>
  <si>
    <t>7. Other assets
At March 31,
2019
2018
2017
€M
€M
€M
Prepayments
237.2
235.2
221.1
Interest receivable
0.8
0.3
1.0
238.0
235.5
222.1
All amounts fall due within one year.</t>
  </si>
  <si>
    <t>Trade Receivables</t>
  </si>
  <si>
    <t>Trade receivables.</t>
  </si>
  <si>
    <t>8. Trade receivables
At March 31,
2019
2018
2017
€M
€M
€M
Trade receivables
59.6
57.7
54.4
Allowance for impairment
(0.1)
(0.1)
(0.1)
59.5
57.6
54.3
All amounts fall due within one year.
There has been no change to the allowance for impairment during the year (2018: nil; 2017: nil). There were no bad debt write-offs in the year (2018: nil; 2017: nil).
No individual customer accounted for more than 10% of our accounts receivable at March 31, 2019, at March 31, 2018 or at March 31, 2017.
At March 31, 2019, €0.8m (2018: €0.8m; 2017: €0.8m) of our total accounts receivable balance were past due, of which €0.2m (2018: €0.2m; 2017: €0.2m) was impaired and provided for (50% loss allowance) and €0.6m (2018: €0.6m; 2017: €0.6m) was considered past due but not impaired for which the expected credit loss was considered immaterial.</t>
  </si>
  <si>
    <t>9. Restricted cash
Restricted cash consists of €34.9m (2018: €34.6m; 2017: €11.8m) placed in escrow accounts for certain legal cases and appeals (which accounts for the majority of the balance).</t>
  </si>
  <si>
    <t>10. Accrued expenses and other liabilities
At March 31,
2019
2018
2017
€M
€M
€M
Accruals
320.8
445.5
348.0
Indirect tax and duties
709.0
648.4
576.4
Unearned revenue
1,962.3
1,408.3
1,332.8
2,992.1
2,502.2
2,257.2
Indirect tax and duties comprises:
At March 31,
2019
2018
2017
€M
€M
€M
PAYE (payroll taxes)
20.1
15.7
9.5
Other tax (principally air passenger duty in various countries)
688.9
632.7
566.9
709.0
648.4
576.4</t>
  </si>
  <si>
    <t>Financial instruments and financial risk management</t>
  </si>
  <si>
    <t>11. Financial instruments and financial risk management
The Company utilises financial instruments to reduce exposures to market risks throughout its business. Borrowings, cash and cash equivalents and liquid investments are used to finance the Company’s operations. Derivative financial instruments are contractual agreements with a value that reflects price movements in an underlying asset. The Company uses derivative financial instruments, principally jet fuel derivatives, interest rate swaps, cross-currency interest rate swaps and forward foreign exchange contracts to manage commodity risks, interest rate risks and currency exposures and to achieve the desired profile of fixed and variable rate borrowings and leases in appropriate currencies. It is the Company’s policy that no speculative trading in financial instruments shall take place.
The main risks attaching to the Company’s financial instruments, the Company’s strategy and approach to managing these risks, and the details of the derivatives employed to hedge against these risks have been disclosed in Note 5 to the consolidated financial statements.
(a) Financial assets and financial liabilities – fair values
The carrying value and fair value of the Company’s financial assets by class and measurement category at March 31, 2019, 2018 and 2017 were as follows:
Cash-
Total
Amortised
Flow
Carrying
Total Fair
Cost
Hedges
Value
Value
€M
€M
€M
€M
At March 31, 2019
Cash and cash equivalents
1,675.6
—
1,675.6
—
Financial asset: cash &gt; 3 months
1,484.4
—
1,484.4
—
Restricted cash
34.9
—
34.9
—
Derivative financial instruments:
- U.S. dollar currency forward contracts
—
527.7
527.7
527.7
- Cross-currency swaps
—
4.0
4.0
4.0
- Jet fuel derivative contracts
—
4.5
4.5
4.5
Trade receivables
59.5
—
59.5
—
Other assets
0.8
—
0.8
—
Total financial assets at March 31, 2019
3,255.2
536.2
3,791.4
536.2
Cash-
Total
Loans and
Flow
Carrying
Total Fair
Receivables
Hedges
Value
Value
€M
€M
€M
€M
At March 31, 2018
Cash and cash equivalents
1,515.0
—
1,515.0
—
Financial asset: cash &gt; 3 months
2,130.5
—
2,130.5
—
Restricted cash
34.6
—
34.6
—
Derivative financial instruments:
- U.S. dollar currency forward contracts
—
4.6
4.6
4.6
- Interest rate swaps
—
0.3
0.3
0.3
- Jet fuel derivative contracts
—
209.8
209.8
209.8
Trade receivables
57.6
—
57.6
—
Other assets
0.3
—
0.3
—
Total financial assets at March 31, 2018
3,738.0
214.7
3,952.7
214.7
Cash-
Total
Loans and
Flow
Carrying
Total Fair
Receivables
Hedges
Value
Value
€M
€M
€M
€M
At March 31, 2017
Cash and cash equivalents
1,224.0
—
1,224.0
—
Financial asset: cash &gt; 3 months
2,904.5
—
2,904.5
—
Restricted cash
11.8
—
11.8
—
Derivative financial instruments:
- U.S. dollar currency forward contracts
—
239.4
239.4
239.4
- Interest rate swaps
—
11.7
11.7
11.7
- Jet fuel derivative contracts
—
58.2
58.2
58.2
Trade receivables
54.3
—
54.3
—
Other assets
1.0
—
1.0
—
Total financial assets at March 31, 2017
4,195.6
309.3
4,504.9
309.3
The Company has not disclosed the fair value of the financial instruments: cash and cash equivalents, financial assets: cash &gt; 3 months with maturities less than 1 year, restricted cash, trade receivables and other assets because their carrying amounts are a reasonable approximation of their fair values due to the short term nature of the instruments.
The carrying values and fair values of the Company’s financial liabilities by class and category were as follows:
Liabilities at
Total
Amortised
Cash-Flow
Carrying
Total Fair
Cost
Hedges
Value
Value
€M
€M
€M
€M
At March 31, 2019
Current and non-current maturities of debt
3,644.4
—
3,644.4
3,725.3
Derivative financial instruments:
-U.S. dollar currency forward contracts
—
8.0
8.0
8.0
-Jet fuel derivative contracts
—
189.7
189.7
189.7
-Interest rate swaps
—
—
—
—
Trade payables
573.8
—
573.8
—
Accrued expenses
320.8
—
320.8
—
Total financial liabilities at March 31, 2019
4,539.0
197.7
4,736.7
3,923.0
At March 31, 2018
Current and non-current maturities of debt
3,963.0
—
3,963.0
4,061.0
Derivative financial instruments:
-U.S. dollar currency forward contracts
—
599.0
599.0
599.0
-Jet fuel derivative contracts
—
—
—
—
-Interest rate swaps
—
7.0
7.0
7.0
Trade payables
249.6
—
249.6
—
Accrued expenses
445.5
—
445.5
—
Total financial liabilities at March 31, 2018
4,658.1
606.0
5,264.1
4,667.0
At March 31, 2017
Current and non-current maturities of debt
4,384.5
—
4,384.5
4,474.4
Derivative financial instruments:
-GBP currency forward contracts
—
0.5
0.5
0.5
-Jet fuel derivative contracts
—
—
—
—
-Interest rate swaps
—
3.8
3.8
3.8
Trade payables
294.1
—
294.1
—
Accrued expenses
348.0
—
348.0
—
Total financial liabilities at March 31, 2017
5,026.6
4.3
5,030.9
4,478.7
The Company has not disclosed the fair value for financial liabilities such as trade payables and accrued expenses because their carrying amounts are a reasonable approximation of their fair values due to the short term nature of the instruments.
Estimation of fair values
Fair value is the price that would be received to sell an asset, or paid to transfer a liability, in an orderly transaction between market participants at the measurement date. The following methods and assumptions were used to estimate the fair value of each material class of the Company’s financial instruments:
Financial instruments measured at fair value
Derivatives – interest rate swaps: Discounted cash-flow analyses have been used to determine the fair value, taking into account current market inputs and rates. The Company’s credit risk and counterparty’s credit risk is taken into account when establishing fair value. (Level 2)
Derivatives – currency forwards and aircraft jet fuel contracts: A comparison of the contracted rate to the market rate for contracts providing a similar risk profile at March 31, 2019 has been used to establish fair value. The Company’s credit risk and counterparty’s credit risk is taken into account when establishing fair value. (Level 2)
Financial instruments not measured at fair value
Fixed-rate long-term debt : The repayments which Ryanair is committed to make have been discounted at the relevant market rates of interest applicable (including credit spreads) at the relevant reporting year end date to arrive at a fair value representing the amount payable to a third party to assume the obligations.
The table below analyses financial instruments carried at fair value in the balance sheet categorised by the type of valuation method used. The different valuation levels are defined as follows:
·
Level 1: Inputs are based on unadjusted quoted prices in active markets for identical instruments.
·
Level 2: Inputs are based on quoted prices for identical or similar instruments in markets that are not active, quoted prices for similar instruments in active markets, and model-based valuation techniques for which all significant assumptions are observable in the market or can be corroborated by observable market data for substantially the full term of the asset or liability.
·
Level 3: Inputs for the asset or liability are not based on observable market data.
Level 1
Level 2
Level 3
Total
€M
€M
€M
€M
At March 31, 2019
Assets measured at fair value
Cash-flow hedges – U.S. dollar currency forward contracts
—
527.7
—
527.7
Cash-flow hedges – jet fuel derivative contracts
—
4.5
—
4.5
Cash-flow hedges – cross-currency swaps
—
4.0
—
4.0
—
536.2
—
536.2
Liabilities measured at fair value
Cash-flow hedges – U.S. currency forward contracts
—
8.0
—
8.0
Cash-flow hedges – jet fuel derivative contracts
—
189.7
—
189.7
Cash-flow hedges – interest rate swaps
—
—
—
—
—
197.7
—
197.7
Liabilities not measured at fair value
Long-term debt
—
3,725.3
—
3,725.3
—
4,459.2
—
4,459.2
During the year ended March 31, 2019, there were no transfers between Level 1 and Level 2 fair-value measurements, and no transfers into or out of Level 3 fair-value measurement.
Level 1
Level 2
Level 3
Total
€M
€M
€M
€M
At March 31, 2018
Assets measured at fair value
Cash-flow hedges – U.S. dollar currency forward contracts
—
4.6
—
4.6
Cash-flow hedges – jet fuel derivative contracts
—
209.8
—
209.8
Cash-flow hedges – interest rate swaps
—
0.3
—
0.3
—
214.7
—
214.7
Liabilities measured at fair value
Cash-flow hedges – U.S. dollar currency forward contracts
—
599.0
—
599.0
Cash-flow hedges – jet fuel derivative contracts
—
—
—
—
Cash-flow hedges – interest rate swaps
—
7.0
—
7.0
—
606.0
—
606.0
Liabilities not measured at fair value
Long-term debt
—
4,061.0
—
4,061.0
—
4,881.7
—
4,881.7
During the year ended March 31, 2018, there were no transfers between Level 1 and Level 2 fair-value measurements, and no transfers into or out of Level 3 fair-value measurement.
Level 1
Level 2
Level 3
Total
€M
€M
€M
€M
At March 31, 2017
Assets measured at fair value
Cash-flow hedges – U.S. dollar currency forward contracts
—
239.3
—
239.3
Cash-flow hedges – jet fuel derivative contracts
—
58.2
—
58.2
Cash-flow hedges – interest rate swaps
—
11.8
—
11.8
—
309.3
—
309.3
Liabilities measured at fair value
Cash-flow hedges – U.S. dollar currency forward contracts
—
0.5
—
0.5
Cash-flow hedges – jet fuel derivative contracts
—
—
—
—
Cash-flow hedges – interest rate swaps
—
3.8
—
3.8
—
4.3
—
4.3
Liabilities not measured at fair value
Long-term debt
—
4,474.4
—
4,474.4
—
4,788.0
—
4,788.0
During the year ended March 31, 2017, there were no transfers between Level 1 and Level 2 fair-value measurements, and no transfers into or out of Level 3 fair-value measurement.
(b) Commodity risk
The Company’s exposure to price risk in this regard is primarily for jet fuel used in the normal course of operations.
At the year-end, the Company had the following jet fuel arrangements in place:
At March 31,
2019
2018
2017
€M
€M
€M
Jet fuel forward contracts – fair value
(185.2)
209.8
58.2
(185.2)
209.8
58.2
All of the above commodity contracts are matched against highly probable forecast commodity cash flows.
(c) Maturity and interest rate risk profile of financial assets and financial liabilities
At March 31, 2019, the Company had total borrowings of €3,644.4m (2018: €3,963.0m; 2017: €4,384.5m) from various financial institutions and the debt capital markets. Financing for the acquisition of 144 Boeing 737-800 “next generation” aircraft (2018: 153; 2017: 174) was provided on the basis of guarantees granted by the Export-Import Bank of the United States. The guarantees are secured with a first fixed mortgage on the delivered aircraft. The remaining long-term debt relates to three unsecured Eurobonds, two for €850m and one for €750m, 42 aircraft held under finance leases (2018: 16; 2017: 22) and 3 aircraft financed by way of other commercial debt (2018: 6; 2017: 6).
The maturity profile of the Company’s financial liabilities (aircraft provisions, trade payables and accrued expenses) at March 31, 2019 was as follows:
Weighted
average
rate
2020
2021
2022
2023
Thereafter
Total
(%)
€M
€M
€M
€M
€M
€M
Fixed rate
Secured long term debt
2.52
%
75.8
63.3
64.9
62.5
63.8
330.3
Unsecured long term debt
1.30
%
34.0
34.0
876.9
877.5
819.7
2,642.1
Long term debt
1.44
%
109.8
97.3
941.8
940.0
883.5
2,972.4
Finance leases
2.54
%
(2.8)
116.0
—
—
—
113.2
Total fixed rate debt
107.0
213.3
941.8
940.0
883.5
3,085.6
Floating rate
Secured long term debt
0.75
%
181.1
161.9
105.8
26.0
—
474.8
Finance leases
1.27
%
21.4
62.6
—
—
—
84.0
Total floating rate debt
0.83
%
202.5
224.5
105.8
26.0
—
558.8
Total financial liabilities
309.5
437.8
1,047.6
966.0
883.5
3,644.4
All of the above debt maturing after 2023 will mature between fiscal year 2023 and fiscal year 2026.
The maturity profile of the Company’s financial liabilities (aircraft provisions, trade payables and accrued expenses) at March 31, 2018 was as follows:
Weighted
average
rate
2019
2020
2021
2022
Thereafter
Total
(%)
€M
€M
€M
€M
€M
€M
Fixed rate
Secured long term debt
2.56
%
84.8
59.9
46.9
48.1
110.7
350.4
Unsecured long term debt
1.33
%
24.0
24.0
24.0
867.0
1,627.7
2,566.7
Debt swapped from floating to fixed
0.37
%
14.0
14.4
14.9
15.3
15.8
74.4
Long term debt after swaps
1.45
%
122.8
98.3
85.8
930.4
1,754.2
2,991.5
Finance leases
2.97
%
66.6
(2.8)
115.5
—
—
179.3
Total fixed rate debt
189.4
95.5
201.3
930.4
1,754.2
3,170.8
Floating rate
Secured long term debt
196.4
193.4
174.6
118.8
36.5
719.7
Debt swapped from floating to fixed
(14.0)
(14.4)
(14.9)
(15.3)
(15.8)
(74.4)
Secured long term debt after swaps
0.85
%
182.4
179.0
159.7
103.5
20.7
645.3
Finance leases
1.14
%
62.8
21.5
62.6
—
—
146.9
Total floating rate debt
0.90
%
245.2
200.5
222.3
103.5
20.7
792.2
Total financial liabilities
434.6
296.0
423.6
1,033.9
1,774.9
3,963.0
All of the above debt maturing after 2022 will mature between fiscal year 2022 and fiscal year 2025.
The maturity profile of the Company’s financial liabilities (aircraft provisions, trade payables and accrued expenses) at March 31, 2017 was as follows:
Weighted
average
rate
2018
2019
2020
2021
Thereafter
Total
(%)
€M
€M
€M
€M
€M
€M
Fixed rate
Secured long term-debt
1.91
%
96.2
71.7
46.6
33.4
105.9
353.8
Unsecured long term-debt
1.37
%
13.5
13.2
13.2
13.2
2,462.1
2,515.2
Debt swapped from floating to fixed
2.59
%
60.1
61.7
63.3
64.9
143.4
393.4
Long-term debt after swaps
1.57
%
169.8
146.6
123.1
2,711.4
3,262.4
Finance leases
2.74
%
59.5
66.7
(2.9)
—
239.3
Total fixed rate debt
229.3
213.3
120.2
2,711.4
3,501.7
Floating rate
Secured long-term debt
216.0
214.9
212.3
222.0
1,059.0
Debt swapped from floating to fixed
(60.1)
(61.7)
(63.3)
(64.9)
(143.4)
(393.4)
Secured long-term debt after swaps
0.49
%
155.9
153.2
149.0
78.6
665.6
Finance leases
1.01
%
70.7
62.6
21.3
62.6
—
217.2
Total floating rate debt
0.84
%
226.6
215.8
170.3
78.6
882.8
Total financial liabilities
455.9
429.1
290.5
2,790.0
4,384.5
All of the above debt maturing after 2021 will mature between fiscal year 2021 and fiscal year 2025.
The following provides an analysis of changes in borrowings during the year:
At March 31,
2019
2018
2017
€M
€M
€M
Balance at start of year
3,963.0
4,384.5
4,023.0
Loans raised for general corporate purposes– euro
99.9
65.2
793.4
Repayments of amounts borrowed
(422.8)
(458.9)
(447.1)
Foreign exchange loss/(gain) on conversion of U.S. dollar loans
4.3
(27.8)
15.2
Balance at end of year
3,644.4
3,963.0
4,384.5
Less than one year
309.4
434.6
455.9
More than one year
3,335.0
3,528.4
3,928.6
3,644.4
3,963.0
4,384.5
The maturities of the contractual undiscounted cash flows (including estimated future interest payments on debt) of the Company’s financial liabilities are as follows:
Total
Total
Carrying
Contractual
Value
Cash flows
2020
2021
2022
2023
Thereafter
At March 31, 2019
€M
€M
€M
€M
€M
€M
€M
Long term debt and finance leases:
- Fixed rate debt 1.48%
3,085.6
3,242.0
151.6
256.0
980.1
960.6
893.7
- Floating rate debt 0.83%
558.8
562.3
204.8
226.5
105.3
25.7
—
3,644.4
3,804.3
356.4
482.5
1,085.4
986.3
893.7
Derivative financial instruments
- Currency forward contracts
8.0
8.0
—
—
0.6
4.6
2.8
- Commodity forward contracts
189.7
189.7
189.7
—
—
—
—
Trade payables
573.8
573.8
573.8
—
—
—
—
Accrued expenses
320.8
320.8
320.8
—
—
—
—
Total at March 31, 2019
4,736.7
4,896.6
1,440.7
482.5
1,086.0
990.9
896.5
Total
Total
Carrying
Contractual
Value
Cash flows
2019
2020
2021
2022
Thereafter
At March 31, 2018
€M
€M
€M
€M
€M
€M
€M
Long term debt and finance leases:
-Fixed rate debt (excluding swapped debt)
3,096.4
3,144.9
178.2
82.3
189.3
929.4
1,765.7
-Swapped to fixed rate debt
74.4
74.7
14.1
14.5
15.0
15.4
15.7
- Fixed rate debt 1.54%
3,170.8
3,219.6
192.3
96.8
204.3
944.8
1,781.4
- Floating rate debt 0.90%
792.2
799.3
247.4
202.3
224.3
104.4
20.9
3,963.0
4,018.9
439.7
299.1
428.6
1,049.2
1,802.3
Derivative financial instruments
- Interest rate swaps
7.0
6.5
2.3
1.3
1.0
0.8
1.1
- Currency forward contracts
599.0
599.0
189.5
105.6
83.1
99.7
121.1
- Commodity forward contracts
—
—
—
—
—
—
—
Trade payables
249.6
249.6
249.6
—
—
—
—
Accrued expenses
445.5
445.5
445.5
—
—
—
—
Total at March 31, 2018
5,264.1
5,319.5
1,326.6
406.0
512.7
1,149.7
1,924.5
Total
Total
Carrying
Contractual
Value
Cash flows
2018
2019
2020
2021
Thereafter
At March 31, 2017
€M
€M
€M
€M
€M
€M
€M
Long term debt and finance leases:
-Fixed rate debt (excluding swapped debt)
3,108.3
3,302.3
205.1
182.6
83.1
186.1
2,645.4
-Swapped to fixed rate debt
393.4
416.5
77.1
65.3
65.0
65.3
143.8
- Fixed rate debt 1.65%
3,501.7
3,718.8
282.2
247.9
148.1
251.4
2,789.2
- Floating rate debt 0.84%
882.8
892.3
230.1
218.6
172.2
192.4
79.0
4,384.5
4,611.1
512.3
466.5
320.3
443.8
2,868.2
Derivative financial instruments
- Interest rate swaps
3.8
4.9
1.7
2.2
1.0
—
—
- Currency forward contracts
0.5
0.3
0.1
0.2
—
—
—
- Commodity forward contracts
—
—
—
—
—
—
—
Trade payables
294.1
294.1
294.1
—
—
—
—
Accrued expenses
348.0
348.0
348.0
—
—
—
—
Total at March 31, 2017
5,030.9
5,258.4
1,156.2
468.9
321.3
443.8
2,868.2
Interest rate re-pricing
Floating interest rates on financial liabilities are generally referenced to European inter-bank interest rates (EURIBOR). Secured long-term debt and interest rate swaps typically re-price on a quarterly basis with finance leases re- pricing on a semi-annual basis. We use current interest rate settings on existing floating rate debt at each year-end to calculate contractual cash flows.
Fixed interest rates on financial liabilities are fixed for the duration of the underlying structures (typically between 7 and 12 years).
The Company holds significant cash balances that are invested on a short-term basis. At March 31, 2019, all of the Company’s cash and liquid resources attracted a weighted average interest rate of 0.01% (2018: -0.01%; 2017: 0.04%).
March 31, 2019
March 31, 2018
March 31, 2017
Within
Within
Within
1 year
Total
1 year
Total
1 year
Total
Financial assets
€M
€M
€M
€M
€M
€M
Cash and cash equivalents
1,675.6
1,675.6
1,515.0
1,515.0
1,224.0
1,224.0
Cash &gt; 3 months
1,484.4
1,484.4
2,130.5
2,130.5
2,904.5
2,904.5
Restricted cash
34.9
34.9
34.6
34.6
11.8
11.8
Total financial assets
3,194.9
3,194.9
3,680.1
3,680.1
4,140.3
4,140.3
Interest rates on cash and liquid resources are generally based on the appropriate EURIBOR, LIBOR or bank rates dependent on the principal amounts on deposit.
(d) Foreign currency risk
The Company has exposure to various foreign currencies (principally U.K. pounds sterling and U.S. dollars) due to the international nature of its operations. The Company manages this risk by matching U.K. pound sterling revenues against U.K. pound sterling costs. Any remaining unmatched U.K. pound sterling revenues are used to fund U.S. dollar currency exposures that arise in relation to fuel, maintenance, aviation insurance and capital expenditure costs or are sold for euro. The Company also sells euro forward to cover certain U.S. dollar costs. Further details of the hedging activity carried out by the Company are disclosed in Note 5 to the consolidated financial statements.
The following table shows the net amount of monetary assets of the Company that are not denominated in euro at March 31, 2019, 2018 and 2017. Such amounts have been translated using the following year-end foreign currency rates in 2019 €/£: 0.8606; €/$: 1.1217 (2018: €/£: 0.8756; €/$:1.2321; 2017: €/£: 0.8555; €/$: 1.0691).
March 31, 2019
March 31, 2018
March 31, 2017
euro
euro
euro
GBP
U.S.$
equiv.
GBP
U.S.$
equiv.
GBP
U.S.$
equiv.
£M
$M
€M
£M
$M
€M
£M
$M
€M
Monetary assets
U.K. pounds sterling cash and liquid resources
17.0
—
19.6
12.2
—
13.9
8.0
—
9.4
U.S. Dollar cash and liquid resources
—
485.2
432.5
—
168.0
136.3
—
10.6
10.0
17.0
485.2
452.1
12.2
168.0
150.2
8.0
10.6
19.4
The following table shows the net amount of monetary liabilities of the Company that are not denominated in euro at March 31, 2019, 2018 and 2017. Such amounts have been translated using the following year-end foreign currency rates in 2019 €/£: 0.8606 ; €/$: 1.1217 (2018: €/$1.2321; 2017: €/$1.0691).
March 31, 2019
March 31, 2018
March 31, 2017
euro
euro
euro
U.S.$
equiv.
U.S.$
equiv.
U.S.$
equiv.
$M
€M
$M
€M
$M
€M
Monetary liabilities
U.S dollar long term debt
202.4
180.5
246.1
199.8
288.8
270.1
The Company has entered into cross currency swap arrangements to manage exposures to fluctuations in foreign exchange rates on these U.S. dollar denominated floating rate borrowings, together with managing the exposures to fluctuations in interest rates on these U.S. dollar denominated floating rate borrowings. The fair value of these cross currency swap instruments at March 31, 2019 was €1.7m (2018: €0.3m; 2017: €11.3m) which has been classified within current assets (2018: current assets; 2017: current assets), specifically derivative assets falling due within one year (see Note 5 to the consolidated financial statements).
(e) Credit risk
The Company holds significant cash balances, which are classified as either cash and cash equivalents or financial assets &gt;3 months. These deposits and other financial instruments (principally certain derivatives and loans as identified above) give rise to credit risk on amounts due from counterparties. Credit risk is managed by limiting the aggregate amount and duration of exposure to any one counterparty through regular review of counterparties’ market-based ratings, Tier 1 capital level and credit default swap rates and by taking into account bank counterparties’ systemic importance to the financial systems of their home countries. The Company typically enters into deposits and derivative contracts with parties that have high investment grade credit rating from the main rating agencies, including Standard &amp; Poor’s (“S&amp;P”), Moody’s and Fitch Ratings. The maximum exposure arising in the event of default on the part of the counterparty is the carrying value of the relevant financial instrument. The Company is authorised to place funds on deposit for periods up to 3 years. The Board of Directors monitors the return on capital as well as the level of dividends to ordinary shareholders on an ongoing basis.
The Company’s revenues derive principally from airline travel on scheduled services, internet income and in-flight and related sales. Revenue is primarily derived from European routes. No individual customer accounts for a significant portion of total revenue.
At March 31, 2019, €0.8m (2018: €0.8m; 2017: €0.8m) of our total accounts receivable balance were past due, of which €0.2m (2018: €0.2m; 2017: €0.2m) was impaired and provided for (50% loss allowance) and €0.6m (2018: €0.6m; 2017: €0.6m) was considered past due but not impaired for which the expected credit loss was considered immaterial.
(f) Liquidity and capital management
The Company’s cash and liquid resources comprise cash and cash equivalents, short-term investments and restricted cash. The Company defines the capital that it manages as the Company’s long-term debt and equity. The Company’s policy is to maintain a strong capital base so as to maintain investor, creditor and market confidence and to maintain sufficient financial resources to mitigate against risks and unforeseen events.
The Company finances its working capital requirements through a combination of cash generated from operations, bank loans and debt capital market issuances for general corporate purposes including the acquisition of aircraft. The Company had cash and liquid resources at March 31, 2019 of € 3,194.9 m (2018: €3,680.1m; 2017: €4,140.3m). During the year, the Company funded € 1,546.7 m in purchases of property, plant and equipment (2018: €1,470.6m; 2017: €1,449.8m). Cash generated from operations has been the principal source for these cash requirements, supplemented primarily by general corporate purposes debt capital markets issuances. During the year, the Company funded €560.5m (€531.6m net of tax refund) in share buy-backs (2018: €829.1m; 2017: €1,017.9m). Cash generated from operations has been the principal source for these cash requirements.
The Board of Directors periodically reviews the capital structure of the Company, considering the cost of capital and the risks associated with each class of capital. The Board approves any material adjustments to the capital structure in terms of the relative proportions of debt and equity.
Ryanair has generally been able to generate sufficient funds from operations to meet its non-aircraft acquisition- related working capital requirements. Management believes that the working capital available to the Company is sufficient for its present requirements and will be sufficient to meet its anticipated requirements for capital expenditures and other cash requirements for fiscal year 2020.
(g) Guarantees
The Company has provided €3,796.7 million (2018: €4,118.2 million; 2017: €5,055.2 million) in letters of guarantee to secure obligations of subsidiary undertakings in respect of loans, bank advances and long dated foreign currency transactions.
In order to avail itself of the exemption contained in Section 357 of the Companies Act, 2014, the holding company, Ryanair Holdings plc, has guaranteed the liabilities of its subsidiary undertakings registered in Ireland. As a result, the subsidiary undertakings have been exempted from the requirement to annex their statutory financial statements to their annual returns.
(h) Sensitivity analysis
(i) m (net of tax) in net interest income and expense in the income statement (2018: €8.5m; 2017: €25.8m) and a nil increase or decrease in equity (2018: €0.5m; 2017: nil). All of the Group’s interest rate swaps (to the extent that it has any) are used to swap variable rate debt to fixed rate debt; consequently, any changes in interest rates would have an equal and opposite income statement effect for both the interest rate swaps and the debt.
(ii)
(i) Notional principal amounts
(i)
Within 1 Year
Greater than 1 Year
Total
€M
€M
€M
Notional amounts
Forward foreign exchange contracts
4,007.0
4,665.0
8,672.0
The notional principle amount of outstanding forward foreign exchange contracts at March 31, 2019 amounted to €8,672m. These foreign currency exchange contracts are treated as cash flow hedges to hedge jet fuel, capital expenditure and maintenance contracts in US dollars.
(ii)
(iii)</t>
  </si>
  <si>
    <t>Deferred and current taxation</t>
  </si>
  <si>
    <t>12. Deferred and current taxation
The components of the deferred and current taxation in the balance sheet are as follows:
At March 31,
2019
2018
2017
€M
€M
€M
Current tax liabilities
Corporation tax provision
31.6
36.0
2.9
Total current tax liabilities
31.6
36.0
2.9
Deferred tax assets
Recognition of tax losses
(43.2)
—
—
Total deferred tax assets
(43.2)
—
—
Deferred tax liabilities
Origination and reversal of temporary differences on property, plant and equipment, derivatives and pensions
460.6
395.2
473.1
Total deferred tax liabilities
460.6
395.2
473.1
Total deferred tax liabilities (net)
417.4
395.2
473.1
Total tax liabilities (net)
449.0
431.2
476.0
At March 31,
2019
2018
2017
€M
€M
€M
Reconciliation of current tax
At beginning of year
36.0
2.9
20.9
Corporation tax charge in year
96.5
152.0
143.6
Tax paid
(100.9)
(118.9)
(161.6)
At end of year
31.6
36.0
2.9
At March 31,
2019
2018
2017
€M
€M
€M
Reconciliation of deferred tax
At beginning of year
395.2
473.1
385.5
New temporary differences on property, plant and equipment, derivatives, pensions and other items
22.2
(77.9)
87.6
At end of year
417.4
395.2
473.1
The charge in the year to March 31, 2019 consisted of temporary differences of a charge of €69m for property, plant and equipment, deferred tax losses (including IFRS 15 adjustment of €35.6m) and a credit of €91.2m for derivatives . The charge in the year to March 31, 2018 consisted of temporary differences of a charge of €9.1m for property, plant and equipment recognised in the income statement and a credit of €87.0m for derivatives recognised in other comprehensive income. The charge in the year to March 31, 2017 consisted of temporary differences of a charge of €10.5m for property, plant and equipment and a charge of €0.3m for other temporary differences, both recognised in the income statement, and a charge of €76.6m for derivatives recognised in other comprehensive income.
The components of the tax expense in the income statement were as follows:
Year ended
Year ended
Year ended
March 31,
March 31,
March 31,
2019
2018
2017
€M
€M
€M
Corporation tax charge in year
96.5
152.0
143.6
Deferred tax charge relating to origination and reversal of temporary differences
(33.4)
9.1
10.8
63.1
161.1
154.4
The following table reconciles the statutory rate of Irish corporation tax to the Company’s effective corporation tax rate:
Year ended
Year ended
Year ended
March 31,
March 31,
March 31,
2019
2018
2017
%
%
%
Statutory rate of Irish corporation tax
12.5
12.5
12.5
Adjustments for earnings and losses taxed at other rates
(5.8)
*
(2.9)
(2.2)
Other differences
-
0.4
0.2
Total effective rate of taxation
6.7
10.0
10.5
* Includes the recognition of a deferred tax asset in respect of net operating losses incurred in Laudamotion (taxable at 25%).
Deferred tax applicable to items charged or credited to other comprehensive income were as follows:
At March 31,
2019
2018
2017
€M
€M
€M
Defined benefit pension obligations
—
—
—
Derivative financial instruments
(91.2)
(87.0)
76.6
Total tax charge in other comprehensive income
(91.2)
(87.0)
76.6
The majority of current and deferred tax recorded in each of fiscal years 2019, 2018 and 2017 relates to domestic tax charges and there is no expiry date associated with these temporary differences. In fiscal year 2019, the Irish corporation tax rate remained at 12.5%.
The principal components of deferred tax at each year-end were:
At March 31,
2019
2018
2017
€M
€M
€M
Arising on capital allowances and other temporary differences
375.7
444.7
435.6
Arising on derivatives
42.3
(48.9)
38.1
Arising on pension
(0.6)
(0.6)
(0.6)
Total
417.4
395.2
473.1
The Company recognised all required deferred tax assets and liabilities at March 31, 2019, 2018 and 2017. No deferred tax has been provided for un-remitted earnings of overseas subsidiaries. No temporary differences arise on the carrying value of the tax base of subsidiary companies as the Company’s trading subsidiaries are resident in countries with which Ireland has concluded double taxation agreements.</t>
  </si>
  <si>
    <t>Provisions.</t>
  </si>
  <si>
    <t xml:space="preserve">13. Provisions
At March 31,
2019
2018
2017
€M
€M
€M
Provision for aircraft maintenance on operating leased aircraft (a)
130.7
133.2
133.3
Provision for pension obligation (b)
4.9
4.9
4.9
138.1
138.2
At March 31,
2019
2018
2017
€M
€M
€M
(a) Provision for aircraft maintenance on operating leased aircraft
At beginning of year
133.2
133.3
144.4
Increase in provision during the year
19.8
13.8
25.6
Utilisation of provision upon the hand-back of aircraft
(22.3)
(13.9)
(36.7)
At end of year
133.2
133.3
During fiscal year 2019, the Company returned 5 aircraft held under operating lease to the lessors.
The expected timing of the outflows of economic benefits associated with the provision at March 31, 2019, 2018 and 2017 are as follows:
Carrying
Value
2020
2021
2022
2023
Thereafter
€M
€M
€M
€M
€M
€M
At March 31, 2019
Provision for leased aircraft maintenance
130.7
100.5
18.8
7.6
3.8
—
Carrying
Value
2019
2020
2021
2022
Thereafter
€M
€M
€M
€M
€M
€M
At March 31, 2018
Provision for leased aircraft maintenance
133.2
52.8
57.6
16.2
6.6
—
Carrying
Value
2018
2019
2020
2021
Thereafter
€M
€M
€M
€M
€M
€M
At March 31, 2017
Provision for leased aircraft maintenance
133.3
65.5
36.4
25.3
6.1
—
At March 31,
2019
2018
2017
€M
€M
€M
(b) Provision for pension obligation
At beginning of year
4.9
4.9
4.9
Movement during the year
—
—
—
At end of year
4.9
4.9
4.9
See Note 21 to the consolidated financial statements for further details. </t>
  </si>
  <si>
    <t>14. Other creditors
In prior years this consisted of deferred gains arising from the sale and leaseback of aircraft. During fiscal year 2019, 5 sale- and-leaseback aircraft were returned and Ryanair did not enter into sale-and-leaseback arrangements for any new Boeing 737-800 “next generation” aircraft (2018: 2; 2017: nil). Total sale-and-leaseback aircraft at March 31, 2019 was 26.</t>
  </si>
  <si>
    <t>Issued share capital, share premium account and share options</t>
  </si>
  <si>
    <t>15. Issued share capital, share premium account and share options
(a)
Share capital
At March 31,
2019
2018
2017
€M
€M
€M
Authorised/Share Capital reorganisation
1,550,000,000 ordinary equity shares of 0.600 euro cent each
9.3
9.3
1,368,000,000 'B' Shares of 0.050 euro cent each
0.7
0.7
1,368,000,000 Deferred shares of 0.050 euro cent each
0.7
0.7
10.7
10.7
Allotted, called-up and fully paid:
1,133,395,322 ordinary equity shares of 0.600 euro cent each
6.8
—
—
1,171,142,985 ordinary equity shares of 0.600 euro cent each
—
7.0
—
1,217,870,999 ordinary equity shares of 0.600 euro cent each
—
—
7.3
During fiscal year 2016, the Group returned €398m to shareholders via a B share scheme, and completed a capital reorganisation which involved the consolidation of its ordinary share capital on a 39 for 40 basis. The Group’s shareholders approved the creation of two new authorised share classes being the ‘B’ Shares and Deferred Shares classes to effect this B share scheme and 1,353,149,541 ‘B’ Shares and 663,060,175 Deferred Shares were subsequently issued. Arising out of the ordinary share consolidation the number of ordinary equity shares in issue was reduced by 33,828,739 ordinary equity shares from 1,353,149,541 immediately prior to the implementation of the B Share scheme to 1,319,320,802 ordinary equity shares in issue upon completion of the B Share scheme and the nominal value of an ordinary equity share was reduced from 0.635 euro cent each to 0.6 euro cent each. All ‘B’ Shares and Deferred Shares issued in connection with the B Share scheme were either redeemed or cancelled during the year ended March 31, 2017 such that there were no ‘B’ Shares or Deferred Shares remaining in issue as at March 31, 2017.
Other movement in the share capital balance year-on-year principally relates to the cancellation of 37.8m shares relating to share buy-backs (2018: 46.7m; 2017: 72.8m). There were no new shares issued in fiscal year 2019 (2018: nil; 2017: nil).
Ordinary equity shares do not confer on the holders thereof the specific right to be paid a dividend out of profits.
(b)
Share premium account
At March 31,
2019
2018
2017
€M
€M
€M
Balance at beginning of year
719.4
719.4
719.4
Balance at end of year
719.4
719.4
719.4
(c)
The Company has adopted a number of share option plans, which allow current or future employees or Directors to purchase shares in the Company up to an aggregate of approximately 5% (when aggregated with other ordinary shares over which options are granted and which have not yet been exercised) of the outstanding ordinary shares of Ryanair Holdings plc, subject to certain conditions. All grants are subject to approval by the Remuneration Committee. These are exercisable at a price equal to the market price of the ordinary shares at the time options are granted. The key terms of these option plans include the requirement that certain employees remain in employment with the Company for a specified period of time and that the Company achieves certain net profit targets and/or share price targets.
Details of the share options outstanding are set out below:
Weighted
Share Options
Average
M
Exercise Price
Outstanding at March 31, 2016
17.3
€
6.97
Granted
3.0
€
12.0
Forfeited
(0.2)
€
9.42
Outstanding at March 31, 2017
20.1
€
7.70
Outstanding at March 31, 2018
20.1
€
7.70
Granted
20.0
11.12
Forfeited
(0.3)
12.00
Outstanding at March 31, 2019
39.8
€
9.38
The mid-market price of Ryanair Holdings plc’s ordinary shares on Euronext Dublin at March 31, 2019 was €11.67 (2018: €16.00; 2017: €14.53). The highest and lowest prices at which the Company’s shares traded on Euronext Dublin in fiscal year 2019 were €16.72 and €10.04 respectively (fiscal year 2018 were €19.39 and €14.55 respectively; fiscal year 2017 were €14.96 and €10.46 respectively). There were no options exercisable at March 31, 2019 (2018: nil; 2017: nil). The average share price for fiscal year 2019 was €13.28 (2018: €16.95; 2017: €13.28).
There were no options exercised during fiscal years 2019, 2018 and 2017.
At March 31, 2019 the range of exercise prices and weighted average remaining contractual life of outstanding options are shown in the table below.
Options outstanding
Weighted-
average
Weighted-
Number
remaining
average
Range of exercise
outstanding
contractual life
exercise
price (€)
M
(years)
price (€)
6.25-10.99
17.3
2.95
6.96
11.00-17.55
22.5
6.58
11.24
The Company has accounted for its share option grants to employees at fair value, in accordance with IFRS 2, using a binomial lattice model to value the option grants. This has resulted in a charge of €7.7m to the income statement (2018: €6.4m; 2017: €5.7m charge) being recognised within the income statement in accordance with employee services rendered.
Year ended
March 31, 2019
Fair value at grant date
1.68
Share price at grant date
11.12
Exercise price
11.12
Dividend yield
3%
Volatility
25%
Risk free interest rate
—
Expected term (years)
7 years
A blend of the historical and implied volatilities of the Company’s own ordinary shares is used to determine expected volatility for share option granted. The weighted-average volatility is determined by calculating the weighted-average of volatilities for all share options granted in a given year. The expected term of share option grants represents the weighted-average period the awards are expected to remain outstanding. For share options granted in 2017, we estimated the weighted-average expected term based on historical exercise data. The service period is five years.
The risk-free interest rate assumption was based on Eurozone zero-coupon bond instruments whose term was consistent with the expected term of the share option granted. The expected dividend yield assumption was based on our history and expectation of dividend payouts.</t>
  </si>
  <si>
    <t>Other equity reserves</t>
  </si>
  <si>
    <t xml:space="preserve">16. Other equity reserves
The total share based payments reserve at March 31, 2019 was €29.0m (2018: €21.3m; 2017: €14.9m). The treasury reserve amounted to €nil at March 31, 2019 (2018: €nil; 2017: €nil). The total cash-flow hedge reserve amounted to positive €274.6m at March 31, 2019 (2018: negative €359.7m; 2017: positive €221.9m). Further details of the group’s derivatives are set out in Notes 5 and 11 to the consolidated financial statements. </t>
  </si>
  <si>
    <t>Analysis of operating revenues and segmental analysis</t>
  </si>
  <si>
    <t xml:space="preserve">17. Analysis of operating revenues and segmental analysis
The Company is managed as a single business unit that provides low fares airline-related services, including scheduled services, internet and other related services to third parties across a European route network. The Company primarily operates a single fleet of aircraft (455 Boeing 737 aircraft and 16 Airbus A320 aircraft at March 31, 2019), that is deployed through a single route scheduling system.
The Company determines and presents operating segments based on the information that internally is provided to Michael O’Leary, Group CEO, who is the Company’s Chief Operating Decision Maker (CODM). There have been no changes to the basis of segmentation or the measurement basis for the segment profit or loss since the prior year. The new group structure announced in February 2019 comes into effect after March 31, 2019, accordingly the Group remained managed as a single business unit and is reported as a single reportable segment.
When making resource allocation decisions, the CODM evaluates route revenue and yield data, however resource allocation decisions are made based on the entire route network and the deployment of the entire aircraft fleet, which are largely uniform in type. The objective in making resource allocation decisions is to maximise the consolidated financial results, rather than results on individual routes within the network.
The CODM assesses the performance of the business based on the consolidated adjusted profit/(loss) after tax of the Company for the year. This measure excludes the effects of certain income and expense items, which are unusual, by virtue of their size and incidence, in the context of the Company’s ongoing core operations, such as the impairment of a financial asset investment, accelerated depreciation related to aircraft disposals and one off release of ticket sale revenue. The losses associated with the acquisition of Laudamotion in August 2018, were non-recurring due to the start-up nature of the airline during the year ended March 31, 2019.
All segment revenue is derived wholly from external customers and, as the Company has a single reportable segment, inter-segment revenue is zero.
The Company’s major revenue-generating asset class comprises its aircraft fleet, which is flexibly employed across the Company’s integrated route network and is directly attributable to its reportable segment operations. In addition, as the Company is managed as a single business unit, all other assets and liabilities have been allocated to the Company’s single reportable segment.
Reportable segment information is presented as follows:
Year ended
Year ended
Year ended
March 31,
March 31,
March 31,
2019
2018
2017
€M
€M
€M
External revenues (i)
7,697.4
7,151.0
6,647.8
Reportable segment profit after income tax (ii)
885.0
1,450.2
1,315.9
Other segment information:
Depreciation
(640.5)
(561.0)
(497.5)
Finance expense
(59.1)
(60.1)
(67.2)
Finance income
3.7
2.0
4.2
Capital expenditure – cash
(1,546.7)
(1,470.6)
(1,449.8)
At March 31,
At March 31,
At March 31,
2019
2018
2017
€M
€M
€M
Reportable segment assets
13,250.7
12,361.8
11,989.7
Reportable segment liabilities
8,035.8
7,892.9
7,566.7
(i)
External revenues includes €134.5m of Laudamotion revenues for the year ended March 31, 2019 only.
(ii)
Reportable segment profit after income tax includes €139.5m of Laudamotion losses for the year ended March 31, 2019.
Entity-wide disclosures:
In accordance with IFRS 8 paragraph 13, revenue by country of origin has been provided where revenue for that country is in excess of 10% of total revenue. Ireland is presented as it represents the country of domicile. “Other European countries” includes all other countries in which the Group has operations.
Year ended
Year ended
Year ended
March 31,
March 31,
March 31,
2019
2018
2017
€M
€M
€M
United Kingdom
1,715.3
1,644.7
1,690.3
Italy
1,440.8
1,358.7
1,270.0
Spain
1,005.6
929.6
820.6
Germany
773.2
643.6
543.4
Ireland
529.8
500.6
739.0
Other European countries
2,232.7
2,073.8
1,584.5
7,697.4
7,151.0
6,647.8
Ancillary Revenues
Ancillary revenues comprise revenues from non-flight scheduled operations, in-flight sales and Internet-related services.
Non-flight scheduled revenue arises from the sale of priority boarding, allocated seats, room reservations, car hire, travel insurance and other sources, including excess baggage charges and administration fees, all directly attributable to the low-fares business.
All of the Company’s operating profit arises from low-fares airline-related activities, its only business segment. The major revenue earning assets of the Company are its aircraft. As the majority of the Groups’ aircraft were registered in Ireland at March 31, 2019 profits accrue principally in Ireland. Since the Company’s aircraft fleet is flexibly employed across its route network in Europe, there is no suitable basis of allocating such assets and related liabilities to geographical segments. </t>
  </si>
  <si>
    <t>Staff numbers and costs</t>
  </si>
  <si>
    <t>18. Staff numbers and costs
The average weekly number of staff, including the Executive Director, during the year, analysed by category, was as follows:
Year ended
Year ended
Year ended
March 31,
March 31,
March 31,
2019
2018
2017
Flight and cabin crew
13,911
12,334
11,150
Sales, operations, management and administration
2,027
1,469
1,288
15,938
13,803
12,438
At March 31, 2019 the Company had a team of 16,840 aviation professionals (2018: 14,583). Fiscal year 2019 includes Laudamotion and Ryanair Sun (Buzz).
The aggregate payroll costs of these persons were as follows:
Year ended
Year ended
Year ended
March 31,
March 31,
March 31,
2019
2018
2017
Staff and related costs
929.2
701.5
599.5
Social welfare costs
38.5
24.8
23.0
Other pension costs (a)
8.6
5.8
4.8
Share based payments (b)
7.7
6.4
5.7
984.0
738.5
633.0
(a)
Costs in respect of defined-contribution benefit plans and other pension arrangements were €8.6m in 2019 including Laudamotion (2018: €5.8m; 2017: €4.8m).
(b)
In the year ended March 31, 2019 the charge in the income statement of €7.7m for share based compensation comprises a charge for the fair value of various share options granted, which are being recognised in the income statement in accordance with services rendered.</t>
  </si>
  <si>
    <t>Statutory and other information</t>
  </si>
  <si>
    <t>19. Statutory and other information
Year ended
Year ended
Year ended
March 31,
March 31,
March 31,
2019
2018
2017
€M
€M
€M
Directors’ emoluments:
-Fees
0.7
0.7
0.6
-Share based compensation
1.9
1.5
1.5
-Other emoluments
1.8
1.1
2.0
Total Directors’ emoluments
4.4
3.3
4.1
Auditor’s remuneration (including reimbursement of outlay):
- Audit services (i)
0.5
0.4
0.4
- Audit related services (ii)
—
0.1
—
- Tax advisory services (iii)
0.2
0.2
0.5
Total fees
0.7
0.7
0.9
Included within the above total fees, the following fees were payable to other KPMG firms outside of Ireland:
Audit services (i)
0.1
—
—
Audit related services (ii)
—
0.1
—
Tax advisory services (iii)
0.1
0.2
0.2
Total fees
0.2
0.3
0.2
Depreciation of owned property, plant and equipment
633.4
548.7
478.7
Depreciation of property, plant and equipment held under finance leases
7.1
12.3
18.8
Operating lease charges, principally for aircraft
83.9
82.3
86.1
(i)
Audit services comprise audit work performed on the consolidated financial statements, including statutory financial statements of subsidiary entities. In 2019 €1,000 (2018: €1,000; 2017: €1,000) of audit fees relate to the audit of the Parent Company.
(ii)
Audit related services comprise financial due diligence services.
(iii)
Tax services include all services, except those services specifically related to the audit of financial statements, performed by the independent auditor’s tax personnel, supporting tax-related regulatory requirements, and tax compliance and reporting.
(a) Fees and emoluments - Executive Director
Year ended
Year ended
Year ended
March 31,
March 31,
March 31,
2019
2018
2017
€M
€M
€M
Basic salary
1.06
1.06
1.06
Bonus (performance and target-related)
0.77
—
0.95
Share based compensation
1.55
1.25
1.25
3.38
2.31
3.26
During the years ended March 31, 2019, 2018, and 2017 Michael O’Leary was the only Executive Director. He waived his entitlement to an annual bonus in financial year 2018 following the pilot rostering failure of September 2017.
(b) Fees and emoluments – Non-Executive Directors
Year ended
Year ended
Year ended
March 31,
March 31,
March 31,
2019
2018
2017
€M
€M
€M
Fees
David Bonderman
0.10
0.10
0.10
Roisin Brennan (i)
0.04
—
—
Michael Cawley
0.05
0.05
0.05
Emer Daly (ii)
0.05
0.02
—
John Leahy (iii)
—
—
0.02
Stan McCarthy (iv)
0.05
0.04
—
Charles McCreevy (v)
0.03
0.05
0.05
Declan McKeon (vi)
0.03
0.05
0.05
Kyran McLaughlin
0.05
0.05
0.05
Howard Millar
0.05
0.05
0.05
Dick Milliken
0.05
0.05
0.05
Mike O’Brien (vii)
0.08
0.08
0.06
Julie O’Neill
0.05
0.05
0.05
James Osborne (viii)
—
0.02
0.05
Louise Phelan
0.05
0.05
0.05
0.68
0.66
0.63
Emoluments
Share based compensation
0.29
0.27
0.27
Total
0.97
0.93
0.90
(i)
Roisin Brennan was appointed to the Board of Directors effective in May 2018.
(ii)
Emer Daly was appointed to the Board of Directors effective in December 2017.
(iii)
John Leahy served on the Board of Directors between August 2015 and September 2016.
(iv)
Stan McCarthy was appointed to the Board of Directors effective in May 2017.
(v)
Charles McCreevy retired from the Board of Directors effective in September 2018.
(vi)
Declan McKeon retired from the Board of Directors effective in September 2018.
(vii)
Mike O’Brien was appointed to the Board effective in May 2016.
(viii)
James Osborne passed away in August 2017.
(c) Pension benefits
From October 1, 2008, Michael O’Leary was no longer an active member of a Company defined-benefit plan. The total accumulated accrued benefit for Mr. O’Leary at March 31, 2019 was €0.1m (2018: €0.1m; 2017: €0.1m). Pension benefits have been computed in accordance with Section 6.1 of the Listing Rules of Euronext Dublin. Increases in transfer values of the accrued benefits have been calculated as at the year-end in accordance with version 1.1 of Actuarial Standard of Practice PEN-11. No Non-Executive Directors are members of the Company defined-benefit plan.
Mr. O’Leary is a member of a defined-contribution plan. During the years ended March 31, 2019, 2018 and 2017 the Company did not make contributions to the defined-contribution plan for Mr. O’Leary. No Non-Executive Directors are members of the Company defined-contribution plan.
(d) Shares and share options
(i) Shares
Ryanair Holdings plc is listed on the Euronext Dublin, London and NASDAQ stock exchanges.
The beneficial interests as at March 31, 2019, 2018 and 2017 of the Directors in office at March 31, 2019 and of their spouses and dependent children in the share capital of the Company are as follows:
No. of Shares at March 31,
2019
2018
2017
David Bonderman
7,535,454
7,535,454
7,535,454
Michael Cawley
756,198
756,198
756,198
Emer Daly
3,260
3,260
—
Stan McCarthy
10,000
10,000
—
Kyran McLaughlin
225,000
225,000
225,000
Howard Millar
390,000
390,000
390,000
Dick Milliken
9,750
9,750
9,750
Michael O’Leary
44,096,725
46,096,725
50,096,725
Julie O'Neill
1,000
—
—
Louise Phelan
30,000
6,825
6,825
(ii) Share options
The share options held by each Director in office at the end of fiscal year 2019 were as follows:
No. of Options at March 31,
2019
2018
2017
David Bonderman (a) (d)
80,000
30,000
30,000
Roisin Brennan (d)
50,000
—
—
Michael Cawley (a) (d)
80,000
30,000
30,000
Emer Daly (d)
50,000
—
—
Stan McCarthy (d)
50,000
—
—
Kyran McLaughlin (a) (d)
80,000
30,000
30,000
Howard Millar (c) (d)
80,000
30,000
30,000
Dick Milliken (a) (d)
80,000
30,000
30,000
Mike O'Brien (d)
50,000
—
—
Michael O’Leary (b) (e)
15,000,000
5,000,000
5,000,000
Julie O’Neill (a) (d)
80,000
30,000
30,000
Louise Phelan (a) (d)
80,000
30,000
30,000
(a)
30,000 options were granted to these Directors at an exercise price of €6.25 (the market value at the date of grant) during fiscal year 2015 and are exercisable between May 21, 2019 and July 1, 2022 subject to the Director still being a Non-Executive Director of the Company through April 30, 2019.
(b)
5,000,000 options were granted to Mr.O’Leary during fiscal year 2015 at an exercise price of €8.345 (the market value at the date of grant) and are exercisable between September 2019 and November 2021 subject to him still being an employee of the Company through July 31, 2019.
(c)
30,000 options were granted to this Director at an exercise price of €11.38 (the market price at the date of grant) during fiscal year 2016 and are exercisable between May 21, 2019 and July 1, 2022.
(d)
50,000 options were granted to these Directors at an exercise price of €11.12 (the market value at the date of grant) during fiscal year 2019. These options are exercisable between September 2024 and February 2026 subject to the Director still being a Non-Executive Director of the Company through July 31, 2024.
(e)
10,000,000 options were granted to Mr. O’Leary at an exercise price of €11.12 (the market value at the date of grant) during fiscal year 2019. These options are exercisable between September 2024 and February 2026 subject to him still being an employee of the Company through July 31, 2024.
In fiscal year 2019 the Company incurred total share-based compensation expense of €1.9m (2018: €1.5m; 2017: €1.5m) in relation to Directors.</t>
  </si>
  <si>
    <t>20. Finance expense
Year ended
Year ended
Year ended
March 31,
March 31,
March 31,
2019
2018
2017
€M
€M
€M
Interest payable
59.1
60.1
67.2
Interest arising on pension liabilities
—
—
—
59.1
60.1
67.2</t>
  </si>
  <si>
    <t>Pensions</t>
  </si>
  <si>
    <t>21. Pensions
Defined-contribution schemes
At March 31, 2019 the Company operates defined-contribution retirement plans in Ireland and the U.K. The costs of these plans are charged to the consolidated income statement in the period in which they are incurred. The pension cost of these defined- contribution plans was €8.6m in 2019 (2018: €5.8m; 2017: €4.8m)
Defined-benefit schemes
During fiscal year 2016 the Company closed the defined benefit plan for U.K. employees to future accruals. The net pension liability recognized in the consolidated balance sheet for the scheme at March 31, 2019 was €4.1m (2018: €4.1m; 2017: €4.1m). Costs associated with the scheme during fiscal year 2019 was €nil (2018: €nil; 2017: €nil).
The amounts recognised in the consolidated balance sheet in respect of defined benefit plans are as follows:
At March 31,
2019
2018
2017
€M
€M
€M
Present value of benefit obligations
(15.0)
(15.0)
(15.0)
Fair value of plan assets
10.3
10.3
10.3
Present value of net obligations
(4.7)
(4.7)
(4.7)
Related deferred tax asset
0.6
0.6
0.6
Net pension liability
(4.1)
(4.1)
(4.1)</t>
  </si>
  <si>
    <t>Earnings per share</t>
  </si>
  <si>
    <t>22. Earnings per share
At March 31,
2019
2018
2017
Basic earnings per ordinary share (€)
0.7739
1.2151
1.0530
Diluted earnings per ordinary share (€)
0.7665
1.2045
1.0464
Number of ordinary shares (in Ms) used for EPS (weighted average)
Basic
1,143.6
1,193.5
1,249.7
Diluted (a)
1,154.6
1,204.0
1,257.5
(a)
Details of share options in issue have been described more fully in Note 15 to the consolidated financial statements. See below for explanation of diluted number of ordinary shares.
Diluted earnings per share takes account solely of the potential future exercise of share options granted under the Company’s share option schemes. For fiscal year 2019, the weighted average number of shares in issue of 1,154.6m includes weighted average share options assumed to be converted, and equal to a total of 11.0m shares. For fiscal year 2018, the weighted average number of shares in issue of 1,204.0m includes weighted average share options assumed to be converted, and equal to a total of 10.5m shares. For fiscal year 2017, the weighted average number of shares in issue of 1,257.5m includes weighted average share options assumed to be converted, and equal to a total of 7.8m shares.
The average market value of the Company’s shares for the purpose of calculating the dilutive effect of the share options was based on quoted market prices for the year during which the options were outstanding.</t>
  </si>
  <si>
    <t>Commitments and contingencies</t>
  </si>
  <si>
    <t>23. Commitments and contingencies
Commitments
In September 2014, the Group agreed to purchase up to 200 (100 firm orders and 100 subject to option) Boeing 737-MAX-200 aircraft from The Boeing Corporation during the period fiscal year 2020 to fiscal year 2024 (the “2014 Boeing Contract”). This agreement was approved at an EGM of Ryanair Holdings plc on November 28, 2014. In June 2017, the Group agreed to purchase an additional 10 Boeing 737-MAX-200 aircraft. This brings the total number of 737-MAX-200 aircraft on order to 210, with a list value of approximately $21bn (assuming all options are exercised). In April 2018, the Company announced that it has converted 25 Boeing 737-MAX-200 options into firm orders. This brings the Company’s firm order to 135 Boeing 737-MAX-200s with a further 75 options remaining.
The table below details the firm aircraft delivery schedule at March 31, 2019 and March 31, 2018 for the Group pursuant to the 2014 Boeing contracts.
Basic
Aircraft
Firm Aircraft
Aircraft
Firm Aircraft
Firm Aircraft
price per
Delivered at
Deliveries
Delivered at
Deliveries
Deliveries
aircraft
March 31,
Fiscal Year
March 31,
Fiscal Year
Post Fiscal Year
Firm Aircraft
(U.S.$
2018
2019
2019
2020
2020
Total
million)
2014 Contract
—
—
—
20
115
135
102.50
The “Basic Price” (equivalent to a standard list price for an aircraft of this type) for each aircraft governed by the 2013 Boeing contract will be increased by (a) an estimated U.S.$2.9m per aircraft for certain “buyer furnished” equipment the Group has asked Boeing to purchase and install on each of the aircraft, and (b) an “Escalation Factor” designed to increase the Basic Price, as defined in the purchase agreement, of any individual aircraft by applying a formula which reflects increases in the published U.S. Employment Cost and Producer Price indices between the time the Basic Price was set and the period of 18 to 24 months prior to the delivery of such aircraft.
The “Basic Price” (equivalent to a standard list price for an aircraft of this type) for each aircraft governed by the 2014 Boeing contract will be increased by (a) an estimated U.S.$1.6m per aircraft for certain “buyer furnished” equipment the Group has asked Boeing to purchase and install on each of the aircraft, and (b) an “Escalation Factor” designed to increase the Basic Price, as defined in the purchase agreement, of any individual aircraft by applying a formula which reflects increases in the published U.S. Employment Cost and Producer Price indices between the time the Basic Price was set and the period of 18 to 24 months prior to the delivery of such aircraft. Boeing has granted Ryanair certain price concessions as part of the Boeing 2013 Contract and the 2014 Contract. These take the form of credit memoranda to the Group for the amount of such concessions, which the Group may apply toward the purchase of goods and services from Boeing or toward certain payments, other than advance payments, in respect of the purchase of the aircraft under the various Boeing contracts.
Boeing and CFMI (the manufacturer of the engines to be fitted on the purchased aircraft) have also agreed to give the Group certain allowances in addition to providing other goods and services to the Group on concessionary terms. These credit memoranda and allowances will effectively reduce the price of each aircraft to the Group. As a result, the effective price of each aircraft (the purchase price of the new aircraft net of discounts received from Boeing) will be significantly below the Basic Price mentioned above. At March 31, 2019 and March 31, 2018, the total potential commitment to acquire all 135 (2018: 164; 2017: 179) “firm” aircraft, not taking such increases and decreases into account, will be approximately U.S. $13.8bn (2018: $16.1bn; 2017: U.S. $16.5bn).
Operating leases
The Company financed 76 of the Boeing 737-800 aircraft delivered between December 2003 and March 2014 under 7-year, sale-and-leaseback arrangements with a number of international leasing companies, pursuant to which each lessor purchased an aircraft and leased it to Ryanair under an operating lease. Between October 2010 and March 2019, 50 operating lease aircraft were returned to the lessor at the agreed maturity date of the lease. At March 31, 2019 Ryanair had 26 Boeing 737 operating lease aircraft in the fleet and 16 A320s. As a result, Ryanair operates, but does not own, these aircraft. Ryanair has no right or obligation to acquire these aircraft at the end of the relevant lease terms. All 36 remaining operating leases are U.S. dollar-denominated which require Ryanair to make fixed rental payments. The Company had an option to extend the initial period of seven years on 10 of the remaining operating lease aircraft as at March 31, 2019, on pre-determined terms. As at March 31, 2019 the Company has exercised 10 of these options to extend. The following table sets out the total future minimum payments of leasing 36 aircraft (2018: 31 aircraft; 2017: 33 aircraft), at March 31, 2019, 2018 and 2017, respectively:
At March 31,
2019
2018
2017
Minimum
Minimum
Minimum
payments
payments
payments
€M
€M
€M
Due within one year
103.5
76.8
88.9
Due between one and five years
176.7
73.5
142.9
Due after five years
9.9
—
—
Total
290.1
150.3
231.8
Finance leases
The Company financed 30 Boeing 737-800 aircraft delivered between March 2005 and March 2014 with 13-year euro-denominated Japanese Operating Leases with Call Options (“JOLCOs”). These structures are accounted for as finance leases and are initially recorded at fair value in the Company’s balance sheet. Under each of these contracts, Ryanair has a call option to purchase the aircraft at a pre-determined price after a period of 10.5 years, which it may exercise. Ryanair exercised this option for 12 of these aircraft in fiscal year 2019 (2018: 6; 2017: 4). 3 aircraft have been financed through euro-denominated 12 year amortising commercial debt transactions.
The following table sets out the total future minimum payments of leasing the remaining 12 aircraft (2018: 16 aircraft; 2017: 22 aircraft) under JOLCOs at March 31, 2019, 2018 and 2017, respectively:
At March 31,
2019
2018
2017
Present
Present
Present
value of
value of
value of
Minimum
Minimum
Minimum
Minimum
Minimum
Minimum
payments
payments
payments
payments
payments
payments
€M
€M
€M
€M
€M
€M
Due within one year
21.4
20.9
129.4
124.5
131.5
126.5
Due between one and five years
178.7
165.5
199.7
178.6
327.9
290.5
Due after five years
—
—
—
—
—
—
Total minimum lease payments
200.1
186.4
329.1
303.1
459.4
417.0
Less amounts allocated to future financing costs
(0.7)
(0.6)
(2.9)
(2.7)
(2.9)
(2.7)
Present value of minimum lease payments
199.4
185.8
326.2
300.4
456.5
414.3
Commitments resulting from the use of derivative financial instruments by the Company are described in Notes 5 and 11 to the consolidated financial statements.
Contingencies
The Company is engaged in litigation arising in the ordinary course of its business. Although no assurance can be given as to the outcome of any current or pending litigation, management does not believe that any such litigation will, individually or in the aggregate, have a material adverse effect on the results of operations or financial condition of the Company, except as described below.
Since 2002, the European Commission has examined the agreements between Ryanair and various airports to establish whether they constituted illegal state aid. In many cases, the European Commission has concluded that the agreements did not constitute state aid. In other cases, Ryanair has successfully challenged the EU commission finding that there was state aid. In July and October 2014, the European Commission announced findings of state aid to Ryanair in its arrangements with Pau, Nimes, Angouleme, Altenburg and Zweibrücken airports, ordering Ryanair to repay a total of approximately €9.9m of alleged aid. In July and November 2016, the European Commission announced findings of state aid to Ryanair in its arrangements with Cagliari and Klagenfurt respectively, ordering Ryanair to repay approximately €12.6m of alleged aid. Ryanair appealed the seven “aid” decisions to the EU General Court. In late 2018, the General Court upheld the Commission’s findings regarding Ryanair’s arrangements with Pau, Nimes, Angouleme and Altenburg airports, and overturned the Commission’s finding regarding Ryanair’s arrangement with Zweibrücken airport. Ryanair has appealed these four negative findings to the European Court of Justice. These appeals are expected to take at least two years. The appeal proceedings before the General Court regarding Ryanair’s arrangements with Cagliari and Klagenfurt airports are expected to take approx. two years.
Ryanair is facing similar legal challenges with respect to agreements with certain other airports, notably Paris (Beauvais), La Rochelle, Carcassonne, Girona, Reus, Târgu Mureș, Montpellier and Frankfurt (Hahn) . These investigations are ongoing and Ryanair expects that they will conclude in 2019, with any European Commission decisions appealable to the EU General Court.
Ryanair is also facing an allegation that it has benefited from unlawful state aid in a German court case in relation to its arrangements with Frankfurt (Hahn).
Adverse rulings in the above or similar cases could be used as precedents by competitors to challenge Ryanair’s agreements with other publicly-owned airports and could cause Ryanair to strongly reconsider its growth strategy in relation to public or state-owned airports across Europe. This could in turn lead to a scaling back of Ryanair’s growth strategy due to the smaller number of privately owned airports available for development. No assurance can be given as to the outcome of these proceedings, nor as to whether any unfavorable outcomes may, individually or in the aggregate, have a material adverse effect on the results of operations or financial condition of the Company.</t>
  </si>
  <si>
    <t>Note to cash flow statement</t>
  </si>
  <si>
    <t>24. Note to cash flow statement
At March 31,
2019
2018
2017
€M
€M
€M
Net (debt)/funds at beginning of year
(282.9)
(244.2)
311.5
Increase/(decrease) in cash and cash equivalents in year
160.6
291.0
(35.2)
(Decrease) in financial assets &gt; 3 months
(646.1)
(774.0)
(157.8)
Decrease/(increase) in restricted cash
0.3
22.8
(1.2)
Translation on U.S. dollar denominated debt
(4.3)
27.8
(15.2)
Net cash flow from decrease/(increase) in debt
322.9
393.7
(346.3)
Movement in net funds resulting from cash flows
(166.6)
(38.7)
(555.7)
Net (debt)/funds at end of year
(449.5)
(282.9)
(244.2)
Analysed as:
Cash and cash equivalents, financial assets and restricted cash
3,194.9
3,680.1
4,140.3
Total borrowings*
(3,644.4)
(3,963.0)
(4,384.5)
Net funds/(debt)
(449.5)
(282.9)
(244.2)
* includes both current and non-current maturities of debt
The following table outlines the changes in the carrying value of liabilities from financing activities (and their related
hedges) between March 31, 2018 and March 31, 2019:
At March 31, 2018
Net Cash flows
Foreign exchange changes
Fair value changes
At March 31, 2019
€M
€M
€M
€M
€M
Long term debt
(3,963.0)
322.9
(4.3)
—
(3,644.4)
Derivatives hedging long term debt
- of which assets
0.3
—
—
3.7
4.0
- of which liabilities
(7.0)
—
—
7.0
—</t>
  </si>
  <si>
    <t>Shareholder returns</t>
  </si>
  <si>
    <t xml:space="preserve">25. Shareholder returns
In the year ended March 31, 2019 the Company bought back 37.8m ordinary shares at a total cost of approximately €561m (€531.6m net of tax refund). This buy-back was equivalent to approximately 3.2 % of the Company's issued share capital at March 31, 2019. All of these repurchased ordinary shares were cancelled at March 31, 2019.
In the year ended March 31, 2018 the Company bought back 46.7m ordinary shares at a total cost of approximately €829m. This buy-back was equivalent to approximately 3.8% of the Company’s issued share capital at March 31, 2018. All of these repurchased ordinary shares were cancelled at March 31, 2018.
In the year ended March 31, 2017 the Company bought back 72.3m ordinary shares at a total cost of approximately €1,018m. This is equivalent to approximately 5.6% of the Company’s issued share capital at March 31, 2017. All of these repurchased ordinary shares were cancelled at March 31, 2017.
As a result of the share buy-backs, in the year ended March 31, 2019, share capital decreased by 37.8m ordinary shares (46.7m ordinary shares in the year ended March 31, 2018) with a nominal value of €0.2m ( €0.3 m in the year ended March 31, 2018) and the other undenominated capital reserve increased by a corresponding € 0.2 m (€0.3m in the year ended March 31, 2018). The other undenominated capital reserve is required to be created under Irish law to preserve permanent capital in the Parent Company. </t>
  </si>
  <si>
    <t>Post-balance sheet events</t>
  </si>
  <si>
    <t>26. Post-balance sheet events
In May 2019, the Group concluded a low cost, €750m unsecured (5 year) syndicated bank facility for general corporate purposes. The facility is at a margin of 0.65% over cost of funds, and is a bullet repayment with a 5 year tenor. This facility was fully drawn down in May 2019.
In June 2019, management committed to a plan to sell 10 of the Company’s Boeing 737-800 aircraft. Accordingly, these aircraft are presented as assets held for sale as at 30 June 2019. Efforts to sell these aircraft have started and the sale is expected to be completed over the coming months. At 30 June 2019, these assets are stated at the lower of their carrying amount and fair value less costs to sell.
Between April 1, 2019 and July 25, 2019, the Company had bought back  m ordinary shares at a total cost of €137.6m under its €700m share buy-back which commenced in May 2019. This was equivalent to 1.1 % of the Company’s share capital at March 31, 2019. All ordinary shares repurchased are cancelled.</t>
  </si>
  <si>
    <t>Subsidiary undertakings and related party transactions</t>
  </si>
  <si>
    <t>27. Subsidiary undertakings and related party transactions
The following are the principal subsidiary undertakings of Ryanair Holdings plc:
Registered
Nature of
Name
% Held
Office
Business
Ryanair (DAC)
100
Airside Business Park, Swords, Co. Dublin, Ireland
Airline operator
Ryanair Sun S.A.
100
21 Cybernetyki street, 02-677 Warsaw, Poland
Airline operator
Laudamotion GmbH
100
Concorde Business Park 2/F/10, Schwechat, 2320 Austria
Airline operator
Information regarding all other subsidiaries will be filed with the Company’s next Irish Annual Return as provided for by Section 316(1) of the Irish Companies Act, 2014.
In accordance with the basis of consolidation policy, as described in Note 1 of these consolidated financial statements, the subsidiary undertaking referred to above have been consolidated in the financial statements of Ryanair Holdings plc for the years ended March 31, 2019, 2018 and 2017.
The total amount of remuneration paid to senior key management (defined as the Executive team reporting to the Board of Directors, as set out on page 63, together with all Non-Executive Directors) amounted to €13.4m in the fiscal year ended March 31, 2019 (2018: €10.7m; 2017: €11.4m), the majority of which comprises short-term employee benefits.
Year ended
Year ended
Year ended
March 31,
March 31,
March 31,
2019
2018
2017
€M
€M
€M
Basic salary and bonus
8.0
6.7
7.5
Pension contributions
0.2
0.2
0.2
Non-executive directors fees
0.7
0.7
0.6
Share-based compensation expense
4.5
3.1
3.1
13.4
10.7
11.4</t>
  </si>
  <si>
    <t>Date of approval</t>
  </si>
  <si>
    <t>28. Date of approval
The consolidated financial statements were approved by the Board of Directors of the Company on July 26, 2019.</t>
  </si>
  <si>
    <t>Basis of preparation and significant accounting policies (Policies)</t>
  </si>
  <si>
    <t>Long-lived assets</t>
  </si>
  <si>
    <t>Long-lived assets
As of March 31, 2019, Ryanair had €9.0bn of property, plant and equipment long-lived assets, virtually all of which consisted of aircraft. In accounting for long-lived assets, Ryanair must make estimates about the expected useful lives of the assets, the expected residual values of the assets and the potential for impairment based on the fair value of the assets and the cash flows they generate.
In estimating the lives and expected residual values of its aircraft, Ryanair has primarily relied on its own and industry experience, recommendations from the Boeing Company (“Boeing”), the manufacturer of all of the Company’s owned aircraft, and other data available in the marketplace. Subsequent revisions to these estimates, which can be significant, could be caused by changes to Ryanair’s maintenance program, changes in utilisation of the aircraft, changes to governmental regulations on aging aircraft, and changing market prices for new and used aircraft of the same or similar types. Ryanair evaluates its estimates and assumptions in each reporting period, and, when warranted, adjusts these assumptions. Generally, these adjustments are accounted for on a prospective basis, through depreciation expense.
Ryanair periodically evaluates its long-lived assets for impairment. Factors that would indicate potential impairment would include, but are not limited to, significant decreases in the market value of an aircraft, a significant change in an aircraft’s physical condition and operating or cash flow losses associated with the use of the aircraft. While the airline industry as a whole has experienced many of these factors from time to time, Ryanair has not yet been seriously impacted and continues to record positive cash flows from these long-lived assets. Consequently, Ryanair has not yet identified any impairments related to its existing aircraft fleet. The Company will continue to monitor its long-lived assets and the general airline operating environment.
The Company’s estimate of the recoverable amount of aircraft residual values is 15% of current market value of new aircraft, determined periodically, based on independent valuations and actual aircraft disposals during prior periods. Aircraft are depreciated over a useful life of 23 years from the date of manufacture to residual value.</t>
  </si>
  <si>
    <t>Basis of consolidation</t>
  </si>
  <si>
    <t>(vii) Basis of consolidation
The consolidated financial statements comprise the financial statements of Ryanair Holdings plc and its subsidiary undertakings as of March 31, 2019. Subsidiaries are entities controlled by Ryanair. Control exists when Ryanair is exposed or has rights to variable returns from its involvement with the investee and has the ability to affect those returns through its power over the investee.
All inter-company account balances and any unrealised income or expenses arising from intra-group transactions have been eliminated in preparing the consolidated financial statements.
The results of subsidiary undertakings acquired or disposed of in the period are included in the consolidated income statement from the date of acquisition or up to the date of disposal. Upon the acquisition of a business, fair values are attributed to the separable net assets acquired.</t>
  </si>
  <si>
    <t>Accounting for business combinations</t>
  </si>
  <si>
    <t>Accounting for business combinations
Business combinations are accounted for using the acquisition method from the date that control is transferred to the Group. Under the acquisition method, consideration transferred is measured at fair value on the acquisition date, as are the identifiable assets acquired and liabilities assumed. When the initial values of assets and liabilities in a business combination have been determined provisionally, any subsequent adjustments to the values allocated to the identifiable assets and liabilities (including contingent liabilities) are made within twelve months of the acquisition date and presented as adjustments to the original acquisition accounting. Acquisition related costs are expensed in the period incurred.</t>
  </si>
  <si>
    <t>Accounting for subsidiaries</t>
  </si>
  <si>
    <t>Accounting for subsidiaries
Subsidiaries are all entities controlled by the Group. The Group controls an entity when it is exposed to (has rights to) variable returns from its involvement with the entity and has the ability to affect those returns through its power over the entity. The results of subsidiary undertakings acquired during the year are included in the consolidated income statement from the date at which control of the entity was obtained. They continue to be included in the consolidated income statement until control ceases.</t>
  </si>
  <si>
    <t>Accounting for investments in associates</t>
  </si>
  <si>
    <t xml:space="preserve">Accounting for investments in associates
An associate is an entity over which the Company has significant influence. Significant influence is the power to participate in the financial and operating decisions of the entity, but is not control over these policies. The Company’s investment in associates was accounted for using the equity method. The consolidated income statement reflects the Company’s share of profit/losses after tax of the associate. Investments in associates are carried on the consolidated balance sheet at cost adjusted for post-acquisition changes in the Company’s share of net assets, less any impairment in value. If necessary, any impairment losses on the carrying amount of the investment in the associate are reported within the Company’s share of equity accounted investments results in the consolidated income statement. If the Company’s share of losses exceeds the carrying amount of the associate, the carrying amount is reduced to nil and recognition of further losses is discontinued except to the extent that the Company has incurred obligations in respect of the associate. </t>
  </si>
  <si>
    <t>Foreign currency translation</t>
  </si>
  <si>
    <t>Foreign currency translation
Items included in the financial statements of each of the group entities are measured using the currency of the primary economic environment in which the entity operates (the “functional currency”). The consolidated financial statements are presented in euro, which is the functional currency of the majority of the group entities.
Transactions arising in foreign currencies are translated into the respective functional currencies at the rates of exchange in effect at the dates of the transactions. Monetary assets and liabilities denominated in foreign currencies are re-translated at the rate of exchange prevailing at the balance sheet date. Non-monetary assets and liabilities denominated in foreign currencies are translated to euro at foreign exchange rates in effect at the dates the transactions were effected. Foreign currency differences arising on retranslation are recognised in profit or loss, except for differences arising on qualifying cash-flow hedges, which are recognised in other comprehensive income.</t>
  </si>
  <si>
    <t>Segment reporting</t>
  </si>
  <si>
    <t>Segment reporting
Operating segments are reported in a manner consistent with the internal organisational and management structure and the internal reporting information provided to the Chief Operating Decision Maker (CODM), who is responsible for allocating resources and assessing performance of operating segments. The Company is managed as a single business unit that provides low fares airline-related services, including scheduled services, and ancillary services including hotel, travel insurance and internet and other related services to third parties, across a European route network. The new group structure announced in February 2019 comes into effect after March 31, 2019, accordingly the Group remained managed as a single business unit and is reported as a single reportable segment.</t>
  </si>
  <si>
    <t>Income statement classification and presentation</t>
  </si>
  <si>
    <t>Income statement classification and presentation
Individual income statement captions have been presented on the face of the income statement, together with additional line items, headings and sub-totals, where it is determined that such presentation is relevant to an understanding of our financial performance, in accordance with IAS 1, “ Presentation of Financial Statements ”.
Expenses are classified and presented in accordance with the nature-of-expenses method. We disclose separately on the face of the income statement, within other income and expense, gain on sale of associates, share of associate losses and gains or losses on disposal of property, plant and equipment. The presentation of gains or losses on the disposal of property, plant and equipment within other income/(expense) accords with industry practice.</t>
  </si>
  <si>
    <t>Property, plant and equipment
Property, plant and equipment is stated at historical cost less accumulated depreciation and provisions for impairments, if any. Cost includes expenditure that is directly attributable to the acquisition of the asset. Cost may also include transfers from other comprehensive income of any gain or loss on qualifying cash-flow hedges of foreign currency purchases of property, plant and equipment.
Borrowing costs directly attributable to the acquisition or construction of qualifying assets, which are assets that necessarily take a substantial period of time to get ready for their intended use, are capitalised, until such time as the assets are substantially ready for their intended use. Investment income earned on the temporary investment of specific borrowings pending their expenditure on qualifying assets is deducted from the borrowing costs eligible for capitalisation.
Depreciation is calculated so as to write off the cost, less estimated residual value, of assets on a straight-line basis over their expected useful lives at the following annual rates:
Rate of
Depreciation
Hangar and buildings
5
%
Plant and equipment (excluding aircraft)
20-33.3
%
Fixtures and fittings
20
%
Motor vehicles
33.3
%
Aircraft are depreciated on a straight-line basis over their estimated useful lives to estimated residual values. The estimates of useful lives and residual values at year-end are:
Number of Owned Aircraft
Aircraft Type
at March 31, 2019
Useful Life
Residual Value
Boeing 737-800s
429 (a)
23 years from date of
15% of current market value of new
manufacture
aircraft, determined periodically
(a)
The Group operated 471 aircraft as of March 31, 2019, of which 26 were leased Boeing 737-800 aircraft and 16 were leased Airbus A320 aircraft.
The Company’s estimate of the recoverable amount of aircraft residual values is 15% of current market value of new aircraft, determined periodically, based on independent valuations and actual aircraft disposals during prior periods.
An element of the cost of an acquired aircraft is attributed on acquisition to its service potential, reflecting the maintenance condition of its engines and airframe. This cost, which can equate to a substantial element of the total aircraft cost, is amortised over the shorter of the period to the next maintenance check (usually between 8 and 12 years for Boeing 737-800 aircraft) or the remaining life of the aircraft. The costs of subsequent major airframe and engine maintenance checks are capitalised and amortised over the shorter of the period to the next check or the remaining life of the aircraft.
Advance and option payments made in respect of aircraft purchase commitments and options to acquire aircraft are recorded at cost. On acquisition of the related aircraft, these payments are included as part of the cost of aircraft and are depreciated from that date.
Rotable spare parts held by the Company are classified as property, plant and equipment if they are expected to be used over more than one period.
Gains and losses on disposal of items of property, plant and equipment are determined by comparing the proceeds from disposal with the carrying amount of property, plant and equipment, and are recognised on a net basis within other income/(expenses) in profit or loss.</t>
  </si>
  <si>
    <t>Aircraft maintenance costs</t>
  </si>
  <si>
    <t>Aircraft maintenance costs
The accounting for the cost of providing major airframe and certain engine maintenance checks for owned aircraft is described in the accounting policy for property, plant and equipment.
For aircraft held under operating lease agreements, Ryanair is contractually committed to either return the aircraft in a certain condition or to compensate the lessor based on the actual condition of the airframe, engines and life-limited parts upon return. In order to fulfill such conditions of the lease, maintenance, in the form of major airframe overhaul, engine maintenance checks, and restitution of major life-limited parts, is required to be performed during the period of the lease and upon return of the aircraft to the lessor. The estimated airframe and engine maintenance costs and the costs associated with the restitution of major life-limited parts, are accrued and charged to profit or loss over the lease term for this contractual obligation, based on the present value of the estimated future cost of the major airframe overhaul, engine maintenance checks, and restitution of major life-limited parts, calculated by reference to the number of hours flown or cycles operated during the year.
Ryanair’s aircraft operating lease agreements typically have a term of seven years, which closely correlates with the timing of heavy maintenance checks. The contractual obligation to maintain and replenish aircraft held under operating lease exists independently of any future actions within the control of Ryanair. While Ryanair may, in very limited circumstances, sub-lease its aircraft, it remains fully liable to perform all of its contractual obligations under the ‘head lease’ notwithstanding any such sub-leasing.
All other maintenance costs, other than major airframe overhaul, engine maintenance checks, and restitution of major life-limited parts costs associated with leased aircraft, are expensed as incurred.</t>
  </si>
  <si>
    <t>Intangible assets - landing rights</t>
  </si>
  <si>
    <t>Intangible assets - landing rights
Intangible assets acquired are recognised to the extent it is considered probable that expected future benefits will flow to the Company and the associated costs can be measured reliably. Landing rights acquired as part of a business combination are capitalised at fair value at that date and are not amortised, where those rights are considered to be indefinite. The carrying values of those rights are reviewed for impairment at each reporting date and are subject to impairment testing when events or changes in circumstances indicate that carrying values may not be recoverable. No impairment to the carrying values of the Company’s intangible assets has been recorded to date.</t>
  </si>
  <si>
    <t>Other financial assets</t>
  </si>
  <si>
    <t>Other financial assets
Other financial assets comprise cash deposits of greater than three months’ maturity. All amounts are categorised as amortised cost (prior years: “loans and receivables”) and are recognised initially at fair value and then subsequently at amortised cost, using the effective interest method in the balance sheet.</t>
  </si>
  <si>
    <t>Derivative financial instruments
Ryanair is exposed to market risks relating to fluctuations in commodity prices, interest rates and currency exchange rates. The objective of financial risk management at Ryanair is to minimise the impact of commodity price, interest rate and foreign exchange rate fluctuations on the Company’s earnings, cash flows and equity.
To manage these risks, Ryanair uses various derivative financial instruments, including interest rate swaps, foreign currency forward contracts and commodity contracts. These derivative financial instruments are generally held to maturity. The Company enters into these arrangements with the goal of hedging its operational and balance sheet risk. However, Ryanair’s exposure to commodity price, interest rate and currency exchange rate fluctuations cannot be neutralised completely.
Derivative financial instruments are recognised initially at fair value. Subsequent to initial recognition, derivative financial instruments continue to be re-measured to fair value, and changes therein are accounted for as described below.
The fair value of interest rate swaps is computed by discounting the projected cash flows on the Company’s swap arrangements to present value using an appropriate market rate of interest. The fair value of forward foreign exchange contracts and commodity contracts is determined based on the present value of the quoted forward price. The credit quality of Ryanair and counterparties are considered in setting fair value. Recognition of any resultant gain or loss depends on the nature of the item being hedged.
Where a derivative financial instrument is designated as a hedge of the variability in cash flows of a recognised asset or liability or a highly probable forecasted transaction, the effective part of any gain or loss on the derivative financial instrument is recognised in other comprehensive income (in the cash flow hedging reserve on the balance sheet). When the hedged forecasted transaction results in the recognition of a non-financial asset or liability, the cumulative gain or loss is removed from other comprehensive income and included in the initial measurement of that asset or liability. Otherwise the cumulative gain or loss is removed from other comprehensive income and recognised in the income statement at the same time as the hedged transaction. The ineffective part of any hedging transaction and the gain or loss thereon is recognised in the income statement immediately.
When a hedging instrument or hedge relationship is terminated but the underlying hedged transaction is still expected to occur, the cumulative gain or loss at that point remains in other comprehensive income and is recognised in accordance with the above policy when the transaction occurs. If the hedged transaction is no longer expected to take place, the cumulative unrealised gain or loss recognised in other comprehensive income is recognised in the income statement immediately.
Where a derivative financial instrument hedges the changes in fair value of a recognised asset or liability or an unrecognised firm commitment, any gain or loss on the hedging instrument is recognised in the income statement. The hedged item is also stated at fair value in respect of the risk being hedged, with any gain or loss also being recognised in the income statement.</t>
  </si>
  <si>
    <t>Inventories
Inventories are stated at the lower of cost and net realisable value. Cost is based on invoiced price on an average basis for all stock categories. Net realisable value is calculated as the estimated selling price arising in the ordinary course of business, net of estimated selling costs.</t>
  </si>
  <si>
    <t>Trade and other receivables and payables</t>
  </si>
  <si>
    <t>Trade and other receivables and payables
Trade and other receivables and payables are stated on initial recognition at fair value plus any incremental direct costs and subsequently at amortised cost, net (in the case of receivables) of any impairment losses, which approximates fair value given the short-dated nature of these assets and liabilities.</t>
  </si>
  <si>
    <t>Cash and cash equivalents
Cash represents cash held at banks and available on demand, and is categorised for measurement purposes as amortised cost (prior years “loans and receivables”).
Cash equivalents are current asset investments (other than cash) that are readily convertible into known amounts of cash, typically cash deposits of more than one day but less than three months at the date of purchase. Deposits with maturities greater than three months but less than one year are recognised as short-term investments, are categorised as amortised cost (prior years “loans and receivables”) and are carried initially at fair value and then subsequently at amortised cost, using the effective- interest method.</t>
  </si>
  <si>
    <t>Interest-bearing loans and borrowings</t>
  </si>
  <si>
    <t>Interest-bearing loans and borrowings
All loans and borrowings are initially recorded at fair value, being the fair value of the consideration received, net of attributable transaction costs. Subsequent to initial recognition, non-current interest-bearing loans are measured at amortised cost, using the effective interest yield methodology.</t>
  </si>
  <si>
    <t>Leases</t>
  </si>
  <si>
    <t>Leases
Leases under which the Company assumes substantially all of the risks and rewards of ownership are classified as finance leases. Assets held under finance leases are capitalised in the balance sheet, at an amount equal to the lower of their fair value and the present value of the minimum lease payments, and are depreciated over their estimated useful lives. The present values of the future lease payments are recorded as obligations under finance leases and the interest element of a lease obligation is charged to the income statement over the period of the lease in proportion to the balances outstanding.
Other leases are operating leases and the associated leased assets are not recognised on the Company’s balance sheet. Expenditure arising under operating leases is charged to the income statement as incurred. The Company also enters into sale-and-leaseback transactions whereby it sells the rights to an aircraft to an external party and subsequently leases the aircraft back, by way of an operating lease. Any profit or loss on the disposal where the price achieved is not considered to be at fair value is spread over the period during which the asset is expected to be used. The profit or loss amount deferred is included within “other creditors” and split into components of greater than and less than one year.</t>
  </si>
  <si>
    <t>Provisions and contingencies</t>
  </si>
  <si>
    <t>Provisions and contingencies
A provision is recognised in the balance sheet when there is a present legal or constructive obligation as a result of a past event, and it is probable that an outflow of economic benefit will be required to settle the obligation. If the effect is material, provisions are determined by discounting the expected future outflow at a pre-tax rate that reflects current market assessments of the time value of money and, when appropriate, the risks specific to the liability.
The Company assesses the likelihood of any adverse outcomes to contingencies, including legal matters, as well as probable losses. We record provisions for such contingencies when it is probable that a liability will be incurred and the amount of the loss can be reasonably estimated. A contingent liability is disclosed where the existence of the obligation will only be confirmed by future events, or where the amount of the obligation cannot be measured with reasonable reliability. Provisions are re-measured at each balance sheet date based on the best estimate of the settlement amount.
In relation to legal matters, we develop estimates in consultation with internal and external legal counsel taking into account the relevant facts and circumstances known to us. The factors that we consider in developing our legal provisions include the merits and jurisdiction of the litigation, the nature and number of other similar current and past litigation cases, the nature of the subject matter of the litigation, the likelihood of settlement and current state of settlement discussions, if any.</t>
  </si>
  <si>
    <t>Revenues</t>
  </si>
  <si>
    <t>Revenues
Scheduled revenues comprise the invoiced value of airline and other services, net of government taxes. Revenue from the sale of flight seats is recognised in the period in which the service is provided. Unearned revenue represents flight seats sold but not yet flown and a provision for government tax refund claims attributable to unused tickets, and is included in accrued expenses and other liabilities. Revenue, net of government taxes, is released to the income statement as passengers fly. Unused tickets are recognised as revenue on a systematic basis, such that twelve months of time expired revenues are recognised in revenue in each fiscal year.
Ancillary revenues are recognised in the income statement in the period the ancillary services are provided.</t>
  </si>
  <si>
    <t>Share-based payments
The Company engages in equity-settled, share-based payment transactions in respect of services received from certain employees. The fair value of the services received is measured by reference to the fair value of the share options on the date of the grant. The grant measurement date is the date that a shared understanding of the terms of the award is established between the Company and the employee. The cost of the employee services received in respect of the share options granted is recognised in the income statement over the period that the services are received, which is the vesting period, with a corresponding increase in equity. To the extent that service is provided prior to the grant measurement date, the fair value of the share options is initially estimated and re-measured at each balance sheet date until the grant measurement date is achieved. The fair value of the options granted is determined using a binomial lattice option- pricing model, which takes into account the exercise price of the option, the current share price, the risk-free interest rate, the expected volatility of the Ryanair Holdings plc share price over the life of the option and other relevant factors. Non-market vesting conditions are taken into account by adjusting the number of shares or share options included in the measurement of the cost of employee services so that ultimately, the amount recognised in the income statement reflects the number of vested shares or share options.</t>
  </si>
  <si>
    <t>Retirement benefit obligations</t>
  </si>
  <si>
    <t>Retirement benefit obligations
The Company provides certain employees with post-retirement benefits in the form of pensions. The Company currently operates a number of defined contribution schemes.
Costs arising in respect of the Company’s defined contribution pension schemes (where fixed contributions are paid into the scheme and there is no legal or constructive obligation to pay further amounts) are charged to the income statement in the period in which they are incurred. Any contributions unpaid at the balance sheet date are included as a liability.</t>
  </si>
  <si>
    <t>Taxation</t>
  </si>
  <si>
    <t>Taxation
Income tax on the profit or loss for a year comprises current and deferred tax. Income tax is recognised in the income statement except to the extent that it relates to items recognised in other comprehensive income (such as certain hedging derivative financial instruments, available-for-sale assets, retirement benefit obligations). Current tax payable on taxable profits is recognised as an expense in the period in which the profits arise using tax rates enacted or substantively enacted at the balance sheet date.
Deferred income tax is provided in full, using the balance sheet liability method, on temporary differences arising from the tax bases of assets and liabilities and their carrying amounts in the consolidated financial statements. Deferred income tax is determined using tax rates and legislation enacted or substantively enacted by the balance sheet date and expected to apply when the temporary differences reverse.
The following temporary differences are not provided for: (i) the initial recognition of assets and liabilities that effect neither accounting nor taxable profit and (ii) differences relating to investments in subsidiaries to the extent that it is probable they will not reverse in the future.
A deferred tax asset is recognised to the extent that it is probable that future taxable profits will be available against which temporary differences can be utilised. The carrying amounts of deferred tax assets are reviewed at each balance sheet date and reduced to the extent that it is no longer probable that a sufficient taxable profit will be available to allow all or part of the deferred tax asset to be realised.
Social insurance, passenger taxes and sales taxes are recorded as a liability based on laws enacted in the jurisdictions to which they relate. Liabilities are recorded when an obligation has been incurred.
Tax liabilities are based on the best estimate of the likely obligation at each reporting period. These estimates are subject to revision based on the outcome of tax audits and discussions with revenue authorities that can take several years to conclude.</t>
  </si>
  <si>
    <t>Share capital</t>
  </si>
  <si>
    <t>Share capital
Ordinary shares are classified as equity. Incremental costs directly attributable to the issuance of ordinary shares and share options are recognised as a deduction from equity, net of any tax effects. When share capital recognised as equity is repurchased, the amount of consideration paid, which includes any directly attributable costs, net of any tax effects, is recognised as a deduction from equity. Repurchased shares are classified as treasury shares and are presented as a deduction from total equity, until they are cancelled.
Dividend distributions are recognised as a liability in the period in which the dividends are declared by the Company’s shareholders.</t>
  </si>
  <si>
    <t>Basis of preparation and significant accounting policies (Tables)</t>
  </si>
  <si>
    <t>Summary of annual depreciation rates</t>
  </si>
  <si>
    <t>Depreciation is calculated so as to write off the cost, less estimated residual value, of assets on a straight-line basis over their expected useful lives at the following annual rates:
Rate of
Depreciation
Hangar and buildings
5
%
Plant and equipment (excluding aircraft)
20-33.3
%
Fixtures and fittings
20
%
Motor vehicles
33.3
%</t>
  </si>
  <si>
    <t>Schedule of estimates of useful lives and residual values</t>
  </si>
  <si>
    <t>Number of Owned Aircraft
Aircraft Type
at March 31, 2019
Useful Life
Residual Value
Boeing 737-800s
429 (a)
23 years from date of
15% of current market value of new
manufacture
aircraft, determined periodically
(a)
The Group operated 471 aircraft as of March 31, 2019, of which 26 were leased Boeing 737-800 aircraft and 16 were leased Airbus A320 aircraft.</t>
  </si>
  <si>
    <t>Property, plant and equipment (Tables)</t>
  </si>
  <si>
    <t>Summary of property, plant and equipment</t>
  </si>
  <si>
    <t>Hangar and
Plant and
Fixtures and
Motor
Aircraft
Buildings
Equipment
Fittings
Vehicles
Total
€M
€M
€M
€M
€M
€M
Year ended March 31, 2019
Cost
At March 31, 2018
11,303.5
82.7
40.7
62.7
4.3
11,493.9
Additions in year
1,485.2
2.4
47.2
11.7
0.2
1,546.7
Disposals in year
(159.5)
(7.0)
—
(0.1)
—
(166.6)
At March 31, 2019
12,629.2
78.1
87.9
74.3
4.5
12,874.0
Depreciation
At March 31, 2018
3,251.3
29.5
32.9
53.3
3.5
3,370.5
Charge for year
624.9
3.6
5.3
6.3
0.4
640.5
Eliminated on disposal
(159.5)
(7.0)
—
(0.1)
—
(166.6)
At March 31, 2019
3,716.7
26.1
38.2
59.5
3.9
3,844.4
Net book value
At March 31, 2019
8,912.5
52.0
49.7
14.8
0.6
9,029.6
Hangar and
Plant and
Fixtures and
Motor
Aircraft
Buildings
Equipment
Fittings
Vehicles
Total
€M
€M
€M
€M
€M
€M
Year ended March 31, 2018
Cost
At March 31, 2017
10,045.2
77.8
36.7
56.7
4.0
10,220.4
Additions in year
1,452.7
7.6
4.0
6.0
0.3
1,470.6
Disposals in year
(194.4)
(2.7)
—
—
—
(197.1)
At March 31, 2018
11,303.5
82.7
40.7
62.7
4.3
11,493.9
Depreciation
At March 31, 2017
2,898.7
28.6
29.6
46.7
3.0
3,006.6
Charge for year
547.0
3.6
3.3
6.6
0.5
561.0
Eliminated on disposal
(194.4)
(2.7)
—
—
—
(197.1)
At March 31, 2018
3,251.3
29.5
32.9
53.3
3.5
3,370.5
Net book value
At March 31, 2018
8,052.2
53.2
7.8
9.4
0.8
8,123.4
Hangar and
Plant and
Fixtures and
Motor
Aircraft
Buildings
Equipment
Fittings
Vehicles
Total
€M
€M
€M
€M
€M
€M
Year ended March 31, 2017
Cost
At March 31, 2016
8,666.4
70.8
32.4
50.6
3.6
8,823.8
Additions in year
1,432.0
7.0
4.3
6.1
0.4
1,449.8
Disposals in year
(53.2)
—
—
—
—
(53.2)
At March 31, 2017
10,045.2
77.8
36.7
56.7
4.0
10,220.4
Depreciation
At March 31, 2016
2,467.7
25.1
26.7
40.2
2.6
2,562.3
Charge for year
484.2
3.5
2.9
6.5
0.4
497.5
Eliminated on disposal
(53.2)
—
—
—
—
(53.2)
At March 31, 2017
2,898.7
28.6
29.6
46.7
3.0
3,006.6
Net book value
At March 31, 2017
7,146.5
49.2
7.1
10.0
1.0
7,213.8</t>
  </si>
  <si>
    <t>Business combinations (Tables)</t>
  </si>
  <si>
    <t>Summary of consideration transferred and assets and liabilities assumed</t>
  </si>
  <si>
    <t>The following table summarises the fair value of assets acquired and liabilities assumed at the date of acquisition of control and the consideration transferred to acquire control of Laudamotion:
Year ended
March 31,
2019
€M
Consideration:
Consideration (liabilities and cash paid)
32.0
Fair value of existing equity interest
6.0
Settlement of pre-existing loans
60.5
98.5
Net assets acquired:
Intangible assets
99.6
Cash and cash equivalents
7.0
Other assets acquired
43.4
Liabilities assumed
(51.5)
98.5</t>
  </si>
  <si>
    <t>Schedule of revenue and loss for the year if acquisition date for business combination had been at beginning of the year</t>
  </si>
  <si>
    <t>Year ended
March 31,
2019
€M
Revenue
172.0
Loss for the year
(171.7)</t>
  </si>
  <si>
    <t>Intangible assets (Tables)</t>
  </si>
  <si>
    <t>Schedule of intangible assets</t>
  </si>
  <si>
    <t>At March 31,
2019
2018
2017
Landing rights
€M
€M
€M
Balance at 1 April
46.8
46.8
46.8
Acquisition through business combinations
99.6
—
—
Balance at 31 March
146.4
46.8
46.8</t>
  </si>
  <si>
    <t>Derivative financial instruments (Tables)</t>
  </si>
  <si>
    <t>Schedule of derivative financial instruments recognised at fair value in the Company's balance sheet</t>
  </si>
  <si>
    <t>At March 31,
2019
2018
2017
€M
€M
€M
Non-current assets
Gains on cash-flow hedging instruments – maturing after one year
227.5
2.6
23.0
227.5
2.6
23.0
Current assets
Gains on cash flow hedging instruments – maturing within one year
308.7
212.1
286.3
308.7
212.1
286.3
Total derivative assets
536.2
214.7
309.3
Current liabilities
Losses on cash flow hedging instruments – maturing within one year
(189.7)
(190.5)
(1.7)
(189.7)
(190.5)
(1.7)
Non-current liabilities
Losses on cash flow hedging instruments – maturing after one year
(8.0)
(415.5)
(2.6)
(8.0)
(415.5)
(2.6)
Total derivative liabilities
(197.7)
(606.0)
(4.3)
Net derivative financial instrument position at year-end
338.5
(391.3)
305.0</t>
  </si>
  <si>
    <t>Schedule of derivative arrangements</t>
  </si>
  <si>
    <t xml:space="preserve">Fair value
Fair value
Fair value
2019 (a)
2018 (a)
2017 (a)
€M
€M
€M
Cross currency swaps (b)
Less than one year
1.7
(0.7)
1.6
Between one and five years
2.3
(6.0)
6.3
4.0
(6.7)
7.9
Foreign currency forward contracts (c)
Less than one year
307.0
(187.4)
224.8
Between one and five years
212.7
(407.0)
11.9
After five years
—
—
2.2
519.7
(594.4)
238.9
Commodity forward contracts (d)
Less than one year
(189.7)
209.8
58.2
Between one and five years
4.5
—
—
(185.2)
209.8
58.2
Net derivative position at year end
338.5
(391.3)
305.0
(a)
The derivative arrangements in the above table have been netted for disclosure purposes only. The amounts included on the Balance Sheet are gross amounts.
(b)
Cross currency swap financial assets all relate to cross currency interest rate swaps at March 31, 2019 (see Note 11 to the consolidated financial statements). In prior years, both cross currency interest rate swaps and interest rate swaps were used to hedge the company’s exposure to interest rate fluctuations.
(c)
Additional information in relation to the above cross currency swaps and forward currency contracts (i.e. notional value and weighted average interest rates) can be found in Note 11 to the consolidated financial statements.
(d)
€185.2m commodity forward contracts relate to jet fuel derivative financial liabilities of €189.7m and financial assets of €4.5m (see Note 11 of the consolidated financial statements). </t>
  </si>
  <si>
    <t>Schedule of reclassified from other comprehensive income into the income statement</t>
  </si>
  <si>
    <t>Year ended March 31,
2019
2018
2017
€M
€M
€M
Commodity forward contracts
Reclassification adjustments for (gains)/losses recognised in fuel and oil operating expenses, net of tax
256.4
117.8
(504.6)
Interest rate swaps
Reclassification adjustments for (gains)/losses recognised in finance expense, net of tax
0.5
2.3
1.1
Foreign currency forward contracts
Reclassification adjustments for (gains) recognised in fuel and oil operating expenses, net of tax
(7.7)
(0.5)
(10.8)
249.2
119.6
(514.3)</t>
  </si>
  <si>
    <t>Schedule of reclassified from other comprehensive income into the capitalised cost</t>
  </si>
  <si>
    <t>Year ended March 31,
2019
2018
2017
€M
€M
€M
Foreign currency forward contracts
Recognised in property plant and equipment – aircraft additions
59.6
108.4
109.7
59.6
108.4
109.7</t>
  </si>
  <si>
    <t>Schedule of derivatives that are designated as cash flow hedges were expect to occur and to impact on profit or loss</t>
  </si>
  <si>
    <t>Net
Expected
Carrying
Cash
Amount
Flows
2020
2021
2022
2023
Thereafter
€M
€M
€M
€M
€M
€M
€M
At March 31, 2019
Cross-currency swaps
4.0
4.0
1.7
1.2
0.8
0.4
(0.1)
U.S. dollar currency forward contracts
235.0
235.0
208.8
26.2
—
—
—
U.S. dollar currency forward contracts to be capitalised in property, plant and equipment - aircraft additions
284.7
284.7
98.2
79.6
59.3
36.2
11.4
Commodity forward contracts
(185.2)
(185.2)
(189.7)
4.5
—
—
—
338.5
338.5
119.0
111.5
60.1
36.6
11.3
Net
Expected
Carrying
Cash
Amount
Flows
2019
2020
2021
2022
Thereafter
€M
€M
€M
€M
€M
€M
€M
At March 31, 2018
Interest rate swaps
(6.7)
(6.7)
(0.7)
(0.2)
(0.6)
(1.0)
(4.2)
U.S. dollar currency forward contracts
(181.4)
(181.4)
(153.4)
(28.4)
0.4
—
—
U.S. dollar currency forward contracts to be capitalised in property, plant and equipment - aircraft additions
(413.0)
(413.0)
(34.0)
(75.5)
(82.9)
(99.7)
(120.9)
Commodity forward contracts
209.8
209.8
209.8
—
—
—
—
(391.3)
(391.3)
21.7
(104.1)
(83.1)
(100.7)
(125.1)
Net
Expected
Carrying
Cash
Amount
Flows
2018
2019
2020
2021
Thereafter
€M
€M
€M
€M
€M
€M
€M
At March 31, 2017
Interest rate swaps
7.9
7.5
1.5
0.2
1.9
1.5
2.4
U.S. dollar currency forward contracts
238.9
238.9
224.8
6.4
2.9
1.7
3.1
Commodity forward contracts
58.2
58.2
58.2
—
—
—
—
305.0
304.6
284.5
6.6
4.8
3.2
5.5</t>
  </si>
  <si>
    <t>Inventories (Tables)</t>
  </si>
  <si>
    <t>Schedule of inventories</t>
  </si>
  <si>
    <t>At March 31,
2019
2018
2017
€M
€M
€M
Consumables
2.9
3.7
3.1</t>
  </si>
  <si>
    <t>Other assets (Tables)</t>
  </si>
  <si>
    <t>Schedule of Other assets</t>
  </si>
  <si>
    <t>At March 31,
2019
2018
2017
€M
€M
€M
Prepayments
237.2
235.2
221.1
Interest receivable
0.8
0.3
1.0
238.0
235.5
222.1</t>
  </si>
  <si>
    <t>Trade Receivables (Tables)</t>
  </si>
  <si>
    <t>Schedule of trade receivables</t>
  </si>
  <si>
    <t>At March 31,
2019
2018
2017
€M
€M
€M
Trade receivables
59.6
57.7
54.4
Allowance for impairment
(0.1)
(0.1)
(0.1)
59.5
57.6
54.3</t>
  </si>
  <si>
    <t>Accrued expenses and other liabilities (Tables)</t>
  </si>
  <si>
    <t>Schedule of accrued expenses and other liabilities</t>
  </si>
  <si>
    <t>At March 31,
2019
2018
2017
€M
€M
€M
Accruals
320.8
445.5
348.0
Indirect tax and duties
709.0
648.4
576.4
Unearned revenue
1,962.3
1,408.3
1,332.8
2,992.1
2,502.2
2,257.2</t>
  </si>
  <si>
    <t>Schedule of indirect tax and duties</t>
  </si>
  <si>
    <t>At March 31,
2019
2018
2017
€M
€M
€M
PAYE (payroll taxes)
20.1
15.7
9.5
Other tax (principally air passenger duty in various countries)
688.9
632.7
566.9
709.0
648.4
576.4</t>
  </si>
  <si>
    <t>Financial instruments and financial risk management (Tables)</t>
  </si>
  <si>
    <t>Disclosure of detailed information about financial instruments [line items]</t>
  </si>
  <si>
    <t>Schedule of carrying value of financial assets by class and measurement category</t>
  </si>
  <si>
    <t>Cash-
Total
Amortised
Flow
Carrying
Total Fair
Cost
Hedges
Value
Value
€M
€M
€M
€M
At March 31, 2019
Cash and cash equivalents
1,675.6
—
1,675.6
—
Financial asset: cash &gt; 3 months
1,484.4
—
1,484.4
—
Restricted cash
34.9
—
34.9
—
Derivative financial instruments:
- U.S. dollar currency forward contracts
—
527.7
527.7
527.7
- Cross-currency swaps
—
4.0
4.0
4.0
- Jet fuel derivative contracts
—
4.5
4.5
4.5
Trade receivables
59.5
—
59.5
—
Other assets
0.8
—
0.8
—
Total financial assets at March 31, 2019
3,255.2
536.2
3,791.4
536.2
Cash-
Total
Loans and
Flow
Carrying
Total Fair
Receivables
Hedges
Value
Value
€M
€M
€M
€M
At March 31, 2018
Cash and cash equivalents
1,515.0
—
1,515.0
—
Financial asset: cash &gt; 3 months
2,130.5
—
2,130.5
—
Restricted cash
34.6
—
34.6
—
Derivative financial instruments:
- U.S. dollar currency forward contracts
—
4.6
4.6
4.6
- Interest rate swaps
—
0.3
0.3
0.3
- Jet fuel derivative contracts
—
209.8
209.8
209.8
Trade receivables
57.6
—
57.6
—
Other assets
0.3
—
0.3
—
Total financial assets at March 31, 2018
3,738.0
214.7
3,952.7
214.7
Cash-
Total
Loans and
Flow
Carrying
Total Fair
Receivables
Hedges
Value
Value
€M
€M
€M
€M
At March 31, 2017
Cash and cash equivalents
1,224.0
—
1,224.0
—
Financial asset: cash &gt; 3 months
2,904.5
—
2,904.5
—
Restricted cash
11.8
—
11.8
—
Derivative financial instruments:
- U.S. dollar currency forward contracts
—
239.4
239.4
239.4
- Interest rate swaps
—
11.7
11.7
11.7
- Jet fuel derivative contracts
—
58.2
58.2
58.2
Trade receivables
54.3
—
54.3
—
Other assets
1.0
—
1.0
—
Total financial assets at March 31, 2017
4,195.6
309.3
4,504.9
309.3</t>
  </si>
  <si>
    <t>Schedule of carrying value of financial liabilities by class and measurement category</t>
  </si>
  <si>
    <t>Liabilities at
Total
Amortised
Cash-Flow
Carrying
Total Fair
Cost
Hedges
Value
Value
€M
€M
€M
€M
At March 31, 2019
Current and non-current maturities of debt
3,644.4
—
3,644.4
3,725.3
Derivative financial instruments:
-U.S. dollar currency forward contracts
—
8.0
8.0
8.0
-Jet fuel derivative contracts
—
189.7
189.7
189.7
-Interest rate swaps
—
—
—
—
Trade payables
573.8
—
573.8
—
Accrued expenses
320.8
—
320.8
—
Total financial liabilities at March 31, 2019
4,539.0
197.7
4,736.7
3,923.0
At March 31, 2018
Current and non-current maturities of debt
3,963.0
—
3,963.0
4,061.0
Derivative financial instruments:
-U.S. dollar currency forward contracts
—
599.0
599.0
599.0
-Jet fuel derivative contracts
—
—
—
—
-Interest rate swaps
—
7.0
7.0
7.0
Trade payables
249.6
—
249.6
—
Accrued expenses
445.5
—
445.5
—
Total financial liabilities at March 31, 2018
4,658.1
606.0
5,264.1
4,667.0
At March 31, 2017
Current and non-current maturities of debt
4,384.5
—
4,384.5
4,474.4
Derivative financial instruments:
-GBP currency forward contracts
—
0.5
0.5
0.5
-Jet fuel derivative contracts
—
—
—
—
-Interest rate swaps
—
3.8
3.8
3.8
Trade payables
294.1
—
294.1
—
Accrued expenses
348.0
—
348.0
—
Total financial liabilities at March 31, 2017
5,026.6
4.3
5,030.9
4,478.7</t>
  </si>
  <si>
    <t>Schedule of estimated fair values</t>
  </si>
  <si>
    <t>Level 1
Level 2
Level 3
Total
€M
€M
€M
€M
At March 31, 2019
Assets measured at fair value
Cash-flow hedges – U.S. dollar currency forward contracts
—
527.7
—
527.7
Cash-flow hedges – jet fuel derivative contracts
—
4.5
—
4.5
Cash-flow hedges – cross-currency swaps
—
4.0
—
4.0
—
536.2
—
536.2
Liabilities measured at fair value
Cash-flow hedges – U.S. currency forward contracts
—
8.0
—
8.0
Cash-flow hedges – jet fuel derivative contracts
—
189.7
—
189.7
Cash-flow hedges – interest rate swaps
—
—
—
—
—
197.7
—
197.7
Liabilities not measured at fair value
Long-term debt
—
3,725.3
—
3,725.3
—
4,459.2
—
4,459.2
During the year ended March 31, 2019, there were no transfers between Level 1 and Level 2 fair-value measurements, and no transfers into or out of Level 3 fair-value measurement.
Level 1
Level 2
Level 3
Total
€M
€M
€M
€M
At March 31, 2018
Assets measured at fair value
Cash-flow hedges – U.S. dollar currency forward contracts
—
4.6
—
4.6
Cash-flow hedges – jet fuel derivative contracts
—
209.8
—
209.8
Cash-flow hedges – interest rate swaps
—
0.3
—
0.3
—
214.7
—
214.7
Liabilities measured at fair value
Cash-flow hedges – U.S. dollar currency forward contracts
—
599.0
—
599.0
Cash-flow hedges – jet fuel derivative contracts
—
—
—
—
Cash-flow hedges – interest rate swaps
—
7.0
—
7.0
—
606.0
—
606.0
Liabilities not measured at fair value
Long-term debt
—
4,061.0
—
4,061.0
—
4,881.7
—
4,881.7
During the year ended March 31, 2018, there were no transfers between Level 1 and Level 2 fair-value measurements, and no transfers into or out of Level 3 fair-value measurement.
Level 1
Level 2
Level 3
Total
€M
€M
€M
€M
At March 31, 2017
Assets measured at fair value
Cash-flow hedges – U.S. dollar currency forward contracts
—
239.3
—
239.3
Cash-flow hedges – jet fuel derivative contracts
—
58.2
—
58.2
Cash-flow hedges – interest rate swaps
—
11.8
—
11.8
—
309.3
—
309.3
Liabilities measured at fair value
Cash-flow hedges – U.S. dollar currency forward contracts
—
0.5
—
0.5
Cash-flow hedges – jet fuel derivative contracts
—
—
—
—
Cash-flow hedges – interest rate swaps
—
3.8
—
3.8
—
4.3
—
4.3
Liabilities not measured at fair value
Long-term debt
—
4,474.4
—
4,474.4
—
4,788.0
—
4,788.0
During the year ended March 31, 2017, there were no transfers between Level 1 and Level 2 fair-value measurements, and no transfers into or out of Level 3 fair-value measurement.</t>
  </si>
  <si>
    <t>Schedule of maturity profile of financial liabilities</t>
  </si>
  <si>
    <t>The maturity profile of the Company’s financial liabilities (aircraft provisions, trade payables and accrued expenses) at March 31, 2019 was as follows:
Weighted
average
rate
2020
2021
2022
2023
Thereafter
Total
(%)
€M
€M
€M
€M
€M
€M
Fixed rate
Secured long term debt
2.52
%
75.8
63.3
64.9
62.5
63.8
330.3
Unsecured long term debt
1.30
%
34.0
34.0
876.9
877.5
819.7
2,642.1
Long term debt
1.44
%
109.8
97.3
941.8
940.0
883.5
2,972.4
Finance leases
2.54
%
(2.8)
116.0
—
—
—
113.2
Total fixed rate debt
107.0
213.3
941.8
940.0
883.5
3,085.6
Floating rate
Secured long term debt
0.75
%
181.1
161.9
105.8
26.0
—
474.8
Finance leases
1.27
%
21.4
62.6
—
—
—
84.0
Total floating rate debt
0.83
%
202.5
224.5
105.8
26.0
—
558.8
Total financial liabilities
309.5
437.8
1,047.6
966.0
883.5
3,644.4
All of the above debt maturing after 2023 will mature between fiscal year 2023 and fiscal year 2026.
The maturity profile of the Company’s financial liabilities (aircraft provisions, trade payables and accrued expenses) at March 31, 2018 was as follows:
Weighted
average
rate
2019
2020
2021
2022
Thereafter
Total
(%)
€M
€M
€M
€M
€M
€M
Fixed rate
Secured long term debt
2.56
%
84.8
59.9
46.9
48.1
110.7
350.4
Unsecured long term debt
1.33
%
24.0
24.0
24.0
867.0
1,627.7
2,566.7
Debt swapped from floating to fixed
0.37
%
14.0
14.4
14.9
15.3
15.8
74.4
Long term debt after swaps
1.45
%
122.8
98.3
85.8
930.4
1,754.2
2,991.5
Finance leases
2.97
%
66.6
(2.8)
115.5
—
—
179.3
Total fixed rate debt
189.4
95.5
201.3
930.4
1,754.2
3,170.8
Floating rate
Secured long term debt
196.4
193.4
174.6
118.8
36.5
719.7
Debt swapped from floating to fixed
(14.0)
(14.4)
(14.9)
(15.3)
(15.8)
(74.4)
Secured long term debt after swaps
0.85
%
182.4
179.0
159.7
103.5
20.7
645.3
Finance leases
1.14
%
62.8
21.5
62.6
—
—
146.9
Total floating rate debt
0.90
%
245.2
200.5
222.3
103.5
20.7
792.2
Total financial liabilities
434.6
296.0
423.6
1,033.9
1,774.9
3,963.0
All of the above debt maturing after 2022 will mature between fiscal year 2022 and fiscal year 2025.
The maturity profile of the Company’s financial liabilities (aircraft provisions, trade payables and accrued expenses) at March 31, 2017 was as follows:
Weighted
average
rate
2018
2019
2020
2021
Thereafter
Total
(%)
€M
€M
€M
€M
€M
€M
Fixed rate
Secured long term-debt
1.91
%
96.2
71.7
46.6
33.4
105.9
353.8
Unsecured long term-debt
1.37
%
13.5
13.2
13.2
13.2
2,462.1
2,515.2
Debt swapped from floating to fixed
2.59
%
60.1
61.7
63.3
64.9
143.4
393.4
Long-term debt after swaps
1.57
%
169.8
146.6
123.1
2,711.4
3,262.4
Finance leases
2.74
%
59.5
66.7
(2.9)
—
239.3
Total fixed rate debt
229.3
213.3
120.2
2,711.4
3,501.7
Floating rate
Secured long-term debt
216.0
214.9
212.3
222.0
1,059.0
Debt swapped from floating to fixed
(60.1)
(61.7)
(63.3)
(64.9)
(143.4)
(393.4)
Secured long-term debt after swaps
0.49
%
155.9
153.2
149.0
78.6
665.6
Finance leases
1.01
%
70.7
62.6
21.3
62.6
—
217.2
Total floating rate debt
0.84
%
226.6
215.8
170.3
78.6
882.8
Total financial liabilities
455.9
429.1
290.5
2,790.0
4,384.5</t>
  </si>
  <si>
    <t>Schedule of analysis of changes in borrowings</t>
  </si>
  <si>
    <t>At March 31,
2019
2018
2017
€M
€M
€M
Balance at start of year
3,963.0
4,384.5
4,023.0
Loans raised for general corporate purposes– euro
99.9
65.2
793.4
Repayments of amounts borrowed
(422.8)
(458.9)
(447.1)
Foreign exchange loss/(gain) on conversion of U.S. dollar loans
4.3
(27.8)
15.2
Balance at end of year
3,644.4
3,963.0
4,384.5
Less than one year
309.4
434.6
455.9
More than one year
3,335.0
3,528.4
3,928.6
3,644.4
3,963.0
4,384.5</t>
  </si>
  <si>
    <t>Schedule of maturities of contractual cash flows of financial liabilities</t>
  </si>
  <si>
    <t>Total
Total
Carrying
Contractual
Value
Cash flows
2020
2021
2022
2023
Thereafter
At March 31, 2019
€M
€M
€M
€M
€M
€M
€M
Long term debt and finance leases:
- Fixed rate debt 1.48%
3,085.6
3,242.0
151.6
256.0
980.1
960.6
893.7
- Floating rate debt 0.83%
558.8
562.3
204.8
226.5
105.3
25.7
—
3,644.4
3,804.3
356.4
482.5
1,085.4
986.3
893.7
Derivative financial instruments
- Currency forward contracts
8.0
8.0
—
—
0.6
4.6
2.8
- Commodity forward contracts
189.7
189.7
189.7
—
—
—
—
Trade payables
573.8
573.8
573.8
—
—
—
—
Accrued expenses
320.8
320.8
320.8
—
—
—
—
Total at March 31, 2019
4,736.7
4,896.6
1,440.7
482.5
1,086.0
990.9
896.5
Total
Total
Carrying
Contractual
Value
Cash flows
2019
2020
2021
2022
Thereafter
At March 31, 2018
€M
€M
€M
€M
€M
€M
€M
Long term debt and finance leases:
-Fixed rate debt (excluding swapped debt)
3,096.4
3,144.9
178.2
82.3
189.3
929.4
1,765.7
-Swapped to fixed rate debt
74.4
74.7
14.1
14.5
15.0
15.4
15.7
- Fixed rate debt 1.54%
3,170.8
3,219.6
192.3
96.8
204.3
944.8
1,781.4
- Floating rate debt 0.90%
792.2
799.3
247.4
202.3
224.3
104.4
20.9
3,963.0
4,018.9
439.7
299.1
428.6
1,049.2
1,802.3
Derivative financial instruments
- Interest rate swaps
7.0
6.5
2.3
1.3
1.0
0.8
1.1
- Currency forward contracts
599.0
599.0
189.5
105.6
83.1
99.7
121.1
- Commodity forward contracts
—
—
—
—
—
—
—
Trade payables
249.6
249.6
249.6
—
—
—
—
Accrued expenses
445.5
445.5
445.5
—
—
—
—
Total at March 31, 2018
5,264.1
5,319.5
1,326.6
406.0
512.7
1,149.7
1,924.5
Total
Total
Carrying
Contractual
Value
Cash flows
2018
2019
2020
2021
Thereafter
At March 31, 2017
€M
€M
€M
€M
€M
€M
€M
Long term debt and finance leases:
-Fixed rate debt (excluding swapped debt)
3,108.3
3,302.3
205.1
182.6
83.1
186.1
2,645.4
-Swapped to fixed rate debt
393.4
416.5
77.1
65.3
65.0
65.3
143.8
- Fixed rate debt 1.65%
3,501.7
3,718.8
282.2
247.9
148.1
251.4
2,789.2
- Floating rate debt 0.84%
882.8
892.3
230.1
218.6
172.2
192.4
79.0
4,384.5
4,611.1
512.3
466.5
320.3
443.8
2,868.2
Derivative financial instruments
- Interest rate swaps
3.8
4.9
1.7
2.2
1.0
—
—
- Currency forward contracts
0.5
0.3
0.1
0.2
—
—
—
- Commodity forward contracts
—
—
—
—
—
—
—
Trade payables
294.1
294.1
294.1
—
—
—
—
Accrued expenses
348.0
348.0
348.0
—
—
—
—
Total at March 31, 2017
5,030.9
5,258.4
1,156.2
468.9
321.3
443.8
2,868.2</t>
  </si>
  <si>
    <t>Schedule of significant cash balances invested on short term basis</t>
  </si>
  <si>
    <t>March 31, 2019
March 31, 2018
March 31, 2017
Within
Within
Within
1 year
Total
1 year
Total
1 year
Total
Financial assets
€M
€M
€M
€M
€M
€M
Cash and cash equivalents
1,675.6
1,675.6
1,515.0
1,515.0
1,224.0
1,224.0
Cash &gt; 3 months
1,484.4
1,484.4
2,130.5
2,130.5
2,904.5
2,904.5
Restricted cash
34.9
34.9
34.6
34.6
11.8
11.8
Total financial assets
3,194.9
3,194.9
3,680.1
3,680.1
4,140.3
4,140.3</t>
  </si>
  <si>
    <t>Schedule of monetary assets</t>
  </si>
  <si>
    <t>March 31, 2019
March 31, 2018
March 31, 2017
euro
euro
euro
GBP
U.S.$
equiv.
GBP
U.S.$
equiv.
GBP
U.S.$
equiv.
£M
$M
€M
£M
$M
€M
£M
$M
€M
Monetary assets
U.K. pounds sterling cash and liquid resources
17.0
—
19.6
12.2
—
13.9
8.0
—
9.4
U.S. Dollar cash and liquid resources
—
485.2
432.5
—
168.0
136.3
—
10.6
10.0
17.0
485.2
452.1
12.2
168.0
150.2
8.0
10.6
19.4</t>
  </si>
  <si>
    <t>Schedule of monetary liabilities</t>
  </si>
  <si>
    <t>March 31, 2019
March 31, 2018
March 31, 2017
euro
euro
euro
U.S.$
equiv.
U.S.$
equiv.
U.S.$
equiv.
$M
€M
$M
€M
$M
€M
Monetary liabilities
U.S dollar long term debt
202.4
180.5
246.1
199.8
288.8
270.1</t>
  </si>
  <si>
    <t>Schedule of notional amounts of currency forward contract</t>
  </si>
  <si>
    <t>Within 1 Year
Greater than 1 Year
Total
€M
€M
€M
Notional amounts
Forward foreign exchange contracts
4,007.0
4,665.0
8,672.0</t>
  </si>
  <si>
    <t>Commodity forward contracts [Member]</t>
  </si>
  <si>
    <t>At March 31,
2019
2018
2017
€M
€M
€M
Jet fuel forward contracts – fair value
(185.2)
209.8
58.2
(185.2)
209.8
58.2</t>
  </si>
  <si>
    <t>Deferred and current taxation (Tables)</t>
  </si>
  <si>
    <t>Summary of components of the deferred and current taxation</t>
  </si>
  <si>
    <t>At March 31,
2019
2018
2017
€M
€M
€M
Current tax liabilities
Corporation tax provision
31.6
36.0
2.9
Total current tax liabilities
31.6
36.0
2.9
Deferred tax assets
Recognition of tax losses
(43.2)
—
—
Total deferred tax assets
(43.2)
—
—
Deferred tax liabilities
Origination and reversal of temporary differences on property, plant and equipment, derivatives and pensions
460.6
395.2
473.1
Total deferred tax liabilities
460.6
395.2
473.1
Total deferred tax liabilities (net)
417.4
395.2
473.1
Total tax liabilities (net)
449.0
431.2
476.0
At March 31,
2019
2018
2017
€M
€M
€M
Reconciliation of current tax
At beginning of year
36.0
2.9
20.9
Corporation tax charge in year
96.5
152.0
143.6
Tax paid
(100.9)
(118.9)
(161.6)
At end of year
31.6
36.0
2.9
At March 31,
2019
2018
2017
€M
€M
€M
Reconciliation of deferred tax
At beginning of year
395.2
473.1
385.5
New temporary differences on property, plant and equipment, derivatives, pensions and other items
22.2
(77.9)
87.6
At end of year
417.4
395.2
473.1</t>
  </si>
  <si>
    <t>Summary of components of the tax expense</t>
  </si>
  <si>
    <t>Year ended
Year ended
Year ended
March 31,
March 31,
March 31,
2019
2018
2017
€M
€M
€M
Corporation tax charge in year
96.5
152.0
143.6
Deferred tax charge relating to origination and reversal of temporary differences
(33.4)
9.1
10.8
63.1
161.1
154.4</t>
  </si>
  <si>
    <t>Summary of reconciliation of the statutory rate of Irish corporation tax</t>
  </si>
  <si>
    <t>Year ended
Year ended
Year ended
March 31,
March 31,
March 31,
2019
2018
2017
%
%
%
Statutory rate of Irish corporation tax
12.5
12.5
12.5
Adjustments for earnings and losses taxed at other rates
(5.8)
*
(2.9)
(2.2)
Other differences
-
0.4
0.2
Total effective rate of taxation
6.7
10.0
10.5</t>
  </si>
  <si>
    <t>Summary of deferred tax applicable to items charged or credited to other comprehensive income</t>
  </si>
  <si>
    <t>At March 31,
2019
2018
2017
€M
€M
€M
Defined benefit pension obligations
—
—
—
Derivative financial instruments
(91.2)
(87.0)
76.6
Total tax charge in other comprehensive income
(91.2)
(87.0)
76.6</t>
  </si>
  <si>
    <t>Summary of principal components of deferred tax</t>
  </si>
  <si>
    <t>At March 31,
2019
2018
2017
€M
€M
€M
Arising on capital allowances and other temporary differences
375.7
444.7
435.6
Arising on derivatives
42.3
(48.9)
38.1
Arising on pension
(0.6)
(0.6)
(0.6)
Total
417.4
395.2
473.1</t>
  </si>
  <si>
    <t>Provisions (Tables)</t>
  </si>
  <si>
    <t>Summary of provisions</t>
  </si>
  <si>
    <t>At March 31,
2019
2018
2017
€M
€M
€M
Provision for aircraft maintenance on operating leased aircraft (a)
130.7
133.2
133.3
Provision for pension obligation (b)
4.9
4.9
4.9
138.1
138.2
At March 31,
2019
2018
2017
€M
€M
€M
(a) Provision for aircraft maintenance on operating leased aircraft
At beginning of year
133.2
133.3
144.4
Increase in provision during the year
19.8
13.8
25.6
Utilisation of provision upon the hand-back of aircraft
(22.3)
(13.9)
(36.7)
At end of year
133.2
133.3
During fiscal year 2019, the Company returned 5 aircraft held under operating lease to the lessors.
The expected timing of the outflows of economic benefits associated with the provision at March 31, 2019, 2018 and 2017 are as follows:
Carrying
Value
2020
2021
2022
2023
Thereafter
€M
€M
€M
€M
€M
€M
At March 31, 2019
Provision for leased aircraft maintenance
130.7
100.5
18.8
7.6
3.8
—
Carrying
Value
2019
2020
2021
2022
Thereafter
€M
€M
€M
€M
€M
€M
At March 31, 2018
Provision for leased aircraft maintenance
133.2
52.8
57.6
16.2
6.6
—
Carrying
Value
2018
2019
2020
2021
Thereafter
€M
€M
€M
€M
€M
€M
At March 31, 2017
Provision for leased aircraft maintenance
133.3
65.5
36.4
25.3
6.1
—
At March 31,
2019
2018
2017
€M
€M
€M
(b) Provision for pension obligation
At beginning of year
4.9
4.9
4.9
Movement during the year
—
—
—
At end of year
4.9
4.9
4.9</t>
  </si>
  <si>
    <t>Issued share capital, share premium account and share options (Tables)</t>
  </si>
  <si>
    <t>Schedule of share capital</t>
  </si>
  <si>
    <t>At March 31,
2019
2018
2017
€M
€M
€M
Authorised/Share Capital reorganisation
1,550,000,000 ordinary equity shares of 0.600 euro cent each
9.3
9.3
1,368,000,000 'B' Shares of 0.050 euro cent each
0.7
0.7
1,368,000,000 Deferred shares of 0.050 euro cent each
0.7
0.7
10.7
10.7
Allotted, called-up and fully paid:
1,133,395,322 ordinary equity shares of 0.600 euro cent each
6.8
—
—
1,171,142,985 ordinary equity shares of 0.600 euro cent each
—
7.0
—
1,217,870,999 ordinary equity shares of 0.600 euro cent each
—
—
7.3</t>
  </si>
  <si>
    <t>Schedule of share premium account</t>
  </si>
  <si>
    <t>At March 31,
2019
2018
2017
€M
€M
€M
Balance at beginning of year
719.4
719.4
719.4
Balance at end of year
719.4
719.4
719.4</t>
  </si>
  <si>
    <t>Schedule of share options outstanding</t>
  </si>
  <si>
    <t>Weighted
Share Options
Average
M
Exercise Price
Outstanding at March 31, 2016
17.3
€
6.97
Granted
3.0
€
12.0
Forfeited
(0.2)
€
9.42
Outstanding at March 31, 2017
20.1
€
7.70
Outstanding at March 31, 2018
20.1
€
7.70
Granted
20.0
11.12
Forfeited
(0.3)
12.00
Outstanding at March 31, 2019
39.8
€
9.38</t>
  </si>
  <si>
    <t>Schedule of range of exercise prices and weighted average remaining contractual life</t>
  </si>
  <si>
    <t>Options outstanding
Weighted-
average
Weighted-
Number
remaining
average
Range of exercise
outstanding
contractual life
exercise
price (€)
M
(years)
price (€)
6.25-10.99
17.3
2.95
6.96
11.00-17.55
22.5
6.58
11.24</t>
  </si>
  <si>
    <t>Schedule of share option grants</t>
  </si>
  <si>
    <t>Year ended
March 31, 2019
Fair value at grant date
1.68
Share price at grant date
11.12
Exercise price
11.12
Dividend yield
3%
Volatility
25%
Risk free interest rate
—
Expected term (years)
7 years</t>
  </si>
  <si>
    <t>Analysis of operating revenues and segmental analysis (Tables)</t>
  </si>
  <si>
    <t>Schedule of reportable segment information</t>
  </si>
  <si>
    <t>Year ended
Year ended
Year ended
March 31,
March 31,
March 31,
2019
2018
2017
€M
€M
€M
External revenues (i)
7,697.4
7,151.0
6,647.8
Reportable segment profit after income tax (ii)
885.0
1,450.2
1,315.9
Other segment information:
Depreciation
(640.5)
(561.0)
(497.5)
Finance expense
(59.1)
(60.1)
(67.2)
Finance income
3.7
2.0
4.2
Capital expenditure – cash
(1,546.7)
(1,470.6)
(1,449.8)
At March 31,
At March 31,
At March 31,
2019
2018
2017
€M
€M
€M
Reportable segment assets
13,250.7
12,361.8
11,989.7
Reportable segment liabilities
8,035.8
7,892.9
7,566.7
(i)
External revenues includes €134.5m of Laudamotion revenues for the year ended March 31, 2019 only.
(ii)
Reportable segment profit after income tax includes €139.5m of Laudamotion losses for the year ended March 31, 2019.</t>
  </si>
  <si>
    <t>Schedule of geographical information for revenue by country of origin</t>
  </si>
  <si>
    <t>Year ended
Year ended
Year ended
March 31,
March 31,
March 31,
2019
2018
2017
€M
€M
€M
United Kingdom
1,715.3
1,644.7
1,690.3
Italy
1,440.8
1,358.7
1,270.0
Spain
1,005.6
929.6
820.6
Germany
773.2
643.6
543.4
Ireland
529.8
500.6
739.0
Other European countries
2,232.7
2,073.8
1,584.5
7,697.4
7,151.0
6,647.8</t>
  </si>
  <si>
    <t>Staff numbers and costs (Tables)</t>
  </si>
  <si>
    <t>Schedule of average weekly number of staff, including executive director</t>
  </si>
  <si>
    <t>Year ended
Year ended
Year ended
March 31,
March 31,
March 31,
2019
2018
2017
Flight and cabin crew
13,911
12,334
11,150
Sales, operations, management and administration
2,027
1,469
1,288
15,938
13,803
12,438</t>
  </si>
  <si>
    <t>Schedule of aggregate payroll costs</t>
  </si>
  <si>
    <t>The aggregate payroll costs of these persons were as follows:
Year ended
Year ended
Year ended
March 31,
March 31,
March 31,
2019
2018
2017
Staff and related costs
929.2
701.5
599.5
Social welfare costs
38.5
24.8
23.0
Other pension costs (a)
8.6
5.8
4.8
Share based payments (b)
7.7
6.4
5.7
984.0
738.5
633.0
(a)
Costs in respect of defined-contribution benefit plans and other pension arrangements were €8.6m in 2019 including Laudamotion (2018: €5.8m; 2017: €4.8m).
In the year ended March 31, 2019 the charge in the income statement of €7.7m for share based compensation comprises a charge for the fair value of various share options granted, which are being recognised in the income statement in accordance with services rendered.</t>
  </si>
  <si>
    <t>Statutory and other information (Tables)</t>
  </si>
  <si>
    <t>Disclosure of transactions between related parties [line items]</t>
  </si>
  <si>
    <t>Schedule of statutory and other information</t>
  </si>
  <si>
    <t>19. Statutory and other information
Year ended
Year ended
Year ended
March 31,
March 31,
March 31,
2019
2018
2017
€M
€M
€M
Directors’ emoluments:
-Fees
0.7
0.7
0.6
-Share based compensation
1.9
1.5
1.5
-Other emoluments
1.8
1.1
2.0
Total Directors’ emoluments
4.4
3.3
4.1
Auditor’s remuneration (including reimbursement of outlay):
- Audit services (i)
0.5
0.4
0.4
- Audit related services (ii)
—
0.1
—
- Tax advisory services (iii)
0.2
0.2
0.5
Total fees
0.7
0.7
0.9
Included within the above total fees, the following fees were payable to other KPMG firms outside of Ireland:
Audit services (i)
0.1
—
—
Audit related services (ii)
—
0.1
—
Tax advisory services (iii)
0.1
0.2
0.2
Total fees
0.2
0.3
0.2
Depreciation of owned property, plant and equipment
633.4
548.7
478.7
Depreciation of property, plant and equipment held under finance leases
7.1
12.3
18.8
Operating lease charges, principally for aircraft
83.9
82.3
86.1
(i)
Audit services comprise audit work performed on the consolidated financial statements, including statutory financial statements of subsidiary entities. In 2019 €1,000 (2018: €1,000; 2017: €1,000) of audit fees relate to the audit of the Parent Company.
(ii)
Audit related services comprise financial due diligence services.
(iii)
Tax services include all services, except those services specifically related to the audit of financial statements, performed by the independent auditor’s tax personnel, supporting tax-related regulatory requirements, and tax compliance and reporting.</t>
  </si>
  <si>
    <t>Schedule of beneficial interests held by directors, of their spouses and dependent children in office</t>
  </si>
  <si>
    <t>No. of Shares at March 31,
2019
2018
2017
David Bonderman
7,535,454
7,535,454
7,535,454
Michael Cawley
756,198
756,198
756,198
Emer Daly
3,260
3,260
—
Stan McCarthy
10,000
10,000
—
Kyran McLaughlin
225,000
225,000
225,000
Howard Millar
390,000
390,000
390,000
Dick Milliken
9,750
9,750
9,750
Michael O’Leary
44,096,725
46,096,725
50,096,725
Julie O'Neill
1,000
—
—
Louise Phelan
30,000
6,825
6,825</t>
  </si>
  <si>
    <t>Schedule of share options held by director in office</t>
  </si>
  <si>
    <t>No. of Options at March 31,
2019
2018
2017
David Bonderman (a) (d)
80,000
30,000
30,000
Roisin Brennan (d)
50,000
—
—
Michael Cawley (a) (d)
80,000
30,000
30,000
Emer Daly (d)
50,000
—
—
Stan McCarthy (d)
50,000
—
—
Kyran McLaughlin (a) (d)
80,000
30,000
30,000
Howard Millar (c) (d)
80,000
30,000
30,000
Dick Milliken (a) (d)
80,000
30,000
30,000
Mike O'Brien (d)
50,000
—
—
Michael O’Leary (b) (e)
15,000,000
5,000,000
5,000,000
Julie O’Neill (a) (d)
80,000
30,000
30,000
Louise Phelan (a) (d)
80,000
30,000
30,000
(a)
30,000 options were granted to these Directors at an exercise price of €6.25 (the market value at the date of grant) during fiscal year 2015 and are exercisable between May 21, 2019 and July 1, 2022 subject to the Director still being a Non-Executive Director of the Company through April 30, 2019.
(b)
5,000,000 options were granted to Mr.O’Leary during fiscal year 2015 at an exercise price of €8.345 (the market value at the date of grant) and are exercisable between September 2019 and November 2021 subject to him still being an employee of the Company through July 31, 2019.
(c)
30,000 options were granted to this Director at an exercise price of €11.38 (the market price at the date of grant) during fiscal year 2016 and are exercisable between May 21, 2019 and July 1, 2022.
(d)
50,000 options were granted to these Directors at an exercise price of €11.12 (the market value at the date of grant) during fiscal year 2019. These options are exercisable between September 2024 and February 2026 subject to the Director still being a Non-Executive Director of the Company through July 31, 2024.
(e)
10,000,000 options were granted to Mr. O’Leary at an exercise price of €11.12 (the market value at the date of grant) during fiscal year 2019. These options are exercisable between September 2024 and February 2026 subject to him still being an employee of the Company through July 31, 2024.</t>
  </si>
  <si>
    <t>Executive Director</t>
  </si>
  <si>
    <t>Schedule of fees and emoluments</t>
  </si>
  <si>
    <t>(a) Fees and emoluments - Executive Director
Year ended
Year ended
Year ended
March 31,
March 31,
March 31,
2019
2018
2017
€M
€M
€M
Basic salary
1.06
1.06
1.06
Bonus (performance and target-related)
0.77
—
0.95
Share based compensation
1.55
1.25
1.25
3.38
2.31
3.26</t>
  </si>
  <si>
    <t>Non-executive director</t>
  </si>
  <si>
    <t>(b) Fees and emoluments – Non-Executive Directors
Year ended
Year ended
Year ended
March 31,
March 31,
March 31,
2019
2018
2017
€M
€M
€M
Fees
David Bonderman
0.10
0.10
0.10
Roisin Brennan (i)
0.04
—
—
Michael Cawley
0.05
0.05
0.05
Emer Daly (ii)
0.05
0.02
—
John Leahy (iii)
—
—
0.02
Stan McCarthy (iv)
0.05
0.04
—
Charles McCreevy (v)
0.03
0.05
0.05
Declan McKeon (vi)
0.03
0.05
0.05
Kyran McLaughlin
0.05
0.05
0.05
Howard Millar
0.05
0.05
0.05
Dick Milliken
0.05
0.05
0.05
Mike O’Brien (vii)
0.08
0.08
0.06
Julie O’Neill
0.05
0.05
0.05
James Osborne (viii)
—
0.02
0.05
Louise Phelan
0.05
0.05
0.05
0.68
0.66
0.63
Emoluments
Share based compensation
0.29
0.27
0.27
Total
0.97
0.93
0.90
(i)
Roisin Brennan was appointed to the Board of Directors effective in May 2018.
(ii)
Emer Daly was appointed to the Board of Directors effective in December 2017.
(iii)
John Leahy served on the Board of Directors between August 2015 and September 2016.
(iv)
Stan McCarthy was appointed to the Board of Directors effective in May 2017.
(v)
Charles McCreevy retired from the Board of Directors effective in September 2018.
(vi)
Declan McKeon retired from the Board of Directors effective in September 2018.
(vii)
Mike O’Brien was appointed to the Board effective in May 2016.
(viii)
James Osborne passed away in August 2017.</t>
  </si>
  <si>
    <t>Finance expense (Tables)</t>
  </si>
  <si>
    <t>Summary of finance expense</t>
  </si>
  <si>
    <t>Year ended
Year ended
Year ended
March 31,
March 31,
March 31,
2019
2018
2017
€M
€M
€M
Interest payable
59.1
60.1
67.2
Interest arising on pension liabilities
—
—
—
59.1
60.1
67.2</t>
  </si>
  <si>
    <t>Pensions (Tables)</t>
  </si>
  <si>
    <t>Summary of amounts recognised in the consolidated balance sheet in respect of defined benefit plans</t>
  </si>
  <si>
    <t>At March 31,
2019
2018
2017
€M
€M
€M
Present value of benefit obligations
(15.0)
(15.0)
(15.0)
Fair value of plan assets
10.3
10.3
10.3
Present value of net obligations
(4.7)
(4.7)
(4.7)
Related deferred tax asset
0.6
0.6
0.6
Net pension liability
(4.1)
(4.1)
(4.1)</t>
  </si>
  <si>
    <t>Earnings per share (Tables)</t>
  </si>
  <si>
    <t>Summary of earnings per share</t>
  </si>
  <si>
    <t>At March 31,
2019
2018
2017
Basic earnings per ordinary share (€)
0.7739
1.2151
1.0530
Diluted earnings per ordinary share (€)
0.7665
1.2045
1.0464
Number of ordinary shares (in Ms) used for EPS (weighted average)
Basic
1,143.6
1,193.5
1,249.7
Diluted (a)
1,154.6
1,204.0
1,257.5
(a)
Details of share options in issue have been described more fully in Note 15 to the consolidated financial statements. See below for explanation of diluted number of ordinary shares.</t>
  </si>
  <si>
    <t>Commitments and contingencies (Tables)</t>
  </si>
  <si>
    <t>Disclosure Of Firm Aircraft Delivery Schedule</t>
  </si>
  <si>
    <t>Basic
Aircraft
Firm Aircraft
Aircraft
Firm Aircraft
Firm Aircraft
price per
Delivered at
Deliveries
Delivered at
Deliveries
Deliveries
aircraft
March 31,
Fiscal Year
March 31,
Fiscal Year
Post Fiscal Year
Firm Aircraft
(U.S.$
2018
2019
2019
2020
2020
Total
million)
2014 Contract
—
—
—
20
115
135
102.50</t>
  </si>
  <si>
    <t>Disclosure Of Operating leases</t>
  </si>
  <si>
    <t>At March 31,
2019
2018
2017
Minimum
Minimum
Minimum
payments
payments
payments
€M
€M
€M
Due within one year
103.5
76.8
88.9
Due between one and five years
176.7
73.5
142.9
Due after five years
9.9
—
—
Total
290.1
150.3
231.8</t>
  </si>
  <si>
    <t>Disclosure Of Finance leases</t>
  </si>
  <si>
    <t>At March 31,
2019
2018
2017
Present
Present
Present
value of
value of
value of
Minimum
Minimum
Minimum
Minimum
Minimum
Minimum
payments
payments
payments
payments
payments
payments
€M
€M
€M
€M
€M
€M
Due within one year
21.4
20.9
129.4
124.5
131.5
126.5
Due between one and five years
178.7
165.5
199.7
178.6
327.9
290.5
Due after five years
—
—
—
—
—
—
Total minimum lease payments
200.1
186.4
329.1
303.1
459.4
417.0
Less amounts allocated to future financing costs
(0.7)
(0.6)
(2.9)
(2.7)
(2.9)
(2.7)
Present value of minimum lease payments
199.4
185.8
326.2
300.4
456.5
414.3</t>
  </si>
  <si>
    <t>Note to cash flow statement (Tables)</t>
  </si>
  <si>
    <t>Schedule of cash flow statement</t>
  </si>
  <si>
    <t>At March 31,
2019
2018
2017
€M
€M
€M
Net (debt)/funds at beginning of year
(282.9)
(244.2)
311.5
Increase/(decrease) in cash and cash equivalents in year
160.6
291.0
(35.2)
(Decrease) in financial assets &gt; 3 months
(646.1)
(774.0)
(157.8)
Decrease/(increase) in restricted cash
0.3
22.8
(1.2)
Translation on U.S. dollar denominated debt
(4.3)
27.8
(15.2)
Net cash flow from decrease/(increase) in debt
322.9
393.7
(346.3)
Movement in net funds resulting from cash flows
(166.6)
(38.7)
(555.7)
Net (debt)/funds at end of year
(449.5)
(282.9)
(244.2)
Analysed as:
Cash and cash equivalents, financial assets and restricted cash
3,194.9
3,680.1
4,140.3
Total borrowings*
(3,644.4)
(3,963.0)
(4,384.5)
Net funds/(debt)
(449.5)
(282.9)
(244.2)
* includes both current and non-current maturities of debt</t>
  </si>
  <si>
    <t>Schedule of changes in the carrying value of liabilities from financing activities</t>
  </si>
  <si>
    <t>At March 31, 2018
Net Cash flows
Foreign exchange changes
Fair value changes
At March 31, 2019
€M
€M
€M
€M
€M
Long term debt
(3,963.0)
322.9
(4.3)
—
(3,644.4)
Derivatives hedging long term debt
- of which assets
0.3
—
—
3.7
4.0
- of which liabilities
(7.0)
—
—
7.0
—</t>
  </si>
  <si>
    <t>Subsidiary undertakings and related party transactions (Tables)</t>
  </si>
  <si>
    <t>Summary of principal subsidiary undertaking of Ryanair Holdings plc</t>
  </si>
  <si>
    <t>Registered
Nature of
Name
% Held
Office
Business
Ryanair (DAC)
100
Airside Business Park, Swords, Co. Dublin, Ireland
Airline operator
Ryanair Sun S.A.
100
21 Cybernetyki street, 02-677 Warsaw, Poland
Airline operator
Laudamotion GmbH
100
Concorde Business Park 2/F/10, Schwechat, 2320 Austria
Airline operator</t>
  </si>
  <si>
    <t>Summary of remuneration paid to senior key management</t>
  </si>
  <si>
    <t>Year ended
Year ended
Year ended
March 31,
March 31,
March 31,
2019
2018
2017
€M
€M
€M
Basic salary and bonus
8.0
6.7
7.5
Pension contributions
0.2
0.2
0.2
Non-executive directors fees
0.7
0.7
0.6
Share-based compensation expense
4.5
3.1
3.1
13.4
10.7
11.4</t>
  </si>
  <si>
    <t>Basis of preparation and significant accounting policies (Details) € in Millions</t>
  </si>
  <si>
    <t>Mar. 31, 2019EUR (€)aircraft</t>
  </si>
  <si>
    <t>Mar. 31, 2018EUR (€)aircraft</t>
  </si>
  <si>
    <t>Mar. 31, 2017EUR (€)aircraft</t>
  </si>
  <si>
    <t>Apr. 01, 2019EUR (€)</t>
  </si>
  <si>
    <t>Apr. 01, 2018EUR (€)</t>
  </si>
  <si>
    <t>Mar. 31, 2016EUR (€)</t>
  </si>
  <si>
    <t>Property, plant and equipment long-lived assets</t>
  </si>
  <si>
    <t>Number of aircraft | aircraft</t>
  </si>
  <si>
    <t>Liabilities</t>
  </si>
  <si>
    <t>Equity</t>
  </si>
  <si>
    <t>Adjustment on initial application of IFRS 15</t>
  </si>
  <si>
    <t>Deferred revenue</t>
  </si>
  <si>
    <t>Adjustment on initial application of IFRS 16</t>
  </si>
  <si>
    <t>Hangar and Buildings</t>
  </si>
  <si>
    <t>Plant and equipment (excluding aircraft)</t>
  </si>
  <si>
    <t>Fixtures and Fittings</t>
  </si>
  <si>
    <t>Motor vehicles</t>
  </si>
  <si>
    <t>Aircraft</t>
  </si>
  <si>
    <t>Percentage of recoverable amount of aircraft residual values of current market value of new aircraft</t>
  </si>
  <si>
    <t>15.00%</t>
  </si>
  <si>
    <t>Useful life</t>
  </si>
  <si>
    <t>23 years</t>
  </si>
  <si>
    <t>Operating lease term</t>
  </si>
  <si>
    <t>7 years</t>
  </si>
  <si>
    <t>Boeing 737-800s</t>
  </si>
  <si>
    <t>Aircraft under operating lease | Adjustment on initial application of IFRS 16</t>
  </si>
  <si>
    <t>Airbus A320 under operating lease</t>
  </si>
  <si>
    <t>Minimum | Aircraft</t>
  </si>
  <si>
    <t>Amortization period</t>
  </si>
  <si>
    <t>8 years</t>
  </si>
  <si>
    <t>Maximum | Aircraft</t>
  </si>
  <si>
    <t>12 years</t>
  </si>
  <si>
    <t>Property, plant and equipment - Rollforward (Details) - EUR (€) € in Millions</t>
  </si>
  <si>
    <t>Mar. 31, 2018</t>
  </si>
  <si>
    <t>Mar. 31, 2017</t>
  </si>
  <si>
    <t>Reconciliation of property, plant and equipment</t>
  </si>
  <si>
    <t>Balance at the beginning</t>
  </si>
  <si>
    <t>Balance at the end</t>
  </si>
  <si>
    <t>Cost</t>
  </si>
  <si>
    <t>Additions in year</t>
  </si>
  <si>
    <t>Disposals in year</t>
  </si>
  <si>
    <t>Cost | Aircraft</t>
  </si>
  <si>
    <t>Cost | Hangar and Buildings</t>
  </si>
  <si>
    <t>Cost | Plant and equipment (excluding aircraft)</t>
  </si>
  <si>
    <t>Cost | Fixtures and Fittings</t>
  </si>
  <si>
    <t>Cost | Motor vehicles</t>
  </si>
  <si>
    <t>Depreciation | Aircraft</t>
  </si>
  <si>
    <t>Depreciation | Hangar and Buildings</t>
  </si>
  <si>
    <t>Depreciation | Plant and equipment (excluding aircraft)</t>
  </si>
  <si>
    <t>Depreciation | Fixtures and Fittings</t>
  </si>
  <si>
    <t>Depreciation | Motor vehicles</t>
  </si>
  <si>
    <t>Property, plant and equipment (Details) - EUR (€) € in Millions</t>
  </si>
  <si>
    <t>Borrowing costs capitalized</t>
  </si>
  <si>
    <t>Borrowing costs capitalization rate</t>
  </si>
  <si>
    <t>1.125%</t>
  </si>
  <si>
    <t>Net book value of aircraft mortgaged to lenders as security for loans</t>
  </si>
  <si>
    <t>Advance payments on aircraft</t>
  </si>
  <si>
    <t>Aircraft under finance lease</t>
  </si>
  <si>
    <t>Business combinations (Details) € in Millions, $ in Millions</t>
  </si>
  <si>
    <t>1 Months Ended</t>
  </si>
  <si>
    <t>Dec. 31, 2018</t>
  </si>
  <si>
    <t>Aug. 31, 2018EUR (€)</t>
  </si>
  <si>
    <t>Apr. 30, 2018EUR (€)</t>
  </si>
  <si>
    <t>Disclosure of detailed information about business combination [line items]</t>
  </si>
  <si>
    <t>Share of associate losses | $</t>
  </si>
  <si>
    <t>LaudaMotion</t>
  </si>
  <si>
    <t>Ownership percentage</t>
  </si>
  <si>
    <t>100.00%</t>
  </si>
  <si>
    <t>50.10%</t>
  </si>
  <si>
    <t>24.90%</t>
  </si>
  <si>
    <t>Put option remaining percentage</t>
  </si>
  <si>
    <t>25.00%</t>
  </si>
  <si>
    <t>Residual interest</t>
  </si>
  <si>
    <t>Revenue since acquisiton</t>
  </si>
  <si>
    <t>Operating loss since acquisiton</t>
  </si>
  <si>
    <t>Deferred tax credit relating to the recognition of a deferred tax asset in respect of Laudamotion post-acquisition losses</t>
  </si>
  <si>
    <t>Consideration:</t>
  </si>
  <si>
    <t>Consideration (liabilities &amp; cash paid)</t>
  </si>
  <si>
    <t>Fair value of existing equity interest</t>
  </si>
  <si>
    <t>Settlement of pre-existing loans</t>
  </si>
  <si>
    <t>Total consideration</t>
  </si>
  <si>
    <t>Net assets acquired:</t>
  </si>
  <si>
    <t>Other assets acquired</t>
  </si>
  <si>
    <t>Liabilities acquired</t>
  </si>
  <si>
    <t>Total Net assets acquired</t>
  </si>
  <si>
    <t>Minimum | LaudaMotion</t>
  </si>
  <si>
    <t>Maximum | LaudaMotion</t>
  </si>
  <si>
    <t>75.00%</t>
  </si>
  <si>
    <t>Business combinations - Lauda (Details) € in Millions</t>
  </si>
  <si>
    <t>Revenue</t>
  </si>
  <si>
    <t>Loss for the year</t>
  </si>
  <si>
    <t>Intangible assets (Details) - EUR (€) € in Millions</t>
  </si>
  <si>
    <t>Beginning Balance</t>
  </si>
  <si>
    <t>Ending Balance</t>
  </si>
  <si>
    <t>Landing rights</t>
  </si>
  <si>
    <t>Acquisition through business combinations</t>
  </si>
  <si>
    <t>Impairment of intangible assets</t>
  </si>
  <si>
    <t>Discounted cash-flow projections period</t>
  </si>
  <si>
    <t>20 years</t>
  </si>
  <si>
    <t>Estimated discount rate applicable</t>
  </si>
  <si>
    <t>6.00%</t>
  </si>
  <si>
    <t>4.00%</t>
  </si>
  <si>
    <t>Derivative financial instruments (Details)</t>
  </si>
  <si>
    <t>Jun. 30, 2019</t>
  </si>
  <si>
    <t>Forecast</t>
  </si>
  <si>
    <t>Hedging percentage</t>
  </si>
  <si>
    <t>50.00%</t>
  </si>
  <si>
    <t>Forecast | Minimum</t>
  </si>
  <si>
    <t>Rolling period (in months)</t>
  </si>
  <si>
    <t>12 months</t>
  </si>
  <si>
    <t>Forecast | Maximum</t>
  </si>
  <si>
    <t>18 months</t>
  </si>
  <si>
    <t>Commodity risk</t>
  </si>
  <si>
    <t>90.00%</t>
  </si>
  <si>
    <t>Hedging percentage, next fiscal year</t>
  </si>
  <si>
    <t>Hedging instrument, fiscal year 2021</t>
  </si>
  <si>
    <t>Commodity risk | Minimum</t>
  </si>
  <si>
    <t>70.00%</t>
  </si>
  <si>
    <t>Commodity risk | Maximum</t>
  </si>
  <si>
    <t>Derivative financial instruments - Recognised at fair value (Details) - EUR (€) € in Millions</t>
  </si>
  <si>
    <t>Non-current derivative assets</t>
  </si>
  <si>
    <t>Current derivative assets</t>
  </si>
  <si>
    <t>Total derivative assets</t>
  </si>
  <si>
    <t>Current derivative liabilities</t>
  </si>
  <si>
    <t>Non-current derivative liabilities</t>
  </si>
  <si>
    <t>Total derivative liabilities</t>
  </si>
  <si>
    <t>Net derivative financial instrument position at year-end</t>
  </si>
  <si>
    <t>Cash Flow Hedges</t>
  </si>
  <si>
    <t>Derivative financial instruments - Derivative arrangements (Details) - EUR (€) € in Millions</t>
  </si>
  <si>
    <t>Net Derivative financial instrument asset (liability)</t>
  </si>
  <si>
    <t>Derivative assets available for offset against derivative liabilities under master netting arrangements</t>
  </si>
  <si>
    <t>Interest rate swaps [Member]</t>
  </si>
  <si>
    <t>Gains (losses) on ineffectiveness of cash flow hedges recognised in profit or loss</t>
  </si>
  <si>
    <t>Interest rate swaps [Member] | Less than one year</t>
  </si>
  <si>
    <t>Interest rate swaps [Member] | Between one and five years</t>
  </si>
  <si>
    <t>Foreign currency forward contracts [Member]</t>
  </si>
  <si>
    <t>Foreign currency forward contracts [Member] | Less than one year</t>
  </si>
  <si>
    <t>Foreign currency forward contracts [Member] | Between one and five years</t>
  </si>
  <si>
    <t>Foreign currency forward contracts [Member] | After five years</t>
  </si>
  <si>
    <t>Commodity forward contracts [Member] | Less than one year</t>
  </si>
  <si>
    <t>Commodity forward contracts [Member] | Between one and five years</t>
  </si>
  <si>
    <t>Cross currency interest rate swap contract</t>
  </si>
  <si>
    <t>Derivative financial instruments - Reclassified from OCI to Income statement (Details) - EUR (€) € in Millions</t>
  </si>
  <si>
    <t>Reclassification adjustments for (gains) recognised in fuel and oil operating expenses, net of tax</t>
  </si>
  <si>
    <t>Cash Flow Hedges | Commodity forward contracts [Member]</t>
  </si>
  <si>
    <t>Cash Flow Hedges | Interest rate swaps [Member]</t>
  </si>
  <si>
    <t>Cash Flow Hedges | Foreign currency forward contracts [Member]</t>
  </si>
  <si>
    <t>Derivative financial instruments - Reclassified from OCI to capitalised cost (Details) - EUR (€) € in Millions</t>
  </si>
  <si>
    <t>Recognised in property plant and equipment - aircraft additions</t>
  </si>
  <si>
    <t>Aircraft purchases contract</t>
  </si>
  <si>
    <t>Derivative financial instruments - Impact on profit or loss (Details) - EUR (€) € in Millions</t>
  </si>
  <si>
    <t>Net Carrying Amount of net derivative financial asset (liabilities)</t>
  </si>
  <si>
    <t>Expected Cash Flows</t>
  </si>
  <si>
    <t>Less than one year</t>
  </si>
  <si>
    <t>Later than one year and not later than two years</t>
  </si>
  <si>
    <t>Later than two years and not later than three years</t>
  </si>
  <si>
    <t>Later than three years and not later than four years</t>
  </si>
  <si>
    <t>Thereafter</t>
  </si>
  <si>
    <t>Interest rate swaps [Member] | Later than one year and not later than two years</t>
  </si>
  <si>
    <t>Interest rate swaps [Member] | Later than two years and not later than three years</t>
  </si>
  <si>
    <t>Interest rate swaps [Member] | Later than three years and not later than four years</t>
  </si>
  <si>
    <t>Interest rate swaps [Member] | Thereafter</t>
  </si>
  <si>
    <t>Other than aircraft purchases forward contract</t>
  </si>
  <si>
    <t>Other than aircraft purchases forward contract | Less than one year</t>
  </si>
  <si>
    <t>Other than aircraft purchases forward contract | Later than one year and not later than two years</t>
  </si>
  <si>
    <t>Other than aircraft purchases forward contract | Later than two years and not later than three years</t>
  </si>
  <si>
    <t>Other than aircraft purchases forward contract | Later than three years and not later than four years</t>
  </si>
  <si>
    <t>Other than aircraft purchases forward contract | Thereafter</t>
  </si>
  <si>
    <t>Aircraft purchases contract | Less than one year</t>
  </si>
  <si>
    <t>Aircraft purchases contract | Later than one year and not later than two years</t>
  </si>
  <si>
    <t>Aircraft purchases contract | Later than two years and not later than three years</t>
  </si>
  <si>
    <t>Aircraft purchases contract | Later than three years and not later than four years</t>
  </si>
  <si>
    <t>Aircraft purchases contract | Thereafter</t>
  </si>
  <si>
    <t>Commodity forward contracts [Member] | Later than one year and not later than two years</t>
  </si>
  <si>
    <t>Inventories (Details) - EUR (€) € in Millions</t>
  </si>
  <si>
    <t>Consumables</t>
  </si>
  <si>
    <t>Other assets (Details) - EUR (€) € in Millions</t>
  </si>
  <si>
    <t>Prepayments</t>
  </si>
  <si>
    <t>Interest receivable</t>
  </si>
  <si>
    <t>Total other assets</t>
  </si>
  <si>
    <t>Trade Receivables (Details) - EUR (€) € in Millions</t>
  </si>
  <si>
    <t>Allowance for impairment</t>
  </si>
  <si>
    <t>Trade Receivables - Narrative (Details) - EUR (€) € in Millions</t>
  </si>
  <si>
    <t>Financial assets</t>
  </si>
  <si>
    <t>Past due and impaired</t>
  </si>
  <si>
    <t>Percentage of loss allowance</t>
  </si>
  <si>
    <t>Trade receivables [Member]</t>
  </si>
  <si>
    <t>Change in allowance for impairment</t>
  </si>
  <si>
    <t>Bad Debts Written off</t>
  </si>
  <si>
    <t>Trade receivables [Member] | Past due</t>
  </si>
  <si>
    <t>Trade receivables [Member] | Past due and impaired</t>
  </si>
  <si>
    <t>Trade receivables [Member] | Past due but not impaired</t>
  </si>
  <si>
    <t>Restricted cash (Details) - EUR (€) € in Millions</t>
  </si>
  <si>
    <t>Accrued expenses and other liabilities (Details) - EUR (€) € in Millions</t>
  </si>
  <si>
    <t>Accruals</t>
  </si>
  <si>
    <t>Indirect tax and duties</t>
  </si>
  <si>
    <t>Unearned Revenue</t>
  </si>
  <si>
    <t>Total accrued expenses and other liabilities</t>
  </si>
  <si>
    <t>Accrued expenses and other liabilities - Indirect tax and duties (Details) - EUR (€) € in Millions</t>
  </si>
  <si>
    <t>PAYE (payroll taxes)</t>
  </si>
  <si>
    <t>Other tax (principally air passenger duty in various countries)</t>
  </si>
  <si>
    <t>Total indirect tax and duties</t>
  </si>
  <si>
    <t>Financial instruments and financial risk management - Financial assets (Details) - EUR (€) € in Millions</t>
  </si>
  <si>
    <t>Disclosure of financial assets [line items]</t>
  </si>
  <si>
    <t>Total financial assets</t>
  </si>
  <si>
    <t>Total Fair Value</t>
  </si>
  <si>
    <t>Loans and Receivables</t>
  </si>
  <si>
    <t>Amortised Cost</t>
  </si>
  <si>
    <t>Cash-Flow Hedges</t>
  </si>
  <si>
    <t>Cash and cash equivalents [Member]</t>
  </si>
  <si>
    <t>Cash and cash equivalents [Member] | Loans and Receivables</t>
  </si>
  <si>
    <t>Cash and cash equivalents [Member] | Amortised Cost</t>
  </si>
  <si>
    <t>Cash &gt; 3 months [Member]</t>
  </si>
  <si>
    <t>Cash &gt; 3 months [Member] | Loans and Receivables</t>
  </si>
  <si>
    <t>Cash &gt; 3 months [Member] | Amortised Cost</t>
  </si>
  <si>
    <t>Restricted cash [Member]</t>
  </si>
  <si>
    <t>Restricted cash [Member] | Loans and Receivables</t>
  </si>
  <si>
    <t>Restricted cash [Member] | Amortised Cost</t>
  </si>
  <si>
    <t>Foreign currency forward contracts [Member] | Cash-Flow Hedges</t>
  </si>
  <si>
    <t>Currency swap contract [member]</t>
  </si>
  <si>
    <t>Currency swap contract [member] | Cash-Flow Hedges</t>
  </si>
  <si>
    <t>Interest rate swaps [Member] | Cash-Flow Hedges</t>
  </si>
  <si>
    <t>Commodity forward contracts [Member] | Cash-Flow Hedges</t>
  </si>
  <si>
    <t>Trade receivables [Member] | Loans and Receivables</t>
  </si>
  <si>
    <t>Trade receivables [Member] | Amortised Cost</t>
  </si>
  <si>
    <t>Other assets [Member]</t>
  </si>
  <si>
    <t>Other assets [Member] | Loans and Receivables</t>
  </si>
  <si>
    <t>Other assets [Member] | Amortised Cost</t>
  </si>
  <si>
    <t>Financial instruments and financial risk management - Financial liabilities (Details) - EUR (€) € in Millions</t>
  </si>
  <si>
    <t>Disclosure of financial liabilities [line items]</t>
  </si>
  <si>
    <t>Total financial liabilities</t>
  </si>
  <si>
    <t>Liabilities at Amortised Cost</t>
  </si>
  <si>
    <t>Long term debt</t>
  </si>
  <si>
    <t>Long term debt | Liabilities at Amortised Cost</t>
  </si>
  <si>
    <t>Trade payables [Member]</t>
  </si>
  <si>
    <t>Trade payables [Member] | Liabilities at Amortised Cost</t>
  </si>
  <si>
    <t>Accrued expenses [Member]</t>
  </si>
  <si>
    <t>Accrued expenses [Member] | Liabilities at Amortised Cost</t>
  </si>
  <si>
    <t>Financial instruments and financial risk management - Fair value (Details) - EUR (€) € in Millions</t>
  </si>
  <si>
    <t>Assets measured at fair value</t>
  </si>
  <si>
    <t>Liabilities measured at fair value</t>
  </si>
  <si>
    <t>Financial assets (liabilities) at fair value</t>
  </si>
  <si>
    <t>At fair value</t>
  </si>
  <si>
    <t>Level 2</t>
  </si>
  <si>
    <t>Level 2 | At fair value</t>
  </si>
  <si>
    <t>Foreign currency forward contracts [Member] | At fair value</t>
  </si>
  <si>
    <t>Foreign currency forward contracts [Member] | Level 2 | At fair value</t>
  </si>
  <si>
    <t>Commodity forward contracts [Member] | At fair value</t>
  </si>
  <si>
    <t>Commodity forward contracts [Member] | Level 2 | At fair value</t>
  </si>
  <si>
    <t>Interest rate swaps [Member] | At fair value</t>
  </si>
  <si>
    <t>Interest rate swaps [Member] | Level 2 | At fair value</t>
  </si>
  <si>
    <t>Long term debt | Not at fair value</t>
  </si>
  <si>
    <t>Long term debt | Level 2 | Not at fair value</t>
  </si>
  <si>
    <t>Currency swap contract [member] | At fair value</t>
  </si>
  <si>
    <t>Currency swap contract [member] | Level 2 | At fair value</t>
  </si>
  <si>
    <t>Financial instruments and financial risk management - Fair value transfers (Details) € in Millions, $ in Millions</t>
  </si>
  <si>
    <t>Transfer from level 1 to level 2 (assets)</t>
  </si>
  <si>
    <t>Transfer from level 2 to level 1 (assets)</t>
  </si>
  <si>
    <t>Transfer from level 1 to level 2 (liabilities)</t>
  </si>
  <si>
    <t>Transfer from level 2 to level 1 (liabilities)</t>
  </si>
  <si>
    <t>Transfer into Level 3 (assets)</t>
  </si>
  <si>
    <t>Transfer out of Level3 (assets)</t>
  </si>
  <si>
    <t>Transfer into Level 3 (liabilities)</t>
  </si>
  <si>
    <t>Transfer out of Level3 (liabilities)</t>
  </si>
  <si>
    <t>Financial instruments and financial risk management - Commodity risk (Details) - Commodity risk - EUR (€) € in Millions</t>
  </si>
  <si>
    <t>Disclosure of nature and extent of risks arising from financial instruments [line items]</t>
  </si>
  <si>
    <t>Financial assets (liabilities)</t>
  </si>
  <si>
    <t>Financial instruments and financial risk management - Unsecured Eurobonds (Details) € in Millions</t>
  </si>
  <si>
    <t>Mar. 31, 2019EUR (€)aircraftitem</t>
  </si>
  <si>
    <t>Borrowings | €</t>
  </si>
  <si>
    <t>Number of aircraft</t>
  </si>
  <si>
    <t>Number of unsecured eurobonds | item</t>
  </si>
  <si>
    <t>Aircrafts financed by other commercial debt</t>
  </si>
  <si>
    <t>1.875% and 1.125% unsecured Eurobonds</t>
  </si>
  <si>
    <t>1.125% unsecured Eurobonds</t>
  </si>
  <si>
    <t>Financial instruments and financial risk management - Maturity profile (Details) - EUR (€) € in Millions</t>
  </si>
  <si>
    <t>Disclosure of financial instruments by type of interest rate [line items]</t>
  </si>
  <si>
    <t>Weighted average rate</t>
  </si>
  <si>
    <t>0.01%</t>
  </si>
  <si>
    <t>0.04%</t>
  </si>
  <si>
    <t>Financial liabilities</t>
  </si>
  <si>
    <t>Fixed rate</t>
  </si>
  <si>
    <t>1.48%</t>
  </si>
  <si>
    <t>1.54%</t>
  </si>
  <si>
    <t>1.65%</t>
  </si>
  <si>
    <t>Fixed rate | Less than one year</t>
  </si>
  <si>
    <t>Fixed rate | Later than one year and not later than two years</t>
  </si>
  <si>
    <t>Fixed rate | Later than two years and not later than three years</t>
  </si>
  <si>
    <t>Fixed rate | Later than three years and not later than four years</t>
  </si>
  <si>
    <t>Fixed rate | Thereafter</t>
  </si>
  <si>
    <t>Floating rate</t>
  </si>
  <si>
    <t>0.83%</t>
  </si>
  <si>
    <t>0.90%</t>
  </si>
  <si>
    <t>0.84%</t>
  </si>
  <si>
    <t>Floating rate | Less than one year</t>
  </si>
  <si>
    <t>Floating rate | Later than one year and not later than two years</t>
  </si>
  <si>
    <t>Floating rate | Later than two years and not later than three years</t>
  </si>
  <si>
    <t>Floating rate | Later than three years and not later than four years</t>
  </si>
  <si>
    <t>Floating rate | Thereafter</t>
  </si>
  <si>
    <t>Secured long term debt | Fixed rate</t>
  </si>
  <si>
    <t>2.52%</t>
  </si>
  <si>
    <t>2.56%</t>
  </si>
  <si>
    <t>1.91%</t>
  </si>
  <si>
    <t>Secured long term debt | Fixed rate | Less than one year</t>
  </si>
  <si>
    <t>Secured long term debt | Fixed rate | Later than one year and not later than two years</t>
  </si>
  <si>
    <t>Secured long term debt | Fixed rate | Later than two years and not later than three years</t>
  </si>
  <si>
    <t>Secured long term debt | Fixed rate | Later than three years and not later than four years</t>
  </si>
  <si>
    <t>Secured long term debt | Fixed rate | Thereafter</t>
  </si>
  <si>
    <t>Secured long term debt | Floating rate</t>
  </si>
  <si>
    <t>Secured long term debt | Floating rate | Less than one year</t>
  </si>
  <si>
    <t>Secured long term debt | Floating rate | Later than one year and not later than two years</t>
  </si>
  <si>
    <t>Secured long term debt | Floating rate | Later than two years and not later than three years</t>
  </si>
  <si>
    <t>Secured long term debt | Floating rate | Later than three years and not later than four years</t>
  </si>
  <si>
    <t>Secured long term debt | Floating rate | Thereafter</t>
  </si>
  <si>
    <t>Unsecured long term debt | Fixed rate</t>
  </si>
  <si>
    <t>1.30%</t>
  </si>
  <si>
    <t>1.33%</t>
  </si>
  <si>
    <t>1.37%</t>
  </si>
  <si>
    <t>Unsecured long term debt | Fixed rate | Less than one year</t>
  </si>
  <si>
    <t>Unsecured long term debt | Fixed rate | Later than one year and not later than two years</t>
  </si>
  <si>
    <t>Unsecured long term debt | Fixed rate | Later than two years and not later than three years</t>
  </si>
  <si>
    <t>Unsecured long term debt | Fixed rate | Later than three years and not later than four years</t>
  </si>
  <si>
    <t>Unsecured long term debt | Fixed rate | Thereafter</t>
  </si>
  <si>
    <t>Debt swapped from floating to fixed [Member]</t>
  </si>
  <si>
    <t>Debt swapped from floating to fixed [Member] | Fixed rate</t>
  </si>
  <si>
    <t>0.37%</t>
  </si>
  <si>
    <t>2.59%</t>
  </si>
  <si>
    <t>Debt swapped from floating to fixed [Member] | Fixed rate | Less than one year</t>
  </si>
  <si>
    <t>Debt swapped from floating to fixed [Member] | Fixed rate | Later than one year and not later than two years</t>
  </si>
  <si>
    <t>Debt swapped from floating to fixed [Member] | Fixed rate | Later than two years and not later than three years</t>
  </si>
  <si>
    <t>Debt swapped from floating to fixed [Member] | Fixed rate | Later than three years and not later than four years</t>
  </si>
  <si>
    <t>Debt swapped from floating to fixed [Member] | Fixed rate | Thereafter</t>
  </si>
  <si>
    <t>Debt swapped from floating to fixed [Member] | Floating rate</t>
  </si>
  <si>
    <t>Debt swapped from floating to fixed [Member] | Floating rate | Less than one year</t>
  </si>
  <si>
    <t>Debt swapped from floating to fixed [Member] | Floating rate | Later than one year and not later than two years</t>
  </si>
  <si>
    <t>Debt swapped from floating to fixed [Member] | Floating rate | Later than two years and not later than three years</t>
  </si>
  <si>
    <t>Debt swapped from floating to fixed [Member] | Floating rate | Later than three years and not later than four years</t>
  </si>
  <si>
    <t>Debt swapped from floating to fixed [Member] | Floating rate | Thereafter</t>
  </si>
  <si>
    <t>Long term debt after swaps | Fixed rate</t>
  </si>
  <si>
    <t>1.44%</t>
  </si>
  <si>
    <t>1.45%</t>
  </si>
  <si>
    <t>1.57%</t>
  </si>
  <si>
    <t>Long term debt after swaps | Fixed rate | Less than one year</t>
  </si>
  <si>
    <t>Long term debt after swaps | Fixed rate | Later than one year and not later than two years</t>
  </si>
  <si>
    <t>Long term debt after swaps | Fixed rate | Later than two years and not later than three years</t>
  </si>
  <si>
    <t>Long term debt after swaps | Fixed rate | Later than three years and not later than four years</t>
  </si>
  <si>
    <t>Long term debt after swaps | Fixed rate | Thereafter</t>
  </si>
  <si>
    <t>Long term debt after swaps | Floating rate</t>
  </si>
  <si>
    <t>0.75%</t>
  </si>
  <si>
    <t>0.85%</t>
  </si>
  <si>
    <t>0.49%</t>
  </si>
  <si>
    <t>Long term debt after swaps | Floating rate | Less than one year</t>
  </si>
  <si>
    <t>Long term debt after swaps | Floating rate | Later than one year and not later than two years</t>
  </si>
  <si>
    <t>Long term debt after swaps | Floating rate | Later than two years and not later than three years</t>
  </si>
  <si>
    <t>Long term debt after swaps | Floating rate | Later than three years and not later than four years</t>
  </si>
  <si>
    <t>Long term debt after swaps | Floating rate | Thereafter</t>
  </si>
  <si>
    <t>Finance leases | Fixed rate</t>
  </si>
  <si>
    <t>2.54%</t>
  </si>
  <si>
    <t>2.97%</t>
  </si>
  <si>
    <t>2.74%</t>
  </si>
  <si>
    <t>Finance leases | Fixed rate | Less than one year</t>
  </si>
  <si>
    <t>Finance leases | Fixed rate | Later than one year and not later than two years</t>
  </si>
  <si>
    <t>Finance leases | Fixed rate | Later than two years and not later than three years</t>
  </si>
  <si>
    <t>Finance leases | Fixed rate | Later than three years and not later than four years</t>
  </si>
  <si>
    <t>Finance leases | Floating rate</t>
  </si>
  <si>
    <t>1.27%</t>
  </si>
  <si>
    <t>1.14%</t>
  </si>
  <si>
    <t>1.01%</t>
  </si>
  <si>
    <t>Finance leases | Floating rate | Less than one year</t>
  </si>
  <si>
    <t>Finance leases | Floating rate | Later than one year and not later than two years</t>
  </si>
  <si>
    <t>Finance leases | Floating rate | Later than two years and not later than three years</t>
  </si>
  <si>
    <t>Finance leases | Floating rate | Later than three years and not later than four years</t>
  </si>
  <si>
    <t>Current and non-current maturities of debt [Member]</t>
  </si>
  <si>
    <t>Current and non-current maturities of debt [Member] | Less than one year</t>
  </si>
  <si>
    <t>Current and non-current maturities of debt [Member] | Later than one year and not later than two years</t>
  </si>
  <si>
    <t>Current and non-current maturities of debt [Member] | Later than two years and not later than three years</t>
  </si>
  <si>
    <t>Current and non-current maturities of debt [Member] | Later than three years and not later than four years</t>
  </si>
  <si>
    <t>Current and non-current maturities of debt [Member] | Thereafter</t>
  </si>
  <si>
    <t>Financial instruments and financial risk management - Changes in borrowings (Details) € in Millions, $ in Millions</t>
  </si>
  <si>
    <t>Disclosure of detailed information about borrowings [line items]</t>
  </si>
  <si>
    <t>Balance at start of year</t>
  </si>
  <si>
    <t>Loans raised for general corporate purposes- euro</t>
  </si>
  <si>
    <t>Repayments of amounts borrowed</t>
  </si>
  <si>
    <t>Foreign exchange loss/(gain) on conversion of U.S. dollar loans</t>
  </si>
  <si>
    <t>Balance at end of year</t>
  </si>
  <si>
    <t>More than one year</t>
  </si>
  <si>
    <t>Financial instruments and financial risk management - Contractual undiscounted cash flows (Details) - EUR (€) € in Millions</t>
  </si>
  <si>
    <t>Derivatives and Non derivatives, contractual undiscounted cash flows</t>
  </si>
  <si>
    <t>Interest rate percentage</t>
  </si>
  <si>
    <t>Non-derivative financial liabilities, undiscounted cash flows</t>
  </si>
  <si>
    <t>Long Term Debt and Finance Leases [Member]</t>
  </si>
  <si>
    <t>Long Term Debt and Finance Leases [Member] | Less than one year</t>
  </si>
  <si>
    <t>Long Term Debt and Finance Leases [Member] | Later than one year and not later than two years</t>
  </si>
  <si>
    <t>Long Term Debt and Finance Leases [Member] | Later than two years and not later than three years</t>
  </si>
  <si>
    <t>Long Term Debt and Finance Leases [Member] | Later than three years and not later than four years</t>
  </si>
  <si>
    <t>Long Term Debt and Finance Leases [Member] | Thereafter</t>
  </si>
  <si>
    <t>Debt swapped from floating to fixed [Member] | Less than one year</t>
  </si>
  <si>
    <t>Debt swapped from floating to fixed [Member] | Later than one year and not later than two years</t>
  </si>
  <si>
    <t>Debt swapped from floating to fixed [Member] | Later than two years and not later than three years</t>
  </si>
  <si>
    <t>Debt swapped from floating to fixed [Member] | Later than three years and not later than four years</t>
  </si>
  <si>
    <t>Debt swapped from floating to fixed [Member] | Thereafter</t>
  </si>
  <si>
    <t>Derivatives, contractual undiscounted cash flows</t>
  </si>
  <si>
    <t>Foreign currency forward contracts [Member] | Later than one year and not later than two years</t>
  </si>
  <si>
    <t>Foreign currency forward contracts [Member] | Later than two years and not later than three years</t>
  </si>
  <si>
    <t>Foreign currency forward contracts [Member] | Later than three years and not later than four years</t>
  </si>
  <si>
    <t>Foreign currency forward contracts [Member] | Thereafter</t>
  </si>
  <si>
    <t>Trade payables [Member] | Less than one year</t>
  </si>
  <si>
    <t>Accrued expenses [Member] | Less than one year</t>
  </si>
  <si>
    <t>Financial instruments and financial risk management - Interest rate re-pricing (Details) - EUR (€) € in Millions</t>
  </si>
  <si>
    <t>Current financial assets</t>
  </si>
  <si>
    <t>Minimum</t>
  </si>
  <si>
    <t>Fixed interest rate term</t>
  </si>
  <si>
    <t>Maximum</t>
  </si>
  <si>
    <t>Cash and cash equivalents [Member] | Less than one year</t>
  </si>
  <si>
    <t>Cash &gt; 3 months [Member] | Less than one year</t>
  </si>
  <si>
    <t>Restricted cash [Member] | Less than one year</t>
  </si>
  <si>
    <t>Financial instruments and financial risk management - Foreign currency risk (Details) € in Millions, £ in Millions, $ in Millions</t>
  </si>
  <si>
    <t>Mar. 31, 2019GBP (£)</t>
  </si>
  <si>
    <t>Mar. 31, 2019€ / $</t>
  </si>
  <si>
    <t>Mar. 31, 2019€ / £</t>
  </si>
  <si>
    <t>Mar. 31, 2018GBP (£)</t>
  </si>
  <si>
    <t>Mar. 31, 2018€ / $</t>
  </si>
  <si>
    <t>Mar. 31, 2018€ / £</t>
  </si>
  <si>
    <t>Mar. 31, 2017GBP (£)</t>
  </si>
  <si>
    <t>Mar. 31, 2017€ / $</t>
  </si>
  <si>
    <t>Mar. 31, 2017€ / £</t>
  </si>
  <si>
    <t>Year end foreign currency rate</t>
  </si>
  <si>
    <t>Monetary assets</t>
  </si>
  <si>
    <t>Monetary liabilities</t>
  </si>
  <si>
    <t>Cash and liquid resources | GBP</t>
  </si>
  <si>
    <t>Cash and liquid resources | USD</t>
  </si>
  <si>
    <t>Financial instruments and financial risk management - Credit risk (Details) - EUR (€) € in Millions</t>
  </si>
  <si>
    <t>Disclosure of financial assets that are either past due or impaired [line items]</t>
  </si>
  <si>
    <t>Percentage of loan allowance</t>
  </si>
  <si>
    <t>Past due | Trade receivables [Member]</t>
  </si>
  <si>
    <t>Past due and impaired | Trade receivables [Member]</t>
  </si>
  <si>
    <t>Past due but not impaired | Trade receivables [Member]</t>
  </si>
  <si>
    <t>Financial instruments and financial risk management - Liquidity and capital management (Details) € in Millions, $ in Millions</t>
  </si>
  <si>
    <t>Funding for purchase of property, plant and equipment</t>
  </si>
  <si>
    <t>Funding net of tax refund in share buybacks</t>
  </si>
  <si>
    <t>Funding in share buybacks</t>
  </si>
  <si>
    <t>Class B share</t>
  </si>
  <si>
    <t>Financial instruments and financial risk management - Guarantees (Details) - EUR (€) € in Millions</t>
  </si>
  <si>
    <t>Letters of guarantee to secure obligations</t>
  </si>
  <si>
    <t>Financial instruments and financial risk management - Sensitivity analysis (Details) € in Millions, $ in Millions</t>
  </si>
  <si>
    <t>Interest rate risk</t>
  </si>
  <si>
    <t>Percentage of reasonably possible increase in risk assumption</t>
  </si>
  <si>
    <t>1.00%</t>
  </si>
  <si>
    <t>Percentage of reasonably possible decrease in risk assumption</t>
  </si>
  <si>
    <t>(1.00%)</t>
  </si>
  <si>
    <t>Changes in profit loss due to increase in risk component</t>
  </si>
  <si>
    <t>Changes in profit loss due to decrease in risk component</t>
  </si>
  <si>
    <t>Changes in equity due to increase in risk component</t>
  </si>
  <si>
    <t>Changes in equity due to decrease in risk component</t>
  </si>
  <si>
    <t>Foreign currency risk</t>
  </si>
  <si>
    <t>10.00%</t>
  </si>
  <si>
    <t>Financial instruments and financial risk management - Notional principal amounts (Details) € in Thousands, $ in Thousands</t>
  </si>
  <si>
    <t>Mar. 31, 2019USD ($)$ / t</t>
  </si>
  <si>
    <t>Foreign currency forward contracts [Member] | Cash Flow Hedges</t>
  </si>
  <si>
    <t>Notional amount</t>
  </si>
  <si>
    <t>Forward foreign exchange contracts - Within 1 Year | Cash Flow Hedges</t>
  </si>
  <si>
    <t>Forward foreign exchange contracts - Greater than 1 Year | Cash Flow Hedges</t>
  </si>
  <si>
    <t>Currency swap contract [member] | Fixed rate | Maximum</t>
  </si>
  <si>
    <t>1.79%</t>
  </si>
  <si>
    <t>Currency swap contract [member] | Fixed rate | Minimum</t>
  </si>
  <si>
    <t>Jet fuel Forward Contracts [Member]</t>
  </si>
  <si>
    <t>Forward contract period</t>
  </si>
  <si>
    <t>Average hedged rate per tonne | $ / t</t>
  </si>
  <si>
    <t>Deferred and current taxation (Details) - EUR (€) € in Millions</t>
  </si>
  <si>
    <t>Current tax (assets)/liabilities</t>
  </si>
  <si>
    <t>Corporation tax provision</t>
  </si>
  <si>
    <t>Total current tax liabilities</t>
  </si>
  <si>
    <t>Deferred tax assets and liabilities</t>
  </si>
  <si>
    <t>Recognition of tax losses</t>
  </si>
  <si>
    <t>Total deferred tax assets</t>
  </si>
  <si>
    <t>Total deferred tax liabilities</t>
  </si>
  <si>
    <t>Total deferred tax liabilities (net)</t>
  </si>
  <si>
    <t>Total tax liabilities (net)</t>
  </si>
  <si>
    <t>Reconciliation of current tax</t>
  </si>
  <si>
    <t>At beginning of year</t>
  </si>
  <si>
    <t>Corporation tax charge in year</t>
  </si>
  <si>
    <t>Tax paid</t>
  </si>
  <si>
    <t>At end of year</t>
  </si>
  <si>
    <t>Reconciliation of deferred tax</t>
  </si>
  <si>
    <t>New temporary differences on property, plant and equipment, derivatives, pensions and other items</t>
  </si>
  <si>
    <t>Origination and reversal of temporary differences on property, plant and equipment, derivatives, pensions</t>
  </si>
  <si>
    <t>Deferred and current taxation - Temporary differences (Details) - EUR (€) € in Millions</t>
  </si>
  <si>
    <t>Changes in deferred tax liability (asset) [abstract]</t>
  </si>
  <si>
    <t>Temporary differences recognized in other comprehensive income</t>
  </si>
  <si>
    <t>Property, plant and equipment [Member]</t>
  </si>
  <si>
    <t>Temporary differences recognized in the income statement</t>
  </si>
  <si>
    <t>Other temporary differences [Member]</t>
  </si>
  <si>
    <t>Derivatives [Member]</t>
  </si>
  <si>
    <t>Deferred and current taxation - Components of the tax expense (Details) - EUR (€) € in Millions</t>
  </si>
  <si>
    <t>Components of the tax expense</t>
  </si>
  <si>
    <t>Deferred tax charge relating to origination and reversal of temporary differences</t>
  </si>
  <si>
    <t>Tax expense</t>
  </si>
  <si>
    <t>Deferred and current taxation - Effective corporation tax rate (Details)</t>
  </si>
  <si>
    <t>Reconciles the statutory rate of Irish corporation tax to the Company's effective corporation tax rate</t>
  </si>
  <si>
    <t>Statutory rate of Irish corporation tax</t>
  </si>
  <si>
    <t>12.50%</t>
  </si>
  <si>
    <t>Adjustments for earnings and losses taxed at other rates</t>
  </si>
  <si>
    <t>(5.80%)</t>
  </si>
  <si>
    <t>(2.90%)</t>
  </si>
  <si>
    <t>(2.20%)</t>
  </si>
  <si>
    <t>Other differences</t>
  </si>
  <si>
    <t>0.40%</t>
  </si>
  <si>
    <t>0.20%</t>
  </si>
  <si>
    <t>Total effective rate of taxation</t>
  </si>
  <si>
    <t>6.70%</t>
  </si>
  <si>
    <t>10.50%</t>
  </si>
  <si>
    <t>Foreign tax rate</t>
  </si>
  <si>
    <t>Deferred and current taxation - Credited to other comprehensive income (Details) - EUR (€) € in Millions</t>
  </si>
  <si>
    <t>Deferred tax applicable to items charged or credited to other comprehensive income</t>
  </si>
  <si>
    <t>Total tax charge in other comprehensive income</t>
  </si>
  <si>
    <t>Deferred and current taxation - Principal components of deferred tax (Details) - EUR (€) € in Millions</t>
  </si>
  <si>
    <t>Mar. 31, 2016</t>
  </si>
  <si>
    <t>Principal components of deferred tax</t>
  </si>
  <si>
    <t>Total deferred taxes</t>
  </si>
  <si>
    <t>Arising on capital allowances and other temporary differences</t>
  </si>
  <si>
    <t>Pensions [Member]</t>
  </si>
  <si>
    <t>Un-remitted earnings of overseas subsidiaries</t>
  </si>
  <si>
    <t>Provisions (Details) - EUR (€) € in Millions</t>
  </si>
  <si>
    <t>Provision for aircraft maintenance on operating leased aircraft</t>
  </si>
  <si>
    <t>Provision for pension obligation</t>
  </si>
  <si>
    <t>Total provisions</t>
  </si>
  <si>
    <t>Provisions - Provision for aircraft &amp; pension obligation maintenance on operating leased aircraft (Details) € in Millions</t>
  </si>
  <si>
    <t>Number of aircraft held under operating lease to the lessors | aircraft</t>
  </si>
  <si>
    <t>Increase in provision during the year</t>
  </si>
  <si>
    <t>Utilisation of provision upon the hand-back of aircraft</t>
  </si>
  <si>
    <t>Provisions - Economic benefits associated with the provision (Details) - EUR (€) € in Millions</t>
  </si>
  <si>
    <t>Disclosure of other provisions [line items]</t>
  </si>
  <si>
    <t>Carrying value</t>
  </si>
  <si>
    <t>Less than one year | Provision for aircraft maintenance on operating leased aircraft</t>
  </si>
  <si>
    <t>Later than one year and not later than two years | Provision for aircraft maintenance on operating leased aircraft</t>
  </si>
  <si>
    <t>Later than two years and not later than three years | Provision for aircraft maintenance on operating leased aircraft</t>
  </si>
  <si>
    <t>Later than three years and not later than four years | Provision for aircraft maintenance on operating leased aircraft</t>
  </si>
  <si>
    <t>Other creditors (Details) - aircraft</t>
  </si>
  <si>
    <t>Number of sale and leaseback aircraft returned</t>
  </si>
  <si>
    <t>Total sale-and-leaseback aircraft</t>
  </si>
  <si>
    <t>Issued share capital, share premium account and share options (Details) - EUR (€) € / shares in Units, € in Millions</t>
  </si>
  <si>
    <t>Oct. 31, 2015</t>
  </si>
  <si>
    <t>Sep. 30, 2015</t>
  </si>
  <si>
    <t>Disclosure of classes of share capital [line items]</t>
  </si>
  <si>
    <t>Authorised capital</t>
  </si>
  <si>
    <t>Issued capital</t>
  </si>
  <si>
    <t>Ordinary shares</t>
  </si>
  <si>
    <t>Number of shares authorised</t>
  </si>
  <si>
    <t>Par value</t>
  </si>
  <si>
    <t>Issue of ordinary equity shares</t>
  </si>
  <si>
    <t>Authorised/Share Capital reorganisation, ordinary shares</t>
  </si>
  <si>
    <t>Allotted, called-up and fully paid, ordinary shares</t>
  </si>
  <si>
    <t>Deferred share</t>
  </si>
  <si>
    <t>Issued share capital, share premium account and share options - Share capital (Details) € / shares in Units, € in Millions, $ in Millions</t>
  </si>
  <si>
    <t>Mar. 31, 2017USD ($)itemshares</t>
  </si>
  <si>
    <t>Mar. 31, 2017EUR (€)item€ / sharesshares</t>
  </si>
  <si>
    <t>Mar. 31, 2016shares</t>
  </si>
  <si>
    <t>Oct. 31, 2015shares</t>
  </si>
  <si>
    <t>Sep. 30, 2015shares</t>
  </si>
  <si>
    <t>Amount returned to shareholders</t>
  </si>
  <si>
    <t>Conversion ratio</t>
  </si>
  <si>
    <t>Number of new class shares authorised | item</t>
  </si>
  <si>
    <t>Cancellation of shares</t>
  </si>
  <si>
    <t>Decrease in shares arising from consolidation</t>
  </si>
  <si>
    <t>Par value | € / shares</t>
  </si>
  <si>
    <t>New issue</t>
  </si>
  <si>
    <t>Amount returned to shareholders | €</t>
  </si>
  <si>
    <t>Issued share capital, share premium account and share options - Share premium account (Details) - EUR (€) € in Millions</t>
  </si>
  <si>
    <t>Balance at beginning of year</t>
  </si>
  <si>
    <t>Issued share capital, share premium account and share options - Share options and share purchase arrangements (Details) Options in Millions</t>
  </si>
  <si>
    <t>Mar. 31, 2019EquityInstruments</t>
  </si>
  <si>
    <t>Mar. 31, 2019Options</t>
  </si>
  <si>
    <t>Mar. 31, 2018EUR (€)Options</t>
  </si>
  <si>
    <t>Mar. 31, 2017EUR (€)Options</t>
  </si>
  <si>
    <t>Mar. 31, 2015EquityInstruments</t>
  </si>
  <si>
    <t>Maximum shares purchase under share options, percentage</t>
  </si>
  <si>
    <t>5.00%</t>
  </si>
  <si>
    <t>Outstanding at beginning of year (in shares) | Options</t>
  </si>
  <si>
    <t>Granted (in shares)</t>
  </si>
  <si>
    <t>Forfeited (in shares) | Options</t>
  </si>
  <si>
    <t>Outstanding at end of year (in shares) | Options</t>
  </si>
  <si>
    <t>Outstanding at beginning of year</t>
  </si>
  <si>
    <t>Granted</t>
  </si>
  <si>
    <t>Forfeited</t>
  </si>
  <si>
    <t>Outstanding at end of year</t>
  </si>
  <si>
    <t>Issued share capital, share premium account and share options - Share price (Details)</t>
  </si>
  <si>
    <t>Mar. 31, 2019Options€ / shares</t>
  </si>
  <si>
    <t>Mar. 31, 2019USD ($)Options</t>
  </si>
  <si>
    <t>Mar. 31, 2018Options€ / shares</t>
  </si>
  <si>
    <t>Mar. 31, 2018USD ($)Options</t>
  </si>
  <si>
    <t>Mar. 31, 2017€ / shares</t>
  </si>
  <si>
    <t>Share price</t>
  </si>
  <si>
    <t>Average share price | $</t>
  </si>
  <si>
    <t>Number of options exercisable | Options</t>
  </si>
  <si>
    <t>Issued share capital, share premium account and share options - Range of exercise price (Details) Options in Millions</t>
  </si>
  <si>
    <t>Mar. 31, 2019EUR (€)OptionsY</t>
  </si>
  <si>
    <t>Mar. 31, 2016EUR (€)Options</t>
  </si>
  <si>
    <t>Disclosure of number and weighted average remaining contractual life of outstanding share options [line items]</t>
  </si>
  <si>
    <t>Number of outstanding share options | Options</t>
  </si>
  <si>
    <t>Weighted-average exercise price</t>
  </si>
  <si>
    <t>Share based payments</t>
  </si>
  <si>
    <t>Exercise price range 6.25 - 10.99</t>
  </si>
  <si>
    <t>Weighted-average remaining contractual life | Y</t>
  </si>
  <si>
    <t>Exercise price range 6.25 - 10.99 | Minimum</t>
  </si>
  <si>
    <t>Exercise price</t>
  </si>
  <si>
    <t>Exercise price range 6.25 - 10.99 | Maximum</t>
  </si>
  <si>
    <t>Exercise price range 11.00 - 17.55</t>
  </si>
  <si>
    <t>Exercise price range 11.00 - 17.55 | Minimum</t>
  </si>
  <si>
    <t>Exercise price range 11.00 - 17.55 | Maximum</t>
  </si>
  <si>
    <t>Issued share capital, share premium account and share options - Assumptions (Details)</t>
  </si>
  <si>
    <t>Mar. 31, 2019EUR (€)Y€ / shares</t>
  </si>
  <si>
    <t>Mar. 31, 2017Y</t>
  </si>
  <si>
    <t>Mar. 31, 2015EUR (€)</t>
  </si>
  <si>
    <t>Fair value at grant date | € / shares</t>
  </si>
  <si>
    <t>Share price at grant date</t>
  </si>
  <si>
    <t>Exercise Price</t>
  </si>
  <si>
    <t>Dividend yield</t>
  </si>
  <si>
    <t>3.00%</t>
  </si>
  <si>
    <t>Volatility</t>
  </si>
  <si>
    <t>Expected term (years) | Y</t>
  </si>
  <si>
    <t>Other equity reserves (Details) - EUR (€) € in Millions</t>
  </si>
  <si>
    <t>Total share based payments reserve</t>
  </si>
  <si>
    <t>Total cash-flow hedge reserve</t>
  </si>
  <si>
    <t>Analysis of operating revenues and segmental analysis - Reportable segment information (Details) € in Millions, $ in Millions</t>
  </si>
  <si>
    <t>Reportable segment information</t>
  </si>
  <si>
    <t>External revenues</t>
  </si>
  <si>
    <t>Reportable segment profit after income tax</t>
  </si>
  <si>
    <t>Reportable segment assets</t>
  </si>
  <si>
    <t>Reportable segment liabilities</t>
  </si>
  <si>
    <t>Boeing 737-800 aircraft</t>
  </si>
  <si>
    <t>Airbus A320 aircraft</t>
  </si>
  <si>
    <t>External revenues | $</t>
  </si>
  <si>
    <t>Intersegment eliminations</t>
  </si>
  <si>
    <t>Analysis of operating revenues and segmental analysis - Geographical information (Details) - EUR (€) € in Millions</t>
  </si>
  <si>
    <t>Disclosure of geographical areas [line items]</t>
  </si>
  <si>
    <t>Total operating revenues - continuing operations</t>
  </si>
  <si>
    <t>UK</t>
  </si>
  <si>
    <t>ITALY</t>
  </si>
  <si>
    <t>SPAIN</t>
  </si>
  <si>
    <t>GERMANY</t>
  </si>
  <si>
    <t>Ireland</t>
  </si>
  <si>
    <t>Other European countries</t>
  </si>
  <si>
    <t>Staff numbers and costs (Details) € in Millions</t>
  </si>
  <si>
    <t>Mar. 31, 2019EUR (€)item</t>
  </si>
  <si>
    <t>Mar. 31, 2018EUR (€)item</t>
  </si>
  <si>
    <t>Mar. 31, 2017EUR (€)item</t>
  </si>
  <si>
    <t>Flight and cabin crew | item</t>
  </si>
  <si>
    <t>Sales, operations, management and administration | item</t>
  </si>
  <si>
    <t>Total number of staff | item</t>
  </si>
  <si>
    <t>Number of aviation professionals | item</t>
  </si>
  <si>
    <t>Payroll costs</t>
  </si>
  <si>
    <t>Staff and related costs</t>
  </si>
  <si>
    <t>Social welfare costs</t>
  </si>
  <si>
    <t>Other pension costs</t>
  </si>
  <si>
    <t>Total payroll costs</t>
  </si>
  <si>
    <t>Costs associated with the defined-contribution benefit plans and other pension arrangements</t>
  </si>
  <si>
    <t>Statutory and other information (Details) - EUR (€) € in Millions</t>
  </si>
  <si>
    <t>Share based compensation</t>
  </si>
  <si>
    <t>Total Directors' emoluments</t>
  </si>
  <si>
    <t>Audit services</t>
  </si>
  <si>
    <t>Audit related services</t>
  </si>
  <si>
    <t>Tax advisory services</t>
  </si>
  <si>
    <t>Total fees</t>
  </si>
  <si>
    <t>Operating lease charges, principally for aircraft</t>
  </si>
  <si>
    <t>Parent company</t>
  </si>
  <si>
    <t>Outside of Ireland</t>
  </si>
  <si>
    <t>Owned</t>
  </si>
  <si>
    <t>Depreciation of property, plant and equipment held under finance leases</t>
  </si>
  <si>
    <t>Held under finance lease</t>
  </si>
  <si>
    <t>Director</t>
  </si>
  <si>
    <t>Fees</t>
  </si>
  <si>
    <t>Other emoluments</t>
  </si>
  <si>
    <t>Statutory and other information - Fees and emoluments - executive director (Details) - EUR (€) € in Thousands</t>
  </si>
  <si>
    <t>Basic salary</t>
  </si>
  <si>
    <t>Bonus (performance and target-related)</t>
  </si>
  <si>
    <t>Statutory and other information - Fees and emoluments - non-executive directors (Details) - EUR (€) € in Thousands</t>
  </si>
  <si>
    <t>David Bonderman</t>
  </si>
  <si>
    <t>Roisin Brennan</t>
  </si>
  <si>
    <t>Michael Cawley</t>
  </si>
  <si>
    <t>Emer Daly</t>
  </si>
  <si>
    <t>John Leahy</t>
  </si>
  <si>
    <t>Stan McCarthy</t>
  </si>
  <si>
    <t>Charles McCreevy</t>
  </si>
  <si>
    <t>Declan McKeon</t>
  </si>
  <si>
    <t>Kyran McLaughlin</t>
  </si>
  <si>
    <t>Howard Millar</t>
  </si>
  <si>
    <t>Dick Milliken</t>
  </si>
  <si>
    <t>Mike O Brien</t>
  </si>
  <si>
    <t>Julie O'Neill</t>
  </si>
  <si>
    <t>James Osborne</t>
  </si>
  <si>
    <t>Louise Phelan</t>
  </si>
  <si>
    <t>Statutory and other information - Accumulated accrued benefits (Details) - EUR (€) € in Millions</t>
  </si>
  <si>
    <t>Accumulated accrued benefits</t>
  </si>
  <si>
    <t>Michael O'Leary</t>
  </si>
  <si>
    <t>Statutory and other information - Shares and share options (Details) Options in Millions</t>
  </si>
  <si>
    <t>Mar. 31, 2019EquityInstrumentsshares</t>
  </si>
  <si>
    <t>Mar. 31, 2019Optionsshares</t>
  </si>
  <si>
    <t>Mar. 31, 2019EUR (€)shares</t>
  </si>
  <si>
    <t>Mar. 30, 2019EquityInstruments</t>
  </si>
  <si>
    <t>Mar. 31, 2018EUR (€)EquityInstrumentsshares</t>
  </si>
  <si>
    <t>Mar. 31, 2017EUR (€)EquityInstrumentsOptionsshares</t>
  </si>
  <si>
    <t>Mar. 31, 2016EUR (€)EquityInstruments</t>
  </si>
  <si>
    <t>Mar. 31, 2015EUR (€)EquityInstruments</t>
  </si>
  <si>
    <t>Share options</t>
  </si>
  <si>
    <t>Options granted exercise price | €</t>
  </si>
  <si>
    <t>Share based compensation | €</t>
  </si>
  <si>
    <t>Share capital | shares</t>
  </si>
  <si>
    <t>Finance expense (Details) - EUR (€) € in Millions</t>
  </si>
  <si>
    <t>Interest payable on bank loans</t>
  </si>
  <si>
    <t>Pensions (Details) - EUR (€) € in Millions</t>
  </si>
  <si>
    <t>Net pension liability</t>
  </si>
  <si>
    <t>The amounts recognised in the consolidated balance sheet in respect of defined benefit plans</t>
  </si>
  <si>
    <t>Present value of benefit obligations</t>
  </si>
  <si>
    <t>Fair value of plan assets</t>
  </si>
  <si>
    <t>Present value of net obligations</t>
  </si>
  <si>
    <t>Related deferred tax asset</t>
  </si>
  <si>
    <t>Pension cost of defined-contribution plans</t>
  </si>
  <si>
    <t>Earnings per share (Details) - € / shares</t>
  </si>
  <si>
    <t>Basic earnings per ordinary share (in euro per share)</t>
  </si>
  <si>
    <t>Diluted earnings per ordinary share (in euro per share)</t>
  </si>
  <si>
    <t>Number of ordinary shares (in Ms) used for EPS (weighted average)</t>
  </si>
  <si>
    <t>Basic</t>
  </si>
  <si>
    <t>Diluted (a)</t>
  </si>
  <si>
    <t>Weighted average share options assumed to be converted</t>
  </si>
  <si>
    <t>Commitments and contingencies - Commitments (Details) $ / aircraft in Thousands, $ in Billions</t>
  </si>
  <si>
    <t>Apr. 30, 2018aircraft</t>
  </si>
  <si>
    <t>Jun. 30, 2017aircraft</t>
  </si>
  <si>
    <t>Sep. 30, 2014aircraft</t>
  </si>
  <si>
    <t>Mar. 31, 2019USD ($)aircraft$ / aircraft</t>
  </si>
  <si>
    <t>Mar. 31, 2018USD ($)aircraft</t>
  </si>
  <si>
    <t>Mar. 31, 2017USD ($)aircraft</t>
  </si>
  <si>
    <t>Number of firm aircraft deliveries commitments</t>
  </si>
  <si>
    <t>Potential commitment to acquire firm aircraft | $</t>
  </si>
  <si>
    <t>Contract 2013</t>
  </si>
  <si>
    <t>Estimate increase in base price per aircraft | $ / aircraft</t>
  </si>
  <si>
    <t>Contract 2014</t>
  </si>
  <si>
    <t>Number of aircraft purchased</t>
  </si>
  <si>
    <t>Number of firm aircraft</t>
  </si>
  <si>
    <t>Number of aircraft, firm order</t>
  </si>
  <si>
    <t>Number of aircraft subject to option</t>
  </si>
  <si>
    <t>Total contract price | $</t>
  </si>
  <si>
    <t>Number of firm aircraft deliveries in fiscal year 2020</t>
  </si>
  <si>
    <t>Number of firm aircraft deliveries post fiscal year 2020</t>
  </si>
  <si>
    <t>Basic Price Per Aircrafts | $ / aircraft</t>
  </si>
  <si>
    <t>Minimum | Contract 2013</t>
  </si>
  <si>
    <t>Period prior to delivery of aircraft</t>
  </si>
  <si>
    <t>Minimum | Contract 2014</t>
  </si>
  <si>
    <t>Maximum | Contract 2013</t>
  </si>
  <si>
    <t>24 months</t>
  </si>
  <si>
    <t>Maximum | Contract 2014</t>
  </si>
  <si>
    <t>Number of aircraft agreed to purchase</t>
  </si>
  <si>
    <t>Entering into significant commitments or contingent liabilities | Contract 2014</t>
  </si>
  <si>
    <t>Number of aircrafts converted in to firm order</t>
  </si>
  <si>
    <t>Commitments and contingencies - Operating &amp; Finance leases (Details) € in Millions</t>
  </si>
  <si>
    <t>120 Months Ended</t>
  </si>
  <si>
    <t>124 Months Ended</t>
  </si>
  <si>
    <t>Mar. 31, 2014aircraft</t>
  </si>
  <si>
    <t>Operating and Finance leases</t>
  </si>
  <si>
    <t>Number of aircraft under operating lease | aircraft</t>
  </si>
  <si>
    <t>Sale and Leaseback Arrangement | Boeing 737-800 aircraft</t>
  </si>
  <si>
    <t>Number of aircraft financed by operating lease | aircraft</t>
  </si>
  <si>
    <t>Lease term</t>
  </si>
  <si>
    <t>Number of aircraft returned to lessor | aircraft</t>
  </si>
  <si>
    <t>Number of operating lease aircraft which has option to extend initial period | aircraft</t>
  </si>
  <si>
    <t>Number of operating lease aircraft which has option to extend initial period is exercised | aircraft</t>
  </si>
  <si>
    <t>Minimum future lease payments, Number of aircrafts | aircraft</t>
  </si>
  <si>
    <t>Minimum future lease payments</t>
  </si>
  <si>
    <t>Sale and Leaseback Arrangement | Boeing 737-800 aircraft | USD</t>
  </si>
  <si>
    <t>Sale and Leaseback Arrangement | Boeing 737-800 aircraft | Less than one year</t>
  </si>
  <si>
    <t>Sale and Leaseback Arrangement | Boeing 737-800 aircraft | Between one and five years</t>
  </si>
  <si>
    <t>Sale and Leaseback Arrangement | Boeing 737-800 aircraft | After five years</t>
  </si>
  <si>
    <t>Japanese Operating Leases with Call Options Arrangement | Boeing 737-800 aircraft</t>
  </si>
  <si>
    <t>Period to exercise call option to purchase aircraft</t>
  </si>
  <si>
    <t>10 years 6 months</t>
  </si>
  <si>
    <t>Number of finance lease aircraft for which call option exercised | aircraft</t>
  </si>
  <si>
    <t>Minimum future lease payments, number of aircrafts | aircraft</t>
  </si>
  <si>
    <t>Minimum payments</t>
  </si>
  <si>
    <t>Less amounts allocated to future financing costs</t>
  </si>
  <si>
    <t>Present value of minimum lease payments</t>
  </si>
  <si>
    <t>Japanese Operating Leases with Call Options Arrangement | Boeing 737-800 aircraft | Euro Member Countries, Euro</t>
  </si>
  <si>
    <t>Number of aircraft accounted as finance lease | aircraft</t>
  </si>
  <si>
    <t>Period of euro denominated Japanese operating lease with call options</t>
  </si>
  <si>
    <t>13 years</t>
  </si>
  <si>
    <t>Number of aircraft financed through euro denominated amortising commercial debt transactions | aircraft</t>
  </si>
  <si>
    <t>Commercial debt transaction amortisation period</t>
  </si>
  <si>
    <t>Japanese Operating Leases with Call Options Arrangement | Boeing 737-800 aircraft | Calculated Present Value</t>
  </si>
  <si>
    <t>Japanese Operating Leases with Call Options Arrangement | Boeing 737-800 aircraft | Less than one year</t>
  </si>
  <si>
    <t>Japanese Operating Leases with Call Options Arrangement | Boeing 737-800 aircraft | Less than one year | Calculated Present Value</t>
  </si>
  <si>
    <t>Japanese Operating Leases with Call Options Arrangement | Boeing 737-800 aircraft | Between one and five years</t>
  </si>
  <si>
    <t>Japanese Operating Leases with Call Options Arrangement | Boeing 737-800 aircraft | Between one and five years | Calculated Present Value</t>
  </si>
  <si>
    <t>Commitments and contingencies - Contingencies (Details) - Legal proceedings - EUR (€) € in Millions</t>
  </si>
  <si>
    <t>Nov. 30, 2016</t>
  </si>
  <si>
    <t>Jul. 31, 2016</t>
  </si>
  <si>
    <t>Oct. 31, 2014</t>
  </si>
  <si>
    <t>Jul. 31, 2014</t>
  </si>
  <si>
    <t>Litigation Settlement</t>
  </si>
  <si>
    <t>Period of appeal proceedings</t>
  </si>
  <si>
    <t>2 years</t>
  </si>
  <si>
    <t>Note to cash flow statement (Details) € in Millions, $ in Millions</t>
  </si>
  <si>
    <t>Increase/(decrease) in cash and cash equivalents in year</t>
  </si>
  <si>
    <t>(Decrease) in financial assets &gt; 3 months</t>
  </si>
  <si>
    <t>Decrease/(increase) in restricted cash</t>
  </si>
  <si>
    <t>Translation on U.S. dollar denominated debt</t>
  </si>
  <si>
    <t>Net cash flow from decrease/(increase) in debt</t>
  </si>
  <si>
    <t>Movement in net funds resulting from cash flows</t>
  </si>
  <si>
    <t>Net (debt)/funds at end of year</t>
  </si>
  <si>
    <t>Cash and cash equivalents, financial assets and restricted cash</t>
  </si>
  <si>
    <t>Total borrowings</t>
  </si>
  <si>
    <t>Net funds/(debt)</t>
  </si>
  <si>
    <t>Note to cash flow statement - Changes in carrying amount of liabilities (Details) € in Millions</t>
  </si>
  <si>
    <t>Disclosure of reconciliation of liabilities arising from financing activities [line items]</t>
  </si>
  <si>
    <t>Liabilities from financial activities outstanding at beginning of period</t>
  </si>
  <si>
    <t>Cash flows</t>
  </si>
  <si>
    <t>Foreign exchange changes</t>
  </si>
  <si>
    <t>Liabilities from financial activities outstanding at end of period</t>
  </si>
  <si>
    <t>Derivatives hedging long term debt - of which assets</t>
  </si>
  <si>
    <t>Fair value changes</t>
  </si>
  <si>
    <t>Derivatives hedging long term debt - of which liabilities</t>
  </si>
  <si>
    <t>Shareholder returns - (Details) € in Millions, shares in Millions, $ in Millions</t>
  </si>
  <si>
    <t>Mar. 31, 2018EUR (€)shares</t>
  </si>
  <si>
    <t>Mar. 31, 2017EUR (€)shares</t>
  </si>
  <si>
    <t>Classes of share capital</t>
  </si>
  <si>
    <t>Decrease in share capital (in shares)</t>
  </si>
  <si>
    <t>Nominal value decrease in share capital | €</t>
  </si>
  <si>
    <t>Increase in other undenominated capital reserve | €</t>
  </si>
  <si>
    <t>886 million share buyback program</t>
  </si>
  <si>
    <t>Number of shares bought back</t>
  </si>
  <si>
    <t>Total cost of buyback | €</t>
  </si>
  <si>
    <t>Shares buyback (as a percent)</t>
  </si>
  <si>
    <t>5.60%</t>
  </si>
  <si>
    <t>Number of shares cancelled</t>
  </si>
  <si>
    <t>Share buyback program</t>
  </si>
  <si>
    <t>Total cost of buyback, net of tax refund | $</t>
  </si>
  <si>
    <t>3.20%</t>
  </si>
  <si>
    <t>3.80%</t>
  </si>
  <si>
    <t>Post-balance sheet events (Details) € in Millions, shares in Millions</t>
  </si>
  <si>
    <t>4 Months Ended</t>
  </si>
  <si>
    <t>Jun. 30, 2019aircraft</t>
  </si>
  <si>
    <t>May 31, 2019EUR (€)</t>
  </si>
  <si>
    <t>Aug. 31, 2018</t>
  </si>
  <si>
    <t>Apr. 30, 2018</t>
  </si>
  <si>
    <t>Jul. 25, 2019EUR (€)shares</t>
  </si>
  <si>
    <t>Number of shares bought back | shares</t>
  </si>
  <si>
    <t>Cost spent on buyback</t>
  </si>
  <si>
    <t>Debt from syndicated bank facility</t>
  </si>
  <si>
    <t>Unsecured debt from syndicated bank facility</t>
  </si>
  <si>
    <t>0.65%</t>
  </si>
  <si>
    <t>Term of debt</t>
  </si>
  <si>
    <t>5 years</t>
  </si>
  <si>
    <t>Aircraft presented as assets held for sale | Boeing 737-800 aircraft</t>
  </si>
  <si>
    <t>Number of aircrafts committed to sell | aircraft</t>
  </si>
  <si>
    <t>Reorganisation | Share buyback program</t>
  </si>
  <si>
    <t>Share buyback program, authorized amount</t>
  </si>
  <si>
    <t>1.10%</t>
  </si>
  <si>
    <t>Subsidiary undertakings and related party transactions (Details) - EUR (€) € in Millions</t>
  </si>
  <si>
    <t>Disclosure of subsidiaries [line items]</t>
  </si>
  <si>
    <t>Basic salary and bonus</t>
  </si>
  <si>
    <t>Pension contributions</t>
  </si>
  <si>
    <t>Non-executive directors fees</t>
  </si>
  <si>
    <t>Share-based compensation expense</t>
  </si>
  <si>
    <t>Ryanair (DAC)</t>
  </si>
  <si>
    <t>Ryanair Sun S.A.</t>
  </si>
  <si>
    <t>Label</t>
  </si>
  <si>
    <t>Element</t>
  </si>
  <si>
    <t>Value</t>
  </si>
  <si>
    <t>Airport Landing Rights [Member]</t>
  </si>
  <si>
    <t>Intangible assets other than goodwill</t>
  </si>
  <si>
    <t>ifrs-full_IntangibleAssetsOtherThanGoodwill</t>
  </si>
</sst>
</file>

<file path=xl/styles.xml><?xml version="1.0" encoding="utf-8"?>
<styleSheet xmlns="http://schemas.openxmlformats.org/spreadsheetml/2006/main">
  <numFmts count="14">
    <numFmt formatCode="_(&quot;€ &quot;#,##0.0_);_(&quot;€ &quot;(#,##0.0)" numFmtId="164"/>
    <numFmt formatCode="#,##0.0_);(#,##0.0)" numFmtId="165"/>
    <numFmt formatCode="_(&quot;€ &quot;#,##0_);_(&quot;€ &quot;(#,##0)" numFmtId="166"/>
    <numFmt formatCode="_(&quot;$ &quot;#,##0_);_(&quot;$ &quot;(#,##0)" numFmtId="167"/>
    <numFmt formatCode="_(&quot;$ &quot;#,##0.0_);_(&quot;$ &quot;(#,##0.0)" numFmtId="168"/>
    <numFmt formatCode="_(&quot;€ &quot;#,##0.0000_);_(&quot;€ &quot;(#,##0.0000)" numFmtId="169"/>
    <numFmt formatCode="#,##0.0000_);(#,##0.0000)" numFmtId="170"/>
    <numFmt formatCode="_(&quot;£ &quot;#,##0_);_(&quot;£ &quot;(#,##0)" numFmtId="171"/>
    <numFmt formatCode="_(&quot;£ &quot;#,##0.0_);_(&quot;£ &quot;(#,##0.0)" numFmtId="172"/>
    <numFmt formatCode="_(&quot;€ &quot;#,##0.00000_);_(&quot;€ &quot;(#,##0.00000)" numFmtId="173"/>
    <numFmt formatCode="#,##0.000_);(#,##0.000)" numFmtId="174"/>
    <numFmt formatCode="_(&quot;€ &quot;#,##0.00_);_(&quot;€ &quot;(#,##0.00)" numFmtId="175"/>
    <numFmt formatCode="_(&quot;$ &quot;#,##0.00_);_(&quot;$ &quot;(#,##0.00)" numFmtId="176"/>
    <numFmt formatCode="_(&quot;€ &quot;#,##0.000_);_(&quot;€ &quot;(#,##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39"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5" t="n">
        <v>1133395322</v>
      </c>
    </row>
    <row r="15" spans="1:2">
      <c r="A15" s="4" t="s">
        <v>24</v>
      </c>
      <c r="B15" s="4" t="s">
        <v>25</v>
      </c>
    </row>
    <row r="16" spans="1:2">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v>
      </c>
      <c r="B1" s="2" t="s">
        <v>1</v>
      </c>
    </row>
    <row r="2" spans="1:2">
      <c r="B2" s="2" t="s">
        <v>175</v>
      </c>
    </row>
    <row r="3" spans="1:2">
      <c r="A3" s="3" t="s">
        <v>34</v>
      </c>
    </row>
    <row r="4" spans="1:2">
      <c r="A4" s="4" t="s">
        <v>34</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33</v>
      </c>
      <c r="B1" s="2" t="s">
        <v>1</v>
      </c>
    </row>
    <row r="2" spans="1:4">
      <c r="B2" s="2" t="s">
        <v>407</v>
      </c>
      <c r="C2" s="2" t="s">
        <v>30</v>
      </c>
      <c r="D2" s="2" t="s">
        <v>31</v>
      </c>
    </row>
    <row r="3" spans="1:4">
      <c r="A3" s="3" t="s">
        <v>930</v>
      </c>
    </row>
    <row r="4" spans="1:4">
      <c r="A4" s="4" t="s">
        <v>886</v>
      </c>
      <c r="B4" s="6" t="n">
        <v>133.2</v>
      </c>
      <c r="C4" s="6" t="n">
        <v>133.3</v>
      </c>
    </row>
    <row r="5" spans="1:4">
      <c r="A5" s="4" t="s">
        <v>889</v>
      </c>
      <c r="B5" s="7" t="n">
        <v>130.7</v>
      </c>
      <c r="C5" s="7" t="n">
        <v>133.2</v>
      </c>
      <c r="D5" s="6" t="n">
        <v>133.3</v>
      </c>
    </row>
    <row r="6" spans="1:4">
      <c r="A6" s="3" t="s">
        <v>931</v>
      </c>
    </row>
    <row r="7" spans="1:4">
      <c r="A7" s="4" t="s">
        <v>886</v>
      </c>
      <c r="B7" s="7" t="n">
        <v>4.9</v>
      </c>
      <c r="C7" s="7" t="n">
        <v>4.9</v>
      </c>
    </row>
    <row r="8" spans="1:4">
      <c r="A8" s="4" t="s">
        <v>889</v>
      </c>
      <c r="B8" s="6" t="n">
        <v>4.9</v>
      </c>
      <c r="C8" s="7" t="n">
        <v>4.9</v>
      </c>
      <c r="D8" s="7" t="n">
        <v>4.9</v>
      </c>
    </row>
    <row r="9" spans="1:4">
      <c r="A9" s="4" t="s">
        <v>934</v>
      </c>
      <c r="B9" s="5" t="n">
        <v>5</v>
      </c>
    </row>
    <row r="10" spans="1:4">
      <c r="A10" s="4" t="s">
        <v>930</v>
      </c>
    </row>
    <row r="11" spans="1:4">
      <c r="A11" s="3" t="s">
        <v>930</v>
      </c>
    </row>
    <row r="12" spans="1:4">
      <c r="A12" s="4" t="s">
        <v>886</v>
      </c>
      <c r="B12" s="6" t="n">
        <v>133.2</v>
      </c>
      <c r="C12" s="7" t="n">
        <v>133.3</v>
      </c>
      <c r="D12" s="7" t="n">
        <v>144.4</v>
      </c>
    </row>
    <row r="13" spans="1:4">
      <c r="A13" s="4" t="s">
        <v>935</v>
      </c>
      <c r="B13" s="7" t="n">
        <v>19.8</v>
      </c>
      <c r="C13" s="7" t="n">
        <v>13.8</v>
      </c>
      <c r="D13" s="7" t="n">
        <v>25.6</v>
      </c>
    </row>
    <row r="14" spans="1:4">
      <c r="A14" s="4" t="s">
        <v>936</v>
      </c>
      <c r="B14" s="7" t="n">
        <v>-22.3</v>
      </c>
      <c r="C14" s="7" t="n">
        <v>-13.9</v>
      </c>
      <c r="D14" s="7" t="n">
        <v>-36.7</v>
      </c>
    </row>
    <row r="15" spans="1:4">
      <c r="A15" s="4" t="s">
        <v>889</v>
      </c>
      <c r="B15" s="7" t="n">
        <v>130.7</v>
      </c>
      <c r="C15" s="7" t="n">
        <v>133.2</v>
      </c>
      <c r="D15" s="7" t="n">
        <v>133.3</v>
      </c>
    </row>
    <row r="16" spans="1:4">
      <c r="A16" s="4" t="s">
        <v>931</v>
      </c>
    </row>
    <row r="17" spans="1:4">
      <c r="A17" s="3" t="s">
        <v>931</v>
      </c>
    </row>
    <row r="18" spans="1:4">
      <c r="A18" s="4" t="s">
        <v>886</v>
      </c>
      <c r="B18" s="7" t="n">
        <v>4.9</v>
      </c>
      <c r="C18" s="7" t="n">
        <v>4.9</v>
      </c>
      <c r="D18" s="7" t="n">
        <v>4.9</v>
      </c>
    </row>
    <row r="19" spans="1:4">
      <c r="A19" s="4" t="s">
        <v>889</v>
      </c>
      <c r="B19" s="6" t="n">
        <v>4.9</v>
      </c>
      <c r="C19" s="6" t="n">
        <v>4.9</v>
      </c>
      <c r="D19" s="6" t="n">
        <v>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7</v>
      </c>
      <c r="B1" s="2" t="s">
        <v>175</v>
      </c>
      <c r="C1" s="2" t="s">
        <v>440</v>
      </c>
      <c r="D1" s="2" t="s">
        <v>441</v>
      </c>
      <c r="E1" s="2" t="s">
        <v>923</v>
      </c>
    </row>
    <row r="2" spans="1:5">
      <c r="A2" s="3" t="s">
        <v>938</v>
      </c>
    </row>
    <row r="3" spans="1:5">
      <c r="A3" s="4" t="s">
        <v>939</v>
      </c>
      <c r="B3" s="6" t="n">
        <v>130.7</v>
      </c>
      <c r="C3" s="6" t="n">
        <v>133.2</v>
      </c>
      <c r="D3" s="6" t="n">
        <v>133.3</v>
      </c>
    </row>
    <row r="4" spans="1:5">
      <c r="A4" s="4" t="s">
        <v>930</v>
      </c>
    </row>
    <row r="5" spans="1:5">
      <c r="A5" s="3" t="s">
        <v>938</v>
      </c>
    </row>
    <row r="6" spans="1:5">
      <c r="A6" s="4" t="s">
        <v>939</v>
      </c>
      <c r="B6" s="7" t="n">
        <v>130.7</v>
      </c>
      <c r="C6" s="7" t="n">
        <v>133.2</v>
      </c>
      <c r="D6" s="7" t="n">
        <v>133.3</v>
      </c>
      <c r="E6" s="6" t="n">
        <v>144.4</v>
      </c>
    </row>
    <row r="7" spans="1:5">
      <c r="A7" s="4" t="s">
        <v>940</v>
      </c>
    </row>
    <row r="8" spans="1:5">
      <c r="A8" s="3" t="s">
        <v>938</v>
      </c>
    </row>
    <row r="9" spans="1:5">
      <c r="A9" s="4" t="s">
        <v>939</v>
      </c>
      <c r="B9" s="7" t="n">
        <v>100.5</v>
      </c>
      <c r="C9" s="7" t="n">
        <v>52.8</v>
      </c>
      <c r="D9" s="7" t="n">
        <v>65.5</v>
      </c>
    </row>
    <row r="10" spans="1:5">
      <c r="A10" s="4" t="s">
        <v>941</v>
      </c>
    </row>
    <row r="11" spans="1:5">
      <c r="A11" s="3" t="s">
        <v>938</v>
      </c>
    </row>
    <row r="12" spans="1:5">
      <c r="A12" s="4" t="s">
        <v>939</v>
      </c>
      <c r="B12" s="7" t="n">
        <v>18.8</v>
      </c>
      <c r="C12" s="7" t="n">
        <v>57.6</v>
      </c>
      <c r="D12" s="7" t="n">
        <v>36.4</v>
      </c>
    </row>
    <row r="13" spans="1:5">
      <c r="A13" s="4" t="s">
        <v>942</v>
      </c>
    </row>
    <row r="14" spans="1:5">
      <c r="A14" s="3" t="s">
        <v>938</v>
      </c>
    </row>
    <row r="15" spans="1:5">
      <c r="A15" s="4" t="s">
        <v>939</v>
      </c>
      <c r="B15" s="7" t="n">
        <v>7.6</v>
      </c>
      <c r="C15" s="7" t="n">
        <v>16.2</v>
      </c>
      <c r="D15" s="7" t="n">
        <v>25.3</v>
      </c>
    </row>
    <row r="16" spans="1:5">
      <c r="A16" s="4" t="s">
        <v>943</v>
      </c>
    </row>
    <row r="17" spans="1:5">
      <c r="A17" s="3" t="s">
        <v>938</v>
      </c>
    </row>
    <row r="18" spans="1:5">
      <c r="A18" s="4" t="s">
        <v>939</v>
      </c>
      <c r="B18" s="6" t="n">
        <v>3.8</v>
      </c>
      <c r="C18" s="6" t="n">
        <v>6.6</v>
      </c>
      <c r="D18" s="6" t="n">
        <v>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44</v>
      </c>
      <c r="B1" s="2" t="s">
        <v>1</v>
      </c>
    </row>
    <row r="2" spans="1:4">
      <c r="B2" s="2" t="s">
        <v>175</v>
      </c>
      <c r="C2" s="2" t="s">
        <v>440</v>
      </c>
      <c r="D2" s="2" t="s">
        <v>441</v>
      </c>
    </row>
    <row r="3" spans="1:4">
      <c r="A3" s="3" t="s">
        <v>55</v>
      </c>
    </row>
    <row r="4" spans="1:4">
      <c r="A4" s="4" t="s">
        <v>945</v>
      </c>
      <c r="B4" s="5" t="n">
        <v>5</v>
      </c>
      <c r="C4" s="5" t="n">
        <v>2</v>
      </c>
      <c r="D4" s="5" t="n">
        <v>0</v>
      </c>
    </row>
    <row r="5" spans="1:4">
      <c r="A5" s="4" t="s">
        <v>946</v>
      </c>
      <c r="B5" s="5" t="n">
        <v>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7</v>
      </c>
      <c r="B1" s="2" t="s">
        <v>175</v>
      </c>
      <c r="C1" s="2" t="s">
        <v>440</v>
      </c>
      <c r="D1" s="2" t="s">
        <v>441</v>
      </c>
      <c r="E1" s="2" t="s">
        <v>923</v>
      </c>
      <c r="F1" s="2" t="s">
        <v>948</v>
      </c>
      <c r="G1" s="2" t="s">
        <v>949</v>
      </c>
    </row>
    <row r="2" spans="1:7">
      <c r="A2" s="3" t="s">
        <v>950</v>
      </c>
    </row>
    <row r="3" spans="1:7">
      <c r="A3" s="4" t="s">
        <v>951</v>
      </c>
      <c r="B3" s="6" t="n">
        <v>10.7</v>
      </c>
      <c r="C3" s="6" t="n">
        <v>10.7</v>
      </c>
      <c r="D3" s="6" t="n">
        <v>10.7</v>
      </c>
    </row>
    <row r="4" spans="1:7">
      <c r="A4" s="4" t="s">
        <v>952</v>
      </c>
      <c r="B4" s="7" t="n">
        <v>6.8</v>
      </c>
      <c r="C4" s="5" t="n">
        <v>7</v>
      </c>
      <c r="D4" s="7" t="n">
        <v>7.3</v>
      </c>
    </row>
    <row r="5" spans="1:7">
      <c r="A5" s="4" t="s">
        <v>953</v>
      </c>
    </row>
    <row r="6" spans="1:7">
      <c r="A6" s="3" t="s">
        <v>950</v>
      </c>
    </row>
    <row r="7" spans="1:7">
      <c r="A7" s="4" t="s">
        <v>951</v>
      </c>
      <c r="B7" s="6" t="n">
        <v>9.300000000000001</v>
      </c>
      <c r="C7" s="6" t="n">
        <v>9.300000000000001</v>
      </c>
      <c r="D7" s="6" t="n">
        <v>9.300000000000001</v>
      </c>
    </row>
    <row r="8" spans="1:7">
      <c r="A8" s="4" t="s">
        <v>954</v>
      </c>
      <c r="B8" s="5" t="n">
        <v>1550000000</v>
      </c>
      <c r="C8" s="5" t="n">
        <v>1550000000</v>
      </c>
      <c r="D8" s="5" t="n">
        <v>1550000000</v>
      </c>
    </row>
    <row r="9" spans="1:7">
      <c r="A9" s="4" t="s">
        <v>955</v>
      </c>
      <c r="D9" s="15" t="n">
        <v>0.00635</v>
      </c>
    </row>
    <row r="10" spans="1:7">
      <c r="A10" s="4" t="s">
        <v>956</v>
      </c>
      <c r="C10" s="5" t="n">
        <v>1133395322</v>
      </c>
      <c r="D10" s="5" t="n">
        <v>1171142985</v>
      </c>
      <c r="E10" s="5" t="n">
        <v>1217870999</v>
      </c>
      <c r="F10" s="5" t="n">
        <v>1319320802</v>
      </c>
      <c r="G10" s="5" t="n">
        <v>1353149541</v>
      </c>
    </row>
    <row r="11" spans="1:7">
      <c r="A11" s="4" t="s">
        <v>952</v>
      </c>
      <c r="B11" s="6" t="n">
        <v>6.8</v>
      </c>
      <c r="C11" s="8" t="n">
        <v>7</v>
      </c>
      <c r="D11" s="6" t="n">
        <v>7.3</v>
      </c>
    </row>
    <row r="12" spans="1:7">
      <c r="A12" s="4" t="s">
        <v>957</v>
      </c>
    </row>
    <row r="13" spans="1:7">
      <c r="A13" s="3" t="s">
        <v>950</v>
      </c>
    </row>
    <row r="14" spans="1:7">
      <c r="A14" s="4" t="s">
        <v>955</v>
      </c>
      <c r="B14" s="15" t="n">
        <v>0.006</v>
      </c>
      <c r="C14" s="15" t="n">
        <v>0.006</v>
      </c>
      <c r="D14" s="15" t="n">
        <v>0.006</v>
      </c>
    </row>
    <row r="15" spans="1:7">
      <c r="A15" s="4" t="s">
        <v>958</v>
      </c>
    </row>
    <row r="16" spans="1:7">
      <c r="A16" s="3" t="s">
        <v>950</v>
      </c>
    </row>
    <row r="17" spans="1:7">
      <c r="A17" s="4" t="s">
        <v>955</v>
      </c>
      <c r="B17" s="15" t="n">
        <v>0.006</v>
      </c>
      <c r="C17" s="15" t="n">
        <v>0.006</v>
      </c>
      <c r="D17" s="15" t="n">
        <v>0.006</v>
      </c>
    </row>
    <row r="18" spans="1:7">
      <c r="A18" s="4" t="s">
        <v>848</v>
      </c>
    </row>
    <row r="19" spans="1:7">
      <c r="A19" s="3" t="s">
        <v>950</v>
      </c>
    </row>
    <row r="20" spans="1:7">
      <c r="A20" s="4" t="s">
        <v>951</v>
      </c>
      <c r="B20" s="6" t="n">
        <v>0.7</v>
      </c>
      <c r="C20" s="6" t="n">
        <v>0.7</v>
      </c>
      <c r="D20" s="6" t="n">
        <v>0.7</v>
      </c>
    </row>
    <row r="21" spans="1:7">
      <c r="A21" s="4" t="s">
        <v>954</v>
      </c>
      <c r="B21" s="5" t="n">
        <v>1368000000</v>
      </c>
      <c r="C21" s="5" t="n">
        <v>1368000000</v>
      </c>
      <c r="D21" s="5" t="n">
        <v>1368000000</v>
      </c>
    </row>
    <row r="22" spans="1:7">
      <c r="A22" s="4" t="s">
        <v>955</v>
      </c>
      <c r="B22" s="15" t="n">
        <v>0.0005</v>
      </c>
      <c r="C22" s="15" t="n">
        <v>0.0005</v>
      </c>
      <c r="D22" s="15" t="n">
        <v>0.0005</v>
      </c>
    </row>
    <row r="23" spans="1:7">
      <c r="A23" s="4" t="s">
        <v>956</v>
      </c>
      <c r="D23" s="5" t="n">
        <v>0</v>
      </c>
    </row>
    <row r="24" spans="1:7">
      <c r="A24" s="4" t="s">
        <v>959</v>
      </c>
    </row>
    <row r="25" spans="1:7">
      <c r="A25" s="3" t="s">
        <v>950</v>
      </c>
    </row>
    <row r="26" spans="1:7">
      <c r="A26" s="4" t="s">
        <v>951</v>
      </c>
      <c r="B26" s="6" t="n">
        <v>0.7</v>
      </c>
      <c r="C26" s="6" t="n">
        <v>0.7</v>
      </c>
      <c r="D26" s="6" t="n">
        <v>0.7</v>
      </c>
    </row>
    <row r="27" spans="1:7">
      <c r="A27" s="4" t="s">
        <v>954</v>
      </c>
      <c r="B27" s="5" t="n">
        <v>1368000000</v>
      </c>
      <c r="C27" s="5" t="n">
        <v>1368000000</v>
      </c>
      <c r="D27" s="5" t="n">
        <v>1368000000</v>
      </c>
    </row>
    <row r="28" spans="1:7">
      <c r="A28" s="4" t="s">
        <v>955</v>
      </c>
      <c r="B28" s="15" t="n">
        <v>0.0005</v>
      </c>
      <c r="C28" s="15" t="n">
        <v>0.0005</v>
      </c>
      <c r="D28" s="15" t="n">
        <v>0.0005</v>
      </c>
    </row>
    <row r="29" spans="1:7">
      <c r="A29" s="4" t="s">
        <v>956</v>
      </c>
      <c r="D29" s="5" t="n">
        <v>0</v>
      </c>
      <c r="G29" s="5" t="n">
        <v>6630601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31"/>
    <col customWidth="1" max="7" min="7" width="41"/>
    <col customWidth="1" max="8" min="8" width="20"/>
    <col customWidth="1" max="9" min="9" width="20"/>
    <col customWidth="1" max="10" min="10" width="20"/>
  </cols>
  <sheetData>
    <row r="1" spans="1:10">
      <c r="A1" s="1" t="s">
        <v>960</v>
      </c>
      <c r="B1" s="2" t="s">
        <v>1</v>
      </c>
    </row>
    <row r="2" spans="1:10">
      <c r="B2" s="2" t="s">
        <v>66</v>
      </c>
      <c r="C2" s="2" t="s">
        <v>67</v>
      </c>
      <c r="D2" s="2" t="s">
        <v>68</v>
      </c>
      <c r="E2" s="2" t="s">
        <v>69</v>
      </c>
      <c r="F2" s="2" t="s">
        <v>961</v>
      </c>
      <c r="G2" s="2" t="s">
        <v>962</v>
      </c>
      <c r="H2" s="2" t="s">
        <v>963</v>
      </c>
      <c r="I2" s="2" t="s">
        <v>964</v>
      </c>
      <c r="J2" s="2" t="s">
        <v>965</v>
      </c>
    </row>
    <row r="3" spans="1:10">
      <c r="A3" s="3" t="s">
        <v>950</v>
      </c>
    </row>
    <row r="4" spans="1:10">
      <c r="A4" s="4" t="s">
        <v>966</v>
      </c>
      <c r="B4" s="10" t="n">
        <v>531.6</v>
      </c>
      <c r="C4" s="6" t="n">
        <v>560.5</v>
      </c>
      <c r="D4" s="10" t="n">
        <v>829.1</v>
      </c>
      <c r="E4" s="6" t="n">
        <v>829.1</v>
      </c>
      <c r="F4" s="10" t="n">
        <v>1017.9</v>
      </c>
      <c r="G4" s="6" t="n">
        <v>1017.9</v>
      </c>
    </row>
    <row r="5" spans="1:10">
      <c r="A5" s="4" t="s">
        <v>967</v>
      </c>
      <c r="F5" s="16" t="n">
        <v>0.975</v>
      </c>
      <c r="G5" s="16" t="n">
        <v>0.975</v>
      </c>
    </row>
    <row r="6" spans="1:10">
      <c r="A6" s="4" t="s">
        <v>968</v>
      </c>
      <c r="F6" s="5" t="n">
        <v>2</v>
      </c>
      <c r="G6" s="5" t="n">
        <v>2</v>
      </c>
    </row>
    <row r="7" spans="1:10">
      <c r="A7" s="4" t="s">
        <v>969</v>
      </c>
      <c r="B7" s="5" t="n">
        <v>37800000</v>
      </c>
      <c r="C7" s="5" t="n">
        <v>37800000</v>
      </c>
      <c r="D7" s="5" t="n">
        <v>46700000</v>
      </c>
      <c r="E7" s="5" t="n">
        <v>46700000</v>
      </c>
      <c r="F7" s="5" t="n">
        <v>72800000</v>
      </c>
      <c r="G7" s="5" t="n">
        <v>72800000</v>
      </c>
    </row>
    <row r="8" spans="1:10">
      <c r="A8" s="4" t="s">
        <v>953</v>
      </c>
    </row>
    <row r="9" spans="1:10">
      <c r="A9" s="3" t="s">
        <v>950</v>
      </c>
    </row>
    <row r="10" spans="1:10">
      <c r="A10" s="4" t="s">
        <v>956</v>
      </c>
      <c r="E10" s="5" t="n">
        <v>1133395322</v>
      </c>
      <c r="G10" s="5" t="n">
        <v>1171142985</v>
      </c>
      <c r="H10" s="5" t="n">
        <v>1217870999</v>
      </c>
      <c r="I10" s="5" t="n">
        <v>1319320802</v>
      </c>
      <c r="J10" s="5" t="n">
        <v>1353149541</v>
      </c>
    </row>
    <row r="11" spans="1:10">
      <c r="A11" s="4" t="s">
        <v>970</v>
      </c>
      <c r="F11" s="5" t="n">
        <v>33828739</v>
      </c>
      <c r="G11" s="5" t="n">
        <v>33828739</v>
      </c>
    </row>
    <row r="12" spans="1:10">
      <c r="A12" s="4" t="s">
        <v>971</v>
      </c>
      <c r="G12" s="15" t="n">
        <v>0.00635</v>
      </c>
    </row>
    <row r="13" spans="1:10">
      <c r="A13" s="4" t="s">
        <v>972</v>
      </c>
      <c r="B13" s="5" t="n">
        <v>0</v>
      </c>
      <c r="C13" s="5" t="n">
        <v>0</v>
      </c>
      <c r="D13" s="5" t="n">
        <v>0</v>
      </c>
      <c r="E13" s="5" t="n">
        <v>0</v>
      </c>
      <c r="F13" s="5" t="n">
        <v>0</v>
      </c>
      <c r="G13" s="5" t="n">
        <v>0</v>
      </c>
    </row>
    <row r="14" spans="1:10">
      <c r="A14" s="4" t="s">
        <v>848</v>
      </c>
    </row>
    <row r="15" spans="1:10">
      <c r="A15" s="3" t="s">
        <v>950</v>
      </c>
    </row>
    <row r="16" spans="1:10">
      <c r="A16" s="4" t="s">
        <v>973</v>
      </c>
      <c r="G16" s="8" t="n">
        <v>398</v>
      </c>
    </row>
    <row r="17" spans="1:10">
      <c r="A17" s="4" t="s">
        <v>956</v>
      </c>
      <c r="G17" s="5" t="n">
        <v>0</v>
      </c>
    </row>
    <row r="18" spans="1:10">
      <c r="A18" s="4" t="s">
        <v>971</v>
      </c>
      <c r="C18" s="15" t="n">
        <v>0.0005</v>
      </c>
      <c r="E18" s="15" t="n">
        <v>0.0005</v>
      </c>
      <c r="G18" s="15" t="n">
        <v>0.0005</v>
      </c>
    </row>
    <row r="19" spans="1:10">
      <c r="A19" s="4" t="s">
        <v>959</v>
      </c>
    </row>
    <row r="20" spans="1:10">
      <c r="A20" s="3" t="s">
        <v>950</v>
      </c>
    </row>
    <row r="21" spans="1:10">
      <c r="A21" s="4" t="s">
        <v>956</v>
      </c>
      <c r="G21" s="5" t="n">
        <v>0</v>
      </c>
      <c r="J21" s="5" t="n">
        <v>663060175</v>
      </c>
    </row>
    <row r="22" spans="1:10">
      <c r="A22" s="4" t="s">
        <v>971</v>
      </c>
      <c r="C22" s="15" t="n">
        <v>0.0005</v>
      </c>
      <c r="E22" s="15" t="n">
        <v>0.0005</v>
      </c>
      <c r="G22" s="15" t="n">
        <v>0.0005</v>
      </c>
    </row>
  </sheetData>
  <mergeCells count="2">
    <mergeCell ref="A1:A2"/>
    <mergeCell ref="B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4</v>
      </c>
      <c r="B1" s="2" t="s">
        <v>175</v>
      </c>
      <c r="C1" s="2" t="s">
        <v>440</v>
      </c>
      <c r="D1" s="2" t="s">
        <v>441</v>
      </c>
    </row>
    <row r="2" spans="1:4">
      <c r="A2" s="3" t="s">
        <v>196</v>
      </c>
    </row>
    <row r="3" spans="1:4">
      <c r="A3" s="4" t="s">
        <v>975</v>
      </c>
      <c r="B3" s="6" t="n">
        <v>719.4</v>
      </c>
      <c r="C3" s="6" t="n">
        <v>719.4</v>
      </c>
      <c r="D3" s="6" t="n">
        <v>719.4</v>
      </c>
    </row>
    <row r="4" spans="1:4">
      <c r="A4" s="4" t="s">
        <v>791</v>
      </c>
      <c r="B4" s="6" t="n">
        <v>719.4</v>
      </c>
      <c r="C4" s="6" t="n">
        <v>719.4</v>
      </c>
      <c r="D4" s="6" t="n">
        <v>71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 customWidth="1" max="5" min="5" width="21"/>
    <col customWidth="1" max="6" min="6" width="28"/>
    <col customWidth="1" max="7" min="7" width="28"/>
    <col customWidth="1" max="8" min="8" width="31"/>
  </cols>
  <sheetData>
    <row r="1" spans="1:8">
      <c r="A1" s="1" t="s">
        <v>976</v>
      </c>
      <c r="B1" s="2" t="s">
        <v>1</v>
      </c>
    </row>
    <row r="2" spans="1:8">
      <c r="B2" s="2" t="s">
        <v>977</v>
      </c>
      <c r="C2" s="2" t="s">
        <v>978</v>
      </c>
      <c r="D2" s="2" t="s">
        <v>175</v>
      </c>
      <c r="E2" s="2" t="s">
        <v>29</v>
      </c>
      <c r="F2" s="2" t="s">
        <v>979</v>
      </c>
      <c r="G2" s="2" t="s">
        <v>980</v>
      </c>
      <c r="H2" s="2" t="s">
        <v>981</v>
      </c>
    </row>
    <row r="3" spans="1:8">
      <c r="A3" s="3" t="s">
        <v>196</v>
      </c>
    </row>
    <row r="4" spans="1:8">
      <c r="A4" s="4" t="s">
        <v>982</v>
      </c>
      <c r="D4" s="4" t="s">
        <v>983</v>
      </c>
    </row>
    <row r="5" spans="1:8">
      <c r="A5" s="4" t="s">
        <v>984</v>
      </c>
      <c r="C5" s="7" t="n">
        <v>20.1</v>
      </c>
      <c r="F5" s="7" t="n">
        <v>20.1</v>
      </c>
      <c r="G5" s="7" t="n">
        <v>17.3</v>
      </c>
    </row>
    <row r="6" spans="1:8">
      <c r="A6" s="4" t="s">
        <v>985</v>
      </c>
      <c r="B6" s="5" t="n">
        <v>50000</v>
      </c>
      <c r="C6" s="5" t="n">
        <v>20</v>
      </c>
      <c r="G6" s="5" t="n">
        <v>3</v>
      </c>
      <c r="H6" s="5" t="n">
        <v>30000</v>
      </c>
    </row>
    <row r="7" spans="1:8">
      <c r="A7" s="4" t="s">
        <v>986</v>
      </c>
      <c r="C7" s="7" t="n">
        <v>-0.3</v>
      </c>
      <c r="G7" s="7" t="n">
        <v>-0.2</v>
      </c>
    </row>
    <row r="8" spans="1:8">
      <c r="A8" s="4" t="s">
        <v>987</v>
      </c>
      <c r="C8" s="7" t="n">
        <v>39.8</v>
      </c>
      <c r="F8" s="7" t="n">
        <v>20.1</v>
      </c>
      <c r="G8" s="7" t="n">
        <v>20.1</v>
      </c>
    </row>
    <row r="9" spans="1:8">
      <c r="A9" s="4" t="s">
        <v>988</v>
      </c>
      <c r="E9" s="17" t="n">
        <v>7.7</v>
      </c>
      <c r="F9" s="17" t="n">
        <v>7.7</v>
      </c>
      <c r="G9" s="17" t="n">
        <v>6.97</v>
      </c>
    </row>
    <row r="10" spans="1:8">
      <c r="A10" s="4" t="s">
        <v>989</v>
      </c>
      <c r="E10" s="18" t="n">
        <v>11.12</v>
      </c>
      <c r="G10" s="5" t="n">
        <v>12</v>
      </c>
    </row>
    <row r="11" spans="1:8">
      <c r="A11" s="4" t="s">
        <v>990</v>
      </c>
      <c r="E11" s="5" t="n">
        <v>12</v>
      </c>
      <c r="G11" s="18" t="n">
        <v>9.42</v>
      </c>
    </row>
    <row r="12" spans="1:8">
      <c r="A12" s="4" t="s">
        <v>991</v>
      </c>
      <c r="E12" s="17" t="n">
        <v>9.380000000000001</v>
      </c>
      <c r="F12" s="17" t="n">
        <v>7.7</v>
      </c>
      <c r="G12" s="17" t="n">
        <v>7.7</v>
      </c>
    </row>
  </sheetData>
  <mergeCells count="2">
    <mergeCell ref="A1:A2"/>
    <mergeCell ref="B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31"/>
    <col customWidth="1" max="3" min="3" width="28"/>
    <col customWidth="1" max="4" min="4" width="31"/>
    <col customWidth="1" max="5" min="5" width="28"/>
    <col customWidth="1" max="6" min="6" width="24"/>
    <col customWidth="1" max="7" min="7" width="21"/>
  </cols>
  <sheetData>
    <row r="1" spans="1:7">
      <c r="A1" s="1" t="s">
        <v>992</v>
      </c>
      <c r="B1" s="2" t="s">
        <v>1</v>
      </c>
    </row>
    <row r="2" spans="1:7">
      <c r="B2" s="2" t="s">
        <v>993</v>
      </c>
      <c r="C2" s="2" t="s">
        <v>994</v>
      </c>
      <c r="D2" s="2" t="s">
        <v>995</v>
      </c>
      <c r="E2" s="2" t="s">
        <v>996</v>
      </c>
      <c r="F2" s="2" t="s">
        <v>997</v>
      </c>
      <c r="G2" s="2" t="s">
        <v>142</v>
      </c>
    </row>
    <row r="3" spans="1:7">
      <c r="A3" s="3" t="s">
        <v>950</v>
      </c>
    </row>
    <row r="4" spans="1:7">
      <c r="A4" s="4" t="s">
        <v>998</v>
      </c>
      <c r="B4" s="17" t="n">
        <v>11.67</v>
      </c>
      <c r="D4" s="8" t="n">
        <v>16</v>
      </c>
      <c r="F4" s="17" t="n">
        <v>14.53</v>
      </c>
    </row>
    <row r="5" spans="1:7">
      <c r="A5" s="4" t="s">
        <v>999</v>
      </c>
      <c r="C5" s="19" t="n">
        <v>13.28</v>
      </c>
      <c r="E5" s="19" t="n">
        <v>16.95</v>
      </c>
      <c r="G5" s="19" t="n">
        <v>13.28</v>
      </c>
    </row>
    <row r="6" spans="1:7">
      <c r="A6" s="4" t="s">
        <v>1000</v>
      </c>
      <c r="B6" s="5" t="n">
        <v>0</v>
      </c>
      <c r="C6" s="5" t="n">
        <v>0</v>
      </c>
      <c r="D6" s="5" t="n">
        <v>0</v>
      </c>
      <c r="E6" s="5" t="n">
        <v>0</v>
      </c>
    </row>
    <row r="7" spans="1:7">
      <c r="A7" s="4" t="s">
        <v>817</v>
      </c>
    </row>
    <row r="8" spans="1:7">
      <c r="A8" s="3" t="s">
        <v>950</v>
      </c>
    </row>
    <row r="9" spans="1:7">
      <c r="A9" s="4" t="s">
        <v>998</v>
      </c>
      <c r="B9" s="17" t="n">
        <v>10.04</v>
      </c>
      <c r="D9" s="17" t="n">
        <v>14.55</v>
      </c>
      <c r="F9" s="18" t="n">
        <v>10.46</v>
      </c>
    </row>
    <row r="10" spans="1:7">
      <c r="A10" s="4" t="s">
        <v>819</v>
      </c>
    </row>
    <row r="11" spans="1:7">
      <c r="A11" s="3" t="s">
        <v>950</v>
      </c>
    </row>
    <row r="12" spans="1:7">
      <c r="A12" s="4" t="s">
        <v>998</v>
      </c>
      <c r="B12" s="17" t="n">
        <v>16.72</v>
      </c>
      <c r="D12" s="17" t="n">
        <v>19.39</v>
      </c>
      <c r="F12" s="17" t="n">
        <v>14.96</v>
      </c>
    </row>
  </sheetData>
  <mergeCells count="2">
    <mergeCell ref="A1:A2"/>
    <mergeCell ref="B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8"/>
    <col customWidth="1" max="5" min="5" width="28"/>
  </cols>
  <sheetData>
    <row r="1" spans="1:5">
      <c r="A1" s="1" t="s">
        <v>1001</v>
      </c>
      <c r="B1" s="2" t="s">
        <v>1</v>
      </c>
    </row>
    <row r="2" spans="1:5">
      <c r="B2" s="2" t="s">
        <v>1002</v>
      </c>
      <c r="C2" s="2" t="s">
        <v>979</v>
      </c>
      <c r="D2" s="2" t="s">
        <v>980</v>
      </c>
      <c r="E2" s="2" t="s">
        <v>1003</v>
      </c>
    </row>
    <row r="3" spans="1:5">
      <c r="A3" s="3" t="s">
        <v>1004</v>
      </c>
    </row>
    <row r="4" spans="1:5">
      <c r="A4" s="4" t="s">
        <v>1005</v>
      </c>
      <c r="B4" s="7" t="n">
        <v>39.8</v>
      </c>
      <c r="C4" s="7" t="n">
        <v>20.1</v>
      </c>
      <c r="D4" s="7" t="n">
        <v>20.1</v>
      </c>
      <c r="E4" s="7" t="n">
        <v>17.3</v>
      </c>
    </row>
    <row r="5" spans="1:5">
      <c r="A5" s="4" t="s">
        <v>1006</v>
      </c>
      <c r="B5" s="17" t="n">
        <v>9.380000000000001</v>
      </c>
      <c r="C5" s="17" t="n">
        <v>7.7</v>
      </c>
      <c r="D5" s="17" t="n">
        <v>7.7</v>
      </c>
      <c r="E5" s="17" t="n">
        <v>6.97</v>
      </c>
    </row>
    <row r="6" spans="1:5">
      <c r="A6" s="4" t="s">
        <v>1007</v>
      </c>
      <c r="B6" s="8" t="n">
        <v>7700000</v>
      </c>
      <c r="C6" s="8" t="n">
        <v>6400000</v>
      </c>
      <c r="D6" s="8" t="n">
        <v>5700000</v>
      </c>
    </row>
    <row r="7" spans="1:5">
      <c r="A7" s="4" t="s">
        <v>1008</v>
      </c>
    </row>
    <row r="8" spans="1:5">
      <c r="A8" s="3" t="s">
        <v>1004</v>
      </c>
    </row>
    <row r="9" spans="1:5">
      <c r="A9" s="4" t="s">
        <v>1005</v>
      </c>
      <c r="B9" s="7" t="n">
        <v>17.3</v>
      </c>
    </row>
    <row r="10" spans="1:5">
      <c r="A10" s="4" t="s">
        <v>1009</v>
      </c>
      <c r="B10" s="18" t="n">
        <v>2.95</v>
      </c>
    </row>
    <row r="11" spans="1:5">
      <c r="A11" s="4" t="s">
        <v>1006</v>
      </c>
      <c r="B11" s="17" t="n">
        <v>6.96</v>
      </c>
    </row>
    <row r="12" spans="1:5">
      <c r="A12" s="4" t="s">
        <v>1010</v>
      </c>
    </row>
    <row r="13" spans="1:5">
      <c r="A13" s="3" t="s">
        <v>1004</v>
      </c>
    </row>
    <row r="14" spans="1:5">
      <c r="A14" s="4" t="s">
        <v>1011</v>
      </c>
      <c r="B14" s="18" t="n">
        <v>6.25</v>
      </c>
    </row>
    <row r="15" spans="1:5">
      <c r="A15" s="4" t="s">
        <v>1012</v>
      </c>
    </row>
    <row r="16" spans="1:5">
      <c r="A16" s="3" t="s">
        <v>1004</v>
      </c>
    </row>
    <row r="17" spans="1:5">
      <c r="A17" s="4" t="s">
        <v>1011</v>
      </c>
      <c r="B17" s="17" t="n">
        <v>10.99</v>
      </c>
    </row>
    <row r="18" spans="1:5">
      <c r="A18" s="4" t="s">
        <v>1013</v>
      </c>
    </row>
    <row r="19" spans="1:5">
      <c r="A19" s="3" t="s">
        <v>1004</v>
      </c>
    </row>
    <row r="20" spans="1:5">
      <c r="A20" s="4" t="s">
        <v>1005</v>
      </c>
      <c r="B20" s="7" t="n">
        <v>22.5</v>
      </c>
    </row>
    <row r="21" spans="1:5">
      <c r="A21" s="4" t="s">
        <v>1009</v>
      </c>
      <c r="B21" s="18" t="n">
        <v>6.58</v>
      </c>
    </row>
    <row r="22" spans="1:5">
      <c r="A22" s="4" t="s">
        <v>1006</v>
      </c>
      <c r="B22" s="17" t="n">
        <v>11.24</v>
      </c>
    </row>
    <row r="23" spans="1:5">
      <c r="A23" s="4" t="s">
        <v>1014</v>
      </c>
    </row>
    <row r="24" spans="1:5">
      <c r="A24" s="3" t="s">
        <v>1004</v>
      </c>
    </row>
    <row r="25" spans="1:5">
      <c r="A25" s="4" t="s">
        <v>1011</v>
      </c>
      <c r="B25" s="5" t="n">
        <v>11</v>
      </c>
    </row>
    <row r="26" spans="1:5">
      <c r="A26" s="4" t="s">
        <v>1015</v>
      </c>
    </row>
    <row r="27" spans="1:5">
      <c r="A27" s="3" t="s">
        <v>1004</v>
      </c>
    </row>
    <row r="28" spans="1:5">
      <c r="A28" s="4" t="s">
        <v>1011</v>
      </c>
      <c r="B28" s="17" t="n">
        <v>17.5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15"/>
    <col customWidth="1" max="4" min="4" width="21"/>
  </cols>
  <sheetData>
    <row r="1" spans="1:4">
      <c r="A1" s="1" t="s">
        <v>1016</v>
      </c>
      <c r="B1" s="2" t="s">
        <v>1</v>
      </c>
    </row>
    <row r="2" spans="1:4">
      <c r="B2" s="2" t="s">
        <v>1017</v>
      </c>
      <c r="C2" s="2" t="s">
        <v>1018</v>
      </c>
      <c r="D2" s="2" t="s">
        <v>1019</v>
      </c>
    </row>
    <row r="3" spans="1:4">
      <c r="A3" s="3" t="s">
        <v>196</v>
      </c>
    </row>
    <row r="4" spans="1:4">
      <c r="A4" s="4" t="s">
        <v>1020</v>
      </c>
      <c r="B4" s="17" t="n">
        <v>1.68</v>
      </c>
    </row>
    <row r="5" spans="1:4">
      <c r="A5" s="4" t="s">
        <v>1021</v>
      </c>
      <c r="B5" s="17" t="n">
        <v>11.12</v>
      </c>
    </row>
    <row r="6" spans="1:4">
      <c r="A6" s="4" t="s">
        <v>1022</v>
      </c>
      <c r="B6" s="17" t="n">
        <v>11.12</v>
      </c>
      <c r="D6" s="17" t="n">
        <v>6.25</v>
      </c>
    </row>
    <row r="7" spans="1:4">
      <c r="A7" s="4" t="s">
        <v>1023</v>
      </c>
      <c r="B7" s="4" t="s">
        <v>1024</v>
      </c>
    </row>
    <row r="8" spans="1:4">
      <c r="A8" s="4" t="s">
        <v>1025</v>
      </c>
      <c r="B8" s="4" t="s">
        <v>478</v>
      </c>
    </row>
    <row r="9" spans="1:4">
      <c r="A9" s="4" t="s">
        <v>1026</v>
      </c>
      <c r="B9" s="5" t="n">
        <v>7</v>
      </c>
      <c r="C9" s="5" t="n">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v>
      </c>
      <c r="B1" s="2" t="s">
        <v>1</v>
      </c>
    </row>
    <row r="2" spans="1:2">
      <c r="B2" s="2" t="s">
        <v>175</v>
      </c>
    </row>
    <row r="3" spans="1:2">
      <c r="A3" s="3" t="s">
        <v>35</v>
      </c>
    </row>
    <row r="4" spans="1:2">
      <c r="A4" s="4" t="s">
        <v>35</v>
      </c>
      <c r="B4" s="4" t="s">
        <v>18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027</v>
      </c>
      <c r="B1" s="2" t="s">
        <v>175</v>
      </c>
      <c r="C1" s="2" t="s">
        <v>440</v>
      </c>
      <c r="D1" s="2" t="s">
        <v>441</v>
      </c>
    </row>
    <row r="2" spans="1:4">
      <c r="A2" s="3" t="s">
        <v>198</v>
      </c>
    </row>
    <row r="3" spans="1:4">
      <c r="A3" s="4" t="s">
        <v>1028</v>
      </c>
      <c r="B3" s="8" t="n">
        <v>29</v>
      </c>
      <c r="C3" s="6" t="n">
        <v>21.3</v>
      </c>
      <c r="D3" s="6" t="n">
        <v>14.9</v>
      </c>
    </row>
    <row r="4" spans="1:4">
      <c r="A4" s="4" t="s">
        <v>1029</v>
      </c>
      <c r="B4" s="6" t="n">
        <v>274.6</v>
      </c>
      <c r="C4" s="6" t="n">
        <v>-359.7</v>
      </c>
      <c r="D4" s="6" t="n">
        <v>221.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s>
  <sheetData>
    <row r="1" spans="1:7">
      <c r="A1" s="1" t="s">
        <v>1030</v>
      </c>
      <c r="B1" s="2" t="s">
        <v>1</v>
      </c>
    </row>
    <row r="2" spans="1:7">
      <c r="B2" s="2" t="s">
        <v>140</v>
      </c>
      <c r="C2" s="2" t="s">
        <v>407</v>
      </c>
      <c r="D2" s="2" t="s">
        <v>141</v>
      </c>
      <c r="E2" s="2" t="s">
        <v>30</v>
      </c>
      <c r="F2" s="2" t="s">
        <v>142</v>
      </c>
      <c r="G2" s="2" t="s">
        <v>31</v>
      </c>
    </row>
    <row r="3" spans="1:7">
      <c r="A3" s="3" t="s">
        <v>1031</v>
      </c>
    </row>
    <row r="4" spans="1:7">
      <c r="A4" s="4" t="s">
        <v>414</v>
      </c>
      <c r="C4" s="5" t="n">
        <v>471</v>
      </c>
    </row>
    <row r="5" spans="1:7">
      <c r="A5" s="4" t="s">
        <v>1032</v>
      </c>
      <c r="C5" s="6" t="n">
        <v>7697.4</v>
      </c>
      <c r="E5" s="8" t="n">
        <v>7151</v>
      </c>
      <c r="G5" s="6" t="n">
        <v>6647.8</v>
      </c>
    </row>
    <row r="6" spans="1:7">
      <c r="A6" s="4" t="s">
        <v>102</v>
      </c>
      <c r="B6" s="9" t="n">
        <v>885</v>
      </c>
      <c r="C6" s="5" t="n">
        <v>885</v>
      </c>
      <c r="D6" s="10" t="n">
        <v>1450.2</v>
      </c>
      <c r="E6" s="7" t="n">
        <v>1450.2</v>
      </c>
      <c r="F6" s="10" t="n">
        <v>1315.9</v>
      </c>
      <c r="G6" s="7" t="n">
        <v>1315.9</v>
      </c>
    </row>
    <row r="7" spans="1:7">
      <c r="A7" s="4" t="s">
        <v>1033</v>
      </c>
      <c r="C7" s="5" t="n">
        <v>885</v>
      </c>
      <c r="E7" s="7" t="n">
        <v>1450.2</v>
      </c>
      <c r="G7" s="7" t="n">
        <v>1315.9</v>
      </c>
    </row>
    <row r="8" spans="1:7">
      <c r="A8" s="4" t="s">
        <v>81</v>
      </c>
      <c r="C8" s="7" t="n">
        <v>-640.5</v>
      </c>
      <c r="E8" s="5" t="n">
        <v>-561</v>
      </c>
      <c r="G8" s="7" t="n">
        <v>-497.5</v>
      </c>
    </row>
    <row r="9" spans="1:7">
      <c r="A9" s="4" t="s">
        <v>87</v>
      </c>
      <c r="C9" s="7" t="n">
        <v>-59.1</v>
      </c>
      <c r="E9" s="7" t="n">
        <v>-60.1</v>
      </c>
      <c r="G9" s="7" t="n">
        <v>-67.2</v>
      </c>
    </row>
    <row r="10" spans="1:7">
      <c r="A10" s="4" t="s">
        <v>88</v>
      </c>
      <c r="C10" s="7" t="n">
        <v>3.7</v>
      </c>
      <c r="E10" s="5" t="n">
        <v>2</v>
      </c>
      <c r="G10" s="7" t="n">
        <v>4.2</v>
      </c>
    </row>
    <row r="11" spans="1:7">
      <c r="A11" s="4" t="s">
        <v>158</v>
      </c>
      <c r="B11" s="7" t="n">
        <v>-1546.7</v>
      </c>
      <c r="C11" s="7" t="n">
        <v>-1546.7</v>
      </c>
      <c r="D11" s="10" t="n">
        <v>-1470.6</v>
      </c>
      <c r="E11" s="7" t="n">
        <v>-1470.6</v>
      </c>
      <c r="F11" s="10" t="n">
        <v>-1449.8</v>
      </c>
      <c r="G11" s="7" t="n">
        <v>-1449.8</v>
      </c>
    </row>
    <row r="12" spans="1:7">
      <c r="A12" s="4" t="s">
        <v>1034</v>
      </c>
      <c r="C12" s="7" t="n">
        <v>13250.7</v>
      </c>
      <c r="E12" s="7" t="n">
        <v>12361.8</v>
      </c>
      <c r="G12" s="7" t="n">
        <v>11989.7</v>
      </c>
    </row>
    <row r="13" spans="1:7">
      <c r="A13" s="4" t="s">
        <v>1035</v>
      </c>
      <c r="C13" s="6" t="n">
        <v>8035.8</v>
      </c>
      <c r="E13" s="6" t="n">
        <v>7892.9</v>
      </c>
      <c r="G13" s="6" t="n">
        <v>7566.7</v>
      </c>
    </row>
    <row r="14" spans="1:7">
      <c r="A14" s="4" t="s">
        <v>1036</v>
      </c>
    </row>
    <row r="15" spans="1:7">
      <c r="A15" s="3" t="s">
        <v>1031</v>
      </c>
    </row>
    <row r="16" spans="1:7">
      <c r="A16" s="4" t="s">
        <v>414</v>
      </c>
      <c r="C16" s="5" t="n">
        <v>455</v>
      </c>
    </row>
    <row r="17" spans="1:7">
      <c r="A17" s="4" t="s">
        <v>1037</v>
      </c>
    </row>
    <row r="18" spans="1:7">
      <c r="A18" s="3" t="s">
        <v>1031</v>
      </c>
    </row>
    <row r="19" spans="1:7">
      <c r="A19" s="4" t="s">
        <v>414</v>
      </c>
      <c r="C19" s="5" t="n">
        <v>16</v>
      </c>
    </row>
    <row r="20" spans="1:7">
      <c r="A20" s="4" t="s">
        <v>472</v>
      </c>
    </row>
    <row r="21" spans="1:7">
      <c r="A21" s="3" t="s">
        <v>1031</v>
      </c>
    </row>
    <row r="22" spans="1:7">
      <c r="A22" s="4" t="s">
        <v>1038</v>
      </c>
      <c r="B22" s="10" t="n">
        <v>134.5</v>
      </c>
    </row>
    <row r="23" spans="1:7">
      <c r="A23" s="4" t="s">
        <v>1033</v>
      </c>
      <c r="C23" s="6" t="n">
        <v>139.5</v>
      </c>
    </row>
    <row r="24" spans="1:7">
      <c r="A24" s="4" t="s">
        <v>1039</v>
      </c>
    </row>
    <row r="25" spans="1:7">
      <c r="A25" s="3" t="s">
        <v>1031</v>
      </c>
    </row>
    <row r="26" spans="1:7">
      <c r="A26" s="4" t="s">
        <v>1032</v>
      </c>
      <c r="C26" s="8" t="n">
        <v>0</v>
      </c>
    </row>
  </sheetData>
  <mergeCells count="2">
    <mergeCell ref="A1:A2"/>
    <mergeCell ref="B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175</v>
      </c>
      <c r="C2" s="2" t="s">
        <v>440</v>
      </c>
      <c r="D2" s="2" t="s">
        <v>441</v>
      </c>
    </row>
    <row r="3" spans="1:4">
      <c r="A3" s="3" t="s">
        <v>1041</v>
      </c>
    </row>
    <row r="4" spans="1:4">
      <c r="A4" s="4" t="s">
        <v>1042</v>
      </c>
      <c r="B4" s="6" t="n">
        <v>7697.4</v>
      </c>
      <c r="C4" s="8" t="n">
        <v>7151</v>
      </c>
      <c r="D4" s="6" t="n">
        <v>6647.8</v>
      </c>
    </row>
    <row r="5" spans="1:4">
      <c r="A5" s="4" t="s">
        <v>1043</v>
      </c>
    </row>
    <row r="6" spans="1:4">
      <c r="A6" s="3" t="s">
        <v>1041</v>
      </c>
    </row>
    <row r="7" spans="1:4">
      <c r="A7" s="4" t="s">
        <v>1042</v>
      </c>
      <c r="B7" s="7" t="n">
        <v>1715.3</v>
      </c>
      <c r="C7" s="7" t="n">
        <v>1644.7</v>
      </c>
      <c r="D7" s="7" t="n">
        <v>1690.3</v>
      </c>
    </row>
    <row r="8" spans="1:4">
      <c r="A8" s="4" t="s">
        <v>1044</v>
      </c>
    </row>
    <row r="9" spans="1:4">
      <c r="A9" s="3" t="s">
        <v>1041</v>
      </c>
    </row>
    <row r="10" spans="1:4">
      <c r="A10" s="4" t="s">
        <v>1042</v>
      </c>
      <c r="B10" s="7" t="n">
        <v>1440.8</v>
      </c>
      <c r="C10" s="7" t="n">
        <v>1358.7</v>
      </c>
      <c r="D10" s="5" t="n">
        <v>1270</v>
      </c>
    </row>
    <row r="11" spans="1:4">
      <c r="A11" s="4" t="s">
        <v>1045</v>
      </c>
    </row>
    <row r="12" spans="1:4">
      <c r="A12" s="3" t="s">
        <v>1041</v>
      </c>
    </row>
    <row r="13" spans="1:4">
      <c r="A13" s="4" t="s">
        <v>1042</v>
      </c>
      <c r="B13" s="7" t="n">
        <v>1005.6</v>
      </c>
      <c r="C13" s="7" t="n">
        <v>929.6</v>
      </c>
      <c r="D13" s="7" t="n">
        <v>820.6</v>
      </c>
    </row>
    <row r="14" spans="1:4">
      <c r="A14" s="4" t="s">
        <v>1046</v>
      </c>
    </row>
    <row r="15" spans="1:4">
      <c r="A15" s="3" t="s">
        <v>1041</v>
      </c>
    </row>
    <row r="16" spans="1:4">
      <c r="A16" s="4" t="s">
        <v>1042</v>
      </c>
      <c r="B16" s="7" t="n">
        <v>773.2</v>
      </c>
      <c r="C16" s="7" t="n">
        <v>643.6</v>
      </c>
      <c r="D16" s="7" t="n">
        <v>543.4</v>
      </c>
    </row>
    <row r="17" spans="1:4">
      <c r="A17" s="4" t="s">
        <v>1047</v>
      </c>
    </row>
    <row r="18" spans="1:4">
      <c r="A18" s="3" t="s">
        <v>1041</v>
      </c>
    </row>
    <row r="19" spans="1:4">
      <c r="A19" s="4" t="s">
        <v>1042</v>
      </c>
      <c r="B19" s="7" t="n">
        <v>529.8</v>
      </c>
      <c r="C19" s="7" t="n">
        <v>500.6</v>
      </c>
      <c r="D19" s="5" t="n">
        <v>739</v>
      </c>
    </row>
    <row r="20" spans="1:4">
      <c r="A20" s="4" t="s">
        <v>1048</v>
      </c>
    </row>
    <row r="21" spans="1:4">
      <c r="A21" s="3" t="s">
        <v>1041</v>
      </c>
    </row>
    <row r="22" spans="1:4">
      <c r="A22" s="4" t="s">
        <v>1042</v>
      </c>
      <c r="B22" s="6" t="n">
        <v>2232.7</v>
      </c>
      <c r="C22" s="6" t="n">
        <v>2073.8</v>
      </c>
      <c r="D22" s="6" t="n">
        <v>1584.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9</v>
      </c>
      <c r="B1" s="2" t="s">
        <v>1</v>
      </c>
    </row>
    <row r="2" spans="1:4">
      <c r="B2" s="2" t="s">
        <v>1050</v>
      </c>
      <c r="C2" s="2" t="s">
        <v>1051</v>
      </c>
      <c r="D2" s="2" t="s">
        <v>1052</v>
      </c>
    </row>
    <row r="3" spans="1:4">
      <c r="A3" s="3" t="s">
        <v>202</v>
      </c>
    </row>
    <row r="4" spans="1:4">
      <c r="A4" s="4" t="s">
        <v>1053</v>
      </c>
      <c r="B4" s="5" t="n">
        <v>13911</v>
      </c>
      <c r="C4" s="5" t="n">
        <v>12334</v>
      </c>
      <c r="D4" s="5" t="n">
        <v>11150</v>
      </c>
    </row>
    <row r="5" spans="1:4">
      <c r="A5" s="4" t="s">
        <v>1054</v>
      </c>
      <c r="B5" s="5" t="n">
        <v>2027</v>
      </c>
      <c r="C5" s="5" t="n">
        <v>1469</v>
      </c>
      <c r="D5" s="5" t="n">
        <v>1288</v>
      </c>
    </row>
    <row r="6" spans="1:4">
      <c r="A6" s="4" t="s">
        <v>1055</v>
      </c>
      <c r="B6" s="5" t="n">
        <v>15938</v>
      </c>
      <c r="C6" s="5" t="n">
        <v>13803</v>
      </c>
      <c r="D6" s="5" t="n">
        <v>12438</v>
      </c>
    </row>
    <row r="7" spans="1:4">
      <c r="A7" s="4" t="s">
        <v>1056</v>
      </c>
      <c r="B7" s="5" t="n">
        <v>16840</v>
      </c>
      <c r="C7" s="5" t="n">
        <v>14583</v>
      </c>
    </row>
    <row r="8" spans="1:4">
      <c r="A8" s="3" t="s">
        <v>1057</v>
      </c>
    </row>
    <row r="9" spans="1:4">
      <c r="A9" s="4" t="s">
        <v>1058</v>
      </c>
      <c r="B9" s="6" t="n">
        <v>929.2</v>
      </c>
      <c r="C9" s="6" t="n">
        <v>701.5</v>
      </c>
      <c r="D9" s="6" t="n">
        <v>599.5</v>
      </c>
    </row>
    <row r="10" spans="1:4">
      <c r="A10" s="4" t="s">
        <v>1059</v>
      </c>
      <c r="B10" s="7" t="n">
        <v>38.5</v>
      </c>
      <c r="C10" s="7" t="n">
        <v>24.8</v>
      </c>
      <c r="D10" s="5" t="n">
        <v>23</v>
      </c>
    </row>
    <row r="11" spans="1:4">
      <c r="A11" s="4" t="s">
        <v>1060</v>
      </c>
      <c r="B11" s="7" t="n">
        <v>8.6</v>
      </c>
      <c r="C11" s="7" t="n">
        <v>5.8</v>
      </c>
      <c r="D11" s="7" t="n">
        <v>4.8</v>
      </c>
    </row>
    <row r="12" spans="1:4">
      <c r="A12" s="4" t="s">
        <v>1007</v>
      </c>
      <c r="B12" s="7" t="n">
        <v>7.7</v>
      </c>
      <c r="C12" s="7" t="n">
        <v>6.4</v>
      </c>
      <c r="D12" s="7" t="n">
        <v>5.7</v>
      </c>
    </row>
    <row r="13" spans="1:4">
      <c r="A13" s="4" t="s">
        <v>1061</v>
      </c>
      <c r="B13" s="5" t="n">
        <v>984</v>
      </c>
      <c r="C13" s="7" t="n">
        <v>738.5</v>
      </c>
      <c r="D13" s="5" t="n">
        <v>633</v>
      </c>
    </row>
    <row r="14" spans="1:4">
      <c r="A14" s="4" t="s">
        <v>1062</v>
      </c>
      <c r="B14" s="6" t="n">
        <v>8.6</v>
      </c>
      <c r="C14" s="6" t="n">
        <v>5.8</v>
      </c>
      <c r="D14" s="6" t="n">
        <v>4.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3</v>
      </c>
      <c r="B1" s="2" t="s">
        <v>1</v>
      </c>
    </row>
    <row r="2" spans="1:4">
      <c r="B2" s="2" t="s">
        <v>175</v>
      </c>
      <c r="C2" s="2" t="s">
        <v>440</v>
      </c>
      <c r="D2" s="2" t="s">
        <v>441</v>
      </c>
    </row>
    <row r="3" spans="1:4">
      <c r="A3" s="3" t="s">
        <v>368</v>
      </c>
    </row>
    <row r="4" spans="1:4">
      <c r="A4" s="4" t="s">
        <v>1064</v>
      </c>
      <c r="B4" s="6" t="n">
        <v>4.5</v>
      </c>
      <c r="C4" s="6" t="n">
        <v>3.1</v>
      </c>
      <c r="D4" s="6" t="n">
        <v>3.1</v>
      </c>
    </row>
    <row r="5" spans="1:4">
      <c r="A5" s="4" t="s">
        <v>1065</v>
      </c>
      <c r="B5" s="7" t="n">
        <v>13.4</v>
      </c>
      <c r="C5" s="7" t="n">
        <v>10.7</v>
      </c>
      <c r="D5" s="7" t="n">
        <v>11.4</v>
      </c>
    </row>
    <row r="6" spans="1:4">
      <c r="A6" s="4" t="s">
        <v>1066</v>
      </c>
      <c r="B6" s="7" t="n">
        <v>0.5</v>
      </c>
      <c r="C6" s="7" t="n">
        <v>0.4</v>
      </c>
      <c r="D6" s="7" t="n">
        <v>0.4</v>
      </c>
    </row>
    <row r="7" spans="1:4">
      <c r="A7" s="4" t="s">
        <v>1067</v>
      </c>
      <c r="C7" s="7" t="n">
        <v>0.1</v>
      </c>
    </row>
    <row r="8" spans="1:4">
      <c r="A8" s="4" t="s">
        <v>1068</v>
      </c>
      <c r="B8" s="7" t="n">
        <v>0.2</v>
      </c>
      <c r="C8" s="7" t="n">
        <v>0.2</v>
      </c>
      <c r="D8" s="7" t="n">
        <v>0.5</v>
      </c>
    </row>
    <row r="9" spans="1:4">
      <c r="A9" s="4" t="s">
        <v>1069</v>
      </c>
      <c r="B9" s="7" t="n">
        <v>0.7</v>
      </c>
      <c r="C9" s="7" t="n">
        <v>0.7</v>
      </c>
      <c r="D9" s="7" t="n">
        <v>0.9</v>
      </c>
    </row>
    <row r="10" spans="1:4">
      <c r="A10" s="4" t="s">
        <v>1070</v>
      </c>
      <c r="B10" s="7" t="n">
        <v>83.90000000000001</v>
      </c>
      <c r="C10" s="7" t="n">
        <v>82.3</v>
      </c>
      <c r="D10" s="7" t="n">
        <v>86.09999999999999</v>
      </c>
    </row>
    <row r="11" spans="1:4">
      <c r="A11" s="4" t="s">
        <v>1071</v>
      </c>
    </row>
    <row r="12" spans="1:4">
      <c r="A12" s="3" t="s">
        <v>368</v>
      </c>
    </row>
    <row r="13" spans="1:4">
      <c r="A13" s="4" t="s">
        <v>1066</v>
      </c>
      <c r="B13" s="5" t="n">
        <v>1000</v>
      </c>
      <c r="C13" s="5" t="n">
        <v>1000</v>
      </c>
      <c r="D13" s="5" t="n">
        <v>1000</v>
      </c>
    </row>
    <row r="14" spans="1:4">
      <c r="A14" s="4" t="s">
        <v>1072</v>
      </c>
    </row>
    <row r="15" spans="1:4">
      <c r="A15" s="3" t="s">
        <v>368</v>
      </c>
    </row>
    <row r="16" spans="1:4">
      <c r="A16" s="4" t="s">
        <v>1066</v>
      </c>
      <c r="B16" s="7" t="n">
        <v>0.1</v>
      </c>
    </row>
    <row r="17" spans="1:4">
      <c r="A17" s="4" t="s">
        <v>1067</v>
      </c>
      <c r="C17" s="7" t="n">
        <v>0.1</v>
      </c>
    </row>
    <row r="18" spans="1:4">
      <c r="A18" s="4" t="s">
        <v>1068</v>
      </c>
      <c r="B18" s="7" t="n">
        <v>0.1</v>
      </c>
      <c r="C18" s="7" t="n">
        <v>0.2</v>
      </c>
      <c r="D18" s="7" t="n">
        <v>0.2</v>
      </c>
    </row>
    <row r="19" spans="1:4">
      <c r="A19" s="4" t="s">
        <v>1069</v>
      </c>
      <c r="B19" s="7" t="n">
        <v>0.2</v>
      </c>
      <c r="C19" s="7" t="n">
        <v>0.3</v>
      </c>
      <c r="D19" s="7" t="n">
        <v>0.2</v>
      </c>
    </row>
    <row r="20" spans="1:4">
      <c r="A20" s="4" t="s">
        <v>1073</v>
      </c>
    </row>
    <row r="21" spans="1:4">
      <c r="A21" s="3" t="s">
        <v>368</v>
      </c>
    </row>
    <row r="22" spans="1:4">
      <c r="A22" s="4" t="s">
        <v>1074</v>
      </c>
      <c r="B22" s="7" t="n">
        <v>633.4</v>
      </c>
      <c r="C22" s="7" t="n">
        <v>548.7</v>
      </c>
      <c r="D22" s="7" t="n">
        <v>478.7</v>
      </c>
    </row>
    <row r="23" spans="1:4">
      <c r="A23" s="4" t="s">
        <v>1075</v>
      </c>
    </row>
    <row r="24" spans="1:4">
      <c r="A24" s="3" t="s">
        <v>368</v>
      </c>
    </row>
    <row r="25" spans="1:4">
      <c r="A25" s="4" t="s">
        <v>1074</v>
      </c>
      <c r="B25" s="7" t="n">
        <v>7.1</v>
      </c>
      <c r="C25" s="7" t="n">
        <v>12.3</v>
      </c>
      <c r="D25" s="7" t="n">
        <v>18.8</v>
      </c>
    </row>
    <row r="26" spans="1:4">
      <c r="A26" s="4" t="s">
        <v>1076</v>
      </c>
    </row>
    <row r="27" spans="1:4">
      <c r="A27" s="3" t="s">
        <v>368</v>
      </c>
    </row>
    <row r="28" spans="1:4">
      <c r="A28" s="4" t="s">
        <v>1077</v>
      </c>
      <c r="B28" s="7" t="n">
        <v>0.7</v>
      </c>
      <c r="C28" s="7" t="n">
        <v>0.7</v>
      </c>
      <c r="D28" s="7" t="n">
        <v>0.6</v>
      </c>
    </row>
    <row r="29" spans="1:4">
      <c r="A29" s="4" t="s">
        <v>1064</v>
      </c>
      <c r="B29" s="7" t="n">
        <v>1.9</v>
      </c>
      <c r="C29" s="7" t="n">
        <v>1.5</v>
      </c>
      <c r="D29" s="7" t="n">
        <v>1.5</v>
      </c>
    </row>
    <row r="30" spans="1:4">
      <c r="A30" s="4" t="s">
        <v>1078</v>
      </c>
      <c r="B30" s="7" t="n">
        <v>1.8</v>
      </c>
      <c r="C30" s="7" t="n">
        <v>1.1</v>
      </c>
      <c r="D30" s="5" t="n">
        <v>2</v>
      </c>
    </row>
    <row r="31" spans="1:4">
      <c r="A31" s="4" t="s">
        <v>1065</v>
      </c>
      <c r="B31" s="6" t="n">
        <v>4.4</v>
      </c>
      <c r="C31" s="6" t="n">
        <v>3.3</v>
      </c>
      <c r="D31" s="6" t="n">
        <v>4.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175</v>
      </c>
      <c r="C2" s="2" t="s">
        <v>440</v>
      </c>
      <c r="D2" s="2" t="s">
        <v>441</v>
      </c>
    </row>
    <row r="3" spans="1:4">
      <c r="A3" s="3" t="s">
        <v>368</v>
      </c>
    </row>
    <row r="4" spans="1:4">
      <c r="A4" s="4" t="s">
        <v>1080</v>
      </c>
      <c r="B4" s="8" t="n">
        <v>8000</v>
      </c>
      <c r="C4" s="8" t="n">
        <v>6700</v>
      </c>
      <c r="D4" s="8" t="n">
        <v>7500</v>
      </c>
    </row>
    <row r="5" spans="1:4">
      <c r="A5" s="4" t="s">
        <v>1064</v>
      </c>
      <c r="B5" s="5" t="n">
        <v>4500</v>
      </c>
      <c r="C5" s="5" t="n">
        <v>3100</v>
      </c>
      <c r="D5" s="5" t="n">
        <v>3100</v>
      </c>
    </row>
    <row r="6" spans="1:4">
      <c r="A6" s="4" t="s">
        <v>1065</v>
      </c>
      <c r="B6" s="5" t="n">
        <v>13400</v>
      </c>
      <c r="C6" s="5" t="n">
        <v>10700</v>
      </c>
      <c r="D6" s="5" t="n">
        <v>11400</v>
      </c>
    </row>
    <row r="7" spans="1:4">
      <c r="A7" s="4" t="s">
        <v>375</v>
      </c>
    </row>
    <row r="8" spans="1:4">
      <c r="A8" s="3" t="s">
        <v>368</v>
      </c>
    </row>
    <row r="9" spans="1:4">
      <c r="A9" s="4" t="s">
        <v>1080</v>
      </c>
      <c r="B9" s="5" t="n">
        <v>1060</v>
      </c>
      <c r="C9" s="5" t="n">
        <v>1060</v>
      </c>
      <c r="D9" s="5" t="n">
        <v>1060</v>
      </c>
    </row>
    <row r="10" spans="1:4">
      <c r="A10" s="4" t="s">
        <v>1081</v>
      </c>
      <c r="B10" s="5" t="n">
        <v>770</v>
      </c>
      <c r="D10" s="5" t="n">
        <v>950</v>
      </c>
    </row>
    <row r="11" spans="1:4">
      <c r="A11" s="4" t="s">
        <v>1064</v>
      </c>
      <c r="B11" s="5" t="n">
        <v>1550</v>
      </c>
      <c r="C11" s="5" t="n">
        <v>1250</v>
      </c>
      <c r="D11" s="5" t="n">
        <v>1250</v>
      </c>
    </row>
    <row r="12" spans="1:4">
      <c r="A12" s="4" t="s">
        <v>1065</v>
      </c>
      <c r="B12" s="8" t="n">
        <v>3380</v>
      </c>
      <c r="C12" s="8" t="n">
        <v>2310</v>
      </c>
      <c r="D12" s="8" t="n">
        <v>326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175</v>
      </c>
      <c r="C2" s="2" t="s">
        <v>440</v>
      </c>
      <c r="D2" s="2" t="s">
        <v>441</v>
      </c>
    </row>
    <row r="3" spans="1:4">
      <c r="A3" s="3" t="s">
        <v>368</v>
      </c>
    </row>
    <row r="4" spans="1:4">
      <c r="A4" s="4" t="s">
        <v>1064</v>
      </c>
      <c r="B4" s="8" t="n">
        <v>4500</v>
      </c>
      <c r="C4" s="8" t="n">
        <v>3100</v>
      </c>
      <c r="D4" s="8" t="n">
        <v>3100</v>
      </c>
    </row>
    <row r="5" spans="1:4">
      <c r="A5" s="4" t="s">
        <v>1065</v>
      </c>
      <c r="B5" s="5" t="n">
        <v>13400</v>
      </c>
      <c r="C5" s="5" t="n">
        <v>10700</v>
      </c>
      <c r="D5" s="5" t="n">
        <v>11400</v>
      </c>
    </row>
    <row r="6" spans="1:4">
      <c r="A6" s="4" t="s">
        <v>378</v>
      </c>
    </row>
    <row r="7" spans="1:4">
      <c r="A7" s="3" t="s">
        <v>368</v>
      </c>
    </row>
    <row r="8" spans="1:4">
      <c r="A8" s="4" t="s">
        <v>1077</v>
      </c>
      <c r="B8" s="5" t="n">
        <v>680</v>
      </c>
      <c r="C8" s="5" t="n">
        <v>660</v>
      </c>
      <c r="D8" s="5" t="n">
        <v>630</v>
      </c>
    </row>
    <row r="9" spans="1:4">
      <c r="A9" s="4" t="s">
        <v>1064</v>
      </c>
      <c r="B9" s="5" t="n">
        <v>290</v>
      </c>
      <c r="C9" s="5" t="n">
        <v>270</v>
      </c>
      <c r="D9" s="5" t="n">
        <v>270</v>
      </c>
    </row>
    <row r="10" spans="1:4">
      <c r="A10" s="4" t="s">
        <v>1065</v>
      </c>
      <c r="B10" s="5" t="n">
        <v>970</v>
      </c>
      <c r="C10" s="5" t="n">
        <v>930</v>
      </c>
      <c r="D10" s="5" t="n">
        <v>900</v>
      </c>
    </row>
    <row r="11" spans="1:4">
      <c r="A11" s="4" t="s">
        <v>1083</v>
      </c>
    </row>
    <row r="12" spans="1:4">
      <c r="A12" s="3" t="s">
        <v>368</v>
      </c>
    </row>
    <row r="13" spans="1:4">
      <c r="A13" s="4" t="s">
        <v>1077</v>
      </c>
      <c r="B13" s="5" t="n">
        <v>100</v>
      </c>
      <c r="C13" s="5" t="n">
        <v>100</v>
      </c>
      <c r="D13" s="5" t="n">
        <v>100</v>
      </c>
    </row>
    <row r="14" spans="1:4">
      <c r="A14" s="4" t="s">
        <v>1084</v>
      </c>
    </row>
    <row r="15" spans="1:4">
      <c r="A15" s="3" t="s">
        <v>368</v>
      </c>
    </row>
    <row r="16" spans="1:4">
      <c r="A16" s="4" t="s">
        <v>1077</v>
      </c>
      <c r="B16" s="5" t="n">
        <v>40</v>
      </c>
    </row>
    <row r="17" spans="1:4">
      <c r="A17" s="4" t="s">
        <v>1085</v>
      </c>
    </row>
    <row r="18" spans="1:4">
      <c r="A18" s="3" t="s">
        <v>368</v>
      </c>
    </row>
    <row r="19" spans="1:4">
      <c r="A19" s="4" t="s">
        <v>1077</v>
      </c>
      <c r="B19" s="5" t="n">
        <v>50</v>
      </c>
      <c r="C19" s="5" t="n">
        <v>50</v>
      </c>
      <c r="D19" s="5" t="n">
        <v>50</v>
      </c>
    </row>
    <row r="20" spans="1:4">
      <c r="A20" s="4" t="s">
        <v>1086</v>
      </c>
    </row>
    <row r="21" spans="1:4">
      <c r="A21" s="3" t="s">
        <v>368</v>
      </c>
    </row>
    <row r="22" spans="1:4">
      <c r="A22" s="4" t="s">
        <v>1077</v>
      </c>
      <c r="B22" s="5" t="n">
        <v>50</v>
      </c>
      <c r="C22" s="5" t="n">
        <v>20</v>
      </c>
    </row>
    <row r="23" spans="1:4">
      <c r="A23" s="4" t="s">
        <v>1087</v>
      </c>
    </row>
    <row r="24" spans="1:4">
      <c r="A24" s="3" t="s">
        <v>368</v>
      </c>
    </row>
    <row r="25" spans="1:4">
      <c r="A25" s="4" t="s">
        <v>1077</v>
      </c>
      <c r="D25" s="5" t="n">
        <v>20</v>
      </c>
    </row>
    <row r="26" spans="1:4">
      <c r="A26" s="4" t="s">
        <v>1088</v>
      </c>
    </row>
    <row r="27" spans="1:4">
      <c r="A27" s="3" t="s">
        <v>368</v>
      </c>
    </row>
    <row r="28" spans="1:4">
      <c r="A28" s="4" t="s">
        <v>1077</v>
      </c>
      <c r="B28" s="5" t="n">
        <v>50</v>
      </c>
      <c r="C28" s="5" t="n">
        <v>40</v>
      </c>
    </row>
    <row r="29" spans="1:4">
      <c r="A29" s="4" t="s">
        <v>1089</v>
      </c>
    </row>
    <row r="30" spans="1:4">
      <c r="A30" s="3" t="s">
        <v>368</v>
      </c>
    </row>
    <row r="31" spans="1:4">
      <c r="A31" s="4" t="s">
        <v>1077</v>
      </c>
      <c r="B31" s="5" t="n">
        <v>30</v>
      </c>
      <c r="C31" s="5" t="n">
        <v>50</v>
      </c>
      <c r="D31" s="5" t="n">
        <v>50</v>
      </c>
    </row>
    <row r="32" spans="1:4">
      <c r="A32" s="4" t="s">
        <v>1090</v>
      </c>
    </row>
    <row r="33" spans="1:4">
      <c r="A33" s="3" t="s">
        <v>368</v>
      </c>
    </row>
    <row r="34" spans="1:4">
      <c r="A34" s="4" t="s">
        <v>1077</v>
      </c>
      <c r="B34" s="5" t="n">
        <v>30</v>
      </c>
      <c r="C34" s="5" t="n">
        <v>50</v>
      </c>
      <c r="D34" s="5" t="n">
        <v>50</v>
      </c>
    </row>
    <row r="35" spans="1:4">
      <c r="A35" s="4" t="s">
        <v>1091</v>
      </c>
    </row>
    <row r="36" spans="1:4">
      <c r="A36" s="3" t="s">
        <v>368</v>
      </c>
    </row>
    <row r="37" spans="1:4">
      <c r="A37" s="4" t="s">
        <v>1077</v>
      </c>
      <c r="B37" s="5" t="n">
        <v>50</v>
      </c>
      <c r="C37" s="5" t="n">
        <v>50</v>
      </c>
      <c r="D37" s="5" t="n">
        <v>50</v>
      </c>
    </row>
    <row r="38" spans="1:4">
      <c r="A38" s="4" t="s">
        <v>1092</v>
      </c>
    </row>
    <row r="39" spans="1:4">
      <c r="A39" s="3" t="s">
        <v>368</v>
      </c>
    </row>
    <row r="40" spans="1:4">
      <c r="A40" s="4" t="s">
        <v>1077</v>
      </c>
      <c r="B40" s="5" t="n">
        <v>50</v>
      </c>
      <c r="C40" s="5" t="n">
        <v>50</v>
      </c>
      <c r="D40" s="5" t="n">
        <v>50</v>
      </c>
    </row>
    <row r="41" spans="1:4">
      <c r="A41" s="4" t="s">
        <v>1093</v>
      </c>
    </row>
    <row r="42" spans="1:4">
      <c r="A42" s="3" t="s">
        <v>368</v>
      </c>
    </row>
    <row r="43" spans="1:4">
      <c r="A43" s="4" t="s">
        <v>1077</v>
      </c>
      <c r="B43" s="5" t="n">
        <v>50</v>
      </c>
      <c r="C43" s="5" t="n">
        <v>50</v>
      </c>
      <c r="D43" s="5" t="n">
        <v>50</v>
      </c>
    </row>
    <row r="44" spans="1:4">
      <c r="A44" s="4" t="s">
        <v>1094</v>
      </c>
    </row>
    <row r="45" spans="1:4">
      <c r="A45" s="3" t="s">
        <v>368</v>
      </c>
    </row>
    <row r="46" spans="1:4">
      <c r="A46" s="4" t="s">
        <v>1077</v>
      </c>
      <c r="B46" s="5" t="n">
        <v>80</v>
      </c>
      <c r="C46" s="5" t="n">
        <v>80</v>
      </c>
      <c r="D46" s="5" t="n">
        <v>60</v>
      </c>
    </row>
    <row r="47" spans="1:4">
      <c r="A47" s="4" t="s">
        <v>1095</v>
      </c>
    </row>
    <row r="48" spans="1:4">
      <c r="A48" s="3" t="s">
        <v>368</v>
      </c>
    </row>
    <row r="49" spans="1:4">
      <c r="A49" s="4" t="s">
        <v>1077</v>
      </c>
      <c r="B49" s="5" t="n">
        <v>50</v>
      </c>
      <c r="C49" s="5" t="n">
        <v>50</v>
      </c>
      <c r="D49" s="5" t="n">
        <v>50</v>
      </c>
    </row>
    <row r="50" spans="1:4">
      <c r="A50" s="4" t="s">
        <v>1096</v>
      </c>
    </row>
    <row r="51" spans="1:4">
      <c r="A51" s="3" t="s">
        <v>368</v>
      </c>
    </row>
    <row r="52" spans="1:4">
      <c r="A52" s="4" t="s">
        <v>1077</v>
      </c>
      <c r="C52" s="5" t="n">
        <v>20</v>
      </c>
      <c r="D52" s="5" t="n">
        <v>50</v>
      </c>
    </row>
    <row r="53" spans="1:4">
      <c r="A53" s="4" t="s">
        <v>1097</v>
      </c>
    </row>
    <row r="54" spans="1:4">
      <c r="A54" s="3" t="s">
        <v>368</v>
      </c>
    </row>
    <row r="55" spans="1:4">
      <c r="A55" s="4" t="s">
        <v>1077</v>
      </c>
      <c r="B55" s="8" t="n">
        <v>50</v>
      </c>
      <c r="C55" s="8" t="n">
        <v>50</v>
      </c>
      <c r="D55" s="8" t="n">
        <v>5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175</v>
      </c>
      <c r="C1" s="2" t="s">
        <v>440</v>
      </c>
      <c r="D1" s="2" t="s">
        <v>441</v>
      </c>
    </row>
    <row r="2" spans="1:4">
      <c r="A2" s="3" t="s">
        <v>368</v>
      </c>
    </row>
    <row r="3" spans="1:4">
      <c r="A3" s="4" t="s">
        <v>1099</v>
      </c>
      <c r="B3" s="6" t="n">
        <v>4.1</v>
      </c>
      <c r="C3" s="6" t="n">
        <v>4.1</v>
      </c>
      <c r="D3" s="6" t="n">
        <v>4.1</v>
      </c>
    </row>
    <row r="4" spans="1:4">
      <c r="A4" s="4" t="s">
        <v>1100</v>
      </c>
    </row>
    <row r="5" spans="1:4">
      <c r="A5" s="3" t="s">
        <v>368</v>
      </c>
    </row>
    <row r="6" spans="1:4">
      <c r="A6" s="4" t="s">
        <v>1099</v>
      </c>
      <c r="B6" s="6" t="n">
        <v>0.1</v>
      </c>
      <c r="C6" s="6" t="n">
        <v>0.1</v>
      </c>
      <c r="D6" s="6" t="n">
        <v>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1"/>
    <col customWidth="1" max="6" min="6" width="44"/>
    <col customWidth="1" max="7" min="7" width="51"/>
    <col customWidth="1" max="8" min="8" width="38"/>
    <col customWidth="1" max="9" min="9" width="38"/>
  </cols>
  <sheetData>
    <row r="1" spans="1:9">
      <c r="A1" s="1" t="s">
        <v>1101</v>
      </c>
      <c r="B1" s="2" t="s">
        <v>1</v>
      </c>
    </row>
    <row r="2" spans="1:9">
      <c r="B2" s="2" t="s">
        <v>1102</v>
      </c>
      <c r="C2" s="2" t="s">
        <v>1103</v>
      </c>
      <c r="D2" s="2" t="s">
        <v>1104</v>
      </c>
      <c r="E2" s="2" t="s">
        <v>1105</v>
      </c>
      <c r="F2" s="2" t="s">
        <v>1106</v>
      </c>
      <c r="G2" s="2" t="s">
        <v>1107</v>
      </c>
      <c r="H2" s="2" t="s">
        <v>1108</v>
      </c>
      <c r="I2" s="2" t="s">
        <v>1109</v>
      </c>
    </row>
    <row r="3" spans="1:9">
      <c r="A3" s="3" t="s">
        <v>368</v>
      </c>
    </row>
    <row r="4" spans="1:9">
      <c r="A4" s="4" t="s">
        <v>967</v>
      </c>
      <c r="G4" s="16" t="n">
        <v>0.975</v>
      </c>
    </row>
    <row r="5" spans="1:9">
      <c r="A5" s="4" t="s">
        <v>1110</v>
      </c>
      <c r="B5" s="5" t="n">
        <v>50000</v>
      </c>
      <c r="C5" s="5" t="n">
        <v>20</v>
      </c>
      <c r="G5" s="5" t="n">
        <v>3</v>
      </c>
      <c r="I5" s="5" t="n">
        <v>30000</v>
      </c>
    </row>
    <row r="6" spans="1:9">
      <c r="A6" s="4" t="s">
        <v>1111</v>
      </c>
      <c r="D6" s="17" t="n">
        <v>11.12</v>
      </c>
      <c r="I6" s="17" t="n">
        <v>6.25</v>
      </c>
    </row>
    <row r="7" spans="1:9">
      <c r="A7" s="4" t="s">
        <v>1112</v>
      </c>
      <c r="D7" s="8" t="n">
        <v>4500000</v>
      </c>
      <c r="F7" s="8" t="n">
        <v>3100000</v>
      </c>
      <c r="G7" s="8" t="n">
        <v>3100000</v>
      </c>
    </row>
    <row r="8" spans="1:9">
      <c r="A8" s="4" t="s">
        <v>1083</v>
      </c>
    </row>
    <row r="9" spans="1:9">
      <c r="A9" s="3" t="s">
        <v>368</v>
      </c>
    </row>
    <row r="10" spans="1:9">
      <c r="A10" s="4" t="s">
        <v>1113</v>
      </c>
      <c r="B10" s="5" t="n">
        <v>7535454</v>
      </c>
      <c r="C10" s="5" t="n">
        <v>7535454</v>
      </c>
      <c r="D10" s="5" t="n">
        <v>7535454</v>
      </c>
      <c r="F10" s="5" t="n">
        <v>7535454</v>
      </c>
      <c r="G10" s="5" t="n">
        <v>7535454</v>
      </c>
    </row>
    <row r="11" spans="1:9">
      <c r="A11" s="4" t="s">
        <v>1110</v>
      </c>
      <c r="B11" s="5" t="n">
        <v>80000</v>
      </c>
      <c r="F11" s="5" t="n">
        <v>30000</v>
      </c>
      <c r="G11" s="5" t="n">
        <v>30000</v>
      </c>
    </row>
    <row r="12" spans="1:9">
      <c r="A12" s="4" t="s">
        <v>1084</v>
      </c>
    </row>
    <row r="13" spans="1:9">
      <c r="A13" s="3" t="s">
        <v>368</v>
      </c>
    </row>
    <row r="14" spans="1:9">
      <c r="A14" s="4" t="s">
        <v>1110</v>
      </c>
      <c r="B14" s="5" t="n">
        <v>50000</v>
      </c>
    </row>
    <row r="15" spans="1:9">
      <c r="A15" s="4" t="s">
        <v>1085</v>
      </c>
    </row>
    <row r="16" spans="1:9">
      <c r="A16" s="3" t="s">
        <v>368</v>
      </c>
    </row>
    <row r="17" spans="1:9">
      <c r="A17" s="4" t="s">
        <v>1113</v>
      </c>
      <c r="B17" s="5" t="n">
        <v>756198</v>
      </c>
      <c r="C17" s="5" t="n">
        <v>756198</v>
      </c>
      <c r="D17" s="5" t="n">
        <v>756198</v>
      </c>
      <c r="F17" s="5" t="n">
        <v>756198</v>
      </c>
      <c r="G17" s="5" t="n">
        <v>756198</v>
      </c>
    </row>
    <row r="18" spans="1:9">
      <c r="A18" s="4" t="s">
        <v>1110</v>
      </c>
      <c r="B18" s="5" t="n">
        <v>80000</v>
      </c>
      <c r="F18" s="5" t="n">
        <v>30000</v>
      </c>
      <c r="G18" s="5" t="n">
        <v>30000</v>
      </c>
    </row>
    <row r="19" spans="1:9">
      <c r="A19" s="4" t="s">
        <v>1086</v>
      </c>
    </row>
    <row r="20" spans="1:9">
      <c r="A20" s="3" t="s">
        <v>368</v>
      </c>
    </row>
    <row r="21" spans="1:9">
      <c r="A21" s="4" t="s">
        <v>1113</v>
      </c>
      <c r="B21" s="5" t="n">
        <v>3260</v>
      </c>
      <c r="C21" s="5" t="n">
        <v>3260</v>
      </c>
      <c r="D21" s="5" t="n">
        <v>3260</v>
      </c>
      <c r="F21" s="5" t="n">
        <v>3260</v>
      </c>
    </row>
    <row r="22" spans="1:9">
      <c r="A22" s="4" t="s">
        <v>1110</v>
      </c>
      <c r="B22" s="5" t="n">
        <v>50000</v>
      </c>
    </row>
    <row r="23" spans="1:9">
      <c r="A23" s="4" t="s">
        <v>1088</v>
      </c>
    </row>
    <row r="24" spans="1:9">
      <c r="A24" s="3" t="s">
        <v>368</v>
      </c>
    </row>
    <row r="25" spans="1:9">
      <c r="A25" s="4" t="s">
        <v>1113</v>
      </c>
      <c r="B25" s="5" t="n">
        <v>10000</v>
      </c>
      <c r="C25" s="5" t="n">
        <v>10000</v>
      </c>
      <c r="D25" s="5" t="n">
        <v>10000</v>
      </c>
      <c r="F25" s="5" t="n">
        <v>10000</v>
      </c>
    </row>
    <row r="26" spans="1:9">
      <c r="A26" s="4" t="s">
        <v>1110</v>
      </c>
      <c r="B26" s="5" t="n">
        <v>50000</v>
      </c>
    </row>
    <row r="27" spans="1:9">
      <c r="A27" s="4" t="s">
        <v>1091</v>
      </c>
    </row>
    <row r="28" spans="1:9">
      <c r="A28" s="3" t="s">
        <v>368</v>
      </c>
    </row>
    <row r="29" spans="1:9">
      <c r="A29" s="4" t="s">
        <v>1113</v>
      </c>
      <c r="B29" s="5" t="n">
        <v>225000</v>
      </c>
      <c r="C29" s="5" t="n">
        <v>225000</v>
      </c>
      <c r="D29" s="5" t="n">
        <v>225000</v>
      </c>
      <c r="F29" s="5" t="n">
        <v>225000</v>
      </c>
      <c r="G29" s="5" t="n">
        <v>225000</v>
      </c>
    </row>
    <row r="30" spans="1:9">
      <c r="A30" s="4" t="s">
        <v>1110</v>
      </c>
      <c r="B30" s="5" t="n">
        <v>80000</v>
      </c>
      <c r="F30" s="5" t="n">
        <v>30000</v>
      </c>
      <c r="G30" s="5" t="n">
        <v>30000</v>
      </c>
    </row>
    <row r="31" spans="1:9">
      <c r="A31" s="4" t="s">
        <v>1092</v>
      </c>
    </row>
    <row r="32" spans="1:9">
      <c r="A32" s="3" t="s">
        <v>368</v>
      </c>
    </row>
    <row r="33" spans="1:9">
      <c r="A33" s="4" t="s">
        <v>1113</v>
      </c>
      <c r="B33" s="5" t="n">
        <v>390000</v>
      </c>
      <c r="C33" s="5" t="n">
        <v>390000</v>
      </c>
      <c r="D33" s="5" t="n">
        <v>390000</v>
      </c>
      <c r="F33" s="5" t="n">
        <v>390000</v>
      </c>
      <c r="G33" s="5" t="n">
        <v>390000</v>
      </c>
    </row>
    <row r="34" spans="1:9">
      <c r="A34" s="4" t="s">
        <v>1110</v>
      </c>
      <c r="B34" s="5" t="n">
        <v>80000</v>
      </c>
      <c r="F34" s="5" t="n">
        <v>30000</v>
      </c>
      <c r="G34" s="5" t="n">
        <v>30000</v>
      </c>
      <c r="H34" s="5" t="n">
        <v>30000</v>
      </c>
    </row>
    <row r="35" spans="1:9">
      <c r="A35" s="4" t="s">
        <v>1111</v>
      </c>
      <c r="H35" s="17" t="n">
        <v>11.38</v>
      </c>
    </row>
    <row r="36" spans="1:9">
      <c r="A36" s="4" t="s">
        <v>1093</v>
      </c>
    </row>
    <row r="37" spans="1:9">
      <c r="A37" s="3" t="s">
        <v>368</v>
      </c>
    </row>
    <row r="38" spans="1:9">
      <c r="A38" s="4" t="s">
        <v>1113</v>
      </c>
      <c r="B38" s="5" t="n">
        <v>9750</v>
      </c>
      <c r="C38" s="5" t="n">
        <v>9750</v>
      </c>
      <c r="D38" s="5" t="n">
        <v>9750</v>
      </c>
      <c r="F38" s="5" t="n">
        <v>9750</v>
      </c>
      <c r="G38" s="5" t="n">
        <v>9750</v>
      </c>
    </row>
    <row r="39" spans="1:9">
      <c r="A39" s="4" t="s">
        <v>1110</v>
      </c>
      <c r="B39" s="5" t="n">
        <v>80000</v>
      </c>
      <c r="F39" s="5" t="n">
        <v>30000</v>
      </c>
      <c r="G39" s="5" t="n">
        <v>30000</v>
      </c>
    </row>
    <row r="40" spans="1:9">
      <c r="A40" s="4" t="s">
        <v>1094</v>
      </c>
    </row>
    <row r="41" spans="1:9">
      <c r="A41" s="3" t="s">
        <v>368</v>
      </c>
    </row>
    <row r="42" spans="1:9">
      <c r="A42" s="4" t="s">
        <v>1110</v>
      </c>
      <c r="B42" s="5" t="n">
        <v>50000</v>
      </c>
    </row>
    <row r="43" spans="1:9">
      <c r="A43" s="4" t="s">
        <v>1100</v>
      </c>
    </row>
    <row r="44" spans="1:9">
      <c r="A44" s="3" t="s">
        <v>368</v>
      </c>
    </row>
    <row r="45" spans="1:9">
      <c r="A45" s="4" t="s">
        <v>1113</v>
      </c>
      <c r="B45" s="5" t="n">
        <v>44096725</v>
      </c>
      <c r="C45" s="5" t="n">
        <v>44096725</v>
      </c>
      <c r="D45" s="5" t="n">
        <v>44096725</v>
      </c>
      <c r="F45" s="5" t="n">
        <v>46096725</v>
      </c>
      <c r="G45" s="5" t="n">
        <v>50096725</v>
      </c>
    </row>
    <row r="46" spans="1:9">
      <c r="A46" s="4" t="s">
        <v>1110</v>
      </c>
      <c r="B46" s="5" t="n">
        <v>15000000</v>
      </c>
      <c r="E46" s="5" t="n">
        <v>10000000</v>
      </c>
      <c r="F46" s="5" t="n">
        <v>5000000</v>
      </c>
      <c r="G46" s="5" t="n">
        <v>5000000</v>
      </c>
      <c r="I46" s="5" t="n">
        <v>5000000</v>
      </c>
    </row>
    <row r="47" spans="1:9">
      <c r="A47" s="4" t="s">
        <v>1111</v>
      </c>
      <c r="D47" s="17" t="n">
        <v>11.12</v>
      </c>
      <c r="I47" s="20" t="n">
        <v>8.345000000000001</v>
      </c>
    </row>
    <row r="48" spans="1:9">
      <c r="A48" s="4" t="s">
        <v>1095</v>
      </c>
    </row>
    <row r="49" spans="1:9">
      <c r="A49" s="3" t="s">
        <v>368</v>
      </c>
    </row>
    <row r="50" spans="1:9">
      <c r="A50" s="4" t="s">
        <v>1113</v>
      </c>
      <c r="B50" s="5" t="n">
        <v>1000</v>
      </c>
      <c r="C50" s="5" t="n">
        <v>1000</v>
      </c>
      <c r="D50" s="5" t="n">
        <v>1000</v>
      </c>
    </row>
    <row r="51" spans="1:9">
      <c r="A51" s="4" t="s">
        <v>1110</v>
      </c>
      <c r="B51" s="5" t="n">
        <v>80000</v>
      </c>
      <c r="F51" s="5" t="n">
        <v>30000</v>
      </c>
      <c r="G51" s="5" t="n">
        <v>30000</v>
      </c>
    </row>
    <row r="52" spans="1:9">
      <c r="A52" s="4" t="s">
        <v>1097</v>
      </c>
    </row>
    <row r="53" spans="1:9">
      <c r="A53" s="3" t="s">
        <v>368</v>
      </c>
    </row>
    <row r="54" spans="1:9">
      <c r="A54" s="4" t="s">
        <v>1113</v>
      </c>
      <c r="B54" s="5" t="n">
        <v>30000</v>
      </c>
      <c r="C54" s="5" t="n">
        <v>30000</v>
      </c>
      <c r="D54" s="5" t="n">
        <v>30000</v>
      </c>
      <c r="F54" s="5" t="n">
        <v>6825</v>
      </c>
      <c r="G54" s="5" t="n">
        <v>6825</v>
      </c>
    </row>
    <row r="55" spans="1:9">
      <c r="A55" s="4" t="s">
        <v>1110</v>
      </c>
      <c r="B55" s="5" t="n">
        <v>80000</v>
      </c>
      <c r="F55" s="5" t="n">
        <v>30000</v>
      </c>
      <c r="G55" s="5" t="n">
        <v>30000</v>
      </c>
    </row>
    <row r="56" spans="1:9">
      <c r="A56" s="4" t="s">
        <v>1076</v>
      </c>
    </row>
    <row r="57" spans="1:9">
      <c r="A57" s="3" t="s">
        <v>368</v>
      </c>
    </row>
    <row r="58" spans="1:9">
      <c r="A58" s="4" t="s">
        <v>1112</v>
      </c>
      <c r="D58" s="8" t="n">
        <v>1900000</v>
      </c>
      <c r="F58" s="8" t="n">
        <v>1500000</v>
      </c>
      <c r="G58" s="8" t="n">
        <v>1500000</v>
      </c>
    </row>
  </sheetData>
  <mergeCells count="2">
    <mergeCell ref="A1:A2"/>
    <mergeCell ref="B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14</v>
      </c>
      <c r="B1" s="2" t="s">
        <v>1</v>
      </c>
    </row>
    <row r="2" spans="1:4">
      <c r="B2" s="2" t="s">
        <v>175</v>
      </c>
      <c r="C2" s="2" t="s">
        <v>440</v>
      </c>
      <c r="D2" s="2" t="s">
        <v>441</v>
      </c>
    </row>
    <row r="3" spans="1:4">
      <c r="A3" s="3" t="s">
        <v>87</v>
      </c>
    </row>
    <row r="4" spans="1:4">
      <c r="A4" s="4" t="s">
        <v>1115</v>
      </c>
      <c r="B4" s="6" t="n">
        <v>59.1</v>
      </c>
      <c r="C4" s="6" t="n">
        <v>60.1</v>
      </c>
      <c r="D4" s="6" t="n">
        <v>67.2</v>
      </c>
    </row>
    <row r="5" spans="1:4">
      <c r="A5" s="4" t="s">
        <v>87</v>
      </c>
      <c r="B5" s="6" t="n">
        <v>59.1</v>
      </c>
      <c r="C5" s="6" t="n">
        <v>60.1</v>
      </c>
      <c r="D5" s="6" t="n">
        <v>67.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77"/>
  </cols>
  <sheetData>
    <row r="1" spans="1:2">
      <c r="A1" s="1" t="s">
        <v>39</v>
      </c>
      <c r="B1" s="2" t="s">
        <v>1</v>
      </c>
    </row>
    <row r="2" spans="1:2">
      <c r="B2" s="2" t="s">
        <v>175</v>
      </c>
    </row>
    <row r="3" spans="1:2">
      <c r="A3" s="3" t="s">
        <v>39</v>
      </c>
    </row>
    <row r="4" spans="1:2">
      <c r="A4" s="4" t="s">
        <v>39</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175</v>
      </c>
      <c r="C2" s="2" t="s">
        <v>440</v>
      </c>
      <c r="D2" s="2" t="s">
        <v>441</v>
      </c>
    </row>
    <row r="3" spans="1:4">
      <c r="A3" s="3" t="s">
        <v>207</v>
      </c>
    </row>
    <row r="4" spans="1:4">
      <c r="A4" s="4" t="s">
        <v>1117</v>
      </c>
      <c r="B4" s="6" t="n">
        <v>4.1</v>
      </c>
      <c r="C4" s="6" t="n">
        <v>4.1</v>
      </c>
      <c r="D4" s="6" t="n">
        <v>4.1</v>
      </c>
    </row>
    <row r="5" spans="1:4">
      <c r="A5" s="3" t="s">
        <v>1118</v>
      </c>
    </row>
    <row r="6" spans="1:4">
      <c r="A6" s="4" t="s">
        <v>1119</v>
      </c>
      <c r="B6" s="5" t="n">
        <v>-15</v>
      </c>
      <c r="C6" s="5" t="n">
        <v>-15</v>
      </c>
      <c r="D6" s="5" t="n">
        <v>-15</v>
      </c>
    </row>
    <row r="7" spans="1:4">
      <c r="A7" s="4" t="s">
        <v>1120</v>
      </c>
      <c r="B7" s="7" t="n">
        <v>10.3</v>
      </c>
      <c r="C7" s="7" t="n">
        <v>10.3</v>
      </c>
      <c r="D7" s="7" t="n">
        <v>10.3</v>
      </c>
    </row>
    <row r="8" spans="1:4">
      <c r="A8" s="4" t="s">
        <v>1121</v>
      </c>
      <c r="B8" s="7" t="n">
        <v>-4.7</v>
      </c>
      <c r="C8" s="7" t="n">
        <v>-4.7</v>
      </c>
      <c r="D8" s="7" t="n">
        <v>-4.7</v>
      </c>
    </row>
    <row r="9" spans="1:4">
      <c r="A9" s="4" t="s">
        <v>1122</v>
      </c>
      <c r="B9" s="7" t="n">
        <v>0.6</v>
      </c>
      <c r="C9" s="7" t="n">
        <v>0.6</v>
      </c>
      <c r="D9" s="7" t="n">
        <v>0.6</v>
      </c>
    </row>
    <row r="10" spans="1:4">
      <c r="A10" s="4" t="s">
        <v>1117</v>
      </c>
      <c r="B10" s="7" t="n">
        <v>-4.1</v>
      </c>
      <c r="C10" s="7" t="n">
        <v>-4.1</v>
      </c>
      <c r="D10" s="7" t="n">
        <v>-4.1</v>
      </c>
    </row>
    <row r="11" spans="1:4">
      <c r="A11" s="4" t="s">
        <v>1123</v>
      </c>
      <c r="B11" s="6" t="n">
        <v>8.6</v>
      </c>
      <c r="C11" s="6" t="n">
        <v>5.8</v>
      </c>
      <c r="D11" s="6" t="n">
        <v>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24</v>
      </c>
      <c r="B1" s="2" t="s">
        <v>1</v>
      </c>
    </row>
    <row r="2" spans="1:4">
      <c r="B2" s="2" t="s">
        <v>175</v>
      </c>
      <c r="C2" s="2" t="s">
        <v>440</v>
      </c>
      <c r="D2" s="2" t="s">
        <v>441</v>
      </c>
    </row>
    <row r="3" spans="1:4">
      <c r="A3" s="3" t="s">
        <v>209</v>
      </c>
    </row>
    <row r="4" spans="1:4">
      <c r="A4" s="4" t="s">
        <v>1125</v>
      </c>
      <c r="B4" s="11" t="n">
        <v>0.7739</v>
      </c>
      <c r="C4" s="11" t="n">
        <v>1.2151</v>
      </c>
      <c r="D4" s="11" t="n">
        <v>1.053</v>
      </c>
    </row>
    <row r="5" spans="1:4">
      <c r="A5" s="4" t="s">
        <v>1126</v>
      </c>
      <c r="B5" s="11" t="n">
        <v>0.7665</v>
      </c>
      <c r="C5" s="11" t="n">
        <v>1.2045</v>
      </c>
      <c r="D5" s="11" t="n">
        <v>1.0464</v>
      </c>
    </row>
    <row r="6" spans="1:4">
      <c r="A6" s="3" t="s">
        <v>1127</v>
      </c>
    </row>
    <row r="7" spans="1:4">
      <c r="A7" s="4" t="s">
        <v>1128</v>
      </c>
      <c r="B7" s="5" t="n">
        <v>1143600000</v>
      </c>
      <c r="C7" s="5" t="n">
        <v>1193500000</v>
      </c>
      <c r="D7" s="5" t="n">
        <v>1249700000</v>
      </c>
    </row>
    <row r="8" spans="1:4">
      <c r="A8" s="4" t="s">
        <v>1129</v>
      </c>
      <c r="B8" s="5" t="n">
        <v>1154600000</v>
      </c>
      <c r="C8" s="5" t="n">
        <v>1204000000</v>
      </c>
      <c r="D8" s="5" t="n">
        <v>1257500000</v>
      </c>
    </row>
    <row r="9" spans="1:4">
      <c r="A9" s="4" t="s">
        <v>1130</v>
      </c>
      <c r="B9" s="5" t="n">
        <v>11</v>
      </c>
      <c r="C9" s="7" t="n">
        <v>10.5</v>
      </c>
      <c r="D9" s="7" t="n">
        <v>7.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41"/>
    <col customWidth="1" max="6" min="6" width="29"/>
    <col customWidth="1" max="7" min="7" width="29"/>
  </cols>
  <sheetData>
    <row r="1" spans="1:7">
      <c r="A1" s="1" t="s">
        <v>1131</v>
      </c>
      <c r="B1" s="2" t="s">
        <v>466</v>
      </c>
      <c r="E1" s="2" t="s">
        <v>1</v>
      </c>
    </row>
    <row r="2" spans="1:7">
      <c r="B2" s="2" t="s">
        <v>1132</v>
      </c>
      <c r="C2" s="2" t="s">
        <v>1133</v>
      </c>
      <c r="D2" s="2" t="s">
        <v>1134</v>
      </c>
      <c r="E2" s="2" t="s">
        <v>1135</v>
      </c>
      <c r="F2" s="2" t="s">
        <v>1136</v>
      </c>
      <c r="G2" s="2" t="s">
        <v>1137</v>
      </c>
    </row>
    <row r="3" spans="1:7">
      <c r="A3" s="3" t="s">
        <v>211</v>
      </c>
    </row>
    <row r="4" spans="1:7">
      <c r="A4" s="4" t="s">
        <v>1138</v>
      </c>
      <c r="E4" s="5" t="n">
        <v>135</v>
      </c>
      <c r="F4" s="5" t="n">
        <v>164</v>
      </c>
      <c r="G4" s="5" t="n">
        <v>179</v>
      </c>
    </row>
    <row r="5" spans="1:7">
      <c r="A5" s="4" t="s">
        <v>1139</v>
      </c>
      <c r="E5" s="10" t="n">
        <v>13.8</v>
      </c>
      <c r="F5" s="10" t="n">
        <v>16.1</v>
      </c>
      <c r="G5" s="10" t="n">
        <v>16.5</v>
      </c>
    </row>
    <row r="6" spans="1:7">
      <c r="A6" s="4" t="s">
        <v>1140</v>
      </c>
    </row>
    <row r="7" spans="1:7">
      <c r="A7" s="3" t="s">
        <v>211</v>
      </c>
    </row>
    <row r="8" spans="1:7">
      <c r="A8" s="4" t="s">
        <v>1141</v>
      </c>
      <c r="E8" s="5" t="n">
        <v>2900</v>
      </c>
    </row>
    <row r="9" spans="1:7">
      <c r="A9" s="4" t="s">
        <v>1142</v>
      </c>
    </row>
    <row r="10" spans="1:7">
      <c r="A10" s="3" t="s">
        <v>211</v>
      </c>
    </row>
    <row r="11" spans="1:7">
      <c r="A11" s="4" t="s">
        <v>1143</v>
      </c>
      <c r="E11" s="5" t="n">
        <v>210</v>
      </c>
    </row>
    <row r="12" spans="1:7">
      <c r="A12" s="4" t="s">
        <v>1144</v>
      </c>
      <c r="D12" s="5" t="n">
        <v>100</v>
      </c>
      <c r="E12" s="5" t="n">
        <v>135</v>
      </c>
    </row>
    <row r="13" spans="1:7">
      <c r="A13" s="4" t="s">
        <v>1145</v>
      </c>
      <c r="C13" s="5" t="n">
        <v>10</v>
      </c>
      <c r="D13" s="5" t="n">
        <v>100</v>
      </c>
    </row>
    <row r="14" spans="1:7">
      <c r="A14" s="4" t="s">
        <v>1146</v>
      </c>
      <c r="D14" s="5" t="n">
        <v>100</v>
      </c>
    </row>
    <row r="15" spans="1:7">
      <c r="A15" s="4" t="s">
        <v>1147</v>
      </c>
      <c r="E15" s="9" t="n">
        <v>21</v>
      </c>
    </row>
    <row r="16" spans="1:7">
      <c r="A16" s="4" t="s">
        <v>1148</v>
      </c>
      <c r="E16" s="5" t="n">
        <v>20</v>
      </c>
    </row>
    <row r="17" spans="1:7">
      <c r="A17" s="4" t="s">
        <v>1149</v>
      </c>
      <c r="E17" s="5" t="n">
        <v>115</v>
      </c>
    </row>
    <row r="18" spans="1:7">
      <c r="A18" s="4" t="s">
        <v>1150</v>
      </c>
      <c r="E18" s="5" t="n">
        <v>102500</v>
      </c>
    </row>
    <row r="19" spans="1:7">
      <c r="A19" s="4" t="s">
        <v>1141</v>
      </c>
      <c r="E19" s="5" t="n">
        <v>1600</v>
      </c>
    </row>
    <row r="20" spans="1:7">
      <c r="A20" s="4" t="s">
        <v>1151</v>
      </c>
    </row>
    <row r="21" spans="1:7">
      <c r="A21" s="3" t="s">
        <v>211</v>
      </c>
    </row>
    <row r="22" spans="1:7">
      <c r="A22" s="4" t="s">
        <v>1152</v>
      </c>
      <c r="E22" s="4" t="s">
        <v>518</v>
      </c>
    </row>
    <row r="23" spans="1:7">
      <c r="A23" s="4" t="s">
        <v>1153</v>
      </c>
    </row>
    <row r="24" spans="1:7">
      <c r="A24" s="3" t="s">
        <v>211</v>
      </c>
    </row>
    <row r="25" spans="1:7">
      <c r="A25" s="4" t="s">
        <v>1152</v>
      </c>
      <c r="E25" s="4" t="s">
        <v>518</v>
      </c>
    </row>
    <row r="26" spans="1:7">
      <c r="A26" s="4" t="s">
        <v>1154</v>
      </c>
    </row>
    <row r="27" spans="1:7">
      <c r="A27" s="3" t="s">
        <v>211</v>
      </c>
    </row>
    <row r="28" spans="1:7">
      <c r="A28" s="4" t="s">
        <v>1152</v>
      </c>
      <c r="E28" s="4" t="s">
        <v>1155</v>
      </c>
    </row>
    <row r="29" spans="1:7">
      <c r="A29" s="4" t="s">
        <v>1156</v>
      </c>
    </row>
    <row r="30" spans="1:7">
      <c r="A30" s="3" t="s">
        <v>211</v>
      </c>
    </row>
    <row r="31" spans="1:7">
      <c r="A31" s="4" t="s">
        <v>1157</v>
      </c>
      <c r="D31" s="5" t="n">
        <v>200</v>
      </c>
    </row>
    <row r="32" spans="1:7">
      <c r="A32" s="4" t="s">
        <v>1152</v>
      </c>
      <c r="E32" s="4" t="s">
        <v>1155</v>
      </c>
    </row>
    <row r="33" spans="1:7">
      <c r="A33" s="4" t="s">
        <v>1158</v>
      </c>
    </row>
    <row r="34" spans="1:7">
      <c r="A34" s="3" t="s">
        <v>211</v>
      </c>
    </row>
    <row r="35" spans="1:7">
      <c r="A35" s="4" t="s">
        <v>1145</v>
      </c>
      <c r="B35" s="5" t="n">
        <v>135</v>
      </c>
    </row>
    <row r="36" spans="1:7">
      <c r="A36" s="4" t="s">
        <v>1146</v>
      </c>
      <c r="B36" s="5" t="n">
        <v>75</v>
      </c>
    </row>
    <row r="37" spans="1:7">
      <c r="A37" s="4" t="s">
        <v>1159</v>
      </c>
      <c r="B37" s="5" t="n">
        <v>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 customWidth="1" max="6" min="6" width="22"/>
  </cols>
  <sheetData>
    <row r="1" spans="1:6">
      <c r="A1" s="1" t="s">
        <v>1160</v>
      </c>
      <c r="B1" s="2" t="s">
        <v>1</v>
      </c>
      <c r="E1" s="2" t="s">
        <v>1161</v>
      </c>
      <c r="F1" s="2" t="s">
        <v>1162</v>
      </c>
    </row>
    <row r="2" spans="1:6">
      <c r="B2" s="2" t="s">
        <v>407</v>
      </c>
      <c r="C2" s="2" t="s">
        <v>408</v>
      </c>
      <c r="D2" s="2" t="s">
        <v>409</v>
      </c>
      <c r="E2" s="2" t="s">
        <v>1163</v>
      </c>
      <c r="F2" s="2" t="s">
        <v>1163</v>
      </c>
    </row>
    <row r="3" spans="1:6">
      <c r="A3" s="4" t="s">
        <v>1037</v>
      </c>
    </row>
    <row r="4" spans="1:6">
      <c r="A4" s="3" t="s">
        <v>1164</v>
      </c>
    </row>
    <row r="5" spans="1:6">
      <c r="A5" s="4" t="s">
        <v>1165</v>
      </c>
      <c r="B5" s="5" t="n">
        <v>16</v>
      </c>
    </row>
    <row r="6" spans="1:6">
      <c r="A6" s="4" t="s">
        <v>1166</v>
      </c>
    </row>
    <row r="7" spans="1:6">
      <c r="A7" s="3" t="s">
        <v>1164</v>
      </c>
    </row>
    <row r="8" spans="1:6">
      <c r="A8" s="4" t="s">
        <v>1167</v>
      </c>
      <c r="F8" s="5" t="n">
        <v>76</v>
      </c>
    </row>
    <row r="9" spans="1:6">
      <c r="A9" s="4" t="s">
        <v>1168</v>
      </c>
      <c r="F9" s="4" t="s">
        <v>430</v>
      </c>
    </row>
    <row r="10" spans="1:6">
      <c r="A10" s="4" t="s">
        <v>1169</v>
      </c>
      <c r="B10" s="5" t="n">
        <v>50</v>
      </c>
    </row>
    <row r="11" spans="1:6">
      <c r="A11" s="4" t="s">
        <v>1165</v>
      </c>
      <c r="B11" s="5" t="n">
        <v>26</v>
      </c>
    </row>
    <row r="12" spans="1:6">
      <c r="A12" s="4" t="s">
        <v>1170</v>
      </c>
      <c r="B12" s="5" t="n">
        <v>10</v>
      </c>
    </row>
    <row r="13" spans="1:6">
      <c r="A13" s="4" t="s">
        <v>1171</v>
      </c>
      <c r="B13" s="5" t="n">
        <v>10</v>
      </c>
    </row>
    <row r="14" spans="1:6">
      <c r="A14" s="4" t="s">
        <v>1172</v>
      </c>
      <c r="B14" s="5" t="n">
        <v>36</v>
      </c>
      <c r="C14" s="5" t="n">
        <v>31</v>
      </c>
      <c r="D14" s="5" t="n">
        <v>33</v>
      </c>
    </row>
    <row r="15" spans="1:6">
      <c r="A15" s="4" t="s">
        <v>1173</v>
      </c>
      <c r="B15" s="6" t="n">
        <v>290.1</v>
      </c>
      <c r="C15" s="6" t="n">
        <v>150.3</v>
      </c>
      <c r="D15" s="6" t="n">
        <v>231.8</v>
      </c>
    </row>
    <row r="16" spans="1:6">
      <c r="A16" s="4" t="s">
        <v>1174</v>
      </c>
    </row>
    <row r="17" spans="1:6">
      <c r="A17" s="3" t="s">
        <v>1164</v>
      </c>
    </row>
    <row r="18" spans="1:6">
      <c r="A18" s="4" t="s">
        <v>1165</v>
      </c>
      <c r="B18" s="5" t="n">
        <v>36</v>
      </c>
    </row>
    <row r="19" spans="1:6">
      <c r="A19" s="4" t="s">
        <v>1175</v>
      </c>
    </row>
    <row r="20" spans="1:6">
      <c r="A20" s="3" t="s">
        <v>1164</v>
      </c>
    </row>
    <row r="21" spans="1:6">
      <c r="A21" s="4" t="s">
        <v>1173</v>
      </c>
      <c r="B21" s="6" t="n">
        <v>103.5</v>
      </c>
      <c r="C21" s="7" t="n">
        <v>76.8</v>
      </c>
      <c r="D21" s="7" t="n">
        <v>88.90000000000001</v>
      </c>
    </row>
    <row r="22" spans="1:6">
      <c r="A22" s="4" t="s">
        <v>1176</v>
      </c>
    </row>
    <row r="23" spans="1:6">
      <c r="A23" s="3" t="s">
        <v>1164</v>
      </c>
    </row>
    <row r="24" spans="1:6">
      <c r="A24" s="4" t="s">
        <v>1173</v>
      </c>
      <c r="B24" s="7" t="n">
        <v>176.7</v>
      </c>
      <c r="C24" s="6" t="n">
        <v>73.5</v>
      </c>
      <c r="D24" s="6" t="n">
        <v>142.9</v>
      </c>
    </row>
    <row r="25" spans="1:6">
      <c r="A25" s="4" t="s">
        <v>1177</v>
      </c>
    </row>
    <row r="26" spans="1:6">
      <c r="A26" s="3" t="s">
        <v>1164</v>
      </c>
    </row>
    <row r="27" spans="1:6">
      <c r="A27" s="4" t="s">
        <v>1173</v>
      </c>
      <c r="B27" s="6" t="n">
        <v>9.9</v>
      </c>
    </row>
    <row r="28" spans="1:6">
      <c r="A28" s="4" t="s">
        <v>1178</v>
      </c>
    </row>
    <row r="29" spans="1:6">
      <c r="A29" s="3" t="s">
        <v>1164</v>
      </c>
    </row>
    <row r="30" spans="1:6">
      <c r="A30" s="4" t="s">
        <v>1179</v>
      </c>
      <c r="B30" s="4" t="s">
        <v>1180</v>
      </c>
    </row>
    <row r="31" spans="1:6">
      <c r="A31" s="4" t="s">
        <v>1181</v>
      </c>
      <c r="B31" s="5" t="n">
        <v>12</v>
      </c>
      <c r="C31" s="5" t="n">
        <v>6</v>
      </c>
      <c r="D31" s="5" t="n">
        <v>4</v>
      </c>
    </row>
    <row r="32" spans="1:6">
      <c r="A32" s="4" t="s">
        <v>1182</v>
      </c>
      <c r="B32" s="5" t="n">
        <v>12</v>
      </c>
      <c r="C32" s="5" t="n">
        <v>16</v>
      </c>
      <c r="D32" s="5" t="n">
        <v>22</v>
      </c>
    </row>
    <row r="33" spans="1:6">
      <c r="A33" s="4" t="s">
        <v>1183</v>
      </c>
      <c r="B33" s="6" t="n">
        <v>200.1</v>
      </c>
      <c r="C33" s="6" t="n">
        <v>329.1</v>
      </c>
      <c r="D33" s="6" t="n">
        <v>459.4</v>
      </c>
    </row>
    <row r="34" spans="1:6">
      <c r="A34" s="4" t="s">
        <v>1184</v>
      </c>
      <c r="B34" s="7" t="n">
        <v>-0.7</v>
      </c>
      <c r="C34" s="7" t="n">
        <v>-2.9</v>
      </c>
      <c r="D34" s="7" t="n">
        <v>-2.9</v>
      </c>
    </row>
    <row r="35" spans="1:6">
      <c r="A35" s="4" t="s">
        <v>1185</v>
      </c>
      <c r="B35" s="6" t="n">
        <v>199.4</v>
      </c>
      <c r="C35" s="7" t="n">
        <v>326.2</v>
      </c>
      <c r="D35" s="7" t="n">
        <v>456.5</v>
      </c>
    </row>
    <row r="36" spans="1:6">
      <c r="A36" s="4" t="s">
        <v>1186</v>
      </c>
    </row>
    <row r="37" spans="1:6">
      <c r="A37" s="3" t="s">
        <v>1164</v>
      </c>
    </row>
    <row r="38" spans="1:6">
      <c r="A38" s="4" t="s">
        <v>1187</v>
      </c>
      <c r="E38" s="5" t="n">
        <v>30</v>
      </c>
    </row>
    <row r="39" spans="1:6">
      <c r="A39" s="4" t="s">
        <v>1188</v>
      </c>
      <c r="E39" s="4" t="s">
        <v>1189</v>
      </c>
    </row>
    <row r="40" spans="1:6">
      <c r="A40" s="4" t="s">
        <v>1190</v>
      </c>
      <c r="B40" s="5" t="n">
        <v>3</v>
      </c>
    </row>
    <row r="41" spans="1:6">
      <c r="A41" s="4" t="s">
        <v>1191</v>
      </c>
      <c r="B41" s="4" t="s">
        <v>438</v>
      </c>
    </row>
    <row r="42" spans="1:6">
      <c r="A42" s="4" t="s">
        <v>1192</v>
      </c>
    </row>
    <row r="43" spans="1:6">
      <c r="A43" s="3" t="s">
        <v>1164</v>
      </c>
    </row>
    <row r="44" spans="1:6">
      <c r="A44" s="4" t="s">
        <v>1183</v>
      </c>
      <c r="B44" s="6" t="n">
        <v>186.4</v>
      </c>
      <c r="C44" s="7" t="n">
        <v>303.1</v>
      </c>
      <c r="D44" s="5" t="n">
        <v>417</v>
      </c>
    </row>
    <row r="45" spans="1:6">
      <c r="A45" s="4" t="s">
        <v>1184</v>
      </c>
      <c r="B45" s="7" t="n">
        <v>-0.6</v>
      </c>
      <c r="C45" s="7" t="n">
        <v>-2.7</v>
      </c>
      <c r="D45" s="7" t="n">
        <v>-2.7</v>
      </c>
    </row>
    <row r="46" spans="1:6">
      <c r="A46" s="4" t="s">
        <v>1185</v>
      </c>
      <c r="B46" s="7" t="n">
        <v>185.8</v>
      </c>
      <c r="C46" s="7" t="n">
        <v>300.4</v>
      </c>
      <c r="D46" s="7" t="n">
        <v>414.3</v>
      </c>
    </row>
    <row r="47" spans="1:6">
      <c r="A47" s="4" t="s">
        <v>1193</v>
      </c>
    </row>
    <row r="48" spans="1:6">
      <c r="A48" s="3" t="s">
        <v>1164</v>
      </c>
    </row>
    <row r="49" spans="1:6">
      <c r="A49" s="4" t="s">
        <v>1183</v>
      </c>
      <c r="B49" s="7" t="n">
        <v>21.4</v>
      </c>
      <c r="C49" s="7" t="n">
        <v>129.4</v>
      </c>
      <c r="D49" s="7" t="n">
        <v>131.5</v>
      </c>
    </row>
    <row r="50" spans="1:6">
      <c r="A50" s="4" t="s">
        <v>1194</v>
      </c>
    </row>
    <row r="51" spans="1:6">
      <c r="A51" s="3" t="s">
        <v>1164</v>
      </c>
    </row>
    <row r="52" spans="1:6">
      <c r="A52" s="4" t="s">
        <v>1183</v>
      </c>
      <c r="B52" s="7" t="n">
        <v>20.9</v>
      </c>
      <c r="C52" s="7" t="n">
        <v>124.5</v>
      </c>
      <c r="D52" s="7" t="n">
        <v>126.5</v>
      </c>
    </row>
    <row r="53" spans="1:6">
      <c r="A53" s="4" t="s">
        <v>1195</v>
      </c>
    </row>
    <row r="54" spans="1:6">
      <c r="A54" s="3" t="s">
        <v>1164</v>
      </c>
    </row>
    <row r="55" spans="1:6">
      <c r="A55" s="4" t="s">
        <v>1183</v>
      </c>
      <c r="B55" s="7" t="n">
        <v>178.7</v>
      </c>
      <c r="C55" s="7" t="n">
        <v>199.7</v>
      </c>
      <c r="D55" s="7" t="n">
        <v>327.9</v>
      </c>
    </row>
    <row r="56" spans="1:6">
      <c r="A56" s="4" t="s">
        <v>1196</v>
      </c>
    </row>
    <row r="57" spans="1:6">
      <c r="A57" s="3" t="s">
        <v>1164</v>
      </c>
    </row>
    <row r="58" spans="1:6">
      <c r="A58" s="4" t="s">
        <v>1183</v>
      </c>
      <c r="B58" s="6" t="n">
        <v>165.5</v>
      </c>
      <c r="C58" s="6" t="n">
        <v>178.6</v>
      </c>
      <c r="D58" s="6" t="n">
        <v>290.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197</v>
      </c>
      <c r="B1" s="2" t="s">
        <v>466</v>
      </c>
      <c r="F1" s="2" t="s">
        <v>1</v>
      </c>
    </row>
    <row r="2" spans="1:6">
      <c r="B2" s="2" t="s">
        <v>1198</v>
      </c>
      <c r="C2" s="2" t="s">
        <v>1199</v>
      </c>
      <c r="D2" s="2" t="s">
        <v>1200</v>
      </c>
      <c r="E2" s="2" t="s">
        <v>1201</v>
      </c>
      <c r="F2" s="2" t="s">
        <v>175</v>
      </c>
    </row>
    <row r="3" spans="1:6">
      <c r="A3" s="3" t="s">
        <v>211</v>
      </c>
    </row>
    <row r="4" spans="1:6">
      <c r="A4" s="4" t="s">
        <v>1202</v>
      </c>
      <c r="B4" s="6" t="n">
        <v>12.6</v>
      </c>
      <c r="C4" s="6" t="n">
        <v>12.6</v>
      </c>
      <c r="D4" s="6" t="n">
        <v>9.9</v>
      </c>
      <c r="E4" s="6" t="n">
        <v>9.9</v>
      </c>
    </row>
    <row r="5" spans="1:6">
      <c r="A5" s="4" t="s">
        <v>1203</v>
      </c>
      <c r="F5" s="4" t="s">
        <v>1204</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05</v>
      </c>
      <c r="B1" s="2" t="s">
        <v>1</v>
      </c>
    </row>
    <row r="2" spans="1:11">
      <c r="B2" s="2" t="s">
        <v>140</v>
      </c>
      <c r="C2" s="2" t="s">
        <v>29</v>
      </c>
      <c r="D2" s="2" t="s">
        <v>141</v>
      </c>
      <c r="E2" s="2" t="s">
        <v>30</v>
      </c>
      <c r="F2" s="2" t="s">
        <v>142</v>
      </c>
      <c r="G2" s="2" t="s">
        <v>31</v>
      </c>
      <c r="H2" s="2" t="s">
        <v>29</v>
      </c>
      <c r="I2" s="2" t="s">
        <v>30</v>
      </c>
      <c r="J2" s="2" t="s">
        <v>31</v>
      </c>
      <c r="K2" s="2" t="s">
        <v>412</v>
      </c>
    </row>
    <row r="3" spans="1:11">
      <c r="A3" s="3" t="s">
        <v>213</v>
      </c>
    </row>
    <row r="4" spans="1:11">
      <c r="A4" s="4" t="s">
        <v>1206</v>
      </c>
      <c r="B4" s="10" t="n">
        <v>160.6</v>
      </c>
      <c r="C4" s="6" t="n">
        <v>160.6</v>
      </c>
      <c r="D4" s="9" t="n">
        <v>291</v>
      </c>
      <c r="E4" s="8" t="n">
        <v>291</v>
      </c>
      <c r="F4" s="10" t="n">
        <v>-35.2</v>
      </c>
      <c r="G4" s="6" t="n">
        <v>-35.2</v>
      </c>
    </row>
    <row r="5" spans="1:11">
      <c r="A5" s="4" t="s">
        <v>1207</v>
      </c>
      <c r="B5" s="7" t="n">
        <v>-646.1</v>
      </c>
      <c r="C5" s="7" t="n">
        <v>-646.1</v>
      </c>
      <c r="D5" s="5" t="n">
        <v>-774</v>
      </c>
      <c r="E5" s="5" t="n">
        <v>-774</v>
      </c>
      <c r="F5" s="7" t="n">
        <v>-157.8</v>
      </c>
      <c r="G5" s="7" t="n">
        <v>-157.8</v>
      </c>
    </row>
    <row r="6" spans="1:11">
      <c r="A6" s="4" t="s">
        <v>1208</v>
      </c>
      <c r="B6" s="10" t="n">
        <v>0.3</v>
      </c>
      <c r="C6" s="7" t="n">
        <v>0.3</v>
      </c>
      <c r="D6" s="10" t="n">
        <v>22.8</v>
      </c>
      <c r="E6" s="7" t="n">
        <v>22.8</v>
      </c>
      <c r="F6" s="10" t="n">
        <v>-1.2</v>
      </c>
      <c r="G6" s="7" t="n">
        <v>-1.2</v>
      </c>
    </row>
    <row r="7" spans="1:11">
      <c r="A7" s="4" t="s">
        <v>1209</v>
      </c>
      <c r="C7" s="7" t="n">
        <v>-4.3</v>
      </c>
      <c r="E7" s="7" t="n">
        <v>27.8</v>
      </c>
      <c r="G7" s="7" t="n">
        <v>-15.2</v>
      </c>
    </row>
    <row r="8" spans="1:11">
      <c r="A8" s="4" t="s">
        <v>1210</v>
      </c>
      <c r="C8" s="7" t="n">
        <v>322.9</v>
      </c>
      <c r="E8" s="7" t="n">
        <v>393.7</v>
      </c>
      <c r="G8" s="7" t="n">
        <v>-346.3</v>
      </c>
    </row>
    <row r="9" spans="1:11">
      <c r="A9" s="4" t="s">
        <v>1211</v>
      </c>
      <c r="C9" s="7" t="n">
        <v>-166.6</v>
      </c>
      <c r="E9" s="7" t="n">
        <v>-38.7</v>
      </c>
      <c r="G9" s="7" t="n">
        <v>-555.7</v>
      </c>
    </row>
    <row r="10" spans="1:11">
      <c r="A10" s="4" t="s">
        <v>1212</v>
      </c>
      <c r="C10" s="7" t="n">
        <v>449.5</v>
      </c>
      <c r="E10" s="7" t="n">
        <v>282.9</v>
      </c>
      <c r="G10" s="7" t="n">
        <v>244.2</v>
      </c>
    </row>
    <row r="11" spans="1:11">
      <c r="A11" s="4" t="s">
        <v>1213</v>
      </c>
      <c r="C11" s="7" t="n">
        <v>3194.9</v>
      </c>
      <c r="E11" s="7" t="n">
        <v>3680.1</v>
      </c>
      <c r="G11" s="7" t="n">
        <v>4140.3</v>
      </c>
    </row>
    <row r="12" spans="1:11">
      <c r="A12" s="4" t="s">
        <v>1214</v>
      </c>
      <c r="H12" s="6" t="n">
        <v>-3644.4</v>
      </c>
      <c r="I12" s="8" t="n">
        <v>-3963</v>
      </c>
      <c r="J12" s="6" t="n">
        <v>-4384.5</v>
      </c>
      <c r="K12" s="8" t="n">
        <v>-4023</v>
      </c>
    </row>
    <row r="13" spans="1:11">
      <c r="A13" s="4" t="s">
        <v>1215</v>
      </c>
      <c r="C13" s="6" t="n">
        <v>-449.5</v>
      </c>
      <c r="E13" s="6" t="n">
        <v>-282.9</v>
      </c>
      <c r="G13" s="6" t="n">
        <v>-244.2</v>
      </c>
      <c r="H13" s="6" t="n">
        <v>-449.5</v>
      </c>
      <c r="I13" s="6" t="n">
        <v>-282.9</v>
      </c>
      <c r="J13" s="6" t="n">
        <v>-244.2</v>
      </c>
      <c r="K13" s="6" t="n">
        <v>311.5</v>
      </c>
    </row>
  </sheetData>
  <mergeCells count="2">
    <mergeCell ref="A1:A2"/>
    <mergeCell ref="B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6</v>
      </c>
      <c r="B1" s="2" t="s">
        <v>1</v>
      </c>
    </row>
    <row r="2" spans="1:2">
      <c r="B2" s="2" t="s">
        <v>29</v>
      </c>
    </row>
    <row r="3" spans="1:2">
      <c r="A3" s="4" t="s">
        <v>639</v>
      </c>
    </row>
    <row r="4" spans="1:2">
      <c r="A4" s="3" t="s">
        <v>1217</v>
      </c>
    </row>
    <row r="5" spans="1:2">
      <c r="A5" s="4" t="s">
        <v>1218</v>
      </c>
      <c r="B5" s="8" t="n">
        <v>-3963</v>
      </c>
    </row>
    <row r="6" spans="1:2">
      <c r="A6" s="4" t="s">
        <v>1219</v>
      </c>
      <c r="B6" s="7" t="n">
        <v>322.9</v>
      </c>
    </row>
    <row r="7" spans="1:2">
      <c r="A7" s="4" t="s">
        <v>1220</v>
      </c>
      <c r="B7" s="7" t="n">
        <v>-4.3</v>
      </c>
    </row>
    <row r="8" spans="1:2">
      <c r="A8" s="4" t="s">
        <v>1221</v>
      </c>
      <c r="B8" s="7" t="n">
        <v>-3644.4</v>
      </c>
    </row>
    <row r="9" spans="1:2">
      <c r="A9" s="4" t="s">
        <v>1222</v>
      </c>
    </row>
    <row r="10" spans="1:2">
      <c r="A10" s="3" t="s">
        <v>1217</v>
      </c>
    </row>
    <row r="11" spans="1:2">
      <c r="A11" s="4" t="s">
        <v>1218</v>
      </c>
      <c r="B11" s="7" t="n">
        <v>0.3</v>
      </c>
    </row>
    <row r="12" spans="1:2">
      <c r="A12" s="4" t="s">
        <v>1223</v>
      </c>
      <c r="B12" s="7" t="n">
        <v>3.7</v>
      </c>
    </row>
    <row r="13" spans="1:2">
      <c r="A13" s="4" t="s">
        <v>1221</v>
      </c>
      <c r="B13" s="5" t="n">
        <v>4</v>
      </c>
    </row>
    <row r="14" spans="1:2">
      <c r="A14" s="4" t="s">
        <v>1224</v>
      </c>
    </row>
    <row r="15" spans="1:2">
      <c r="A15" s="3" t="s">
        <v>1217</v>
      </c>
    </row>
    <row r="16" spans="1:2">
      <c r="A16" s="4" t="s">
        <v>1218</v>
      </c>
      <c r="B16" s="5" t="n">
        <v>-7</v>
      </c>
    </row>
    <row r="17" spans="1:2">
      <c r="A17" s="4" t="s">
        <v>1223</v>
      </c>
      <c r="B17" s="8" t="n">
        <v>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225</v>
      </c>
      <c r="B1" s="2" t="s">
        <v>1</v>
      </c>
    </row>
    <row r="2" spans="1:5">
      <c r="B2" s="2" t="s">
        <v>66</v>
      </c>
      <c r="C2" s="2" t="s">
        <v>1104</v>
      </c>
      <c r="D2" s="2" t="s">
        <v>1226</v>
      </c>
      <c r="E2" s="2" t="s">
        <v>1227</v>
      </c>
    </row>
    <row r="3" spans="1:5">
      <c r="A3" s="3" t="s">
        <v>1228</v>
      </c>
    </row>
    <row r="4" spans="1:5">
      <c r="A4" s="4" t="s">
        <v>1229</v>
      </c>
      <c r="C4" s="7" t="n">
        <v>37.8</v>
      </c>
      <c r="D4" s="7" t="n">
        <v>46.7</v>
      </c>
    </row>
    <row r="5" spans="1:5">
      <c r="A5" s="4" t="s">
        <v>1230</v>
      </c>
      <c r="C5" s="6" t="n">
        <v>0.2</v>
      </c>
      <c r="D5" s="6" t="n">
        <v>0.3</v>
      </c>
    </row>
    <row r="6" spans="1:5">
      <c r="A6" s="4" t="s">
        <v>1231</v>
      </c>
      <c r="C6" s="6" t="n">
        <v>0.2</v>
      </c>
      <c r="D6" s="6" t="n">
        <v>0.3</v>
      </c>
    </row>
    <row r="7" spans="1:5">
      <c r="A7" s="4" t="s">
        <v>1232</v>
      </c>
    </row>
    <row r="8" spans="1:5">
      <c r="A8" s="3" t="s">
        <v>1228</v>
      </c>
    </row>
    <row r="9" spans="1:5">
      <c r="A9" s="4" t="s">
        <v>1233</v>
      </c>
      <c r="E9" s="7" t="n">
        <v>72.3</v>
      </c>
    </row>
    <row r="10" spans="1:5">
      <c r="A10" s="4" t="s">
        <v>1234</v>
      </c>
      <c r="E10" s="8" t="n">
        <v>1018</v>
      </c>
    </row>
    <row r="11" spans="1:5">
      <c r="A11" s="4" t="s">
        <v>1235</v>
      </c>
      <c r="E11" s="4" t="s">
        <v>1236</v>
      </c>
    </row>
    <row r="12" spans="1:5">
      <c r="A12" s="4" t="s">
        <v>1237</v>
      </c>
      <c r="E12" s="5" t="n">
        <v>36</v>
      </c>
    </row>
    <row r="13" spans="1:5">
      <c r="A13" s="4" t="s">
        <v>1238</v>
      </c>
    </row>
    <row r="14" spans="1:5">
      <c r="A14" s="3" t="s">
        <v>1228</v>
      </c>
    </row>
    <row r="15" spans="1:5">
      <c r="A15" s="4" t="s">
        <v>1233</v>
      </c>
      <c r="C15" s="7" t="n">
        <v>37.8</v>
      </c>
      <c r="D15" s="7" t="n">
        <v>46.7</v>
      </c>
    </row>
    <row r="16" spans="1:5">
      <c r="A16" s="4" t="s">
        <v>1234</v>
      </c>
      <c r="C16" s="8" t="n">
        <v>561</v>
      </c>
      <c r="D16" s="8" t="n">
        <v>829</v>
      </c>
    </row>
    <row r="17" spans="1:5">
      <c r="A17" s="4" t="s">
        <v>1239</v>
      </c>
      <c r="B17" s="10" t="n">
        <v>531.6</v>
      </c>
    </row>
    <row r="18" spans="1:5">
      <c r="A18" s="4" t="s">
        <v>1235</v>
      </c>
      <c r="C18" s="4" t="s">
        <v>1240</v>
      </c>
      <c r="D18" s="4" t="s">
        <v>1241</v>
      </c>
    </row>
    <row r="19" spans="1:5">
      <c r="A19" s="4" t="s">
        <v>1237</v>
      </c>
      <c r="B19" s="7" t="n">
        <v>37.8</v>
      </c>
      <c r="C19" s="7" t="n">
        <v>37.8</v>
      </c>
      <c r="D19" s="7" t="n">
        <v>46.7</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0"/>
    <col customWidth="1" max="2" min="2" width="22"/>
    <col customWidth="1" max="3" min="3" width="20"/>
    <col customWidth="1" max="4" min="4" width="14"/>
    <col customWidth="1" max="5" min="5" width="14"/>
    <col customWidth="1" max="6" min="6" width="14"/>
    <col customWidth="1" max="7" min="7" width="27"/>
    <col customWidth="1" max="8" min="8" width="27"/>
    <col customWidth="1" max="9" min="9" width="27"/>
    <col customWidth="1" max="10" min="10" width="14"/>
  </cols>
  <sheetData>
    <row r="1" spans="1:10">
      <c r="A1" s="1" t="s">
        <v>1242</v>
      </c>
      <c r="B1" s="2" t="s">
        <v>466</v>
      </c>
      <c r="G1" s="2" t="s">
        <v>1243</v>
      </c>
      <c r="H1" s="2" t="s">
        <v>1</v>
      </c>
    </row>
    <row r="2" spans="1:10">
      <c r="B2" s="2" t="s">
        <v>1244</v>
      </c>
      <c r="C2" s="2" t="s">
        <v>1245</v>
      </c>
      <c r="D2" s="2" t="s">
        <v>467</v>
      </c>
      <c r="E2" s="2" t="s">
        <v>1246</v>
      </c>
      <c r="F2" s="2" t="s">
        <v>1247</v>
      </c>
      <c r="G2" s="2" t="s">
        <v>1248</v>
      </c>
      <c r="H2" s="2" t="s">
        <v>1104</v>
      </c>
      <c r="I2" s="2" t="s">
        <v>1226</v>
      </c>
      <c r="J2" s="2" t="s">
        <v>441</v>
      </c>
    </row>
    <row r="3" spans="1:10">
      <c r="A3" s="3" t="s">
        <v>217</v>
      </c>
    </row>
    <row r="4" spans="1:10">
      <c r="A4" s="4" t="s">
        <v>795</v>
      </c>
      <c r="H4" s="4" t="s">
        <v>685</v>
      </c>
      <c r="I4" s="4" t="s">
        <v>685</v>
      </c>
      <c r="J4" s="4" t="s">
        <v>686</v>
      </c>
    </row>
    <row r="5" spans="1:10">
      <c r="A5" s="4" t="s">
        <v>472</v>
      </c>
    </row>
    <row r="6" spans="1:10">
      <c r="A6" s="3" t="s">
        <v>217</v>
      </c>
    </row>
    <row r="7" spans="1:10">
      <c r="A7" s="4" t="s">
        <v>473</v>
      </c>
      <c r="D7" s="4" t="s">
        <v>474</v>
      </c>
      <c r="E7" s="4" t="s">
        <v>475</v>
      </c>
      <c r="F7" s="4" t="s">
        <v>476</v>
      </c>
    </row>
    <row r="8" spans="1:10">
      <c r="A8" s="4" t="s">
        <v>1238</v>
      </c>
    </row>
    <row r="9" spans="1:10">
      <c r="A9" s="3" t="s">
        <v>217</v>
      </c>
    </row>
    <row r="10" spans="1:10">
      <c r="A10" s="4" t="s">
        <v>1249</v>
      </c>
      <c r="H10" s="7" t="n">
        <v>37.8</v>
      </c>
      <c r="I10" s="7" t="n">
        <v>46.7</v>
      </c>
    </row>
    <row r="11" spans="1:10">
      <c r="A11" s="4" t="s">
        <v>1250</v>
      </c>
      <c r="H11" s="8" t="n">
        <v>561</v>
      </c>
      <c r="I11" s="8" t="n">
        <v>829</v>
      </c>
    </row>
    <row r="12" spans="1:10">
      <c r="A12" s="4" t="s">
        <v>1235</v>
      </c>
      <c r="H12" s="4" t="s">
        <v>1240</v>
      </c>
      <c r="I12" s="4" t="s">
        <v>1241</v>
      </c>
    </row>
    <row r="13" spans="1:10">
      <c r="A13" s="4" t="s">
        <v>1251</v>
      </c>
    </row>
    <row r="14" spans="1:10">
      <c r="A14" s="3" t="s">
        <v>217</v>
      </c>
    </row>
    <row r="15" spans="1:10">
      <c r="A15" s="4" t="s">
        <v>1252</v>
      </c>
      <c r="C15" s="8" t="n">
        <v>750</v>
      </c>
    </row>
    <row r="16" spans="1:10">
      <c r="A16" s="4" t="s">
        <v>795</v>
      </c>
      <c r="C16" s="4" t="s">
        <v>1253</v>
      </c>
    </row>
    <row r="17" spans="1:10">
      <c r="A17" s="4" t="s">
        <v>1254</v>
      </c>
      <c r="C17" s="4" t="s">
        <v>1255</v>
      </c>
    </row>
    <row r="18" spans="1:10">
      <c r="A18" s="4" t="s">
        <v>1256</v>
      </c>
    </row>
    <row r="19" spans="1:10">
      <c r="A19" s="3" t="s">
        <v>217</v>
      </c>
    </row>
    <row r="20" spans="1:10">
      <c r="A20" s="4" t="s">
        <v>1257</v>
      </c>
      <c r="B20" s="5" t="n">
        <v>10</v>
      </c>
    </row>
    <row r="21" spans="1:10">
      <c r="A21" s="4" t="s">
        <v>1258</v>
      </c>
    </row>
    <row r="22" spans="1:10">
      <c r="A22" s="3" t="s">
        <v>217</v>
      </c>
    </row>
    <row r="23" spans="1:10">
      <c r="A23" s="4" t="s">
        <v>1249</v>
      </c>
      <c r="G23" s="7" t="n">
        <v>12.3</v>
      </c>
    </row>
    <row r="24" spans="1:10">
      <c r="A24" s="4" t="s">
        <v>1250</v>
      </c>
      <c r="G24" s="6" t="n">
        <v>137.6</v>
      </c>
    </row>
    <row r="25" spans="1:10">
      <c r="A25" s="4" t="s">
        <v>1259</v>
      </c>
      <c r="C25" s="8" t="n">
        <v>700</v>
      </c>
    </row>
    <row r="26" spans="1:10">
      <c r="A26" s="4" t="s">
        <v>1235</v>
      </c>
      <c r="H26" s="4" t="s">
        <v>1260</v>
      </c>
    </row>
  </sheetData>
  <mergeCells count="3">
    <mergeCell ref="A1:A2"/>
    <mergeCell ref="B1:F1"/>
    <mergeCell ref="H1:I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175</v>
      </c>
      <c r="C2" s="2" t="s">
        <v>440</v>
      </c>
      <c r="D2" s="2" t="s">
        <v>441</v>
      </c>
    </row>
    <row r="3" spans="1:4">
      <c r="A3" s="3" t="s">
        <v>1262</v>
      </c>
    </row>
    <row r="4" spans="1:4">
      <c r="A4" s="4" t="s">
        <v>1263</v>
      </c>
      <c r="B4" s="8" t="n">
        <v>8</v>
      </c>
      <c r="C4" s="6" t="n">
        <v>6.7</v>
      </c>
      <c r="D4" s="6" t="n">
        <v>7.5</v>
      </c>
    </row>
    <row r="5" spans="1:4">
      <c r="A5" s="4" t="s">
        <v>1264</v>
      </c>
      <c r="B5" s="7" t="n">
        <v>0.2</v>
      </c>
      <c r="C5" s="7" t="n">
        <v>0.2</v>
      </c>
      <c r="D5" s="7" t="n">
        <v>0.2</v>
      </c>
    </row>
    <row r="6" spans="1:4">
      <c r="A6" s="4" t="s">
        <v>1265</v>
      </c>
      <c r="B6" s="7" t="n">
        <v>0.7</v>
      </c>
      <c r="C6" s="7" t="n">
        <v>0.7</v>
      </c>
      <c r="D6" s="7" t="n">
        <v>0.6</v>
      </c>
    </row>
    <row r="7" spans="1:4">
      <c r="A7" s="4" t="s">
        <v>1266</v>
      </c>
      <c r="B7" s="7" t="n">
        <v>4.5</v>
      </c>
      <c r="C7" s="7" t="n">
        <v>3.1</v>
      </c>
      <c r="D7" s="7" t="n">
        <v>3.1</v>
      </c>
    </row>
    <row r="8" spans="1:4">
      <c r="A8" s="4" t="s">
        <v>1065</v>
      </c>
      <c r="B8" s="6" t="n">
        <v>13.4</v>
      </c>
      <c r="C8" s="6" t="n">
        <v>10.7</v>
      </c>
      <c r="D8" s="6" t="n">
        <v>11.4</v>
      </c>
    </row>
    <row r="9" spans="1:4">
      <c r="A9" s="4" t="s">
        <v>1267</v>
      </c>
    </row>
    <row r="10" spans="1:4">
      <c r="A10" s="3" t="s">
        <v>1262</v>
      </c>
    </row>
    <row r="11" spans="1:4">
      <c r="A11" s="4" t="s">
        <v>473</v>
      </c>
      <c r="B11" s="4" t="s">
        <v>474</v>
      </c>
    </row>
    <row r="12" spans="1:4">
      <c r="A12" s="4" t="s">
        <v>1268</v>
      </c>
    </row>
    <row r="13" spans="1:4">
      <c r="A13" s="3" t="s">
        <v>1262</v>
      </c>
    </row>
    <row r="14" spans="1:4">
      <c r="A14" s="4" t="s">
        <v>473</v>
      </c>
      <c r="B14" s="4" t="s">
        <v>474</v>
      </c>
    </row>
    <row r="15" spans="1:4">
      <c r="A15" s="4" t="s">
        <v>472</v>
      </c>
    </row>
    <row r="16" spans="1:4">
      <c r="A16" s="3" t="s">
        <v>1262</v>
      </c>
    </row>
    <row r="17" spans="1:4">
      <c r="A17" s="4" t="s">
        <v>473</v>
      </c>
      <c r="B17" s="4" t="s">
        <v>47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175</v>
      </c>
    </row>
    <row r="3" spans="1:2">
      <c r="A3" s="3" t="s">
        <v>40</v>
      </c>
    </row>
    <row r="4" spans="1:2">
      <c r="A4" s="4" t="s">
        <v>40</v>
      </c>
      <c r="B4" s="4" t="s">
        <v>1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44"/>
    <col customWidth="1" max="3" min="3" width="13"/>
  </cols>
  <sheetData>
    <row r="1" spans="1:3">
      <c r="A1" s="1" t="s">
        <v>1269</v>
      </c>
      <c r="B1" s="1" t="s">
        <v>1270</v>
      </c>
      <c r="C1" s="2" t="s">
        <v>1271</v>
      </c>
    </row>
    <row r="2" spans="1:3">
      <c r="A2" s="4" t="s">
        <v>1272</v>
      </c>
    </row>
    <row r="3" spans="1:3">
      <c r="A3" s="4" t="s">
        <v>1273</v>
      </c>
      <c r="B3" s="4" t="s">
        <v>1274</v>
      </c>
      <c r="C3" s="8" t="n">
        <v>46800000</v>
      </c>
    </row>
    <row r="4" spans="1:3">
      <c r="A4" s="4" t="s">
        <v>1273</v>
      </c>
      <c r="B4" s="4" t="s">
        <v>1274</v>
      </c>
      <c r="C4" s="8" t="n">
        <v>468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175</v>
      </c>
    </row>
    <row r="3" spans="1:2">
      <c r="A3" s="3" t="s">
        <v>185</v>
      </c>
    </row>
    <row r="4" spans="1:2">
      <c r="A4" s="4" t="s">
        <v>41</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2</v>
      </c>
      <c r="B1" s="2" t="s">
        <v>1</v>
      </c>
    </row>
    <row r="2" spans="1:2">
      <c r="B2" s="2" t="s">
        <v>175</v>
      </c>
    </row>
    <row r="3" spans="1:2">
      <c r="A3" s="3" t="s">
        <v>42</v>
      </c>
    </row>
    <row r="4" spans="1:2">
      <c r="A4" s="4" t="s">
        <v>42</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v>
      </c>
      <c r="B1" s="2" t="s">
        <v>1</v>
      </c>
    </row>
    <row r="2" spans="1:2">
      <c r="B2" s="2" t="s">
        <v>175</v>
      </c>
    </row>
    <row r="3" spans="1:2">
      <c r="A3" s="3" t="s">
        <v>49</v>
      </c>
    </row>
    <row r="4" spans="1:2">
      <c r="A4" s="4" t="s">
        <v>49</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175</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175</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4</v>
      </c>
      <c r="B1" s="2" t="s">
        <v>1</v>
      </c>
    </row>
    <row r="2" spans="1:2">
      <c r="B2" s="2" t="s">
        <v>175</v>
      </c>
    </row>
    <row r="3" spans="1:2">
      <c r="A3" s="3" t="s">
        <v>193</v>
      </c>
    </row>
    <row r="4" spans="1:2">
      <c r="A4" s="4" t="s">
        <v>54</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28</v>
      </c>
      <c r="B1" s="2" t="s">
        <v>29</v>
      </c>
      <c r="C1" s="2" t="s">
        <v>30</v>
      </c>
      <c r="D1" s="2" t="s">
        <v>31</v>
      </c>
    </row>
    <row r="2" spans="1:4">
      <c r="A2" s="3" t="s">
        <v>32</v>
      </c>
    </row>
    <row r="3" spans="1:4">
      <c r="A3" s="4" t="s">
        <v>33</v>
      </c>
      <c r="B3" s="6" t="n">
        <v>9029.6</v>
      </c>
      <c r="C3" s="6" t="n">
        <v>8123.4</v>
      </c>
      <c r="D3" s="6" t="n">
        <v>7213.8</v>
      </c>
    </row>
    <row r="4" spans="1:4">
      <c r="A4" s="4" t="s">
        <v>34</v>
      </c>
      <c r="B4" s="7" t="n">
        <v>146.4</v>
      </c>
      <c r="C4" s="7" t="n">
        <v>46.8</v>
      </c>
      <c r="D4" s="7" t="n">
        <v>46.8</v>
      </c>
    </row>
    <row r="5" spans="1:4">
      <c r="A5" s="4" t="s">
        <v>35</v>
      </c>
      <c r="B5" s="7" t="n">
        <v>227.5</v>
      </c>
      <c r="C5" s="7" t="n">
        <v>2.6</v>
      </c>
      <c r="D5" s="5" t="n">
        <v>23</v>
      </c>
    </row>
    <row r="6" spans="1:4">
      <c r="A6" s="4" t="s">
        <v>36</v>
      </c>
      <c r="B6" s="7" t="n">
        <v>43.2</v>
      </c>
    </row>
    <row r="7" spans="1:4">
      <c r="A7" s="4" t="s">
        <v>37</v>
      </c>
      <c r="B7" s="7" t="n">
        <v>9446.700000000001</v>
      </c>
      <c r="C7" s="7" t="n">
        <v>8172.8</v>
      </c>
      <c r="D7" s="7" t="n">
        <v>7283.6</v>
      </c>
    </row>
    <row r="8" spans="1:4">
      <c r="A8" s="3" t="s">
        <v>38</v>
      </c>
    </row>
    <row r="9" spans="1:4">
      <c r="A9" s="4" t="s">
        <v>39</v>
      </c>
      <c r="B9" s="7" t="n">
        <v>2.9</v>
      </c>
      <c r="C9" s="7" t="n">
        <v>3.7</v>
      </c>
      <c r="D9" s="7" t="n">
        <v>3.1</v>
      </c>
    </row>
    <row r="10" spans="1:4">
      <c r="A10" s="4" t="s">
        <v>40</v>
      </c>
      <c r="B10" s="5" t="n">
        <v>238</v>
      </c>
      <c r="C10" s="7" t="n">
        <v>235.5</v>
      </c>
      <c r="D10" s="7" t="n">
        <v>222.1</v>
      </c>
    </row>
    <row r="11" spans="1:4">
      <c r="A11" s="4" t="s">
        <v>41</v>
      </c>
      <c r="B11" s="7" t="n">
        <v>59.5</v>
      </c>
      <c r="C11" s="7" t="n">
        <v>57.6</v>
      </c>
      <c r="D11" s="7" t="n">
        <v>54.3</v>
      </c>
    </row>
    <row r="12" spans="1:4">
      <c r="A12" s="4" t="s">
        <v>35</v>
      </c>
      <c r="B12" s="7" t="n">
        <v>308.7</v>
      </c>
      <c r="C12" s="7" t="n">
        <v>212.1</v>
      </c>
      <c r="D12" s="7" t="n">
        <v>286.3</v>
      </c>
    </row>
    <row r="13" spans="1:4">
      <c r="A13" s="4" t="s">
        <v>42</v>
      </c>
      <c r="B13" s="7" t="n">
        <v>34.9</v>
      </c>
      <c r="C13" s="7" t="n">
        <v>34.6</v>
      </c>
      <c r="D13" s="7" t="n">
        <v>11.8</v>
      </c>
    </row>
    <row r="14" spans="1:4">
      <c r="A14" s="4" t="s">
        <v>43</v>
      </c>
      <c r="B14" s="7" t="n">
        <v>1484.4</v>
      </c>
      <c r="C14" s="7" t="n">
        <v>2130.5</v>
      </c>
      <c r="D14" s="7" t="n">
        <v>2904.5</v>
      </c>
    </row>
    <row r="15" spans="1:4">
      <c r="A15" s="4" t="s">
        <v>44</v>
      </c>
      <c r="B15" s="7" t="n">
        <v>1675.6</v>
      </c>
      <c r="C15" s="5" t="n">
        <v>1515</v>
      </c>
      <c r="D15" s="5" t="n">
        <v>1224</v>
      </c>
    </row>
    <row r="16" spans="1:4">
      <c r="A16" s="4" t="s">
        <v>45</v>
      </c>
      <c r="B16" s="5" t="n">
        <v>3804</v>
      </c>
      <c r="C16" s="5" t="n">
        <v>4189</v>
      </c>
      <c r="D16" s="7" t="n">
        <v>4706.1</v>
      </c>
    </row>
    <row r="17" spans="1:4">
      <c r="A17" s="4" t="s">
        <v>46</v>
      </c>
      <c r="B17" s="7" t="n">
        <v>13250.7</v>
      </c>
      <c r="C17" s="7" t="n">
        <v>12361.8</v>
      </c>
      <c r="D17" s="7" t="n">
        <v>11989.7</v>
      </c>
    </row>
    <row r="18" spans="1:4">
      <c r="A18" s="3" t="s">
        <v>47</v>
      </c>
    </row>
    <row r="19" spans="1:4">
      <c r="A19" s="4" t="s">
        <v>48</v>
      </c>
      <c r="B19" s="7" t="n">
        <v>573.8</v>
      </c>
      <c r="C19" s="7" t="n">
        <v>249.6</v>
      </c>
      <c r="D19" s="7" t="n">
        <v>294.1</v>
      </c>
    </row>
    <row r="20" spans="1:4">
      <c r="A20" s="4" t="s">
        <v>49</v>
      </c>
      <c r="B20" s="7" t="n">
        <v>2992.1</v>
      </c>
      <c r="C20" s="7" t="n">
        <v>2502.2</v>
      </c>
      <c r="D20" s="7" t="n">
        <v>2257.2</v>
      </c>
    </row>
    <row r="21" spans="1:4">
      <c r="A21" s="4" t="s">
        <v>50</v>
      </c>
      <c r="B21" s="7" t="n">
        <v>309.4</v>
      </c>
      <c r="C21" s="7" t="n">
        <v>434.6</v>
      </c>
      <c r="D21" s="7" t="n">
        <v>455.9</v>
      </c>
    </row>
    <row r="22" spans="1:4">
      <c r="A22" s="4" t="s">
        <v>51</v>
      </c>
      <c r="B22" s="7" t="n">
        <v>31.6</v>
      </c>
      <c r="C22" s="5" t="n">
        <v>36</v>
      </c>
      <c r="D22" s="7" t="n">
        <v>2.9</v>
      </c>
    </row>
    <row r="23" spans="1:4">
      <c r="A23" s="4" t="s">
        <v>35</v>
      </c>
      <c r="B23" s="7" t="n">
        <v>189.7</v>
      </c>
      <c r="C23" s="7" t="n">
        <v>190.5</v>
      </c>
      <c r="D23" s="7" t="n">
        <v>1.7</v>
      </c>
    </row>
    <row r="24" spans="1:4">
      <c r="A24" s="4" t="s">
        <v>52</v>
      </c>
      <c r="B24" s="7" t="n">
        <v>4096.6</v>
      </c>
      <c r="C24" s="7" t="n">
        <v>3412.9</v>
      </c>
      <c r="D24" s="7" t="n">
        <v>3011.8</v>
      </c>
    </row>
    <row r="25" spans="1:4">
      <c r="A25" s="3" t="s">
        <v>53</v>
      </c>
    </row>
    <row r="26" spans="1:4">
      <c r="A26" s="4" t="s">
        <v>54</v>
      </c>
      <c r="B26" s="7" t="n">
        <v>135.6</v>
      </c>
      <c r="C26" s="7" t="n">
        <v>138.1</v>
      </c>
      <c r="D26" s="7" t="n">
        <v>138.2</v>
      </c>
    </row>
    <row r="27" spans="1:4">
      <c r="A27" s="4" t="s">
        <v>35</v>
      </c>
      <c r="B27" s="5" t="n">
        <v>8</v>
      </c>
      <c r="C27" s="7" t="n">
        <v>415.5</v>
      </c>
      <c r="D27" s="7" t="n">
        <v>2.6</v>
      </c>
    </row>
    <row r="28" spans="1:4">
      <c r="A28" s="4" t="s">
        <v>36</v>
      </c>
      <c r="B28" s="7" t="n">
        <v>460.6</v>
      </c>
      <c r="C28" s="7" t="n">
        <v>395.2</v>
      </c>
      <c r="D28" s="7" t="n">
        <v>473.1</v>
      </c>
    </row>
    <row r="29" spans="1:4">
      <c r="A29" s="4" t="s">
        <v>55</v>
      </c>
      <c r="C29" s="7" t="n">
        <v>2.8</v>
      </c>
      <c r="D29" s="7" t="n">
        <v>12.4</v>
      </c>
    </row>
    <row r="30" spans="1:4">
      <c r="A30" s="4" t="s">
        <v>56</v>
      </c>
      <c r="B30" s="5" t="n">
        <v>3335</v>
      </c>
      <c r="C30" s="7" t="n">
        <v>3528.4</v>
      </c>
      <c r="D30" s="7" t="n">
        <v>3928.6</v>
      </c>
    </row>
    <row r="31" spans="1:4">
      <c r="A31" s="4" t="s">
        <v>57</v>
      </c>
      <c r="B31" s="7" t="n">
        <v>3939.2</v>
      </c>
      <c r="C31" s="5" t="n">
        <v>4480</v>
      </c>
      <c r="D31" s="7" t="n">
        <v>4554.9</v>
      </c>
    </row>
    <row r="32" spans="1:4">
      <c r="A32" s="3" t="s">
        <v>58</v>
      </c>
    </row>
    <row r="33" spans="1:4">
      <c r="A33" s="4" t="s">
        <v>59</v>
      </c>
      <c r="B33" s="7" t="n">
        <v>6.8</v>
      </c>
      <c r="C33" s="5" t="n">
        <v>7</v>
      </c>
      <c r="D33" s="7" t="n">
        <v>7.3</v>
      </c>
    </row>
    <row r="34" spans="1:4">
      <c r="A34" s="4" t="s">
        <v>60</v>
      </c>
      <c r="B34" s="7" t="n">
        <v>719.4</v>
      </c>
      <c r="C34" s="7" t="n">
        <v>719.4</v>
      </c>
      <c r="D34" s="7" t="n">
        <v>719.4</v>
      </c>
    </row>
    <row r="35" spans="1:4">
      <c r="A35" s="4" t="s">
        <v>61</v>
      </c>
      <c r="B35" s="7" t="n">
        <v>3.2</v>
      </c>
      <c r="C35" s="5" t="n">
        <v>3</v>
      </c>
      <c r="D35" s="7" t="n">
        <v>2.7</v>
      </c>
    </row>
    <row r="36" spans="1:4">
      <c r="A36" s="4" t="s">
        <v>62</v>
      </c>
      <c r="B36" s="7" t="n">
        <v>4181.9</v>
      </c>
      <c r="C36" s="7" t="n">
        <v>4077.9</v>
      </c>
      <c r="D36" s="7" t="n">
        <v>3456.8</v>
      </c>
    </row>
    <row r="37" spans="1:4">
      <c r="A37" s="4" t="s">
        <v>63</v>
      </c>
      <c r="B37" s="7" t="n">
        <v>303.6</v>
      </c>
      <c r="C37" s="7" t="n">
        <v>-338.4</v>
      </c>
      <c r="D37" s="7" t="n">
        <v>236.8</v>
      </c>
    </row>
    <row r="38" spans="1:4">
      <c r="A38" s="4" t="s">
        <v>58</v>
      </c>
      <c r="B38" s="7" t="n">
        <v>5214.9</v>
      </c>
      <c r="C38" s="7" t="n">
        <v>4468.9</v>
      </c>
      <c r="D38" s="5" t="n">
        <v>4423</v>
      </c>
    </row>
    <row r="39" spans="1:4">
      <c r="A39" s="4" t="s">
        <v>64</v>
      </c>
      <c r="B39" s="6" t="n">
        <v>13250.7</v>
      </c>
      <c r="C39" s="6" t="n">
        <v>12361.8</v>
      </c>
      <c r="D39" s="6" t="n">
        <v>119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55</v>
      </c>
      <c r="B1" s="2" t="s">
        <v>1</v>
      </c>
    </row>
    <row r="2" spans="1:2">
      <c r="B2" s="2" t="s">
        <v>175</v>
      </c>
    </row>
    <row r="3" spans="1:2">
      <c r="A3" s="3" t="s">
        <v>55</v>
      </c>
    </row>
    <row r="4" spans="1:2">
      <c r="A4" s="4" t="s">
        <v>55</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175</v>
      </c>
    </row>
    <row r="3" spans="1:2">
      <c r="A3" s="3" t="s">
        <v>196</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175</v>
      </c>
    </row>
    <row r="3" spans="1:2">
      <c r="A3" s="3" t="s">
        <v>19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175</v>
      </c>
    </row>
    <row r="3" spans="1:2">
      <c r="A3" s="3" t="s">
        <v>20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175</v>
      </c>
    </row>
    <row r="3" spans="1:2">
      <c r="A3" s="3" t="s">
        <v>20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175</v>
      </c>
    </row>
    <row r="3" spans="1:2">
      <c r="A3" s="3" t="s">
        <v>20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7</v>
      </c>
      <c r="B1" s="2" t="s">
        <v>1</v>
      </c>
    </row>
    <row r="2" spans="1:2">
      <c r="B2" s="2" t="s">
        <v>175</v>
      </c>
    </row>
    <row r="3" spans="1:2">
      <c r="A3" s="3" t="s">
        <v>87</v>
      </c>
    </row>
    <row r="4" spans="1:2">
      <c r="A4" s="4" t="s">
        <v>87</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7</v>
      </c>
      <c r="B1" s="2" t="s">
        <v>1</v>
      </c>
    </row>
    <row r="2" spans="1:2">
      <c r="B2" s="2" t="s">
        <v>175</v>
      </c>
    </row>
    <row r="3" spans="1:2">
      <c r="A3" s="3" t="s">
        <v>207</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175</v>
      </c>
    </row>
    <row r="3" spans="1:2">
      <c r="A3" s="3" t="s">
        <v>20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175</v>
      </c>
    </row>
    <row r="3" spans="1:2">
      <c r="A3" s="3" t="s">
        <v>211</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9"/>
    <col customWidth="1" max="2" min="2" width="27"/>
    <col customWidth="1" max="3" min="3" width="37"/>
    <col customWidth="1" max="4" min="4" width="27"/>
    <col customWidth="1" max="5" min="5" width="37"/>
    <col customWidth="1" max="6" min="6" width="27"/>
    <col customWidth="1" max="7" min="7" width="37"/>
  </cols>
  <sheetData>
    <row r="1" spans="1:7">
      <c r="A1" s="1" t="s">
        <v>65</v>
      </c>
      <c r="B1" s="2" t="s">
        <v>1</v>
      </c>
    </row>
    <row r="2" spans="1:7">
      <c r="B2" s="2" t="s">
        <v>66</v>
      </c>
      <c r="C2" s="2" t="s">
        <v>67</v>
      </c>
      <c r="D2" s="2" t="s">
        <v>68</v>
      </c>
      <c r="E2" s="2" t="s">
        <v>69</v>
      </c>
      <c r="F2" s="2" t="s">
        <v>70</v>
      </c>
      <c r="G2" s="2" t="s">
        <v>71</v>
      </c>
    </row>
    <row r="3" spans="1:7">
      <c r="A3" s="3" t="s">
        <v>72</v>
      </c>
    </row>
    <row r="4" spans="1:7">
      <c r="A4" s="4" t="s">
        <v>73</v>
      </c>
      <c r="C4" s="6" t="n">
        <v>5261.1</v>
      </c>
      <c r="E4" s="8" t="n">
        <v>5134</v>
      </c>
      <c r="G4" s="6" t="n">
        <v>4868.2</v>
      </c>
    </row>
    <row r="5" spans="1:7">
      <c r="A5" s="4" t="s">
        <v>74</v>
      </c>
      <c r="C5" s="7" t="n">
        <v>2436.3</v>
      </c>
      <c r="E5" s="5" t="n">
        <v>2017</v>
      </c>
      <c r="G5" s="7" t="n">
        <v>1779.6</v>
      </c>
    </row>
    <row r="6" spans="1:7">
      <c r="A6" s="4" t="s">
        <v>75</v>
      </c>
      <c r="C6" s="7" t="n">
        <v>7697.4</v>
      </c>
      <c r="E6" s="5" t="n">
        <v>7151</v>
      </c>
      <c r="G6" s="7" t="n">
        <v>6647.8</v>
      </c>
    </row>
    <row r="7" spans="1:7">
      <c r="A7" s="3" t="s">
        <v>76</v>
      </c>
    </row>
    <row r="8" spans="1:7">
      <c r="A8" s="4" t="s">
        <v>77</v>
      </c>
      <c r="C8" s="7" t="n">
        <v>-2427.3</v>
      </c>
      <c r="E8" s="7" t="n">
        <v>-1902.8</v>
      </c>
      <c r="G8" s="7" t="n">
        <v>-1913.4</v>
      </c>
    </row>
    <row r="9" spans="1:7">
      <c r="A9" s="4" t="s">
        <v>78</v>
      </c>
      <c r="C9" s="7" t="n">
        <v>-1061.5</v>
      </c>
      <c r="E9" s="7" t="n">
        <v>-938.6</v>
      </c>
      <c r="G9" s="7" t="n">
        <v>-864.8</v>
      </c>
    </row>
    <row r="10" spans="1:7">
      <c r="A10" s="4" t="s">
        <v>79</v>
      </c>
      <c r="C10" s="5" t="n">
        <v>-984</v>
      </c>
      <c r="E10" s="7" t="n">
        <v>-738.5</v>
      </c>
      <c r="G10" s="5" t="n">
        <v>-633</v>
      </c>
    </row>
    <row r="11" spans="1:7">
      <c r="A11" s="4" t="s">
        <v>80</v>
      </c>
      <c r="C11" s="7" t="n">
        <v>-745.2</v>
      </c>
      <c r="E11" s="7" t="n">
        <v>-701.8</v>
      </c>
      <c r="G11" s="7" t="n">
        <v>-655.7</v>
      </c>
    </row>
    <row r="12" spans="1:7">
      <c r="A12" s="4" t="s">
        <v>81</v>
      </c>
      <c r="C12" s="7" t="n">
        <v>-640.5</v>
      </c>
      <c r="E12" s="5" t="n">
        <v>-561</v>
      </c>
      <c r="G12" s="7" t="n">
        <v>-497.5</v>
      </c>
    </row>
    <row r="13" spans="1:7">
      <c r="A13" s="4" t="s">
        <v>82</v>
      </c>
      <c r="C13" s="7" t="n">
        <v>-547.3</v>
      </c>
      <c r="E13" s="7" t="n">
        <v>-410.4</v>
      </c>
      <c r="G13" s="7" t="n">
        <v>-322.3</v>
      </c>
    </row>
    <row r="14" spans="1:7">
      <c r="A14" s="4" t="s">
        <v>83</v>
      </c>
      <c r="C14" s="7" t="n">
        <v>-190.9</v>
      </c>
      <c r="E14" s="7" t="n">
        <v>-148.3</v>
      </c>
      <c r="G14" s="5" t="n">
        <v>-141</v>
      </c>
    </row>
    <row r="15" spans="1:7">
      <c r="A15" s="4" t="s">
        <v>84</v>
      </c>
      <c r="C15" s="7" t="n">
        <v>-83.90000000000001</v>
      </c>
      <c r="E15" s="7" t="n">
        <v>-82.3</v>
      </c>
      <c r="G15" s="7" t="n">
        <v>-86.09999999999999</v>
      </c>
    </row>
    <row r="16" spans="1:7">
      <c r="A16" s="4" t="s">
        <v>85</v>
      </c>
      <c r="C16" s="7" t="n">
        <v>-6680.6</v>
      </c>
      <c r="E16" s="7" t="n">
        <v>-5483.7</v>
      </c>
      <c r="G16" s="7" t="n">
        <v>-5113.8</v>
      </c>
    </row>
    <row r="17" spans="1:7">
      <c r="A17" s="4" t="s">
        <v>86</v>
      </c>
      <c r="C17" s="7" t="n">
        <v>1016.8</v>
      </c>
      <c r="E17" s="7" t="n">
        <v>1667.3</v>
      </c>
      <c r="G17" s="5" t="n">
        <v>1534</v>
      </c>
    </row>
    <row r="18" spans="1:7">
      <c r="A18" s="4" t="s">
        <v>87</v>
      </c>
      <c r="C18" s="7" t="n">
        <v>-59.1</v>
      </c>
      <c r="E18" s="7" t="n">
        <v>-60.1</v>
      </c>
      <c r="G18" s="7" t="n">
        <v>-67.2</v>
      </c>
    </row>
    <row r="19" spans="1:7">
      <c r="A19" s="4" t="s">
        <v>88</v>
      </c>
      <c r="C19" s="7" t="n">
        <v>3.7</v>
      </c>
      <c r="E19" s="5" t="n">
        <v>2</v>
      </c>
      <c r="G19" s="7" t="n">
        <v>4.2</v>
      </c>
    </row>
    <row r="20" spans="1:7">
      <c r="A20" s="4" t="s">
        <v>89</v>
      </c>
      <c r="C20" s="7" t="n">
        <v>-3.5</v>
      </c>
      <c r="E20" s="7" t="n">
        <v>2.1</v>
      </c>
      <c r="G20" s="7" t="n">
        <v>-0.7</v>
      </c>
    </row>
    <row r="21" spans="1:7">
      <c r="A21" s="4" t="s">
        <v>90</v>
      </c>
      <c r="C21" s="5" t="n">
        <v>6</v>
      </c>
    </row>
    <row r="22" spans="1:7">
      <c r="A22" s="4" t="s">
        <v>91</v>
      </c>
      <c r="C22" s="7" t="n">
        <v>-15.8</v>
      </c>
    </row>
    <row r="23" spans="1:7">
      <c r="A23" s="4" t="s">
        <v>92</v>
      </c>
      <c r="C23" s="7" t="n">
        <v>-68.7</v>
      </c>
      <c r="E23" s="5" t="n">
        <v>-56</v>
      </c>
      <c r="G23" s="7" t="n">
        <v>-63.7</v>
      </c>
    </row>
    <row r="24" spans="1:7">
      <c r="A24" s="4" t="s">
        <v>93</v>
      </c>
      <c r="C24" s="7" t="n">
        <v>948.1</v>
      </c>
      <c r="E24" s="7" t="n">
        <v>1611.3</v>
      </c>
      <c r="G24" s="7" t="n">
        <v>1470.3</v>
      </c>
    </row>
    <row r="25" spans="1:7">
      <c r="A25" s="4" t="s">
        <v>94</v>
      </c>
      <c r="C25" s="7" t="n">
        <v>-63.1</v>
      </c>
      <c r="E25" s="7" t="n">
        <v>-161.1</v>
      </c>
      <c r="G25" s="7" t="n">
        <v>-154.4</v>
      </c>
    </row>
    <row r="26" spans="1:7">
      <c r="A26" s="4" t="s">
        <v>95</v>
      </c>
      <c r="B26" s="9" t="n">
        <v>885</v>
      </c>
      <c r="C26" s="8" t="n">
        <v>885</v>
      </c>
      <c r="D26" s="10" t="n">
        <v>1450.2</v>
      </c>
      <c r="E26" s="6" t="n">
        <v>1450.2</v>
      </c>
      <c r="F26" s="10" t="n">
        <v>1315.9</v>
      </c>
      <c r="G26" s="6" t="n">
        <v>1315.9</v>
      </c>
    </row>
    <row r="27" spans="1:7">
      <c r="A27" s="4" t="s">
        <v>96</v>
      </c>
      <c r="C27" s="11" t="n">
        <v>0.7739</v>
      </c>
      <c r="E27" s="11" t="n">
        <v>1.2151</v>
      </c>
      <c r="G27" s="11" t="n">
        <v>1.053</v>
      </c>
    </row>
    <row r="28" spans="1:7">
      <c r="A28" s="4" t="s">
        <v>97</v>
      </c>
      <c r="C28" s="11" t="n">
        <v>0.7665</v>
      </c>
      <c r="E28" s="11" t="n">
        <v>1.2045</v>
      </c>
      <c r="G28" s="11" t="n">
        <v>1.0464</v>
      </c>
    </row>
    <row r="29" spans="1:7">
      <c r="A29" s="4" t="s">
        <v>98</v>
      </c>
      <c r="B29" s="7" t="n">
        <v>1143.6</v>
      </c>
      <c r="C29" s="7" t="n">
        <v>1143.6</v>
      </c>
      <c r="D29" s="7" t="n">
        <v>1193.5</v>
      </c>
      <c r="E29" s="7" t="n">
        <v>1193.5</v>
      </c>
      <c r="F29" s="7" t="n">
        <v>1249.7</v>
      </c>
      <c r="G29" s="7" t="n">
        <v>1249.7</v>
      </c>
    </row>
    <row r="30" spans="1:7">
      <c r="A30" s="4" t="s">
        <v>99</v>
      </c>
      <c r="B30" s="7" t="n">
        <v>1154.6</v>
      </c>
      <c r="C30" s="7" t="n">
        <v>1154.6</v>
      </c>
      <c r="D30" s="5" t="n">
        <v>1204</v>
      </c>
      <c r="E30" s="5" t="n">
        <v>1204</v>
      </c>
      <c r="F30" s="7" t="n">
        <v>1257.5</v>
      </c>
      <c r="G30" s="7" t="n">
        <v>1257.5</v>
      </c>
    </row>
  </sheetData>
  <mergeCells count="2">
    <mergeCell ref="A1:A2"/>
    <mergeCell ref="B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175</v>
      </c>
    </row>
    <row r="3" spans="1:2">
      <c r="A3" s="3" t="s">
        <v>213</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175</v>
      </c>
    </row>
    <row r="3" spans="1:2">
      <c r="A3" s="3" t="s">
        <v>21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175</v>
      </c>
    </row>
    <row r="3" spans="1:2">
      <c r="A3" s="3" t="s">
        <v>217</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175</v>
      </c>
    </row>
    <row r="3" spans="1:2">
      <c r="A3" s="3" t="s">
        <v>219</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175</v>
      </c>
    </row>
    <row r="3" spans="1:2">
      <c r="A3" s="3" t="s">
        <v>221</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175</v>
      </c>
    </row>
    <row r="3" spans="1:2">
      <c r="A3" s="3" t="s">
        <v>17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33</v>
      </c>
      <c r="B12" s="4" t="s">
        <v>240</v>
      </c>
    </row>
    <row r="13" spans="1:2">
      <c r="A13" s="4" t="s">
        <v>241</v>
      </c>
      <c r="B13" s="4" t="s">
        <v>242</v>
      </c>
    </row>
    <row r="14" spans="1:2">
      <c r="A14" s="4" t="s">
        <v>243</v>
      </c>
      <c r="B14" s="4" t="s">
        <v>244</v>
      </c>
    </row>
    <row r="15" spans="1:2">
      <c r="A15" s="4" t="s">
        <v>245</v>
      </c>
      <c r="B15" s="4" t="s">
        <v>246</v>
      </c>
    </row>
    <row r="16" spans="1:2">
      <c r="A16" s="4" t="s">
        <v>35</v>
      </c>
      <c r="B16" s="4" t="s">
        <v>247</v>
      </c>
    </row>
    <row r="17" spans="1:2">
      <c r="A17" s="4" t="s">
        <v>39</v>
      </c>
      <c r="B17" s="4" t="s">
        <v>248</v>
      </c>
    </row>
    <row r="18" spans="1:2">
      <c r="A18" s="4" t="s">
        <v>249</v>
      </c>
      <c r="B18" s="4" t="s">
        <v>250</v>
      </c>
    </row>
    <row r="19" spans="1:2">
      <c r="A19" s="4" t="s">
        <v>44</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124</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175</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175</v>
      </c>
    </row>
    <row r="3" spans="1:2">
      <c r="A3" s="3" t="s">
        <v>33</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175</v>
      </c>
    </row>
    <row r="3" spans="1:2">
      <c r="A3" s="3" t="s">
        <v>17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175</v>
      </c>
    </row>
    <row r="3" spans="1:2">
      <c r="A3" s="3" t="s">
        <v>34</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v>
      </c>
      <c r="B1" s="2" t="s">
        <v>1</v>
      </c>
    </row>
    <row r="2" spans="1:4">
      <c r="B2" s="2" t="s">
        <v>29</v>
      </c>
      <c r="C2" s="2" t="s">
        <v>30</v>
      </c>
      <c r="D2" s="2" t="s">
        <v>31</v>
      </c>
    </row>
    <row r="3" spans="1:4">
      <c r="A3" s="3" t="s">
        <v>101</v>
      </c>
    </row>
    <row r="4" spans="1:4">
      <c r="A4" s="4" t="s">
        <v>102</v>
      </c>
      <c r="B4" s="8" t="n">
        <v>885</v>
      </c>
      <c r="C4" s="6" t="n">
        <v>1450.2</v>
      </c>
      <c r="D4" s="6" t="n">
        <v>1315.9</v>
      </c>
    </row>
    <row r="5" spans="1:4">
      <c r="A5" s="3" t="s">
        <v>103</v>
      </c>
    </row>
    <row r="6" spans="1:4">
      <c r="A6" s="4" t="s">
        <v>104</v>
      </c>
      <c r="B6" s="7" t="n">
        <v>325.5</v>
      </c>
      <c r="C6" s="7" t="n">
        <v>-809.5</v>
      </c>
      <c r="D6" s="7" t="n">
        <v>927.1</v>
      </c>
    </row>
    <row r="7" spans="1:4">
      <c r="A7" s="4" t="s">
        <v>105</v>
      </c>
      <c r="B7" s="7" t="n">
        <v>-59.6</v>
      </c>
      <c r="C7" s="7" t="n">
        <v>-108.4</v>
      </c>
      <c r="D7" s="7" t="n">
        <v>-109.7</v>
      </c>
    </row>
    <row r="8" spans="1:4">
      <c r="A8" s="4" t="s">
        <v>106</v>
      </c>
      <c r="B8" s="7" t="n">
        <v>249.2</v>
      </c>
      <c r="C8" s="7" t="n">
        <v>119.5</v>
      </c>
      <c r="D8" s="7" t="n">
        <v>-514.3</v>
      </c>
    </row>
    <row r="9" spans="1:4">
      <c r="A9" s="4" t="s">
        <v>107</v>
      </c>
      <c r="B9" s="7" t="n">
        <v>634.3</v>
      </c>
      <c r="C9" s="7" t="n">
        <v>-581.6</v>
      </c>
      <c r="D9" s="7" t="n">
        <v>522.5</v>
      </c>
    </row>
    <row r="10" spans="1:4">
      <c r="A10" s="4" t="s">
        <v>108</v>
      </c>
      <c r="B10" s="7" t="n">
        <v>634.3</v>
      </c>
      <c r="C10" s="7" t="n">
        <v>-581.6</v>
      </c>
      <c r="D10" s="7" t="n">
        <v>522.5</v>
      </c>
    </row>
    <row r="11" spans="1:4">
      <c r="A11" s="4" t="s">
        <v>109</v>
      </c>
      <c r="B11" s="6" t="n">
        <v>1519.3</v>
      </c>
      <c r="C11" s="6" t="n">
        <v>868.6</v>
      </c>
      <c r="D11" s="6" t="n">
        <v>183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175</v>
      </c>
    </row>
    <row r="3" spans="1:2">
      <c r="A3" s="3" t="s">
        <v>3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1"/>
  </cols>
  <sheetData>
    <row r="1" spans="1:2">
      <c r="A1" s="1" t="s">
        <v>294</v>
      </c>
      <c r="B1" s="2" t="s">
        <v>1</v>
      </c>
    </row>
    <row r="2" spans="1:2">
      <c r="B2" s="2" t="s">
        <v>175</v>
      </c>
    </row>
    <row r="3" spans="1:2">
      <c r="A3" s="3" t="s">
        <v>39</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175</v>
      </c>
    </row>
    <row r="3" spans="1:2">
      <c r="A3" s="3" t="s">
        <v>40</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175</v>
      </c>
    </row>
    <row r="3" spans="1:2">
      <c r="A3" s="3" t="s">
        <v>185</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175</v>
      </c>
    </row>
    <row r="3" spans="1:2">
      <c r="A3" s="3" t="s">
        <v>4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175</v>
      </c>
    </row>
    <row r="3" spans="1:2">
      <c r="A3" s="3"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row>
    <row r="15" spans="1:2">
      <c r="A15" s="3" t="s">
        <v>309</v>
      </c>
    </row>
    <row r="16" spans="1:2">
      <c r="A16" s="4" t="s">
        <v>314</v>
      </c>
      <c r="B16"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175</v>
      </c>
    </row>
    <row r="3" spans="1:2">
      <c r="A3" s="3" t="s">
        <v>191</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175</v>
      </c>
    </row>
    <row r="3" spans="1:2">
      <c r="A3" s="3" t="s">
        <v>193</v>
      </c>
    </row>
    <row r="4" spans="1:2">
      <c r="A4" s="4" t="s">
        <v>344</v>
      </c>
      <c r="B4"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175</v>
      </c>
    </row>
    <row r="3" spans="1:2">
      <c r="A3" s="3" t="s">
        <v>19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7</v>
      </c>
      <c r="B1" s="2" t="s">
        <v>1</v>
      </c>
    </row>
    <row r="2" spans="1:2">
      <c r="B2" s="2" t="s">
        <v>175</v>
      </c>
    </row>
    <row r="3" spans="1:2">
      <c r="A3" s="3" t="s">
        <v>20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5"/>
    <col customWidth="1" max="5" min="5" width="35"/>
    <col customWidth="1" max="6" min="6" width="33"/>
    <col customWidth="1" max="7" min="7" width="32"/>
    <col customWidth="1" max="8" min="8" width="44"/>
    <col customWidth="1" max="9" min="9" width="11"/>
    <col customWidth="1" max="10" min="10" width="11"/>
  </cols>
  <sheetData>
    <row r="1" spans="1:10">
      <c r="A1" s="1" t="s">
        <v>110</v>
      </c>
      <c r="B1" s="2" t="s">
        <v>111</v>
      </c>
      <c r="C1" s="2" t="s">
        <v>112</v>
      </c>
      <c r="D1" s="2" t="s">
        <v>113</v>
      </c>
      <c r="E1" s="2" t="s">
        <v>114</v>
      </c>
      <c r="F1" s="2" t="s">
        <v>115</v>
      </c>
      <c r="G1" s="2" t="s">
        <v>116</v>
      </c>
      <c r="H1" s="2" t="s">
        <v>117</v>
      </c>
      <c r="I1" s="2" t="s">
        <v>118</v>
      </c>
      <c r="J1" s="2" t="s">
        <v>119</v>
      </c>
    </row>
    <row r="2" spans="1:10">
      <c r="A2" s="4" t="s">
        <v>120</v>
      </c>
      <c r="B2" s="6" t="n">
        <v>7.7</v>
      </c>
      <c r="C2" s="6" t="n">
        <v>719.4</v>
      </c>
      <c r="D2" s="6" t="n">
        <v>3166.1</v>
      </c>
      <c r="E2" s="6" t="n">
        <v>2.3</v>
      </c>
      <c r="F2" s="6" t="n">
        <v>-7.3</v>
      </c>
      <c r="G2" s="6" t="n">
        <v>-300.6</v>
      </c>
      <c r="H2" s="6" t="n">
        <v>9.199999999999999</v>
      </c>
      <c r="J2" s="6" t="n">
        <v>3596.8</v>
      </c>
    </row>
    <row r="3" spans="1:10">
      <c r="A3" s="4" t="s">
        <v>121</v>
      </c>
      <c r="B3" s="7" t="n">
        <v>1290.7</v>
      </c>
    </row>
    <row r="4" spans="1:10">
      <c r="A4" s="4" t="s">
        <v>102</v>
      </c>
      <c r="D4" s="7" t="n">
        <v>1315.9</v>
      </c>
      <c r="I4" s="10" t="n">
        <v>1315.9</v>
      </c>
      <c r="J4" s="7" t="n">
        <v>1315.9</v>
      </c>
    </row>
    <row r="5" spans="1:10">
      <c r="A5" s="3" t="s">
        <v>122</v>
      </c>
    </row>
    <row r="6" spans="1:10">
      <c r="A6" s="4" t="s">
        <v>123</v>
      </c>
      <c r="G6" s="7" t="n">
        <v>522.5</v>
      </c>
      <c r="J6" s="7" t="n">
        <v>522.5</v>
      </c>
    </row>
    <row r="7" spans="1:10">
      <c r="A7" s="4" t="s">
        <v>108</v>
      </c>
      <c r="G7" s="7" t="n">
        <v>522.5</v>
      </c>
      <c r="J7" s="7" t="n">
        <v>522.5</v>
      </c>
    </row>
    <row r="8" spans="1:10">
      <c r="A8" s="4" t="s">
        <v>109</v>
      </c>
      <c r="D8" s="7" t="n">
        <v>1315.9</v>
      </c>
      <c r="G8" s="7" t="n">
        <v>522.5</v>
      </c>
      <c r="J8" s="7" t="n">
        <v>1838.4</v>
      </c>
    </row>
    <row r="9" spans="1:10">
      <c r="A9" s="4" t="s">
        <v>124</v>
      </c>
      <c r="H9" s="7" t="n">
        <v>5.7</v>
      </c>
      <c r="J9" s="7" t="n">
        <v>5.7</v>
      </c>
    </row>
    <row r="10" spans="1:10">
      <c r="A10" s="4" t="s">
        <v>125</v>
      </c>
      <c r="D10" s="7" t="n">
        <v>-1017.9</v>
      </c>
      <c r="J10" s="7" t="n">
        <v>-1017.9</v>
      </c>
    </row>
    <row r="11" spans="1:10">
      <c r="A11" s="4" t="s">
        <v>126</v>
      </c>
      <c r="B11" s="6" t="n">
        <v>-0.4</v>
      </c>
      <c r="E11" s="7" t="n">
        <v>0.4</v>
      </c>
    </row>
    <row r="12" spans="1:10">
      <c r="A12" s="4" t="s">
        <v>127</v>
      </c>
      <c r="B12" s="7" t="n">
        <v>-72.3</v>
      </c>
    </row>
    <row r="13" spans="1:10">
      <c r="A13" s="4" t="s">
        <v>128</v>
      </c>
      <c r="D13" s="7" t="n">
        <v>-7.3</v>
      </c>
      <c r="F13" s="6" t="n">
        <v>7.3</v>
      </c>
    </row>
    <row r="14" spans="1:10">
      <c r="A14" s="4" t="s">
        <v>129</v>
      </c>
      <c r="B14" s="7" t="n">
        <v>-0.5</v>
      </c>
    </row>
    <row r="15" spans="1:10">
      <c r="A15" s="4" t="s">
        <v>130</v>
      </c>
      <c r="B15" s="6" t="n">
        <v>7.3</v>
      </c>
      <c r="C15" s="7" t="n">
        <v>719.4</v>
      </c>
      <c r="D15" s="7" t="n">
        <v>3456.8</v>
      </c>
      <c r="E15" s="7" t="n">
        <v>2.7</v>
      </c>
      <c r="G15" s="7" t="n">
        <v>221.9</v>
      </c>
      <c r="H15" s="7" t="n">
        <v>14.9</v>
      </c>
      <c r="J15" s="5" t="n">
        <v>4423</v>
      </c>
    </row>
    <row r="16" spans="1:10">
      <c r="A16" s="4" t="s">
        <v>131</v>
      </c>
      <c r="B16" s="7" t="n">
        <v>1217.9</v>
      </c>
    </row>
    <row r="17" spans="1:10">
      <c r="A17" s="4" t="s">
        <v>102</v>
      </c>
      <c r="D17" s="7" t="n">
        <v>1450.2</v>
      </c>
      <c r="I17" s="7" t="n">
        <v>1450.2</v>
      </c>
      <c r="J17" s="7" t="n">
        <v>1450.2</v>
      </c>
    </row>
    <row r="18" spans="1:10">
      <c r="A18" s="3" t="s">
        <v>122</v>
      </c>
    </row>
    <row r="19" spans="1:10">
      <c r="A19" s="4" t="s">
        <v>123</v>
      </c>
      <c r="G19" s="7" t="n">
        <v>-581.6</v>
      </c>
      <c r="J19" s="7" t="n">
        <v>-581.6</v>
      </c>
    </row>
    <row r="20" spans="1:10">
      <c r="A20" s="4" t="s">
        <v>108</v>
      </c>
      <c r="G20" s="7" t="n">
        <v>-581.6</v>
      </c>
      <c r="J20" s="7" t="n">
        <v>-581.6</v>
      </c>
    </row>
    <row r="21" spans="1:10">
      <c r="A21" s="4" t="s">
        <v>109</v>
      </c>
      <c r="D21" s="7" t="n">
        <v>1450.2</v>
      </c>
      <c r="G21" s="7" t="n">
        <v>-581.6</v>
      </c>
      <c r="J21" s="7" t="n">
        <v>868.6</v>
      </c>
    </row>
    <row r="22" spans="1:10">
      <c r="A22" s="4" t="s">
        <v>132</v>
      </c>
      <c r="J22" s="7" t="n">
        <v>-0.3</v>
      </c>
    </row>
    <row r="23" spans="1:10">
      <c r="A23" s="4" t="s">
        <v>124</v>
      </c>
      <c r="H23" s="7" t="n">
        <v>6.4</v>
      </c>
      <c r="J23" s="7" t="n">
        <v>6.4</v>
      </c>
    </row>
    <row r="24" spans="1:10">
      <c r="A24" s="4" t="s">
        <v>125</v>
      </c>
      <c r="D24" s="7" t="n">
        <v>-829.1</v>
      </c>
      <c r="J24" s="7" t="n">
        <v>-829.1</v>
      </c>
    </row>
    <row r="25" spans="1:10">
      <c r="A25" s="4" t="s">
        <v>126</v>
      </c>
      <c r="B25" s="6" t="n">
        <v>-0.3</v>
      </c>
      <c r="E25" s="7" t="n">
        <v>0.3</v>
      </c>
    </row>
    <row r="26" spans="1:10">
      <c r="A26" s="4" t="s">
        <v>127</v>
      </c>
      <c r="B26" s="7" t="n">
        <v>-46.7</v>
      </c>
    </row>
    <row r="27" spans="1:10">
      <c r="A27" s="4" t="s">
        <v>133</v>
      </c>
      <c r="B27" s="8" t="n">
        <v>7</v>
      </c>
      <c r="C27" s="7" t="n">
        <v>719.4</v>
      </c>
      <c r="D27" s="7" t="n">
        <v>4077.9</v>
      </c>
      <c r="E27" s="5" t="n">
        <v>3</v>
      </c>
      <c r="G27" s="7" t="n">
        <v>-359.7</v>
      </c>
      <c r="H27" s="7" t="n">
        <v>21.3</v>
      </c>
      <c r="J27" s="7" t="n">
        <v>4468.9</v>
      </c>
    </row>
    <row r="28" spans="1:10">
      <c r="A28" s="4" t="s">
        <v>134</v>
      </c>
      <c r="B28" s="7" t="n">
        <v>1171.2</v>
      </c>
    </row>
    <row r="29" spans="1:10">
      <c r="A29" s="3" t="s">
        <v>122</v>
      </c>
    </row>
    <row r="30" spans="1:10">
      <c r="A30" s="4" t="s">
        <v>135</v>
      </c>
      <c r="D30" s="7" t="n">
        <v>-249.4</v>
      </c>
      <c r="J30" s="7" t="n">
        <v>-249.4</v>
      </c>
    </row>
    <row r="31" spans="1:10">
      <c r="A31" s="4" t="s">
        <v>136</v>
      </c>
      <c r="B31" s="8" t="n">
        <v>7</v>
      </c>
      <c r="C31" s="7" t="n">
        <v>719.4</v>
      </c>
      <c r="D31" s="7" t="n">
        <v>3828.5</v>
      </c>
      <c r="E31" s="5" t="n">
        <v>3</v>
      </c>
      <c r="G31" s="7" t="n">
        <v>-359.7</v>
      </c>
      <c r="H31" s="7" t="n">
        <v>21.3</v>
      </c>
      <c r="J31" s="7" t="n">
        <v>4219.5</v>
      </c>
    </row>
    <row r="32" spans="1:10">
      <c r="A32" s="4" t="s">
        <v>102</v>
      </c>
      <c r="D32" s="5" t="n">
        <v>885</v>
      </c>
      <c r="I32" s="9" t="n">
        <v>885</v>
      </c>
      <c r="J32" s="5" t="n">
        <v>885</v>
      </c>
    </row>
    <row r="33" spans="1:10">
      <c r="A33" s="4" t="s">
        <v>123</v>
      </c>
      <c r="G33" s="7" t="n">
        <v>634.3</v>
      </c>
      <c r="J33" s="7" t="n">
        <v>634.3</v>
      </c>
    </row>
    <row r="34" spans="1:10">
      <c r="A34" s="4" t="s">
        <v>108</v>
      </c>
      <c r="G34" s="7" t="n">
        <v>634.3</v>
      </c>
      <c r="J34" s="7" t="n">
        <v>634.3</v>
      </c>
    </row>
    <row r="35" spans="1:10">
      <c r="A35" s="4" t="s">
        <v>109</v>
      </c>
      <c r="D35" s="5" t="n">
        <v>885</v>
      </c>
      <c r="G35" s="7" t="n">
        <v>634.3</v>
      </c>
      <c r="J35" s="7" t="n">
        <v>1519.3</v>
      </c>
    </row>
    <row r="36" spans="1:10">
      <c r="A36" s="4" t="s">
        <v>132</v>
      </c>
      <c r="J36" s="7" t="n">
        <v>-0.2</v>
      </c>
    </row>
    <row r="37" spans="1:10">
      <c r="A37" s="4" t="s">
        <v>124</v>
      </c>
      <c r="H37" s="7" t="n">
        <v>7.7</v>
      </c>
      <c r="J37" s="7" t="n">
        <v>7.7</v>
      </c>
    </row>
    <row r="38" spans="1:10">
      <c r="A38" s="4" t="s">
        <v>125</v>
      </c>
      <c r="D38" s="7" t="n">
        <v>-531.6</v>
      </c>
      <c r="J38" s="7" t="n">
        <v>-531.6</v>
      </c>
    </row>
    <row r="39" spans="1:10">
      <c r="A39" s="4" t="s">
        <v>126</v>
      </c>
      <c r="B39" s="6" t="n">
        <v>-0.2</v>
      </c>
      <c r="E39" s="7" t="n">
        <v>0.2</v>
      </c>
    </row>
    <row r="40" spans="1:10">
      <c r="A40" s="4" t="s">
        <v>127</v>
      </c>
      <c r="B40" s="7" t="n">
        <v>-37.8</v>
      </c>
    </row>
    <row r="41" spans="1:10">
      <c r="A41" s="4" t="s">
        <v>137</v>
      </c>
      <c r="B41" s="6" t="n">
        <v>6.8</v>
      </c>
      <c r="C41" s="6" t="n">
        <v>719.4</v>
      </c>
      <c r="D41" s="6" t="n">
        <v>4181.9</v>
      </c>
      <c r="E41" s="6" t="n">
        <v>3.2</v>
      </c>
      <c r="G41" s="6" t="n">
        <v>274.6</v>
      </c>
      <c r="H41" s="8" t="n">
        <v>29</v>
      </c>
      <c r="J41" s="6" t="n">
        <v>5214.9</v>
      </c>
    </row>
    <row r="42" spans="1:10">
      <c r="A42" s="4" t="s">
        <v>138</v>
      </c>
      <c r="B42" s="7" t="n">
        <v>11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62</v>
      </c>
      <c r="B1" s="2" t="s">
        <v>1</v>
      </c>
    </row>
    <row r="2" spans="1:2">
      <c r="B2" s="2" t="s">
        <v>175</v>
      </c>
    </row>
    <row r="3" spans="1:2">
      <c r="A3" s="3" t="s">
        <v>20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175</v>
      </c>
    </row>
    <row r="3" spans="1:2">
      <c r="A3" s="3" t="s">
        <v>368</v>
      </c>
    </row>
    <row r="4" spans="1:2">
      <c r="A4" s="4" t="s">
        <v>369</v>
      </c>
      <c r="B4" s="4" t="s">
        <v>370</v>
      </c>
    </row>
    <row r="5" spans="1:2">
      <c r="A5" s="4" t="s">
        <v>371</v>
      </c>
      <c r="B5" s="4" t="s">
        <v>372</v>
      </c>
    </row>
    <row r="6" spans="1:2">
      <c r="A6" s="4" t="s">
        <v>373</v>
      </c>
      <c r="B6" s="4" t="s">
        <v>374</v>
      </c>
    </row>
    <row r="7" spans="1:2">
      <c r="A7" s="4" t="s">
        <v>375</v>
      </c>
    </row>
    <row r="8" spans="1:2">
      <c r="A8" s="3" t="s">
        <v>368</v>
      </c>
    </row>
    <row r="9" spans="1:2">
      <c r="A9" s="4" t="s">
        <v>376</v>
      </c>
      <c r="B9" s="4" t="s">
        <v>377</v>
      </c>
    </row>
    <row r="10" spans="1:2">
      <c r="A10" s="4" t="s">
        <v>378</v>
      </c>
    </row>
    <row r="11" spans="1:2">
      <c r="A11" s="3" t="s">
        <v>368</v>
      </c>
    </row>
    <row r="12" spans="1:2">
      <c r="A12" s="4" t="s">
        <v>376</v>
      </c>
      <c r="B12"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0</v>
      </c>
      <c r="B1" s="2" t="s">
        <v>1</v>
      </c>
    </row>
    <row r="2" spans="1:2">
      <c r="B2" s="2" t="s">
        <v>175</v>
      </c>
    </row>
    <row r="3" spans="1:2">
      <c r="A3" s="3" t="s">
        <v>87</v>
      </c>
    </row>
    <row r="4" spans="1:2">
      <c r="A4" s="4" t="s">
        <v>381</v>
      </c>
      <c r="B4" s="4" t="s">
        <v>3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175</v>
      </c>
    </row>
    <row r="3" spans="1:2">
      <c r="A3" s="3" t="s">
        <v>207</v>
      </c>
    </row>
    <row r="4" spans="1:2">
      <c r="A4" s="4" t="s">
        <v>384</v>
      </c>
      <c r="B4"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6</v>
      </c>
      <c r="B1" s="2" t="s">
        <v>1</v>
      </c>
    </row>
    <row r="2" spans="1:2">
      <c r="B2" s="2" t="s">
        <v>175</v>
      </c>
    </row>
    <row r="3" spans="1:2">
      <c r="A3" s="3" t="s">
        <v>209</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9</v>
      </c>
      <c r="B1" s="2" t="s">
        <v>1</v>
      </c>
    </row>
    <row r="2" spans="1:2">
      <c r="B2" s="2" t="s">
        <v>175</v>
      </c>
    </row>
    <row r="3" spans="1:2">
      <c r="A3" s="3" t="s">
        <v>21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175</v>
      </c>
    </row>
    <row r="3" spans="1:2">
      <c r="A3" s="3" t="s">
        <v>213</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175</v>
      </c>
    </row>
    <row r="3" spans="1:2">
      <c r="A3" s="3" t="s">
        <v>21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 customWidth="1" max="7" min="7" width="21"/>
  </cols>
  <sheetData>
    <row r="1" spans="1:7">
      <c r="A1" s="1" t="s">
        <v>406</v>
      </c>
      <c r="B1" s="2" t="s">
        <v>1</v>
      </c>
    </row>
    <row r="2" spans="1:7">
      <c r="B2" s="2" t="s">
        <v>407</v>
      </c>
      <c r="C2" s="2" t="s">
        <v>408</v>
      </c>
      <c r="D2" s="2" t="s">
        <v>409</v>
      </c>
      <c r="E2" s="2" t="s">
        <v>410</v>
      </c>
      <c r="F2" s="2" t="s">
        <v>411</v>
      </c>
      <c r="G2" s="2" t="s">
        <v>412</v>
      </c>
    </row>
    <row r="3" spans="1:7">
      <c r="A3" s="4" t="s">
        <v>413</v>
      </c>
      <c r="B3" s="6" t="n">
        <v>9029.6</v>
      </c>
      <c r="C3" s="6" t="n">
        <v>8123.4</v>
      </c>
      <c r="D3" s="6" t="n">
        <v>7213.8</v>
      </c>
    </row>
    <row r="4" spans="1:7">
      <c r="A4" s="4" t="s">
        <v>414</v>
      </c>
      <c r="B4" s="5" t="n">
        <v>471</v>
      </c>
    </row>
    <row r="5" spans="1:7">
      <c r="A5" s="4" t="s">
        <v>62</v>
      </c>
      <c r="B5" s="6" t="n">
        <v>4181.9</v>
      </c>
      <c r="C5" s="7" t="n">
        <v>4077.9</v>
      </c>
      <c r="D5" s="7" t="n">
        <v>3456.8</v>
      </c>
    </row>
    <row r="6" spans="1:7">
      <c r="A6" s="4" t="s">
        <v>74</v>
      </c>
      <c r="B6" s="7" t="n">
        <v>2436.3</v>
      </c>
      <c r="C6" s="5" t="n">
        <v>2017</v>
      </c>
      <c r="D6" s="7" t="n">
        <v>1779.6</v>
      </c>
    </row>
    <row r="7" spans="1:7">
      <c r="A7" s="4" t="s">
        <v>415</v>
      </c>
      <c r="B7" s="7" t="n">
        <v>8035.8</v>
      </c>
      <c r="C7" s="7" t="n">
        <v>7892.9</v>
      </c>
      <c r="D7" s="7" t="n">
        <v>7566.7</v>
      </c>
    </row>
    <row r="8" spans="1:7">
      <c r="A8" s="4" t="s">
        <v>416</v>
      </c>
      <c r="B8" s="7" t="n">
        <v>5214.9</v>
      </c>
      <c r="C8" s="7" t="n">
        <v>4468.9</v>
      </c>
      <c r="D8" s="5" t="n">
        <v>4423</v>
      </c>
      <c r="G8" s="6" t="n">
        <v>3596.8</v>
      </c>
    </row>
    <row r="9" spans="1:7">
      <c r="A9" s="4" t="s">
        <v>417</v>
      </c>
    </row>
    <row r="10" spans="1:7">
      <c r="A10" s="4" t="s">
        <v>62</v>
      </c>
      <c r="F10" s="8" t="n">
        <v>-249</v>
      </c>
    </row>
    <row r="11" spans="1:7">
      <c r="A11" s="4" t="s">
        <v>418</v>
      </c>
      <c r="B11" s="5" t="n">
        <v>287</v>
      </c>
    </row>
    <row r="12" spans="1:7">
      <c r="A12" s="4" t="s">
        <v>74</v>
      </c>
      <c r="B12" s="5" t="n">
        <v>-38</v>
      </c>
    </row>
    <row r="13" spans="1:7">
      <c r="A13" s="4" t="s">
        <v>419</v>
      </c>
    </row>
    <row r="14" spans="1:7">
      <c r="A14" s="4" t="s">
        <v>32</v>
      </c>
      <c r="E14" s="8" t="n">
        <v>130</v>
      </c>
    </row>
    <row r="15" spans="1:7">
      <c r="A15" s="4" t="s">
        <v>415</v>
      </c>
      <c r="E15" s="5" t="n">
        <v>140</v>
      </c>
    </row>
    <row r="16" spans="1:7">
      <c r="A16" s="4" t="s">
        <v>416</v>
      </c>
      <c r="E16" s="8" t="n">
        <v>-10</v>
      </c>
    </row>
    <row r="17" spans="1:7">
      <c r="A17" s="4" t="s">
        <v>420</v>
      </c>
    </row>
    <row r="18" spans="1:7">
      <c r="A18" s="4" t="s">
        <v>413</v>
      </c>
      <c r="B18" s="5" t="n">
        <v>52</v>
      </c>
      <c r="C18" s="7" t="n">
        <v>53.2</v>
      </c>
      <c r="D18" s="7" t="n">
        <v>49.2</v>
      </c>
    </row>
    <row r="19" spans="1:7">
      <c r="A19" s="4" t="s">
        <v>421</v>
      </c>
    </row>
    <row r="20" spans="1:7">
      <c r="A20" s="4" t="s">
        <v>413</v>
      </c>
      <c r="B20" s="7" t="n">
        <v>49.7</v>
      </c>
      <c r="C20" s="7" t="n">
        <v>7.8</v>
      </c>
      <c r="D20" s="7" t="n">
        <v>7.1</v>
      </c>
    </row>
    <row r="21" spans="1:7">
      <c r="A21" s="4" t="s">
        <v>422</v>
      </c>
    </row>
    <row r="22" spans="1:7">
      <c r="A22" s="4" t="s">
        <v>413</v>
      </c>
      <c r="B22" s="7" t="n">
        <v>14.8</v>
      </c>
      <c r="C22" s="7" t="n">
        <v>9.4</v>
      </c>
      <c r="D22" s="5" t="n">
        <v>10</v>
      </c>
    </row>
    <row r="23" spans="1:7">
      <c r="A23" s="4" t="s">
        <v>423</v>
      </c>
    </row>
    <row r="24" spans="1:7">
      <c r="A24" s="4" t="s">
        <v>413</v>
      </c>
      <c r="B24" s="7" t="n">
        <v>0.6</v>
      </c>
      <c r="C24" s="7" t="n">
        <v>0.8</v>
      </c>
      <c r="D24" s="5" t="n">
        <v>1</v>
      </c>
    </row>
    <row r="25" spans="1:7">
      <c r="A25" s="4" t="s">
        <v>424</v>
      </c>
    </row>
    <row r="26" spans="1:7">
      <c r="A26" s="4" t="s">
        <v>413</v>
      </c>
      <c r="B26" s="6" t="n">
        <v>8912.5</v>
      </c>
      <c r="C26" s="6" t="n">
        <v>8052.2</v>
      </c>
      <c r="D26" s="6" t="n">
        <v>7146.5</v>
      </c>
    </row>
    <row r="27" spans="1:7">
      <c r="A27" s="4" t="s">
        <v>425</v>
      </c>
      <c r="B27" s="4" t="s">
        <v>426</v>
      </c>
    </row>
    <row r="28" spans="1:7">
      <c r="A28" s="4" t="s">
        <v>427</v>
      </c>
      <c r="B28" s="4" t="s">
        <v>428</v>
      </c>
    </row>
    <row r="29" spans="1:7">
      <c r="A29" s="4" t="s">
        <v>414</v>
      </c>
      <c r="B29" s="5" t="n">
        <v>144</v>
      </c>
      <c r="C29" s="5" t="n">
        <v>153</v>
      </c>
      <c r="D29" s="5" t="n">
        <v>174</v>
      </c>
    </row>
    <row r="30" spans="1:7">
      <c r="A30" s="4" t="s">
        <v>429</v>
      </c>
      <c r="B30" s="4" t="s">
        <v>430</v>
      </c>
    </row>
    <row r="31" spans="1:7">
      <c r="A31" s="4" t="s">
        <v>431</v>
      </c>
    </row>
    <row r="32" spans="1:7">
      <c r="A32" s="4" t="s">
        <v>425</v>
      </c>
      <c r="B32" s="4" t="s">
        <v>426</v>
      </c>
    </row>
    <row r="33" spans="1:7">
      <c r="A33" s="4" t="s">
        <v>427</v>
      </c>
      <c r="B33" s="4" t="s">
        <v>428</v>
      </c>
    </row>
    <row r="34" spans="1:7">
      <c r="A34" s="4" t="s">
        <v>414</v>
      </c>
      <c r="B34" s="5" t="n">
        <v>429</v>
      </c>
    </row>
    <row r="35" spans="1:7">
      <c r="A35" s="4" t="s">
        <v>432</v>
      </c>
    </row>
    <row r="36" spans="1:7">
      <c r="A36" s="4" t="s">
        <v>414</v>
      </c>
      <c r="B36" s="5" t="n">
        <v>26</v>
      </c>
    </row>
    <row r="37" spans="1:7">
      <c r="A37" s="4" t="s">
        <v>433</v>
      </c>
    </row>
    <row r="38" spans="1:7">
      <c r="A38" s="4" t="s">
        <v>414</v>
      </c>
      <c r="B38" s="5" t="n">
        <v>16</v>
      </c>
    </row>
    <row r="39" spans="1:7">
      <c r="A39" s="4" t="s">
        <v>434</v>
      </c>
    </row>
    <row r="40" spans="1:7">
      <c r="A40" s="4" t="s">
        <v>435</v>
      </c>
      <c r="B40" s="4" t="s">
        <v>436</v>
      </c>
    </row>
    <row r="41" spans="1:7">
      <c r="A41" s="4" t="s">
        <v>437</v>
      </c>
    </row>
    <row r="42" spans="1:7">
      <c r="A42" s="4" t="s">
        <v>435</v>
      </c>
      <c r="B42" s="4" t="s">
        <v>4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9</v>
      </c>
      <c r="B1" s="2" t="s">
        <v>1</v>
      </c>
    </row>
    <row r="2" spans="1:4">
      <c r="B2" s="2" t="s">
        <v>175</v>
      </c>
      <c r="C2" s="2" t="s">
        <v>440</v>
      </c>
      <c r="D2" s="2" t="s">
        <v>441</v>
      </c>
    </row>
    <row r="3" spans="1:4">
      <c r="A3" s="3" t="s">
        <v>442</v>
      </c>
    </row>
    <row r="4" spans="1:4">
      <c r="A4" s="4" t="s">
        <v>443</v>
      </c>
      <c r="B4" s="6" t="n">
        <v>8123.4</v>
      </c>
      <c r="C4" s="6" t="n">
        <v>7213.8</v>
      </c>
    </row>
    <row r="5" spans="1:4">
      <c r="A5" s="4" t="s">
        <v>444</v>
      </c>
      <c r="B5" s="7" t="n">
        <v>9029.6</v>
      </c>
      <c r="C5" s="7" t="n">
        <v>8123.4</v>
      </c>
      <c r="D5" s="6" t="n">
        <v>7213.8</v>
      </c>
    </row>
    <row r="6" spans="1:4">
      <c r="A6" s="4" t="s">
        <v>424</v>
      </c>
    </row>
    <row r="7" spans="1:4">
      <c r="A7" s="3" t="s">
        <v>442</v>
      </c>
    </row>
    <row r="8" spans="1:4">
      <c r="A8" s="4" t="s">
        <v>443</v>
      </c>
      <c r="B8" s="7" t="n">
        <v>8052.2</v>
      </c>
      <c r="C8" s="7" t="n">
        <v>7146.5</v>
      </c>
    </row>
    <row r="9" spans="1:4">
      <c r="A9" s="4" t="s">
        <v>444</v>
      </c>
      <c r="B9" s="7" t="n">
        <v>8912.5</v>
      </c>
      <c r="C9" s="7" t="n">
        <v>8052.2</v>
      </c>
      <c r="D9" s="7" t="n">
        <v>7146.5</v>
      </c>
    </row>
    <row r="10" spans="1:4">
      <c r="A10" s="4" t="s">
        <v>420</v>
      </c>
    </row>
    <row r="11" spans="1:4">
      <c r="A11" s="3" t="s">
        <v>442</v>
      </c>
    </row>
    <row r="12" spans="1:4">
      <c r="A12" s="4" t="s">
        <v>443</v>
      </c>
      <c r="B12" s="7" t="n">
        <v>53.2</v>
      </c>
      <c r="C12" s="7" t="n">
        <v>49.2</v>
      </c>
    </row>
    <row r="13" spans="1:4">
      <c r="A13" s="4" t="s">
        <v>444</v>
      </c>
      <c r="B13" s="5" t="n">
        <v>52</v>
      </c>
      <c r="C13" s="7" t="n">
        <v>53.2</v>
      </c>
      <c r="D13" s="7" t="n">
        <v>49.2</v>
      </c>
    </row>
    <row r="14" spans="1:4">
      <c r="A14" s="4" t="s">
        <v>421</v>
      </c>
    </row>
    <row r="15" spans="1:4">
      <c r="A15" s="3" t="s">
        <v>442</v>
      </c>
    </row>
    <row r="16" spans="1:4">
      <c r="A16" s="4" t="s">
        <v>443</v>
      </c>
      <c r="B16" s="7" t="n">
        <v>7.8</v>
      </c>
      <c r="C16" s="7" t="n">
        <v>7.1</v>
      </c>
    </row>
    <row r="17" spans="1:4">
      <c r="A17" s="4" t="s">
        <v>444</v>
      </c>
      <c r="B17" s="7" t="n">
        <v>49.7</v>
      </c>
      <c r="C17" s="7" t="n">
        <v>7.8</v>
      </c>
      <c r="D17" s="7" t="n">
        <v>7.1</v>
      </c>
    </row>
    <row r="18" spans="1:4">
      <c r="A18" s="4" t="s">
        <v>422</v>
      </c>
    </row>
    <row r="19" spans="1:4">
      <c r="A19" s="3" t="s">
        <v>442</v>
      </c>
    </row>
    <row r="20" spans="1:4">
      <c r="A20" s="4" t="s">
        <v>443</v>
      </c>
      <c r="B20" s="7" t="n">
        <v>9.4</v>
      </c>
      <c r="C20" s="5" t="n">
        <v>10</v>
      </c>
    </row>
    <row r="21" spans="1:4">
      <c r="A21" s="4" t="s">
        <v>444</v>
      </c>
      <c r="B21" s="7" t="n">
        <v>14.8</v>
      </c>
      <c r="C21" s="7" t="n">
        <v>9.4</v>
      </c>
      <c r="D21" s="5" t="n">
        <v>10</v>
      </c>
    </row>
    <row r="22" spans="1:4">
      <c r="A22" s="4" t="s">
        <v>423</v>
      </c>
    </row>
    <row r="23" spans="1:4">
      <c r="A23" s="3" t="s">
        <v>442</v>
      </c>
    </row>
    <row r="24" spans="1:4">
      <c r="A24" s="4" t="s">
        <v>443</v>
      </c>
      <c r="B24" s="7" t="n">
        <v>0.8</v>
      </c>
      <c r="C24" s="5" t="n">
        <v>1</v>
      </c>
    </row>
    <row r="25" spans="1:4">
      <c r="A25" s="4" t="s">
        <v>444</v>
      </c>
      <c r="B25" s="7" t="n">
        <v>0.6</v>
      </c>
      <c r="C25" s="7" t="n">
        <v>0.8</v>
      </c>
      <c r="D25" s="5" t="n">
        <v>1</v>
      </c>
    </row>
    <row r="26" spans="1:4">
      <c r="A26" s="4" t="s">
        <v>445</v>
      </c>
    </row>
    <row r="27" spans="1:4">
      <c r="A27" s="3" t="s">
        <v>442</v>
      </c>
    </row>
    <row r="28" spans="1:4">
      <c r="A28" s="4" t="s">
        <v>443</v>
      </c>
      <c r="B28" s="7" t="n">
        <v>11493.9</v>
      </c>
      <c r="C28" s="7" t="n">
        <v>10220.4</v>
      </c>
      <c r="D28" s="7" t="n">
        <v>8823.799999999999</v>
      </c>
    </row>
    <row r="29" spans="1:4">
      <c r="A29" s="4" t="s">
        <v>446</v>
      </c>
      <c r="B29" s="7" t="n">
        <v>1546.7</v>
      </c>
      <c r="C29" s="7" t="n">
        <v>1470.6</v>
      </c>
      <c r="D29" s="7" t="n">
        <v>1449.8</v>
      </c>
    </row>
    <row r="30" spans="1:4">
      <c r="A30" s="4" t="s">
        <v>447</v>
      </c>
      <c r="B30" s="7" t="n">
        <v>-166.6</v>
      </c>
      <c r="C30" s="7" t="n">
        <v>-197.1</v>
      </c>
      <c r="D30" s="7" t="n">
        <v>-53.2</v>
      </c>
    </row>
    <row r="31" spans="1:4">
      <c r="A31" s="4" t="s">
        <v>444</v>
      </c>
      <c r="B31" s="5" t="n">
        <v>12874</v>
      </c>
      <c r="C31" s="7" t="n">
        <v>11493.9</v>
      </c>
      <c r="D31" s="7" t="n">
        <v>10220.4</v>
      </c>
    </row>
    <row r="32" spans="1:4">
      <c r="A32" s="4" t="s">
        <v>448</v>
      </c>
    </row>
    <row r="33" spans="1:4">
      <c r="A33" s="3" t="s">
        <v>442</v>
      </c>
    </row>
    <row r="34" spans="1:4">
      <c r="A34" s="4" t="s">
        <v>443</v>
      </c>
      <c r="B34" s="7" t="n">
        <v>11303.5</v>
      </c>
      <c r="C34" s="7" t="n">
        <v>10045.2</v>
      </c>
      <c r="D34" s="7" t="n">
        <v>8666.4</v>
      </c>
    </row>
    <row r="35" spans="1:4">
      <c r="A35" s="4" t="s">
        <v>446</v>
      </c>
      <c r="B35" s="7" t="n">
        <v>1485.2</v>
      </c>
      <c r="C35" s="7" t="n">
        <v>1452.7</v>
      </c>
      <c r="D35" s="5" t="n">
        <v>1432</v>
      </c>
    </row>
    <row r="36" spans="1:4">
      <c r="A36" s="4" t="s">
        <v>447</v>
      </c>
      <c r="B36" s="7" t="n">
        <v>-159.5</v>
      </c>
      <c r="C36" s="7" t="n">
        <v>-194.4</v>
      </c>
      <c r="D36" s="7" t="n">
        <v>-53.2</v>
      </c>
    </row>
    <row r="37" spans="1:4">
      <c r="A37" s="4" t="s">
        <v>444</v>
      </c>
      <c r="B37" s="7" t="n">
        <v>12629.2</v>
      </c>
      <c r="C37" s="7" t="n">
        <v>11303.5</v>
      </c>
      <c r="D37" s="7" t="n">
        <v>10045.2</v>
      </c>
    </row>
    <row r="38" spans="1:4">
      <c r="A38" s="4" t="s">
        <v>449</v>
      </c>
    </row>
    <row r="39" spans="1:4">
      <c r="A39" s="3" t="s">
        <v>442</v>
      </c>
    </row>
    <row r="40" spans="1:4">
      <c r="A40" s="4" t="s">
        <v>443</v>
      </c>
      <c r="B40" s="7" t="n">
        <v>82.7</v>
      </c>
      <c r="C40" s="7" t="n">
        <v>77.8</v>
      </c>
      <c r="D40" s="7" t="n">
        <v>70.8</v>
      </c>
    </row>
    <row r="41" spans="1:4">
      <c r="A41" s="4" t="s">
        <v>446</v>
      </c>
      <c r="B41" s="7" t="n">
        <v>2.4</v>
      </c>
      <c r="C41" s="7" t="n">
        <v>7.6</v>
      </c>
      <c r="D41" s="5" t="n">
        <v>7</v>
      </c>
    </row>
    <row r="42" spans="1:4">
      <c r="A42" s="4" t="s">
        <v>447</v>
      </c>
      <c r="B42" s="5" t="n">
        <v>-7</v>
      </c>
      <c r="C42" s="7" t="n">
        <v>-2.7</v>
      </c>
    </row>
    <row r="43" spans="1:4">
      <c r="A43" s="4" t="s">
        <v>444</v>
      </c>
      <c r="B43" s="7" t="n">
        <v>78.09999999999999</v>
      </c>
      <c r="C43" s="7" t="n">
        <v>82.7</v>
      </c>
      <c r="D43" s="7" t="n">
        <v>77.8</v>
      </c>
    </row>
    <row r="44" spans="1:4">
      <c r="A44" s="4" t="s">
        <v>450</v>
      </c>
    </row>
    <row r="45" spans="1:4">
      <c r="A45" s="3" t="s">
        <v>442</v>
      </c>
    </row>
    <row r="46" spans="1:4">
      <c r="A46" s="4" t="s">
        <v>443</v>
      </c>
      <c r="B46" s="7" t="n">
        <v>40.7</v>
      </c>
      <c r="C46" s="7" t="n">
        <v>36.7</v>
      </c>
      <c r="D46" s="7" t="n">
        <v>32.4</v>
      </c>
    </row>
    <row r="47" spans="1:4">
      <c r="A47" s="4" t="s">
        <v>446</v>
      </c>
      <c r="B47" s="7" t="n">
        <v>47.2</v>
      </c>
      <c r="C47" s="5" t="n">
        <v>4</v>
      </c>
      <c r="D47" s="7" t="n">
        <v>4.3</v>
      </c>
    </row>
    <row r="48" spans="1:4">
      <c r="A48" s="4" t="s">
        <v>444</v>
      </c>
      <c r="B48" s="7" t="n">
        <v>87.90000000000001</v>
      </c>
      <c r="C48" s="7" t="n">
        <v>40.7</v>
      </c>
      <c r="D48" s="7" t="n">
        <v>36.7</v>
      </c>
    </row>
    <row r="49" spans="1:4">
      <c r="A49" s="4" t="s">
        <v>451</v>
      </c>
    </row>
    <row r="50" spans="1:4">
      <c r="A50" s="3" t="s">
        <v>442</v>
      </c>
    </row>
    <row r="51" spans="1:4">
      <c r="A51" s="4" t="s">
        <v>443</v>
      </c>
      <c r="B51" s="7" t="n">
        <v>62.7</v>
      </c>
      <c r="C51" s="7" t="n">
        <v>56.7</v>
      </c>
      <c r="D51" s="7" t="n">
        <v>50.6</v>
      </c>
    </row>
    <row r="52" spans="1:4">
      <c r="A52" s="4" t="s">
        <v>446</v>
      </c>
      <c r="B52" s="7" t="n">
        <v>11.7</v>
      </c>
      <c r="C52" s="5" t="n">
        <v>6</v>
      </c>
      <c r="D52" s="7" t="n">
        <v>6.1</v>
      </c>
    </row>
    <row r="53" spans="1:4">
      <c r="A53" s="4" t="s">
        <v>447</v>
      </c>
      <c r="B53" s="7" t="n">
        <v>-0.1</v>
      </c>
    </row>
    <row r="54" spans="1:4">
      <c r="A54" s="4" t="s">
        <v>444</v>
      </c>
      <c r="B54" s="7" t="n">
        <v>74.3</v>
      </c>
      <c r="C54" s="7" t="n">
        <v>62.7</v>
      </c>
      <c r="D54" s="7" t="n">
        <v>56.7</v>
      </c>
    </row>
    <row r="55" spans="1:4">
      <c r="A55" s="4" t="s">
        <v>452</v>
      </c>
    </row>
    <row r="56" spans="1:4">
      <c r="A56" s="3" t="s">
        <v>442</v>
      </c>
    </row>
    <row r="57" spans="1:4">
      <c r="A57" s="4" t="s">
        <v>443</v>
      </c>
      <c r="B57" s="7" t="n">
        <v>4.3</v>
      </c>
      <c r="C57" s="5" t="n">
        <v>4</v>
      </c>
      <c r="D57" s="7" t="n">
        <v>3.6</v>
      </c>
    </row>
    <row r="58" spans="1:4">
      <c r="A58" s="4" t="s">
        <v>446</v>
      </c>
      <c r="B58" s="7" t="n">
        <v>0.2</v>
      </c>
      <c r="C58" s="7" t="n">
        <v>0.3</v>
      </c>
      <c r="D58" s="7" t="n">
        <v>0.4</v>
      </c>
    </row>
    <row r="59" spans="1:4">
      <c r="A59" s="4" t="s">
        <v>444</v>
      </c>
      <c r="B59" s="7" t="n">
        <v>4.5</v>
      </c>
      <c r="C59" s="7" t="n">
        <v>4.3</v>
      </c>
      <c r="D59" s="5" t="n">
        <v>4</v>
      </c>
    </row>
    <row r="60" spans="1:4">
      <c r="A60" s="4" t="s">
        <v>81</v>
      </c>
    </row>
    <row r="61" spans="1:4">
      <c r="A61" s="3" t="s">
        <v>442</v>
      </c>
    </row>
    <row r="62" spans="1:4">
      <c r="A62" s="4" t="s">
        <v>443</v>
      </c>
      <c r="B62" s="7" t="n">
        <v>3370.5</v>
      </c>
      <c r="C62" s="7" t="n">
        <v>3006.6</v>
      </c>
      <c r="D62" s="7" t="n">
        <v>2562.3</v>
      </c>
    </row>
    <row r="63" spans="1:4">
      <c r="A63" s="4" t="s">
        <v>446</v>
      </c>
      <c r="B63" s="7" t="n">
        <v>640.5</v>
      </c>
      <c r="C63" s="5" t="n">
        <v>561</v>
      </c>
      <c r="D63" s="7" t="n">
        <v>497.5</v>
      </c>
    </row>
    <row r="64" spans="1:4">
      <c r="A64" s="4" t="s">
        <v>447</v>
      </c>
      <c r="B64" s="7" t="n">
        <v>-166.6</v>
      </c>
      <c r="C64" s="7" t="n">
        <v>-197.1</v>
      </c>
      <c r="D64" s="7" t="n">
        <v>-53.2</v>
      </c>
    </row>
    <row r="65" spans="1:4">
      <c r="A65" s="4" t="s">
        <v>444</v>
      </c>
      <c r="B65" s="7" t="n">
        <v>3844.4</v>
      </c>
      <c r="C65" s="7" t="n">
        <v>3370.5</v>
      </c>
      <c r="D65" s="7" t="n">
        <v>3006.6</v>
      </c>
    </row>
    <row r="66" spans="1:4">
      <c r="A66" s="4" t="s">
        <v>453</v>
      </c>
    </row>
    <row r="67" spans="1:4">
      <c r="A67" s="3" t="s">
        <v>442</v>
      </c>
    </row>
    <row r="68" spans="1:4">
      <c r="A68" s="4" t="s">
        <v>443</v>
      </c>
      <c r="B68" s="7" t="n">
        <v>3251.3</v>
      </c>
      <c r="C68" s="7" t="n">
        <v>2898.7</v>
      </c>
      <c r="D68" s="7" t="n">
        <v>2467.7</v>
      </c>
    </row>
    <row r="69" spans="1:4">
      <c r="A69" s="4" t="s">
        <v>446</v>
      </c>
      <c r="B69" s="7" t="n">
        <v>624.9</v>
      </c>
      <c r="C69" s="5" t="n">
        <v>547</v>
      </c>
      <c r="D69" s="7" t="n">
        <v>484.2</v>
      </c>
    </row>
    <row r="70" spans="1:4">
      <c r="A70" s="4" t="s">
        <v>447</v>
      </c>
      <c r="B70" s="7" t="n">
        <v>-159.5</v>
      </c>
      <c r="C70" s="7" t="n">
        <v>-194.4</v>
      </c>
      <c r="D70" s="7" t="n">
        <v>-53.2</v>
      </c>
    </row>
    <row r="71" spans="1:4">
      <c r="A71" s="4" t="s">
        <v>444</v>
      </c>
      <c r="B71" s="7" t="n">
        <v>3716.7</v>
      </c>
      <c r="C71" s="7" t="n">
        <v>3251.3</v>
      </c>
      <c r="D71" s="7" t="n">
        <v>2898.7</v>
      </c>
    </row>
    <row r="72" spans="1:4">
      <c r="A72" s="4" t="s">
        <v>454</v>
      </c>
    </row>
    <row r="73" spans="1:4">
      <c r="A73" s="3" t="s">
        <v>442</v>
      </c>
    </row>
    <row r="74" spans="1:4">
      <c r="A74" s="4" t="s">
        <v>443</v>
      </c>
      <c r="B74" s="7" t="n">
        <v>29.5</v>
      </c>
      <c r="C74" s="7" t="n">
        <v>28.6</v>
      </c>
      <c r="D74" s="7" t="n">
        <v>25.1</v>
      </c>
    </row>
    <row r="75" spans="1:4">
      <c r="A75" s="4" t="s">
        <v>446</v>
      </c>
      <c r="B75" s="7" t="n">
        <v>3.6</v>
      </c>
      <c r="C75" s="7" t="n">
        <v>3.6</v>
      </c>
      <c r="D75" s="7" t="n">
        <v>3.5</v>
      </c>
    </row>
    <row r="76" spans="1:4">
      <c r="A76" s="4" t="s">
        <v>447</v>
      </c>
      <c r="B76" s="5" t="n">
        <v>-7</v>
      </c>
      <c r="C76" s="7" t="n">
        <v>-2.7</v>
      </c>
    </row>
    <row r="77" spans="1:4">
      <c r="A77" s="4" t="s">
        <v>444</v>
      </c>
      <c r="B77" s="7" t="n">
        <v>26.1</v>
      </c>
      <c r="C77" s="7" t="n">
        <v>29.5</v>
      </c>
      <c r="D77" s="7" t="n">
        <v>28.6</v>
      </c>
    </row>
    <row r="78" spans="1:4">
      <c r="A78" s="4" t="s">
        <v>455</v>
      </c>
    </row>
    <row r="79" spans="1:4">
      <c r="A79" s="3" t="s">
        <v>442</v>
      </c>
    </row>
    <row r="80" spans="1:4">
      <c r="A80" s="4" t="s">
        <v>443</v>
      </c>
      <c r="B80" s="7" t="n">
        <v>32.9</v>
      </c>
      <c r="C80" s="7" t="n">
        <v>29.6</v>
      </c>
      <c r="D80" s="7" t="n">
        <v>26.7</v>
      </c>
    </row>
    <row r="81" spans="1:4">
      <c r="A81" s="4" t="s">
        <v>446</v>
      </c>
      <c r="B81" s="7" t="n">
        <v>5.3</v>
      </c>
      <c r="C81" s="7" t="n">
        <v>3.3</v>
      </c>
      <c r="D81" s="7" t="n">
        <v>2.9</v>
      </c>
    </row>
    <row r="82" spans="1:4">
      <c r="A82" s="4" t="s">
        <v>444</v>
      </c>
      <c r="B82" s="7" t="n">
        <v>38.2</v>
      </c>
      <c r="C82" s="7" t="n">
        <v>32.9</v>
      </c>
      <c r="D82" s="7" t="n">
        <v>29.6</v>
      </c>
    </row>
    <row r="83" spans="1:4">
      <c r="A83" s="4" t="s">
        <v>456</v>
      </c>
    </row>
    <row r="84" spans="1:4">
      <c r="A84" s="3" t="s">
        <v>442</v>
      </c>
    </row>
    <row r="85" spans="1:4">
      <c r="A85" s="4" t="s">
        <v>443</v>
      </c>
      <c r="B85" s="7" t="n">
        <v>53.3</v>
      </c>
      <c r="C85" s="7" t="n">
        <v>46.7</v>
      </c>
      <c r="D85" s="7" t="n">
        <v>40.2</v>
      </c>
    </row>
    <row r="86" spans="1:4">
      <c r="A86" s="4" t="s">
        <v>446</v>
      </c>
      <c r="B86" s="7" t="n">
        <v>6.3</v>
      </c>
      <c r="C86" s="7" t="n">
        <v>6.6</v>
      </c>
      <c r="D86" s="7" t="n">
        <v>6.5</v>
      </c>
    </row>
    <row r="87" spans="1:4">
      <c r="A87" s="4" t="s">
        <v>447</v>
      </c>
      <c r="B87" s="7" t="n">
        <v>-0.1</v>
      </c>
    </row>
    <row r="88" spans="1:4">
      <c r="A88" s="4" t="s">
        <v>444</v>
      </c>
      <c r="B88" s="7" t="n">
        <v>59.5</v>
      </c>
      <c r="C88" s="7" t="n">
        <v>53.3</v>
      </c>
      <c r="D88" s="7" t="n">
        <v>46.7</v>
      </c>
    </row>
    <row r="89" spans="1:4">
      <c r="A89" s="4" t="s">
        <v>457</v>
      </c>
    </row>
    <row r="90" spans="1:4">
      <c r="A90" s="3" t="s">
        <v>442</v>
      </c>
    </row>
    <row r="91" spans="1:4">
      <c r="A91" s="4" t="s">
        <v>443</v>
      </c>
      <c r="B91" s="7" t="n">
        <v>3.5</v>
      </c>
      <c r="C91" s="5" t="n">
        <v>3</v>
      </c>
      <c r="D91" s="7" t="n">
        <v>2.6</v>
      </c>
    </row>
    <row r="92" spans="1:4">
      <c r="A92" s="4" t="s">
        <v>446</v>
      </c>
      <c r="B92" s="7" t="n">
        <v>0.4</v>
      </c>
      <c r="C92" s="7" t="n">
        <v>0.5</v>
      </c>
      <c r="D92" s="7" t="n">
        <v>0.4</v>
      </c>
    </row>
    <row r="93" spans="1:4">
      <c r="A93" s="4" t="s">
        <v>444</v>
      </c>
      <c r="B93" s="6" t="n">
        <v>3.9</v>
      </c>
      <c r="C93" s="6" t="n">
        <v>3.5</v>
      </c>
      <c r="D93" s="8"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44</v>
      </c>
      <c r="B4" s="9" t="n">
        <v>885</v>
      </c>
      <c r="C4" s="10" t="n">
        <v>1450.2</v>
      </c>
      <c r="D4" s="10" t="n">
        <v>1315.9</v>
      </c>
    </row>
    <row r="5" spans="1:4">
      <c r="A5" s="3" t="s">
        <v>145</v>
      </c>
    </row>
    <row r="6" spans="1:4">
      <c r="A6" s="4" t="s">
        <v>81</v>
      </c>
      <c r="B6" s="7" t="n">
        <v>640.5</v>
      </c>
      <c r="C6" s="5" t="n">
        <v>561</v>
      </c>
      <c r="D6" s="7" t="n">
        <v>497.5</v>
      </c>
    </row>
    <row r="7" spans="1:4">
      <c r="A7" s="4" t="s">
        <v>94</v>
      </c>
      <c r="B7" s="7" t="n">
        <v>63.1</v>
      </c>
      <c r="C7" s="7" t="n">
        <v>161.1</v>
      </c>
      <c r="D7" s="7" t="n">
        <v>154.4</v>
      </c>
    </row>
    <row r="8" spans="1:4">
      <c r="A8" s="4" t="s">
        <v>124</v>
      </c>
      <c r="B8" s="7" t="n">
        <v>7.7</v>
      </c>
      <c r="C8" s="7" t="n">
        <v>6.4</v>
      </c>
      <c r="D8" s="7" t="n">
        <v>5.7</v>
      </c>
    </row>
    <row r="9" spans="1:4">
      <c r="A9" s="4" t="s">
        <v>146</v>
      </c>
      <c r="B9" s="7" t="n">
        <v>0.8</v>
      </c>
      <c r="C9" s="7" t="n">
        <v>-0.6</v>
      </c>
      <c r="D9" s="7" t="n">
        <v>0.2</v>
      </c>
    </row>
    <row r="10" spans="1:4">
      <c r="A10" s="4" t="s">
        <v>147</v>
      </c>
      <c r="B10" s="7" t="n">
        <v>-1.9</v>
      </c>
      <c r="C10" s="7" t="n">
        <v>-3.3</v>
      </c>
      <c r="D10" s="7" t="n">
        <v>11.8</v>
      </c>
    </row>
    <row r="11" spans="1:4">
      <c r="A11" s="4" t="s">
        <v>148</v>
      </c>
      <c r="B11" s="7" t="n">
        <v>-2.1</v>
      </c>
      <c r="C11" s="7" t="n">
        <v>-14.1</v>
      </c>
      <c r="D11" s="5" t="n">
        <v>-76</v>
      </c>
    </row>
    <row r="12" spans="1:4">
      <c r="A12" s="4" t="s">
        <v>149</v>
      </c>
      <c r="B12" s="7" t="n">
        <v>324.2</v>
      </c>
      <c r="C12" s="7" t="n">
        <v>-44.5</v>
      </c>
      <c r="D12" s="7" t="n">
        <v>63.5</v>
      </c>
    </row>
    <row r="13" spans="1:4">
      <c r="A13" s="4" t="s">
        <v>150</v>
      </c>
      <c r="B13" s="7" t="n">
        <v>198.6</v>
      </c>
      <c r="C13" s="7" t="n">
        <v>241.1</v>
      </c>
      <c r="D13" s="7" t="n">
        <v>144.7</v>
      </c>
    </row>
    <row r="14" spans="1:4">
      <c r="A14" s="4" t="s">
        <v>151</v>
      </c>
      <c r="B14" s="7" t="n">
        <v>-2.8</v>
      </c>
      <c r="C14" s="7" t="n">
        <v>-9.6</v>
      </c>
      <c r="D14" s="7" t="n">
        <v>-20.1</v>
      </c>
    </row>
    <row r="15" spans="1:4">
      <c r="A15" s="4" t="s">
        <v>152</v>
      </c>
      <c r="B15" s="7" t="n">
        <v>-2.5</v>
      </c>
      <c r="C15" s="7" t="n">
        <v>-0.1</v>
      </c>
      <c r="D15" s="5" t="n">
        <v>-11</v>
      </c>
    </row>
    <row r="16" spans="1:4">
      <c r="A16" s="4" t="s">
        <v>153</v>
      </c>
      <c r="B16" s="7" t="n">
        <v>0.5</v>
      </c>
      <c r="C16" s="7" t="n">
        <v>-0.7</v>
      </c>
      <c r="D16" s="7" t="n">
        <v>-2.4</v>
      </c>
    </row>
    <row r="17" spans="1:4">
      <c r="A17" s="4" t="s">
        <v>154</v>
      </c>
      <c r="B17" s="7" t="n">
        <v>-1.5</v>
      </c>
      <c r="C17" s="7" t="n">
        <v>3.8</v>
      </c>
      <c r="D17" s="7" t="n">
        <v>-0.2</v>
      </c>
    </row>
    <row r="18" spans="1:4">
      <c r="A18" s="4" t="s">
        <v>90</v>
      </c>
      <c r="B18" s="5" t="n">
        <v>-6</v>
      </c>
    </row>
    <row r="19" spans="1:4">
      <c r="A19" s="4" t="s">
        <v>91</v>
      </c>
      <c r="B19" s="7" t="n">
        <v>15.8</v>
      </c>
    </row>
    <row r="20" spans="1:4">
      <c r="A20" s="4" t="s">
        <v>155</v>
      </c>
      <c r="B20" s="7" t="n">
        <v>-100.9</v>
      </c>
      <c r="C20" s="7" t="n">
        <v>-118.9</v>
      </c>
      <c r="D20" s="7" t="n">
        <v>-161.6</v>
      </c>
    </row>
    <row r="21" spans="1:4">
      <c r="A21" s="4" t="s">
        <v>156</v>
      </c>
      <c r="B21" s="7" t="n">
        <v>2017.5</v>
      </c>
      <c r="C21" s="7" t="n">
        <v>2233.2</v>
      </c>
      <c r="D21" s="7" t="n">
        <v>1927.2</v>
      </c>
    </row>
    <row r="22" spans="1:4">
      <c r="A22" s="3" t="s">
        <v>157</v>
      </c>
    </row>
    <row r="23" spans="1:4">
      <c r="A23" s="4" t="s">
        <v>158</v>
      </c>
      <c r="B23" s="7" t="n">
        <v>-1546.7</v>
      </c>
      <c r="C23" s="7" t="n">
        <v>-1470.6</v>
      </c>
      <c r="D23" s="7" t="n">
        <v>-1449.8</v>
      </c>
    </row>
    <row r="24" spans="1:4">
      <c r="A24" s="4" t="s">
        <v>159</v>
      </c>
      <c r="B24" s="7" t="n">
        <v>-0.3</v>
      </c>
      <c r="C24" s="7" t="n">
        <v>-22.8</v>
      </c>
      <c r="D24" s="7" t="n">
        <v>1.2</v>
      </c>
    </row>
    <row r="25" spans="1:4">
      <c r="A25" s="4" t="s">
        <v>160</v>
      </c>
      <c r="B25" s="7" t="n">
        <v>646.1</v>
      </c>
      <c r="C25" s="5" t="n">
        <v>774</v>
      </c>
      <c r="D25" s="7" t="n">
        <v>157.8</v>
      </c>
    </row>
    <row r="26" spans="1:4">
      <c r="A26" s="4" t="s">
        <v>161</v>
      </c>
      <c r="B26" s="7" t="n">
        <v>-86.5</v>
      </c>
    </row>
    <row r="27" spans="1:4">
      <c r="A27" s="4" t="s">
        <v>162</v>
      </c>
      <c r="B27" s="5" t="n">
        <v>-15</v>
      </c>
    </row>
    <row r="28" spans="1:4">
      <c r="A28" s="4" t="s">
        <v>163</v>
      </c>
      <c r="B28" s="7" t="n">
        <v>-1002.4</v>
      </c>
      <c r="C28" s="7" t="n">
        <v>-719.4</v>
      </c>
      <c r="D28" s="7" t="n">
        <v>-1290.8</v>
      </c>
    </row>
    <row r="29" spans="1:4">
      <c r="A29" s="3" t="s">
        <v>164</v>
      </c>
    </row>
    <row r="30" spans="1:4">
      <c r="A30" s="4" t="s">
        <v>165</v>
      </c>
      <c r="B30" s="7" t="n">
        <v>-531.6</v>
      </c>
      <c r="C30" s="7" t="n">
        <v>-829.1</v>
      </c>
      <c r="D30" s="7" t="n">
        <v>-1017.9</v>
      </c>
    </row>
    <row r="31" spans="1:4">
      <c r="A31" s="4" t="s">
        <v>166</v>
      </c>
      <c r="B31" s="7" t="n">
        <v>99.90000000000001</v>
      </c>
      <c r="C31" s="7" t="n">
        <v>65.2</v>
      </c>
      <c r="D31" s="7" t="n">
        <v>793.4</v>
      </c>
    </row>
    <row r="32" spans="1:4">
      <c r="A32" s="4" t="s">
        <v>167</v>
      </c>
      <c r="B32" s="7" t="n">
        <v>-422.8</v>
      </c>
      <c r="C32" s="7" t="n">
        <v>-458.9</v>
      </c>
      <c r="D32" s="7" t="n">
        <v>-447.1</v>
      </c>
    </row>
    <row r="33" spans="1:4">
      <c r="A33" s="4" t="s">
        <v>168</v>
      </c>
      <c r="B33" s="7" t="n">
        <v>-854.5</v>
      </c>
      <c r="C33" s="7" t="n">
        <v>-1222.8</v>
      </c>
      <c r="D33" s="7" t="n">
        <v>-671.6</v>
      </c>
    </row>
    <row r="34" spans="1:4">
      <c r="A34" s="4" t="s">
        <v>169</v>
      </c>
      <c r="B34" s="7" t="n">
        <v>160.6</v>
      </c>
      <c r="C34" s="5" t="n">
        <v>291</v>
      </c>
      <c r="D34" s="7" t="n">
        <v>-35.2</v>
      </c>
    </row>
    <row r="35" spans="1:4">
      <c r="A35" s="4" t="s">
        <v>170</v>
      </c>
      <c r="B35" s="5" t="n">
        <v>1515</v>
      </c>
      <c r="C35" s="5" t="n">
        <v>1224</v>
      </c>
      <c r="D35" s="7" t="n">
        <v>1259.2</v>
      </c>
    </row>
    <row r="36" spans="1:4">
      <c r="A36" s="4" t="s">
        <v>171</v>
      </c>
      <c r="B36" s="7" t="n">
        <v>1675.6</v>
      </c>
      <c r="C36" s="5" t="n">
        <v>1515</v>
      </c>
      <c r="D36" s="5" t="n">
        <v>1224</v>
      </c>
    </row>
    <row r="37" spans="1:4">
      <c r="A37" s="4" t="s">
        <v>172</v>
      </c>
      <c r="B37" s="7" t="n">
        <v>3.2</v>
      </c>
      <c r="C37" s="7" t="n">
        <v>2.9</v>
      </c>
      <c r="D37" s="7" t="n">
        <v>6.6</v>
      </c>
    </row>
    <row r="38" spans="1:4">
      <c r="A38" s="4" t="s">
        <v>173</v>
      </c>
      <c r="B38" s="10" t="n">
        <v>-60.6</v>
      </c>
      <c r="C38" s="10" t="n">
        <v>-56.1</v>
      </c>
      <c r="D38" s="10" t="n">
        <v>-6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8</v>
      </c>
      <c r="B1" s="2" t="s">
        <v>1</v>
      </c>
    </row>
    <row r="2" spans="1:4">
      <c r="B2" s="2" t="s">
        <v>440</v>
      </c>
      <c r="C2" s="2" t="s">
        <v>441</v>
      </c>
      <c r="D2" s="2" t="s">
        <v>175</v>
      </c>
    </row>
    <row r="3" spans="1:4">
      <c r="A3" s="3" t="s">
        <v>442</v>
      </c>
    </row>
    <row r="4" spans="1:4">
      <c r="A4" s="4" t="s">
        <v>33</v>
      </c>
      <c r="B4" s="6" t="n">
        <v>8123.4</v>
      </c>
      <c r="C4" s="6" t="n">
        <v>7213.8</v>
      </c>
      <c r="D4" s="6" t="n">
        <v>9029.6</v>
      </c>
    </row>
    <row r="5" spans="1:4">
      <c r="A5" s="4" t="s">
        <v>459</v>
      </c>
      <c r="B5" s="6" t="n">
        <v>3.1</v>
      </c>
      <c r="C5" s="6" t="n">
        <v>1.4</v>
      </c>
    </row>
    <row r="6" spans="1:4">
      <c r="A6" s="4" t="s">
        <v>460</v>
      </c>
      <c r="B6" s="4" t="s">
        <v>461</v>
      </c>
      <c r="C6" s="4" t="s">
        <v>461</v>
      </c>
    </row>
    <row r="7" spans="1:4">
      <c r="A7" s="4" t="s">
        <v>424</v>
      </c>
    </row>
    <row r="8" spans="1:4">
      <c r="A8" s="3" t="s">
        <v>442</v>
      </c>
    </row>
    <row r="9" spans="1:4">
      <c r="A9" s="4" t="s">
        <v>462</v>
      </c>
      <c r="B9" s="6" t="n">
        <v>2934.9</v>
      </c>
      <c r="C9" s="6" t="n">
        <v>3442.4</v>
      </c>
      <c r="D9" s="7" t="n">
        <v>2394.9</v>
      </c>
    </row>
    <row r="10" spans="1:4">
      <c r="A10" s="4" t="s">
        <v>463</v>
      </c>
      <c r="B10" s="7" t="n">
        <v>558.4</v>
      </c>
      <c r="C10" s="5" t="n">
        <v>687</v>
      </c>
      <c r="D10" s="7" t="n">
        <v>711.4</v>
      </c>
    </row>
    <row r="11" spans="1:4">
      <c r="A11" s="4" t="s">
        <v>33</v>
      </c>
      <c r="B11" s="7" t="n">
        <v>8052.2</v>
      </c>
      <c r="C11" s="7" t="n">
        <v>7146.5</v>
      </c>
      <c r="D11" s="7" t="n">
        <v>8912.5</v>
      </c>
    </row>
    <row r="12" spans="1:4">
      <c r="A12" s="4" t="s">
        <v>464</v>
      </c>
    </row>
    <row r="13" spans="1:4">
      <c r="A13" s="3" t="s">
        <v>442</v>
      </c>
    </row>
    <row r="14" spans="1:4">
      <c r="A14" s="4" t="s">
        <v>33</v>
      </c>
      <c r="B14" s="6" t="n">
        <v>267.2</v>
      </c>
      <c r="C14" s="6" t="n">
        <v>362.8</v>
      </c>
      <c r="D14" s="6" t="n">
        <v>19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21"/>
  </cols>
  <sheetData>
    <row r="1" spans="1:6">
      <c r="A1" s="1" t="s">
        <v>465</v>
      </c>
      <c r="B1" s="2" t="s">
        <v>466</v>
      </c>
      <c r="E1" s="2" t="s">
        <v>1</v>
      </c>
    </row>
    <row r="2" spans="1:6">
      <c r="B2" s="2" t="s">
        <v>467</v>
      </c>
      <c r="C2" s="2" t="s">
        <v>468</v>
      </c>
      <c r="D2" s="2" t="s">
        <v>469</v>
      </c>
      <c r="E2" s="2" t="s">
        <v>140</v>
      </c>
      <c r="F2" s="2" t="s">
        <v>29</v>
      </c>
    </row>
    <row r="3" spans="1:6">
      <c r="A3" s="3" t="s">
        <v>470</v>
      </c>
    </row>
    <row r="4" spans="1:6">
      <c r="A4" s="4" t="s">
        <v>471</v>
      </c>
      <c r="E4" s="10" t="n">
        <v>15.8</v>
      </c>
    </row>
    <row r="5" spans="1:6">
      <c r="A5" s="4" t="s">
        <v>472</v>
      </c>
    </row>
    <row r="6" spans="1:6">
      <c r="A6" s="3" t="s">
        <v>470</v>
      </c>
    </row>
    <row r="7" spans="1:6">
      <c r="A7" s="4" t="s">
        <v>473</v>
      </c>
      <c r="B7" s="4" t="s">
        <v>474</v>
      </c>
      <c r="C7" s="4" t="s">
        <v>475</v>
      </c>
      <c r="D7" s="4" t="s">
        <v>476</v>
      </c>
    </row>
    <row r="8" spans="1:6">
      <c r="A8" s="4" t="s">
        <v>477</v>
      </c>
      <c r="C8" s="4" t="s">
        <v>478</v>
      </c>
    </row>
    <row r="9" spans="1:6">
      <c r="A9" s="4" t="s">
        <v>479</v>
      </c>
      <c r="E9" s="4" t="s">
        <v>478</v>
      </c>
      <c r="F9" s="4" t="s">
        <v>478</v>
      </c>
    </row>
    <row r="10" spans="1:6">
      <c r="A10" s="4" t="s">
        <v>480</v>
      </c>
      <c r="F10" s="6" t="n">
        <v>134.5</v>
      </c>
    </row>
    <row r="11" spans="1:6">
      <c r="A11" s="4" t="s">
        <v>481</v>
      </c>
      <c r="F11" s="7" t="n">
        <v>172.9</v>
      </c>
    </row>
    <row r="12" spans="1:6">
      <c r="A12" s="4" t="s">
        <v>91</v>
      </c>
      <c r="F12" s="7" t="n">
        <v>15.8</v>
      </c>
    </row>
    <row r="13" spans="1:6">
      <c r="A13" s="4" t="s">
        <v>482</v>
      </c>
      <c r="C13" s="6" t="n">
        <v>43.2</v>
      </c>
    </row>
    <row r="14" spans="1:6">
      <c r="A14" s="3" t="s">
        <v>483</v>
      </c>
    </row>
    <row r="15" spans="1:6">
      <c r="A15" s="4" t="s">
        <v>484</v>
      </c>
      <c r="F15" s="5" t="n">
        <v>32</v>
      </c>
    </row>
    <row r="16" spans="1:6">
      <c r="A16" s="4" t="s">
        <v>485</v>
      </c>
      <c r="F16" s="5" t="n">
        <v>6</v>
      </c>
    </row>
    <row r="17" spans="1:6">
      <c r="A17" s="4" t="s">
        <v>486</v>
      </c>
      <c r="F17" s="7" t="n">
        <v>60.5</v>
      </c>
    </row>
    <row r="18" spans="1:6">
      <c r="A18" s="4" t="s">
        <v>487</v>
      </c>
      <c r="D18" s="8" t="n">
        <v>15</v>
      </c>
      <c r="F18" s="7" t="n">
        <v>98.5</v>
      </c>
    </row>
    <row r="19" spans="1:6">
      <c r="A19" s="3" t="s">
        <v>488</v>
      </c>
    </row>
    <row r="20" spans="1:6">
      <c r="A20" s="4" t="s">
        <v>34</v>
      </c>
      <c r="F20" s="7" t="n">
        <v>99.59999999999999</v>
      </c>
    </row>
    <row r="21" spans="1:6">
      <c r="A21" s="4" t="s">
        <v>44</v>
      </c>
      <c r="F21" s="5" t="n">
        <v>7</v>
      </c>
    </row>
    <row r="22" spans="1:6">
      <c r="A22" s="4" t="s">
        <v>489</v>
      </c>
      <c r="F22" s="7" t="n">
        <v>43.4</v>
      </c>
    </row>
    <row r="23" spans="1:6">
      <c r="A23" s="4" t="s">
        <v>490</v>
      </c>
      <c r="F23" s="7" t="n">
        <v>-51.5</v>
      </c>
    </row>
    <row r="24" spans="1:6">
      <c r="A24" s="4" t="s">
        <v>491</v>
      </c>
      <c r="F24" s="6" t="n">
        <v>98.5</v>
      </c>
    </row>
    <row r="25" spans="1:6">
      <c r="A25" s="4" t="s">
        <v>492</v>
      </c>
    </row>
    <row r="26" spans="1:6">
      <c r="A26" s="3" t="s">
        <v>470</v>
      </c>
    </row>
    <row r="27" spans="1:6">
      <c r="A27" s="4" t="s">
        <v>473</v>
      </c>
      <c r="C27" s="4" t="s">
        <v>476</v>
      </c>
    </row>
    <row r="28" spans="1:6">
      <c r="A28" s="4" t="s">
        <v>493</v>
      </c>
    </row>
    <row r="29" spans="1:6">
      <c r="A29" s="3" t="s">
        <v>470</v>
      </c>
    </row>
    <row r="30" spans="1:6">
      <c r="A30" s="4" t="s">
        <v>473</v>
      </c>
      <c r="C30" s="4" t="s">
        <v>494</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95</v>
      </c>
      <c r="B1" s="2" t="s">
        <v>1</v>
      </c>
    </row>
    <row r="2" spans="1:2">
      <c r="B2" s="2" t="s">
        <v>29</v>
      </c>
    </row>
    <row r="3" spans="1:2">
      <c r="A3" s="3" t="s">
        <v>178</v>
      </c>
    </row>
    <row r="4" spans="1:2">
      <c r="A4" s="4" t="s">
        <v>496</v>
      </c>
      <c r="B4" s="8" t="n">
        <v>172</v>
      </c>
    </row>
    <row r="5" spans="1:2">
      <c r="A5" s="4" t="s">
        <v>497</v>
      </c>
      <c r="B5" s="6" t="n">
        <v>-17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8</v>
      </c>
      <c r="B1" s="2" t="s">
        <v>1</v>
      </c>
    </row>
    <row r="2" spans="1:4">
      <c r="B2" s="2" t="s">
        <v>175</v>
      </c>
      <c r="C2" s="2" t="s">
        <v>440</v>
      </c>
      <c r="D2" s="2" t="s">
        <v>441</v>
      </c>
    </row>
    <row r="3" spans="1:4">
      <c r="A3" s="3" t="s">
        <v>34</v>
      </c>
    </row>
    <row r="4" spans="1:4">
      <c r="A4" s="4" t="s">
        <v>499</v>
      </c>
      <c r="B4" s="6" t="n">
        <v>46.8</v>
      </c>
    </row>
    <row r="5" spans="1:4">
      <c r="A5" s="4" t="s">
        <v>500</v>
      </c>
      <c r="B5" s="7" t="n">
        <v>146.4</v>
      </c>
    </row>
    <row r="6" spans="1:4">
      <c r="A6" s="4" t="s">
        <v>501</v>
      </c>
    </row>
    <row r="7" spans="1:4">
      <c r="A7" s="3" t="s">
        <v>34</v>
      </c>
    </row>
    <row r="8" spans="1:4">
      <c r="A8" s="4" t="s">
        <v>499</v>
      </c>
      <c r="B8" s="7" t="n">
        <v>46.8</v>
      </c>
    </row>
    <row r="9" spans="1:4">
      <c r="A9" s="4" t="s">
        <v>502</v>
      </c>
      <c r="B9" s="7" t="n">
        <v>99.59999999999999</v>
      </c>
    </row>
    <row r="10" spans="1:4">
      <c r="A10" s="4" t="s">
        <v>500</v>
      </c>
      <c r="B10" s="7" t="n">
        <v>146.4</v>
      </c>
    </row>
    <row r="11" spans="1:4">
      <c r="A11" s="4" t="s">
        <v>503</v>
      </c>
      <c r="B11" s="8" t="n">
        <v>0</v>
      </c>
    </row>
    <row r="12" spans="1:4">
      <c r="A12" s="4" t="s">
        <v>504</v>
      </c>
      <c r="B12" s="4" t="s">
        <v>505</v>
      </c>
    </row>
    <row r="13" spans="1:4">
      <c r="A13" s="4" t="s">
        <v>506</v>
      </c>
      <c r="B13" s="4" t="s">
        <v>507</v>
      </c>
      <c r="C13" s="4" t="s">
        <v>507</v>
      </c>
      <c r="D13"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509</v>
      </c>
      <c r="B1" s="2" t="s">
        <v>466</v>
      </c>
      <c r="C1" s="2" t="s">
        <v>1</v>
      </c>
    </row>
    <row r="2" spans="1:5">
      <c r="B2" s="2" t="s">
        <v>510</v>
      </c>
      <c r="C2" s="2" t="s">
        <v>175</v>
      </c>
      <c r="D2" s="2" t="s">
        <v>440</v>
      </c>
      <c r="E2" s="2" t="s">
        <v>441</v>
      </c>
    </row>
    <row r="3" spans="1:5">
      <c r="A3" s="4" t="s">
        <v>511</v>
      </c>
    </row>
    <row r="4" spans="1:5">
      <c r="A4" s="3" t="s">
        <v>309</v>
      </c>
    </row>
    <row r="5" spans="1:5">
      <c r="A5" s="4" t="s">
        <v>512</v>
      </c>
      <c r="B5" s="4" t="s">
        <v>513</v>
      </c>
    </row>
    <row r="6" spans="1:5">
      <c r="A6" s="4" t="s">
        <v>514</v>
      </c>
    </row>
    <row r="7" spans="1:5">
      <c r="A7" s="3" t="s">
        <v>309</v>
      </c>
    </row>
    <row r="8" spans="1:5">
      <c r="A8" s="4" t="s">
        <v>515</v>
      </c>
      <c r="B8" s="4" t="s">
        <v>516</v>
      </c>
    </row>
    <row r="9" spans="1:5">
      <c r="A9" s="4" t="s">
        <v>517</v>
      </c>
    </row>
    <row r="10" spans="1:5">
      <c r="A10" s="3" t="s">
        <v>309</v>
      </c>
    </row>
    <row r="11" spans="1:5">
      <c r="A11" s="4" t="s">
        <v>515</v>
      </c>
      <c r="B11" s="4" t="s">
        <v>518</v>
      </c>
    </row>
    <row r="12" spans="1:5">
      <c r="A12" s="4" t="s">
        <v>519</v>
      </c>
    </row>
    <row r="13" spans="1:5">
      <c r="A13" s="3" t="s">
        <v>309</v>
      </c>
    </row>
    <row r="14" spans="1:5">
      <c r="A14" s="4" t="s">
        <v>512</v>
      </c>
      <c r="D14" s="4" t="s">
        <v>520</v>
      </c>
      <c r="E14" s="4" t="s">
        <v>520</v>
      </c>
    </row>
    <row r="15" spans="1:5">
      <c r="A15" s="4" t="s">
        <v>521</v>
      </c>
      <c r="C15" s="5" t="n">
        <v>90</v>
      </c>
    </row>
    <row r="16" spans="1:5">
      <c r="A16" s="4" t="s">
        <v>522</v>
      </c>
      <c r="C16" s="5" t="n">
        <v>37</v>
      </c>
    </row>
    <row r="17" spans="1:5">
      <c r="A17" s="4" t="s">
        <v>523</v>
      </c>
    </row>
    <row r="18" spans="1:5">
      <c r="A18" s="3" t="s">
        <v>309</v>
      </c>
    </row>
    <row r="19" spans="1:5">
      <c r="A19" s="4" t="s">
        <v>512</v>
      </c>
      <c r="C19" s="4" t="s">
        <v>524</v>
      </c>
    </row>
    <row r="20" spans="1:5">
      <c r="A20" s="4" t="s">
        <v>525</v>
      </c>
    </row>
    <row r="21" spans="1:5">
      <c r="A21" s="3" t="s">
        <v>309</v>
      </c>
    </row>
    <row r="22" spans="1:5">
      <c r="A22" s="4" t="s">
        <v>512</v>
      </c>
      <c r="C22" s="4" t="s">
        <v>52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175</v>
      </c>
      <c r="C1" s="2" t="s">
        <v>440</v>
      </c>
      <c r="D1" s="2" t="s">
        <v>441</v>
      </c>
    </row>
    <row r="2" spans="1:4">
      <c r="A2" s="3" t="s">
        <v>309</v>
      </c>
    </row>
    <row r="3" spans="1:4">
      <c r="A3" s="4" t="s">
        <v>527</v>
      </c>
      <c r="B3" s="6" t="n">
        <v>227.5</v>
      </c>
      <c r="C3" s="6" t="n">
        <v>2.6</v>
      </c>
      <c r="D3" s="8" t="n">
        <v>23</v>
      </c>
    </row>
    <row r="4" spans="1:4">
      <c r="A4" s="4" t="s">
        <v>528</v>
      </c>
      <c r="B4" s="7" t="n">
        <v>308.7</v>
      </c>
      <c r="C4" s="7" t="n">
        <v>212.1</v>
      </c>
      <c r="D4" s="7" t="n">
        <v>286.3</v>
      </c>
    </row>
    <row r="5" spans="1:4">
      <c r="A5" s="4" t="s">
        <v>529</v>
      </c>
      <c r="B5" s="7" t="n">
        <v>536.2</v>
      </c>
      <c r="C5" s="7" t="n">
        <v>214.7</v>
      </c>
      <c r="D5" s="7" t="n">
        <v>309.3</v>
      </c>
    </row>
    <row r="6" spans="1:4">
      <c r="A6" s="4" t="s">
        <v>530</v>
      </c>
      <c r="B6" s="7" t="n">
        <v>-189.7</v>
      </c>
      <c r="C6" s="7" t="n">
        <v>-190.5</v>
      </c>
      <c r="D6" s="7" t="n">
        <v>-1.7</v>
      </c>
    </row>
    <row r="7" spans="1:4">
      <c r="A7" s="4" t="s">
        <v>531</v>
      </c>
      <c r="B7" s="5" t="n">
        <v>-8</v>
      </c>
      <c r="C7" s="7" t="n">
        <v>-415.5</v>
      </c>
      <c r="D7" s="7" t="n">
        <v>-2.6</v>
      </c>
    </row>
    <row r="8" spans="1:4">
      <c r="A8" s="4" t="s">
        <v>532</v>
      </c>
      <c r="B8" s="7" t="n">
        <v>-197.7</v>
      </c>
      <c r="C8" s="5" t="n">
        <v>-606</v>
      </c>
      <c r="D8" s="7" t="n">
        <v>-4.3</v>
      </c>
    </row>
    <row r="9" spans="1:4">
      <c r="A9" s="4" t="s">
        <v>533</v>
      </c>
      <c r="B9" s="7" t="n">
        <v>338.5</v>
      </c>
      <c r="C9" s="7" t="n">
        <v>-391.3</v>
      </c>
      <c r="D9" s="5" t="n">
        <v>305</v>
      </c>
    </row>
    <row r="10" spans="1:4">
      <c r="A10" s="4" t="s">
        <v>534</v>
      </c>
    </row>
    <row r="11" spans="1:4">
      <c r="A11" s="3" t="s">
        <v>309</v>
      </c>
    </row>
    <row r="12" spans="1:4">
      <c r="A12" s="4" t="s">
        <v>527</v>
      </c>
      <c r="B12" s="7" t="n">
        <v>227.5</v>
      </c>
      <c r="C12" s="7" t="n">
        <v>2.6</v>
      </c>
      <c r="D12" s="5" t="n">
        <v>23</v>
      </c>
    </row>
    <row r="13" spans="1:4">
      <c r="A13" s="4" t="s">
        <v>528</v>
      </c>
      <c r="B13" s="7" t="n">
        <v>308.7</v>
      </c>
      <c r="C13" s="7" t="n">
        <v>212.1</v>
      </c>
      <c r="D13" s="7" t="n">
        <v>286.3</v>
      </c>
    </row>
    <row r="14" spans="1:4">
      <c r="A14" s="4" t="s">
        <v>530</v>
      </c>
      <c r="B14" s="7" t="n">
        <v>-189.7</v>
      </c>
      <c r="C14" s="7" t="n">
        <v>-190.5</v>
      </c>
      <c r="D14" s="7" t="n">
        <v>-1.7</v>
      </c>
    </row>
    <row r="15" spans="1:4">
      <c r="A15" s="4" t="s">
        <v>531</v>
      </c>
      <c r="B15" s="8" t="n">
        <v>-8</v>
      </c>
      <c r="C15" s="6" t="n">
        <v>-415.5</v>
      </c>
      <c r="D15" s="6" t="n">
        <v>-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175</v>
      </c>
      <c r="C2" s="2" t="s">
        <v>440</v>
      </c>
      <c r="D2" s="2" t="s">
        <v>441</v>
      </c>
    </row>
    <row r="3" spans="1:4">
      <c r="A3" s="3" t="s">
        <v>309</v>
      </c>
    </row>
    <row r="4" spans="1:4">
      <c r="A4" s="4" t="s">
        <v>536</v>
      </c>
      <c r="B4" s="6" t="n">
        <v>338.5</v>
      </c>
      <c r="C4" s="6" t="n">
        <v>-391.3</v>
      </c>
      <c r="D4" s="8" t="n">
        <v>305</v>
      </c>
    </row>
    <row r="5" spans="1:4">
      <c r="A5" s="4" t="s">
        <v>528</v>
      </c>
      <c r="B5" s="7" t="n">
        <v>308.7</v>
      </c>
      <c r="C5" s="7" t="n">
        <v>212.1</v>
      </c>
      <c r="D5" s="7" t="n">
        <v>286.3</v>
      </c>
    </row>
    <row r="6" spans="1:4">
      <c r="A6" s="4" t="s">
        <v>530</v>
      </c>
      <c r="B6" s="7" t="n">
        <v>189.7</v>
      </c>
      <c r="C6" s="7" t="n">
        <v>190.5</v>
      </c>
      <c r="D6" s="7" t="n">
        <v>1.7</v>
      </c>
    </row>
    <row r="7" spans="1:4">
      <c r="A7" s="4" t="s">
        <v>537</v>
      </c>
      <c r="B7" s="7" t="n">
        <v>72.2</v>
      </c>
    </row>
    <row r="8" spans="1:4">
      <c r="A8" s="4" t="s">
        <v>538</v>
      </c>
    </row>
    <row r="9" spans="1:4">
      <c r="A9" s="3" t="s">
        <v>309</v>
      </c>
    </row>
    <row r="10" spans="1:4">
      <c r="A10" s="4" t="s">
        <v>536</v>
      </c>
      <c r="B10" s="5" t="n">
        <v>4</v>
      </c>
      <c r="C10" s="7" t="n">
        <v>-6.7</v>
      </c>
      <c r="D10" s="7" t="n">
        <v>7.9</v>
      </c>
    </row>
    <row r="11" spans="1:4">
      <c r="A11" s="4" t="s">
        <v>539</v>
      </c>
      <c r="B11" s="5" t="n">
        <v>0</v>
      </c>
      <c r="C11" s="5" t="n">
        <v>0</v>
      </c>
      <c r="D11" s="5" t="n">
        <v>0</v>
      </c>
    </row>
    <row r="12" spans="1:4">
      <c r="A12" s="4" t="s">
        <v>540</v>
      </c>
    </row>
    <row r="13" spans="1:4">
      <c r="A13" s="3" t="s">
        <v>309</v>
      </c>
    </row>
    <row r="14" spans="1:4">
      <c r="A14" s="4" t="s">
        <v>536</v>
      </c>
      <c r="B14" s="7" t="n">
        <v>1.7</v>
      </c>
      <c r="C14" s="7" t="n">
        <v>-0.7</v>
      </c>
      <c r="D14" s="7" t="n">
        <v>1.6</v>
      </c>
    </row>
    <row r="15" spans="1:4">
      <c r="A15" s="4" t="s">
        <v>541</v>
      </c>
    </row>
    <row r="16" spans="1:4">
      <c r="A16" s="3" t="s">
        <v>309</v>
      </c>
    </row>
    <row r="17" spans="1:4">
      <c r="A17" s="4" t="s">
        <v>536</v>
      </c>
      <c r="B17" s="7" t="n">
        <v>2.3</v>
      </c>
      <c r="C17" s="5" t="n">
        <v>-6</v>
      </c>
      <c r="D17" s="7" t="n">
        <v>6.3</v>
      </c>
    </row>
    <row r="18" spans="1:4">
      <c r="A18" s="4" t="s">
        <v>542</v>
      </c>
    </row>
    <row r="19" spans="1:4">
      <c r="A19" s="3" t="s">
        <v>309</v>
      </c>
    </row>
    <row r="20" spans="1:4">
      <c r="A20" s="4" t="s">
        <v>536</v>
      </c>
      <c r="B20" s="7" t="n">
        <v>519.7</v>
      </c>
      <c r="C20" s="7" t="n">
        <v>-594.4</v>
      </c>
      <c r="D20" s="7" t="n">
        <v>238.9</v>
      </c>
    </row>
    <row r="21" spans="1:4">
      <c r="A21" s="4" t="s">
        <v>539</v>
      </c>
      <c r="B21" s="5" t="n">
        <v>0</v>
      </c>
      <c r="C21" s="5" t="n">
        <v>0</v>
      </c>
      <c r="D21" s="5" t="n">
        <v>0</v>
      </c>
    </row>
    <row r="22" spans="1:4">
      <c r="A22" s="4" t="s">
        <v>543</v>
      </c>
    </row>
    <row r="23" spans="1:4">
      <c r="A23" s="3" t="s">
        <v>309</v>
      </c>
    </row>
    <row r="24" spans="1:4">
      <c r="A24" s="4" t="s">
        <v>536</v>
      </c>
      <c r="B24" s="5" t="n">
        <v>307</v>
      </c>
      <c r="C24" s="7" t="n">
        <v>-187.4</v>
      </c>
      <c r="D24" s="7" t="n">
        <v>224.8</v>
      </c>
    </row>
    <row r="25" spans="1:4">
      <c r="A25" s="4" t="s">
        <v>544</v>
      </c>
    </row>
    <row r="26" spans="1:4">
      <c r="A26" s="3" t="s">
        <v>309</v>
      </c>
    </row>
    <row r="27" spans="1:4">
      <c r="A27" s="4" t="s">
        <v>536</v>
      </c>
      <c r="B27" s="7" t="n">
        <v>212.7</v>
      </c>
      <c r="C27" s="5" t="n">
        <v>-407</v>
      </c>
      <c r="D27" s="7" t="n">
        <v>11.9</v>
      </c>
    </row>
    <row r="28" spans="1:4">
      <c r="A28" s="4" t="s">
        <v>545</v>
      </c>
    </row>
    <row r="29" spans="1:4">
      <c r="A29" s="3" t="s">
        <v>309</v>
      </c>
    </row>
    <row r="30" spans="1:4">
      <c r="A30" s="4" t="s">
        <v>536</v>
      </c>
      <c r="D30" s="7" t="n">
        <v>2.2</v>
      </c>
    </row>
    <row r="31" spans="1:4">
      <c r="A31" s="4" t="s">
        <v>330</v>
      </c>
    </row>
    <row r="32" spans="1:4">
      <c r="A32" s="3" t="s">
        <v>309</v>
      </c>
    </row>
    <row r="33" spans="1:4">
      <c r="A33" s="4" t="s">
        <v>536</v>
      </c>
      <c r="B33" s="7" t="n">
        <v>-185.2</v>
      </c>
      <c r="C33" s="7" t="n">
        <v>209.8</v>
      </c>
      <c r="D33" s="7" t="n">
        <v>58.2</v>
      </c>
    </row>
    <row r="34" spans="1:4">
      <c r="A34" s="4" t="s">
        <v>539</v>
      </c>
      <c r="B34" s="5" t="n">
        <v>0</v>
      </c>
      <c r="C34" s="5" t="n">
        <v>0</v>
      </c>
      <c r="D34" s="5" t="n">
        <v>0</v>
      </c>
    </row>
    <row r="35" spans="1:4">
      <c r="A35" s="4" t="s">
        <v>546</v>
      </c>
    </row>
    <row r="36" spans="1:4">
      <c r="A36" s="3" t="s">
        <v>309</v>
      </c>
    </row>
    <row r="37" spans="1:4">
      <c r="A37" s="4" t="s">
        <v>536</v>
      </c>
      <c r="B37" s="7" t="n">
        <v>-189.7</v>
      </c>
      <c r="C37" s="6" t="n">
        <v>209.8</v>
      </c>
      <c r="D37" s="6" t="n">
        <v>58.2</v>
      </c>
    </row>
    <row r="38" spans="1:4">
      <c r="A38" s="4" t="s">
        <v>547</v>
      </c>
    </row>
    <row r="39" spans="1:4">
      <c r="A39" s="3" t="s">
        <v>309</v>
      </c>
    </row>
    <row r="40" spans="1:4">
      <c r="A40" s="4" t="s">
        <v>536</v>
      </c>
      <c r="B40" s="7" t="n">
        <v>4.5</v>
      </c>
    </row>
    <row r="41" spans="1:4">
      <c r="A41" s="4" t="s">
        <v>548</v>
      </c>
    </row>
    <row r="42" spans="1:4">
      <c r="A42" s="3" t="s">
        <v>309</v>
      </c>
    </row>
    <row r="43" spans="1:4">
      <c r="A43" s="4" t="s">
        <v>539</v>
      </c>
      <c r="B43" s="8"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175</v>
      </c>
      <c r="C2" s="2" t="s">
        <v>440</v>
      </c>
      <c r="D2" s="2" t="s">
        <v>441</v>
      </c>
    </row>
    <row r="3" spans="1:4">
      <c r="A3" s="3" t="s">
        <v>309</v>
      </c>
    </row>
    <row r="4" spans="1:4">
      <c r="A4" s="4" t="s">
        <v>550</v>
      </c>
      <c r="B4" s="6" t="n">
        <v>249.2</v>
      </c>
      <c r="C4" s="6" t="n">
        <v>119.5</v>
      </c>
      <c r="D4" s="6" t="n">
        <v>-514.3</v>
      </c>
    </row>
    <row r="5" spans="1:4">
      <c r="A5" s="4" t="s">
        <v>534</v>
      </c>
    </row>
    <row r="6" spans="1:4">
      <c r="A6" s="3" t="s">
        <v>309</v>
      </c>
    </row>
    <row r="7" spans="1:4">
      <c r="A7" s="4" t="s">
        <v>550</v>
      </c>
      <c r="B7" s="7" t="n">
        <v>249.2</v>
      </c>
      <c r="C7" s="7" t="n">
        <v>119.6</v>
      </c>
      <c r="D7" s="7" t="n">
        <v>-514.3</v>
      </c>
    </row>
    <row r="8" spans="1:4">
      <c r="A8" s="4" t="s">
        <v>551</v>
      </c>
    </row>
    <row r="9" spans="1:4">
      <c r="A9" s="3" t="s">
        <v>309</v>
      </c>
    </row>
    <row r="10" spans="1:4">
      <c r="A10" s="4" t="s">
        <v>550</v>
      </c>
      <c r="B10" s="7" t="n">
        <v>256.4</v>
      </c>
      <c r="C10" s="7" t="n">
        <v>117.8</v>
      </c>
      <c r="D10" s="7" t="n">
        <v>-504.6</v>
      </c>
    </row>
    <row r="11" spans="1:4">
      <c r="A11" s="4" t="s">
        <v>552</v>
      </c>
    </row>
    <row r="12" spans="1:4">
      <c r="A12" s="3" t="s">
        <v>309</v>
      </c>
    </row>
    <row r="13" spans="1:4">
      <c r="A13" s="4" t="s">
        <v>550</v>
      </c>
      <c r="B13" s="7" t="n">
        <v>0.5</v>
      </c>
      <c r="C13" s="7" t="n">
        <v>2.3</v>
      </c>
      <c r="D13" s="7" t="n">
        <v>1.1</v>
      </c>
    </row>
    <row r="14" spans="1:4">
      <c r="A14" s="4" t="s">
        <v>553</v>
      </c>
    </row>
    <row r="15" spans="1:4">
      <c r="A15" s="3" t="s">
        <v>309</v>
      </c>
    </row>
    <row r="16" spans="1:4">
      <c r="A16" s="4" t="s">
        <v>550</v>
      </c>
      <c r="B16" s="6" t="n">
        <v>-7.7</v>
      </c>
      <c r="C16" s="6" t="n">
        <v>-0.5</v>
      </c>
      <c r="D16" s="6" t="n">
        <v>-1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175</v>
      </c>
      <c r="C2" s="2" t="s">
        <v>440</v>
      </c>
      <c r="D2" s="2" t="s">
        <v>441</v>
      </c>
    </row>
    <row r="3" spans="1:4">
      <c r="A3" s="3" t="s">
        <v>309</v>
      </c>
    </row>
    <row r="4" spans="1:4">
      <c r="A4" s="4" t="s">
        <v>555</v>
      </c>
      <c r="B4" s="6" t="n">
        <v>59.6</v>
      </c>
      <c r="C4" s="6" t="n">
        <v>108.4</v>
      </c>
      <c r="D4" s="6" t="n">
        <v>109.7</v>
      </c>
    </row>
    <row r="5" spans="1:4">
      <c r="A5" s="4" t="s">
        <v>556</v>
      </c>
    </row>
    <row r="6" spans="1:4">
      <c r="A6" s="3" t="s">
        <v>309</v>
      </c>
    </row>
    <row r="7" spans="1:4">
      <c r="A7" s="4" t="s">
        <v>555</v>
      </c>
      <c r="B7" s="6" t="n">
        <v>59.6</v>
      </c>
      <c r="C7" s="6" t="n">
        <v>108.4</v>
      </c>
      <c r="D7" s="6" t="n">
        <v>109.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175</v>
      </c>
      <c r="C1" s="2" t="s">
        <v>440</v>
      </c>
      <c r="D1" s="2" t="s">
        <v>441</v>
      </c>
    </row>
    <row r="2" spans="1:4">
      <c r="A2" s="3" t="s">
        <v>309</v>
      </c>
    </row>
    <row r="3" spans="1:4">
      <c r="A3" s="4" t="s">
        <v>558</v>
      </c>
      <c r="B3" s="6" t="n">
        <v>338.5</v>
      </c>
      <c r="C3" s="6" t="n">
        <v>-391.3</v>
      </c>
      <c r="D3" s="8" t="n">
        <v>305</v>
      </c>
    </row>
    <row r="4" spans="1:4">
      <c r="A4" s="4" t="s">
        <v>559</v>
      </c>
      <c r="B4" s="7" t="n">
        <v>338.5</v>
      </c>
      <c r="C4" s="7" t="n">
        <v>-391.3</v>
      </c>
      <c r="D4" s="7" t="n">
        <v>304.6</v>
      </c>
    </row>
    <row r="5" spans="1:4">
      <c r="A5" s="4" t="s">
        <v>560</v>
      </c>
    </row>
    <row r="6" spans="1:4">
      <c r="A6" s="3" t="s">
        <v>309</v>
      </c>
    </row>
    <row r="7" spans="1:4">
      <c r="A7" s="4" t="s">
        <v>559</v>
      </c>
      <c r="B7" s="5" t="n">
        <v>119</v>
      </c>
      <c r="C7" s="7" t="n">
        <v>21.7</v>
      </c>
      <c r="D7" s="7" t="n">
        <v>284.5</v>
      </c>
    </row>
    <row r="8" spans="1:4">
      <c r="A8" s="4" t="s">
        <v>561</v>
      </c>
    </row>
    <row r="9" spans="1:4">
      <c r="A9" s="3" t="s">
        <v>309</v>
      </c>
    </row>
    <row r="10" spans="1:4">
      <c r="A10" s="4" t="s">
        <v>559</v>
      </c>
      <c r="B10" s="7" t="n">
        <v>111.5</v>
      </c>
      <c r="C10" s="7" t="n">
        <v>-104.1</v>
      </c>
      <c r="D10" s="7" t="n">
        <v>6.6</v>
      </c>
    </row>
    <row r="11" spans="1:4">
      <c r="A11" s="4" t="s">
        <v>562</v>
      </c>
    </row>
    <row r="12" spans="1:4">
      <c r="A12" s="3" t="s">
        <v>309</v>
      </c>
    </row>
    <row r="13" spans="1:4">
      <c r="A13" s="4" t="s">
        <v>559</v>
      </c>
      <c r="B13" s="7" t="n">
        <v>60.1</v>
      </c>
      <c r="C13" s="7" t="n">
        <v>-83.09999999999999</v>
      </c>
      <c r="D13" s="7" t="n">
        <v>4.8</v>
      </c>
    </row>
    <row r="14" spans="1:4">
      <c r="A14" s="4" t="s">
        <v>563</v>
      </c>
    </row>
    <row r="15" spans="1:4">
      <c r="A15" s="3" t="s">
        <v>309</v>
      </c>
    </row>
    <row r="16" spans="1:4">
      <c r="A16" s="4" t="s">
        <v>559</v>
      </c>
      <c r="B16" s="7" t="n">
        <v>36.6</v>
      </c>
      <c r="C16" s="7" t="n">
        <v>-100.7</v>
      </c>
      <c r="D16" s="7" t="n">
        <v>3.2</v>
      </c>
    </row>
    <row r="17" spans="1:4">
      <c r="A17" s="4" t="s">
        <v>564</v>
      </c>
    </row>
    <row r="18" spans="1:4">
      <c r="A18" s="3" t="s">
        <v>309</v>
      </c>
    </row>
    <row r="19" spans="1:4">
      <c r="A19" s="4" t="s">
        <v>559</v>
      </c>
      <c r="B19" s="7" t="n">
        <v>11.3</v>
      </c>
      <c r="C19" s="7" t="n">
        <v>-125.1</v>
      </c>
      <c r="D19" s="7" t="n">
        <v>5.5</v>
      </c>
    </row>
    <row r="20" spans="1:4">
      <c r="A20" s="4" t="s">
        <v>538</v>
      </c>
    </row>
    <row r="21" spans="1:4">
      <c r="A21" s="3" t="s">
        <v>309</v>
      </c>
    </row>
    <row r="22" spans="1:4">
      <c r="A22" s="4" t="s">
        <v>558</v>
      </c>
      <c r="B22" s="5" t="n">
        <v>4</v>
      </c>
      <c r="C22" s="7" t="n">
        <v>-6.7</v>
      </c>
      <c r="D22" s="7" t="n">
        <v>7.9</v>
      </c>
    </row>
    <row r="23" spans="1:4">
      <c r="A23" s="4" t="s">
        <v>559</v>
      </c>
      <c r="B23" s="5" t="n">
        <v>4</v>
      </c>
      <c r="C23" s="7" t="n">
        <v>-6.7</v>
      </c>
      <c r="D23" s="7" t="n">
        <v>7.5</v>
      </c>
    </row>
    <row r="24" spans="1:4">
      <c r="A24" s="4" t="s">
        <v>540</v>
      </c>
    </row>
    <row r="25" spans="1:4">
      <c r="A25" s="3" t="s">
        <v>309</v>
      </c>
    </row>
    <row r="26" spans="1:4">
      <c r="A26" s="4" t="s">
        <v>558</v>
      </c>
      <c r="B26" s="7" t="n">
        <v>1.7</v>
      </c>
      <c r="C26" s="7" t="n">
        <v>-0.7</v>
      </c>
      <c r="D26" s="7" t="n">
        <v>1.6</v>
      </c>
    </row>
    <row r="27" spans="1:4">
      <c r="A27" s="4" t="s">
        <v>559</v>
      </c>
      <c r="B27" s="7" t="n">
        <v>1.7</v>
      </c>
      <c r="C27" s="7" t="n">
        <v>-0.7</v>
      </c>
      <c r="D27" s="7" t="n">
        <v>1.5</v>
      </c>
    </row>
    <row r="28" spans="1:4">
      <c r="A28" s="4" t="s">
        <v>565</v>
      </c>
    </row>
    <row r="29" spans="1:4">
      <c r="A29" s="3" t="s">
        <v>309</v>
      </c>
    </row>
    <row r="30" spans="1:4">
      <c r="A30" s="4" t="s">
        <v>559</v>
      </c>
      <c r="B30" s="7" t="n">
        <v>1.2</v>
      </c>
      <c r="C30" s="7" t="n">
        <v>-0.2</v>
      </c>
      <c r="D30" s="7" t="n">
        <v>0.2</v>
      </c>
    </row>
    <row r="31" spans="1:4">
      <c r="A31" s="4" t="s">
        <v>566</v>
      </c>
    </row>
    <row r="32" spans="1:4">
      <c r="A32" s="3" t="s">
        <v>309</v>
      </c>
    </row>
    <row r="33" spans="1:4">
      <c r="A33" s="4" t="s">
        <v>559</v>
      </c>
      <c r="B33" s="7" t="n">
        <v>0.8</v>
      </c>
      <c r="C33" s="7" t="n">
        <v>-0.6</v>
      </c>
      <c r="D33" s="7" t="n">
        <v>1.9</v>
      </c>
    </row>
    <row r="34" spans="1:4">
      <c r="A34" s="4" t="s">
        <v>567</v>
      </c>
    </row>
    <row r="35" spans="1:4">
      <c r="A35" s="3" t="s">
        <v>309</v>
      </c>
    </row>
    <row r="36" spans="1:4">
      <c r="A36" s="4" t="s">
        <v>559</v>
      </c>
      <c r="B36" s="7" t="n">
        <v>0.4</v>
      </c>
      <c r="C36" s="5" t="n">
        <v>-1</v>
      </c>
      <c r="D36" s="7" t="n">
        <v>1.5</v>
      </c>
    </row>
    <row r="37" spans="1:4">
      <c r="A37" s="4" t="s">
        <v>568</v>
      </c>
    </row>
    <row r="38" spans="1:4">
      <c r="A38" s="3" t="s">
        <v>309</v>
      </c>
    </row>
    <row r="39" spans="1:4">
      <c r="A39" s="4" t="s">
        <v>559</v>
      </c>
      <c r="B39" s="7" t="n">
        <v>-0.1</v>
      </c>
      <c r="C39" s="7" t="n">
        <v>-4.2</v>
      </c>
      <c r="D39" s="7" t="n">
        <v>2.4</v>
      </c>
    </row>
    <row r="40" spans="1:4">
      <c r="A40" s="4" t="s">
        <v>569</v>
      </c>
    </row>
    <row r="41" spans="1:4">
      <c r="A41" s="3" t="s">
        <v>309</v>
      </c>
    </row>
    <row r="42" spans="1:4">
      <c r="A42" s="4" t="s">
        <v>558</v>
      </c>
      <c r="B42" s="5" t="n">
        <v>235</v>
      </c>
      <c r="C42" s="7" t="n">
        <v>-181.4</v>
      </c>
      <c r="D42" s="7" t="n">
        <v>238.9</v>
      </c>
    </row>
    <row r="43" spans="1:4">
      <c r="A43" s="4" t="s">
        <v>559</v>
      </c>
      <c r="B43" s="5" t="n">
        <v>235</v>
      </c>
      <c r="C43" s="7" t="n">
        <v>-181.4</v>
      </c>
      <c r="D43" s="7" t="n">
        <v>238.9</v>
      </c>
    </row>
    <row r="44" spans="1:4">
      <c r="A44" s="4" t="s">
        <v>570</v>
      </c>
    </row>
    <row r="45" spans="1:4">
      <c r="A45" s="3" t="s">
        <v>309</v>
      </c>
    </row>
    <row r="46" spans="1:4">
      <c r="A46" s="4" t="s">
        <v>559</v>
      </c>
      <c r="B46" s="7" t="n">
        <v>208.8</v>
      </c>
      <c r="C46" s="7" t="n">
        <v>-153.4</v>
      </c>
      <c r="D46" s="7" t="n">
        <v>224.8</v>
      </c>
    </row>
    <row r="47" spans="1:4">
      <c r="A47" s="4" t="s">
        <v>571</v>
      </c>
    </row>
    <row r="48" spans="1:4">
      <c r="A48" s="3" t="s">
        <v>309</v>
      </c>
    </row>
    <row r="49" spans="1:4">
      <c r="A49" s="4" t="s">
        <v>559</v>
      </c>
      <c r="B49" s="7" t="n">
        <v>26.2</v>
      </c>
      <c r="C49" s="7" t="n">
        <v>-28.4</v>
      </c>
      <c r="D49" s="7" t="n">
        <v>6.4</v>
      </c>
    </row>
    <row r="50" spans="1:4">
      <c r="A50" s="4" t="s">
        <v>572</v>
      </c>
    </row>
    <row r="51" spans="1:4">
      <c r="A51" s="3" t="s">
        <v>309</v>
      </c>
    </row>
    <row r="52" spans="1:4">
      <c r="A52" s="4" t="s">
        <v>559</v>
      </c>
      <c r="C52" s="7" t="n">
        <v>0.4</v>
      </c>
      <c r="D52" s="7" t="n">
        <v>2.9</v>
      </c>
    </row>
    <row r="53" spans="1:4">
      <c r="A53" s="4" t="s">
        <v>573</v>
      </c>
    </row>
    <row r="54" spans="1:4">
      <c r="A54" s="3" t="s">
        <v>309</v>
      </c>
    </row>
    <row r="55" spans="1:4">
      <c r="A55" s="4" t="s">
        <v>559</v>
      </c>
      <c r="D55" s="7" t="n">
        <v>1.7</v>
      </c>
    </row>
    <row r="56" spans="1:4">
      <c r="A56" s="4" t="s">
        <v>574</v>
      </c>
    </row>
    <row r="57" spans="1:4">
      <c r="A57" s="3" t="s">
        <v>309</v>
      </c>
    </row>
    <row r="58" spans="1:4">
      <c r="A58" s="4" t="s">
        <v>559</v>
      </c>
      <c r="D58" s="7" t="n">
        <v>3.1</v>
      </c>
    </row>
    <row r="59" spans="1:4">
      <c r="A59" s="4" t="s">
        <v>556</v>
      </c>
    </row>
    <row r="60" spans="1:4">
      <c r="A60" s="3" t="s">
        <v>309</v>
      </c>
    </row>
    <row r="61" spans="1:4">
      <c r="A61" s="4" t="s">
        <v>558</v>
      </c>
      <c r="B61" s="7" t="n">
        <v>284.7</v>
      </c>
      <c r="C61" s="5" t="n">
        <v>-413</v>
      </c>
    </row>
    <row r="62" spans="1:4">
      <c r="A62" s="4" t="s">
        <v>559</v>
      </c>
      <c r="B62" s="7" t="n">
        <v>284.7</v>
      </c>
      <c r="C62" s="5" t="n">
        <v>-413</v>
      </c>
    </row>
    <row r="63" spans="1:4">
      <c r="A63" s="4" t="s">
        <v>575</v>
      </c>
    </row>
    <row r="64" spans="1:4">
      <c r="A64" s="3" t="s">
        <v>309</v>
      </c>
    </row>
    <row r="65" spans="1:4">
      <c r="A65" s="4" t="s">
        <v>559</v>
      </c>
      <c r="B65" s="7" t="n">
        <v>98.2</v>
      </c>
      <c r="C65" s="5" t="n">
        <v>-34</v>
      </c>
    </row>
    <row r="66" spans="1:4">
      <c r="A66" s="4" t="s">
        <v>576</v>
      </c>
    </row>
    <row r="67" spans="1:4">
      <c r="A67" s="3" t="s">
        <v>309</v>
      </c>
    </row>
    <row r="68" spans="1:4">
      <c r="A68" s="4" t="s">
        <v>559</v>
      </c>
      <c r="B68" s="7" t="n">
        <v>79.59999999999999</v>
      </c>
      <c r="C68" s="7" t="n">
        <v>-75.5</v>
      </c>
    </row>
    <row r="69" spans="1:4">
      <c r="A69" s="4" t="s">
        <v>577</v>
      </c>
    </row>
    <row r="70" spans="1:4">
      <c r="A70" s="3" t="s">
        <v>309</v>
      </c>
    </row>
    <row r="71" spans="1:4">
      <c r="A71" s="4" t="s">
        <v>559</v>
      </c>
      <c r="B71" s="7" t="n">
        <v>59.3</v>
      </c>
      <c r="C71" s="7" t="n">
        <v>-82.90000000000001</v>
      </c>
    </row>
    <row r="72" spans="1:4">
      <c r="A72" s="4" t="s">
        <v>578</v>
      </c>
    </row>
    <row r="73" spans="1:4">
      <c r="A73" s="3" t="s">
        <v>309</v>
      </c>
    </row>
    <row r="74" spans="1:4">
      <c r="A74" s="4" t="s">
        <v>559</v>
      </c>
      <c r="B74" s="7" t="n">
        <v>36.2</v>
      </c>
      <c r="C74" s="7" t="n">
        <v>-99.7</v>
      </c>
    </row>
    <row r="75" spans="1:4">
      <c r="A75" s="4" t="s">
        <v>579</v>
      </c>
    </row>
    <row r="76" spans="1:4">
      <c r="A76" s="3" t="s">
        <v>309</v>
      </c>
    </row>
    <row r="77" spans="1:4">
      <c r="A77" s="4" t="s">
        <v>559</v>
      </c>
      <c r="B77" s="7" t="n">
        <v>11.4</v>
      </c>
      <c r="C77" s="7" t="n">
        <v>-120.9</v>
      </c>
    </row>
    <row r="78" spans="1:4">
      <c r="A78" s="4" t="s">
        <v>330</v>
      </c>
    </row>
    <row r="79" spans="1:4">
      <c r="A79" s="3" t="s">
        <v>309</v>
      </c>
    </row>
    <row r="80" spans="1:4">
      <c r="A80" s="4" t="s">
        <v>558</v>
      </c>
      <c r="B80" s="7" t="n">
        <v>-185.2</v>
      </c>
      <c r="C80" s="7" t="n">
        <v>209.8</v>
      </c>
      <c r="D80" s="7" t="n">
        <v>58.2</v>
      </c>
    </row>
    <row r="81" spans="1:4">
      <c r="A81" s="4" t="s">
        <v>559</v>
      </c>
      <c r="B81" s="7" t="n">
        <v>-185.2</v>
      </c>
      <c r="C81" s="7" t="n">
        <v>209.8</v>
      </c>
      <c r="D81" s="7" t="n">
        <v>58.2</v>
      </c>
    </row>
    <row r="82" spans="1:4">
      <c r="A82" s="4" t="s">
        <v>546</v>
      </c>
    </row>
    <row r="83" spans="1:4">
      <c r="A83" s="3" t="s">
        <v>309</v>
      </c>
    </row>
    <row r="84" spans="1:4">
      <c r="A84" s="4" t="s">
        <v>558</v>
      </c>
      <c r="B84" s="7" t="n">
        <v>-189.7</v>
      </c>
      <c r="C84" s="7" t="n">
        <v>209.8</v>
      </c>
      <c r="D84" s="7" t="n">
        <v>58.2</v>
      </c>
    </row>
    <row r="85" spans="1:4">
      <c r="A85" s="4" t="s">
        <v>559</v>
      </c>
      <c r="B85" s="7" t="n">
        <v>-189.7</v>
      </c>
      <c r="C85" s="6" t="n">
        <v>209.8</v>
      </c>
      <c r="D85" s="6" t="n">
        <v>58.2</v>
      </c>
    </row>
    <row r="86" spans="1:4">
      <c r="A86" s="4" t="s">
        <v>580</v>
      </c>
    </row>
    <row r="87" spans="1:4">
      <c r="A87" s="3" t="s">
        <v>309</v>
      </c>
    </row>
    <row r="88" spans="1:4">
      <c r="A88" s="4" t="s">
        <v>559</v>
      </c>
      <c r="B88" s="6"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175</v>
      </c>
    </row>
    <row r="3" spans="1:2">
      <c r="A3" s="3" t="s">
        <v>174</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81</v>
      </c>
      <c r="B1" s="2" t="s">
        <v>175</v>
      </c>
      <c r="C1" s="2" t="s">
        <v>440</v>
      </c>
      <c r="D1" s="2" t="s">
        <v>441</v>
      </c>
    </row>
    <row r="2" spans="1:4">
      <c r="A2" s="3" t="s">
        <v>39</v>
      </c>
    </row>
    <row r="3" spans="1:4">
      <c r="A3" s="4" t="s">
        <v>582</v>
      </c>
      <c r="B3" s="6" t="n">
        <v>2.9</v>
      </c>
      <c r="C3" s="6" t="n">
        <v>3.7</v>
      </c>
      <c r="D3" s="6" t="n">
        <v>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583</v>
      </c>
      <c r="B1" s="2" t="s">
        <v>175</v>
      </c>
      <c r="C1" s="2" t="s">
        <v>440</v>
      </c>
      <c r="D1" s="2" t="s">
        <v>441</v>
      </c>
    </row>
    <row r="2" spans="1:4">
      <c r="A2" s="3" t="s">
        <v>40</v>
      </c>
    </row>
    <row r="3" spans="1:4">
      <c r="A3" s="4" t="s">
        <v>584</v>
      </c>
      <c r="B3" s="6" t="n">
        <v>237.2</v>
      </c>
      <c r="C3" s="6" t="n">
        <v>235.2</v>
      </c>
      <c r="D3" s="6" t="n">
        <v>221.1</v>
      </c>
    </row>
    <row r="4" spans="1:4">
      <c r="A4" s="4" t="s">
        <v>585</v>
      </c>
      <c r="B4" s="7" t="n">
        <v>0.8</v>
      </c>
      <c r="C4" s="7" t="n">
        <v>0.3</v>
      </c>
      <c r="D4" s="5" t="n">
        <v>1</v>
      </c>
    </row>
    <row r="5" spans="1:4">
      <c r="A5" s="4" t="s">
        <v>586</v>
      </c>
      <c r="B5" s="8" t="n">
        <v>238</v>
      </c>
      <c r="C5" s="6" t="n">
        <v>235.5</v>
      </c>
      <c r="D5" s="6" t="n">
        <v>22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87</v>
      </c>
      <c r="B1" s="2" t="s">
        <v>175</v>
      </c>
      <c r="C1" s="2" t="s">
        <v>440</v>
      </c>
      <c r="D1" s="2" t="s">
        <v>441</v>
      </c>
    </row>
    <row r="2" spans="1:4">
      <c r="A2" s="3" t="s">
        <v>41</v>
      </c>
    </row>
    <row r="3" spans="1:4">
      <c r="A3" s="4" t="s">
        <v>41</v>
      </c>
      <c r="B3" s="6" t="n">
        <v>59.5</v>
      </c>
      <c r="C3" s="6" t="n">
        <v>57.6</v>
      </c>
      <c r="D3" s="6" t="n">
        <v>54.3</v>
      </c>
    </row>
    <row r="4" spans="1:4">
      <c r="A4" s="4" t="s">
        <v>445</v>
      </c>
    </row>
    <row r="5" spans="1:4">
      <c r="A5" s="3" t="s">
        <v>41</v>
      </c>
    </row>
    <row r="6" spans="1:4">
      <c r="A6" s="4" t="s">
        <v>41</v>
      </c>
      <c r="B6" s="7" t="n">
        <v>59.6</v>
      </c>
      <c r="C6" s="7" t="n">
        <v>57.7</v>
      </c>
      <c r="D6" s="7" t="n">
        <v>54.4</v>
      </c>
    </row>
    <row r="7" spans="1:4">
      <c r="A7" s="4" t="s">
        <v>588</v>
      </c>
    </row>
    <row r="8" spans="1:4">
      <c r="A8" s="3" t="s">
        <v>41</v>
      </c>
    </row>
    <row r="9" spans="1:4">
      <c r="A9" s="4" t="s">
        <v>41</v>
      </c>
      <c r="B9" s="6" t="n">
        <v>-0.1</v>
      </c>
      <c r="C9" s="6" t="n">
        <v>-0.1</v>
      </c>
      <c r="D9" s="6"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1</v>
      </c>
    </row>
    <row r="2" spans="1:4">
      <c r="B2" s="2" t="s">
        <v>175</v>
      </c>
      <c r="C2" s="2" t="s">
        <v>440</v>
      </c>
      <c r="D2" s="2" t="s">
        <v>441</v>
      </c>
    </row>
    <row r="3" spans="1:4">
      <c r="A3" s="3" t="s">
        <v>41</v>
      </c>
    </row>
    <row r="4" spans="1:4">
      <c r="A4" s="4" t="s">
        <v>590</v>
      </c>
      <c r="B4" s="6" t="n">
        <v>3791.4</v>
      </c>
      <c r="C4" s="6" t="n">
        <v>3952.7</v>
      </c>
      <c r="D4" s="6" t="n">
        <v>4504.9</v>
      </c>
    </row>
    <row r="5" spans="1:4">
      <c r="A5" s="4" t="s">
        <v>591</v>
      </c>
    </row>
    <row r="6" spans="1:4">
      <c r="A6" s="3" t="s">
        <v>41</v>
      </c>
    </row>
    <row r="7" spans="1:4">
      <c r="A7" s="4" t="s">
        <v>592</v>
      </c>
      <c r="B7" s="4" t="s">
        <v>513</v>
      </c>
    </row>
    <row r="8" spans="1:4">
      <c r="A8" s="4" t="s">
        <v>593</v>
      </c>
    </row>
    <row r="9" spans="1:4">
      <c r="A9" s="3" t="s">
        <v>41</v>
      </c>
    </row>
    <row r="10" spans="1:4">
      <c r="A10" s="4" t="s">
        <v>594</v>
      </c>
      <c r="B10" s="8" t="n">
        <v>0</v>
      </c>
      <c r="C10" s="5" t="n">
        <v>0</v>
      </c>
      <c r="D10" s="5" t="n">
        <v>0</v>
      </c>
    </row>
    <row r="11" spans="1:4">
      <c r="A11" s="4" t="s">
        <v>595</v>
      </c>
      <c r="B11" s="5" t="n">
        <v>0</v>
      </c>
      <c r="C11" s="5" t="n">
        <v>0</v>
      </c>
      <c r="D11" s="5" t="n">
        <v>0</v>
      </c>
    </row>
    <row r="12" spans="1:4">
      <c r="A12" s="4" t="s">
        <v>590</v>
      </c>
      <c r="B12" s="7" t="n">
        <v>59.5</v>
      </c>
      <c r="C12" s="7" t="n">
        <v>57.6</v>
      </c>
      <c r="D12" s="7" t="n">
        <v>54.3</v>
      </c>
    </row>
    <row r="13" spans="1:4">
      <c r="A13" s="4" t="s">
        <v>596</v>
      </c>
    </row>
    <row r="14" spans="1:4">
      <c r="A14" s="3" t="s">
        <v>41</v>
      </c>
    </row>
    <row r="15" spans="1:4">
      <c r="A15" s="4" t="s">
        <v>590</v>
      </c>
      <c r="B15" s="7" t="n">
        <v>0.8</v>
      </c>
      <c r="C15" s="7" t="n">
        <v>0.8</v>
      </c>
      <c r="D15" s="7" t="n">
        <v>0.8</v>
      </c>
    </row>
    <row r="16" spans="1:4">
      <c r="A16" s="4" t="s">
        <v>597</v>
      </c>
    </row>
    <row r="17" spans="1:4">
      <c r="A17" s="3" t="s">
        <v>41</v>
      </c>
    </row>
    <row r="18" spans="1:4">
      <c r="A18" s="4" t="s">
        <v>590</v>
      </c>
      <c r="B18" s="7" t="n">
        <v>0.2</v>
      </c>
      <c r="C18" s="7" t="n">
        <v>0.2</v>
      </c>
      <c r="D18" s="7" t="n">
        <v>0.2</v>
      </c>
    </row>
    <row r="19" spans="1:4">
      <c r="A19" s="4" t="s">
        <v>598</v>
      </c>
    </row>
    <row r="20" spans="1:4">
      <c r="A20" s="3" t="s">
        <v>41</v>
      </c>
    </row>
    <row r="21" spans="1:4">
      <c r="A21" s="4" t="s">
        <v>590</v>
      </c>
      <c r="B21" s="6" t="n">
        <v>0.6</v>
      </c>
      <c r="C21" s="6" t="n">
        <v>0.6</v>
      </c>
      <c r="D21" s="6" t="n">
        <v>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99</v>
      </c>
      <c r="B1" s="2" t="s">
        <v>175</v>
      </c>
      <c r="C1" s="2" t="s">
        <v>440</v>
      </c>
      <c r="D1" s="2" t="s">
        <v>441</v>
      </c>
    </row>
    <row r="2" spans="1:4">
      <c r="A2" s="3" t="s">
        <v>42</v>
      </c>
    </row>
    <row r="3" spans="1:4">
      <c r="A3" s="4" t="s">
        <v>42</v>
      </c>
      <c r="B3" s="6" t="n">
        <v>34.9</v>
      </c>
      <c r="C3" s="6" t="n">
        <v>34.6</v>
      </c>
      <c r="D3" s="6" t="n">
        <v>1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00</v>
      </c>
      <c r="B1" s="2" t="s">
        <v>175</v>
      </c>
      <c r="C1" s="2" t="s">
        <v>440</v>
      </c>
      <c r="D1" s="2" t="s">
        <v>441</v>
      </c>
    </row>
    <row r="2" spans="1:4">
      <c r="A2" s="3" t="s">
        <v>49</v>
      </c>
    </row>
    <row r="3" spans="1:4">
      <c r="A3" s="4" t="s">
        <v>601</v>
      </c>
      <c r="B3" s="6" t="n">
        <v>320.8</v>
      </c>
      <c r="C3" s="6" t="n">
        <v>445.5</v>
      </c>
      <c r="D3" s="8" t="n">
        <v>348</v>
      </c>
    </row>
    <row r="4" spans="1:4">
      <c r="A4" s="4" t="s">
        <v>602</v>
      </c>
      <c r="B4" s="5" t="n">
        <v>709</v>
      </c>
      <c r="C4" s="7" t="n">
        <v>648.4</v>
      </c>
      <c r="D4" s="7" t="n">
        <v>576.4</v>
      </c>
    </row>
    <row r="5" spans="1:4">
      <c r="A5" s="4" t="s">
        <v>603</v>
      </c>
      <c r="B5" s="7" t="n">
        <v>1962.3</v>
      </c>
      <c r="C5" s="7" t="n">
        <v>1408.3</v>
      </c>
      <c r="D5" s="7" t="n">
        <v>1332.8</v>
      </c>
    </row>
    <row r="6" spans="1:4">
      <c r="A6" s="4" t="s">
        <v>604</v>
      </c>
      <c r="B6" s="6" t="n">
        <v>2992.1</v>
      </c>
      <c r="C6" s="6" t="n">
        <v>2502.2</v>
      </c>
      <c r="D6" s="6" t="n">
        <v>225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5</v>
      </c>
      <c r="B1" s="2" t="s">
        <v>175</v>
      </c>
      <c r="C1" s="2" t="s">
        <v>440</v>
      </c>
      <c r="D1" s="2" t="s">
        <v>441</v>
      </c>
    </row>
    <row r="2" spans="1:4">
      <c r="A2" s="3" t="s">
        <v>49</v>
      </c>
    </row>
    <row r="3" spans="1:4">
      <c r="A3" s="4" t="s">
        <v>606</v>
      </c>
      <c r="B3" s="6" t="n">
        <v>20.1</v>
      </c>
      <c r="C3" s="6" t="n">
        <v>15.7</v>
      </c>
      <c r="D3" s="6" t="n">
        <v>9.5</v>
      </c>
    </row>
    <row r="4" spans="1:4">
      <c r="A4" s="4" t="s">
        <v>607</v>
      </c>
      <c r="B4" s="7" t="n">
        <v>688.9</v>
      </c>
      <c r="C4" s="7" t="n">
        <v>632.7</v>
      </c>
      <c r="D4" s="7" t="n">
        <v>566.9</v>
      </c>
    </row>
    <row r="5" spans="1:4">
      <c r="A5" s="4" t="s">
        <v>608</v>
      </c>
      <c r="B5" s="8" t="n">
        <v>709</v>
      </c>
      <c r="C5" s="6" t="n">
        <v>648.4</v>
      </c>
      <c r="D5" s="6" t="n">
        <v>57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175</v>
      </c>
      <c r="C1" s="2" t="s">
        <v>440</v>
      </c>
      <c r="D1" s="2" t="s">
        <v>441</v>
      </c>
    </row>
    <row r="2" spans="1:4">
      <c r="A2" s="3" t="s">
        <v>610</v>
      </c>
    </row>
    <row r="3" spans="1:4">
      <c r="A3" s="4" t="s">
        <v>611</v>
      </c>
      <c r="B3" s="6" t="n">
        <v>3791.4</v>
      </c>
      <c r="C3" s="6" t="n">
        <v>3952.7</v>
      </c>
      <c r="D3" s="6" t="n">
        <v>4504.9</v>
      </c>
    </row>
    <row r="4" spans="1:4">
      <c r="A4" s="4" t="s">
        <v>612</v>
      </c>
      <c r="B4" s="7" t="n">
        <v>536.2</v>
      </c>
      <c r="C4" s="7" t="n">
        <v>214.7</v>
      </c>
      <c r="D4" s="7" t="n">
        <v>309.3</v>
      </c>
    </row>
    <row r="5" spans="1:4">
      <c r="A5" s="4" t="s">
        <v>613</v>
      </c>
    </row>
    <row r="6" spans="1:4">
      <c r="A6" s="3" t="s">
        <v>610</v>
      </c>
    </row>
    <row r="7" spans="1:4">
      <c r="A7" s="4" t="s">
        <v>611</v>
      </c>
      <c r="C7" s="5" t="n">
        <v>3738</v>
      </c>
      <c r="D7" s="7" t="n">
        <v>4195.6</v>
      </c>
    </row>
    <row r="8" spans="1:4">
      <c r="A8" s="4" t="s">
        <v>614</v>
      </c>
    </row>
    <row r="9" spans="1:4">
      <c r="A9" s="3" t="s">
        <v>610</v>
      </c>
    </row>
    <row r="10" spans="1:4">
      <c r="A10" s="4" t="s">
        <v>611</v>
      </c>
      <c r="B10" s="7" t="n">
        <v>3255.2</v>
      </c>
    </row>
    <row r="11" spans="1:4">
      <c r="A11" s="4" t="s">
        <v>615</v>
      </c>
    </row>
    <row r="12" spans="1:4">
      <c r="A12" s="3" t="s">
        <v>610</v>
      </c>
    </row>
    <row r="13" spans="1:4">
      <c r="A13" s="4" t="s">
        <v>611</v>
      </c>
      <c r="B13" s="7" t="n">
        <v>536.2</v>
      </c>
      <c r="C13" s="7" t="n">
        <v>214.7</v>
      </c>
      <c r="D13" s="7" t="n">
        <v>309.3</v>
      </c>
    </row>
    <row r="14" spans="1:4">
      <c r="A14" s="4" t="s">
        <v>616</v>
      </c>
    </row>
    <row r="15" spans="1:4">
      <c r="A15" s="3" t="s">
        <v>610</v>
      </c>
    </row>
    <row r="16" spans="1:4">
      <c r="A16" s="4" t="s">
        <v>611</v>
      </c>
      <c r="B16" s="7" t="n">
        <v>1675.6</v>
      </c>
      <c r="C16" s="5" t="n">
        <v>1515</v>
      </c>
      <c r="D16" s="5" t="n">
        <v>1224</v>
      </c>
    </row>
    <row r="17" spans="1:4">
      <c r="A17" s="4" t="s">
        <v>617</v>
      </c>
    </row>
    <row r="18" spans="1:4">
      <c r="A18" s="3" t="s">
        <v>610</v>
      </c>
    </row>
    <row r="19" spans="1:4">
      <c r="A19" s="4" t="s">
        <v>611</v>
      </c>
      <c r="C19" s="5" t="n">
        <v>1515</v>
      </c>
      <c r="D19" s="5" t="n">
        <v>1224</v>
      </c>
    </row>
    <row r="20" spans="1:4">
      <c r="A20" s="4" t="s">
        <v>618</v>
      </c>
    </row>
    <row r="21" spans="1:4">
      <c r="A21" s="3" t="s">
        <v>610</v>
      </c>
    </row>
    <row r="22" spans="1:4">
      <c r="A22" s="4" t="s">
        <v>611</v>
      </c>
      <c r="B22" s="7" t="n">
        <v>1675.6</v>
      </c>
    </row>
    <row r="23" spans="1:4">
      <c r="A23" s="4" t="s">
        <v>619</v>
      </c>
    </row>
    <row r="24" spans="1:4">
      <c r="A24" s="3" t="s">
        <v>610</v>
      </c>
    </row>
    <row r="25" spans="1:4">
      <c r="A25" s="4" t="s">
        <v>611</v>
      </c>
      <c r="B25" s="7" t="n">
        <v>1484.4</v>
      </c>
      <c r="C25" s="7" t="n">
        <v>2130.5</v>
      </c>
      <c r="D25" s="7" t="n">
        <v>2904.5</v>
      </c>
    </row>
    <row r="26" spans="1:4">
      <c r="A26" s="4" t="s">
        <v>620</v>
      </c>
    </row>
    <row r="27" spans="1:4">
      <c r="A27" s="3" t="s">
        <v>610</v>
      </c>
    </row>
    <row r="28" spans="1:4">
      <c r="A28" s="4" t="s">
        <v>611</v>
      </c>
      <c r="C28" s="7" t="n">
        <v>2130.5</v>
      </c>
      <c r="D28" s="7" t="n">
        <v>2904.5</v>
      </c>
    </row>
    <row r="29" spans="1:4">
      <c r="A29" s="4" t="s">
        <v>621</v>
      </c>
    </row>
    <row r="30" spans="1:4">
      <c r="A30" s="3" t="s">
        <v>610</v>
      </c>
    </row>
    <row r="31" spans="1:4">
      <c r="A31" s="4" t="s">
        <v>611</v>
      </c>
      <c r="B31" s="7" t="n">
        <v>1484.4</v>
      </c>
    </row>
    <row r="32" spans="1:4">
      <c r="A32" s="4" t="s">
        <v>622</v>
      </c>
    </row>
    <row r="33" spans="1:4">
      <c r="A33" s="3" t="s">
        <v>610</v>
      </c>
    </row>
    <row r="34" spans="1:4">
      <c r="A34" s="4" t="s">
        <v>611</v>
      </c>
      <c r="B34" s="7" t="n">
        <v>34.9</v>
      </c>
      <c r="C34" s="7" t="n">
        <v>34.6</v>
      </c>
      <c r="D34" s="7" t="n">
        <v>11.8</v>
      </c>
    </row>
    <row r="35" spans="1:4">
      <c r="A35" s="4" t="s">
        <v>623</v>
      </c>
    </row>
    <row r="36" spans="1:4">
      <c r="A36" s="3" t="s">
        <v>610</v>
      </c>
    </row>
    <row r="37" spans="1:4">
      <c r="A37" s="4" t="s">
        <v>611</v>
      </c>
      <c r="C37" s="7" t="n">
        <v>34.6</v>
      </c>
      <c r="D37" s="7" t="n">
        <v>11.8</v>
      </c>
    </row>
    <row r="38" spans="1:4">
      <c r="A38" s="4" t="s">
        <v>624</v>
      </c>
    </row>
    <row r="39" spans="1:4">
      <c r="A39" s="3" t="s">
        <v>610</v>
      </c>
    </row>
    <row r="40" spans="1:4">
      <c r="A40" s="4" t="s">
        <v>611</v>
      </c>
      <c r="B40" s="7" t="n">
        <v>34.9</v>
      </c>
    </row>
    <row r="41" spans="1:4">
      <c r="A41" s="4" t="s">
        <v>542</v>
      </c>
    </row>
    <row r="42" spans="1:4">
      <c r="A42" s="3" t="s">
        <v>610</v>
      </c>
    </row>
    <row r="43" spans="1:4">
      <c r="A43" s="4" t="s">
        <v>611</v>
      </c>
      <c r="B43" s="7" t="n">
        <v>527.7</v>
      </c>
      <c r="C43" s="7" t="n">
        <v>4.6</v>
      </c>
      <c r="D43" s="7" t="n">
        <v>239.4</v>
      </c>
    </row>
    <row r="44" spans="1:4">
      <c r="A44" s="4" t="s">
        <v>612</v>
      </c>
      <c r="B44" s="7" t="n">
        <v>527.7</v>
      </c>
      <c r="C44" s="7" t="n">
        <v>4.6</v>
      </c>
      <c r="D44" s="7" t="n">
        <v>239.4</v>
      </c>
    </row>
    <row r="45" spans="1:4">
      <c r="A45" s="4" t="s">
        <v>625</v>
      </c>
    </row>
    <row r="46" spans="1:4">
      <c r="A46" s="3" t="s">
        <v>610</v>
      </c>
    </row>
    <row r="47" spans="1:4">
      <c r="A47" s="4" t="s">
        <v>611</v>
      </c>
      <c r="B47" s="7" t="n">
        <v>527.7</v>
      </c>
      <c r="C47" s="7" t="n">
        <v>4.6</v>
      </c>
      <c r="D47" s="7" t="n">
        <v>239.4</v>
      </c>
    </row>
    <row r="48" spans="1:4">
      <c r="A48" s="4" t="s">
        <v>626</v>
      </c>
    </row>
    <row r="49" spans="1:4">
      <c r="A49" s="3" t="s">
        <v>610</v>
      </c>
    </row>
    <row r="50" spans="1:4">
      <c r="A50" s="4" t="s">
        <v>611</v>
      </c>
      <c r="B50" s="5" t="n">
        <v>4</v>
      </c>
    </row>
    <row r="51" spans="1:4">
      <c r="A51" s="4" t="s">
        <v>612</v>
      </c>
      <c r="B51" s="5" t="n">
        <v>4</v>
      </c>
    </row>
    <row r="52" spans="1:4">
      <c r="A52" s="4" t="s">
        <v>627</v>
      </c>
    </row>
    <row r="53" spans="1:4">
      <c r="A53" s="3" t="s">
        <v>610</v>
      </c>
    </row>
    <row r="54" spans="1:4">
      <c r="A54" s="4" t="s">
        <v>611</v>
      </c>
      <c r="B54" s="5" t="n">
        <v>4</v>
      </c>
    </row>
    <row r="55" spans="1:4">
      <c r="A55" s="4" t="s">
        <v>538</v>
      </c>
    </row>
    <row r="56" spans="1:4">
      <c r="A56" s="3" t="s">
        <v>610</v>
      </c>
    </row>
    <row r="57" spans="1:4">
      <c r="A57" s="4" t="s">
        <v>611</v>
      </c>
      <c r="C57" s="7" t="n">
        <v>0.3</v>
      </c>
      <c r="D57" s="7" t="n">
        <v>11.7</v>
      </c>
    </row>
    <row r="58" spans="1:4">
      <c r="A58" s="4" t="s">
        <v>612</v>
      </c>
      <c r="C58" s="7" t="n">
        <v>0.3</v>
      </c>
      <c r="D58" s="7" t="n">
        <v>11.7</v>
      </c>
    </row>
    <row r="59" spans="1:4">
      <c r="A59" s="4" t="s">
        <v>628</v>
      </c>
    </row>
    <row r="60" spans="1:4">
      <c r="A60" s="3" t="s">
        <v>610</v>
      </c>
    </row>
    <row r="61" spans="1:4">
      <c r="A61" s="4" t="s">
        <v>611</v>
      </c>
      <c r="C61" s="7" t="n">
        <v>0.3</v>
      </c>
      <c r="D61" s="7" t="n">
        <v>11.7</v>
      </c>
    </row>
    <row r="62" spans="1:4">
      <c r="A62" s="4" t="s">
        <v>330</v>
      </c>
    </row>
    <row r="63" spans="1:4">
      <c r="A63" s="3" t="s">
        <v>610</v>
      </c>
    </row>
    <row r="64" spans="1:4">
      <c r="A64" s="4" t="s">
        <v>611</v>
      </c>
      <c r="B64" s="7" t="n">
        <v>4.5</v>
      </c>
      <c r="C64" s="7" t="n">
        <v>209.8</v>
      </c>
      <c r="D64" s="7" t="n">
        <v>58.2</v>
      </c>
    </row>
    <row r="65" spans="1:4">
      <c r="A65" s="4" t="s">
        <v>612</v>
      </c>
      <c r="B65" s="7" t="n">
        <v>4.5</v>
      </c>
      <c r="C65" s="7" t="n">
        <v>209.8</v>
      </c>
      <c r="D65" s="7" t="n">
        <v>58.2</v>
      </c>
    </row>
    <row r="66" spans="1:4">
      <c r="A66" s="4" t="s">
        <v>629</v>
      </c>
    </row>
    <row r="67" spans="1:4">
      <c r="A67" s="3" t="s">
        <v>610</v>
      </c>
    </row>
    <row r="68" spans="1:4">
      <c r="A68" s="4" t="s">
        <v>611</v>
      </c>
      <c r="B68" s="7" t="n">
        <v>4.5</v>
      </c>
      <c r="C68" s="7" t="n">
        <v>209.8</v>
      </c>
      <c r="D68" s="7" t="n">
        <v>58.2</v>
      </c>
    </row>
    <row r="69" spans="1:4">
      <c r="A69" s="4" t="s">
        <v>593</v>
      </c>
    </row>
    <row r="70" spans="1:4">
      <c r="A70" s="3" t="s">
        <v>610</v>
      </c>
    </row>
    <row r="71" spans="1:4">
      <c r="A71" s="4" t="s">
        <v>611</v>
      </c>
      <c r="B71" s="7" t="n">
        <v>59.5</v>
      </c>
      <c r="C71" s="7" t="n">
        <v>57.6</v>
      </c>
      <c r="D71" s="7" t="n">
        <v>54.3</v>
      </c>
    </row>
    <row r="72" spans="1:4">
      <c r="A72" s="4" t="s">
        <v>630</v>
      </c>
    </row>
    <row r="73" spans="1:4">
      <c r="A73" s="3" t="s">
        <v>610</v>
      </c>
    </row>
    <row r="74" spans="1:4">
      <c r="A74" s="4" t="s">
        <v>611</v>
      </c>
      <c r="C74" s="7" t="n">
        <v>57.6</v>
      </c>
      <c r="D74" s="7" t="n">
        <v>54.3</v>
      </c>
    </row>
    <row r="75" spans="1:4">
      <c r="A75" s="4" t="s">
        <v>631</v>
      </c>
    </row>
    <row r="76" spans="1:4">
      <c r="A76" s="3" t="s">
        <v>610</v>
      </c>
    </row>
    <row r="77" spans="1:4">
      <c r="A77" s="4" t="s">
        <v>611</v>
      </c>
      <c r="B77" s="7" t="n">
        <v>59.5</v>
      </c>
    </row>
    <row r="78" spans="1:4">
      <c r="A78" s="4" t="s">
        <v>632</v>
      </c>
    </row>
    <row r="79" spans="1:4">
      <c r="A79" s="3" t="s">
        <v>610</v>
      </c>
    </row>
    <row r="80" spans="1:4">
      <c r="A80" s="4" t="s">
        <v>611</v>
      </c>
      <c r="B80" s="7" t="n">
        <v>0.8</v>
      </c>
      <c r="C80" s="7" t="n">
        <v>0.3</v>
      </c>
      <c r="D80" s="5" t="n">
        <v>1</v>
      </c>
    </row>
    <row r="81" spans="1:4">
      <c r="A81" s="4" t="s">
        <v>633</v>
      </c>
    </row>
    <row r="82" spans="1:4">
      <c r="A82" s="3" t="s">
        <v>610</v>
      </c>
    </row>
    <row r="83" spans="1:4">
      <c r="A83" s="4" t="s">
        <v>611</v>
      </c>
      <c r="C83" s="6" t="n">
        <v>0.3</v>
      </c>
      <c r="D83" s="8" t="n">
        <v>1</v>
      </c>
    </row>
    <row r="84" spans="1:4">
      <c r="A84" s="4" t="s">
        <v>634</v>
      </c>
    </row>
    <row r="85" spans="1:4">
      <c r="A85" s="3" t="s">
        <v>610</v>
      </c>
    </row>
    <row r="86" spans="1:4">
      <c r="A86" s="4" t="s">
        <v>611</v>
      </c>
      <c r="B86" s="6" t="n">
        <v>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175</v>
      </c>
      <c r="C1" s="2" t="s">
        <v>440</v>
      </c>
      <c r="D1" s="2" t="s">
        <v>441</v>
      </c>
    </row>
    <row r="2" spans="1:4">
      <c r="A2" s="3" t="s">
        <v>636</v>
      </c>
    </row>
    <row r="3" spans="1:4">
      <c r="A3" s="4" t="s">
        <v>637</v>
      </c>
      <c r="B3" s="6" t="n">
        <v>4736.7</v>
      </c>
      <c r="C3" s="6" t="n">
        <v>5264.1</v>
      </c>
      <c r="D3" s="6" t="n">
        <v>5030.9</v>
      </c>
    </row>
    <row r="4" spans="1:4">
      <c r="A4" s="4" t="s">
        <v>612</v>
      </c>
      <c r="B4" s="5" t="n">
        <v>3923</v>
      </c>
      <c r="C4" s="5" t="n">
        <v>4667</v>
      </c>
      <c r="D4" s="7" t="n">
        <v>4478.7</v>
      </c>
    </row>
    <row r="5" spans="1:4">
      <c r="A5" s="4" t="s">
        <v>638</v>
      </c>
    </row>
    <row r="6" spans="1:4">
      <c r="A6" s="3" t="s">
        <v>636</v>
      </c>
    </row>
    <row r="7" spans="1:4">
      <c r="A7" s="4" t="s">
        <v>637</v>
      </c>
      <c r="B7" s="5" t="n">
        <v>4539</v>
      </c>
      <c r="C7" s="7" t="n">
        <v>4658.1</v>
      </c>
      <c r="D7" s="7" t="n">
        <v>5026.6</v>
      </c>
    </row>
    <row r="8" spans="1:4">
      <c r="A8" s="4" t="s">
        <v>615</v>
      </c>
    </row>
    <row r="9" spans="1:4">
      <c r="A9" s="3" t="s">
        <v>636</v>
      </c>
    </row>
    <row r="10" spans="1:4">
      <c r="A10" s="4" t="s">
        <v>637</v>
      </c>
      <c r="B10" s="7" t="n">
        <v>197.7</v>
      </c>
      <c r="C10" s="5" t="n">
        <v>606</v>
      </c>
      <c r="D10" s="7" t="n">
        <v>4.3</v>
      </c>
    </row>
    <row r="11" spans="1:4">
      <c r="A11" s="4" t="s">
        <v>639</v>
      </c>
    </row>
    <row r="12" spans="1:4">
      <c r="A12" s="3" t="s">
        <v>636</v>
      </c>
    </row>
    <row r="13" spans="1:4">
      <c r="A13" s="4" t="s">
        <v>637</v>
      </c>
      <c r="B13" s="7" t="n">
        <v>3644.4</v>
      </c>
      <c r="C13" s="5" t="n">
        <v>3963</v>
      </c>
      <c r="D13" s="7" t="n">
        <v>4384.5</v>
      </c>
    </row>
    <row r="14" spans="1:4">
      <c r="A14" s="4" t="s">
        <v>612</v>
      </c>
      <c r="B14" s="7" t="n">
        <v>3725.3</v>
      </c>
      <c r="C14" s="5" t="n">
        <v>4061</v>
      </c>
      <c r="D14" s="7" t="n">
        <v>4474.4</v>
      </c>
    </row>
    <row r="15" spans="1:4">
      <c r="A15" s="4" t="s">
        <v>640</v>
      </c>
    </row>
    <row r="16" spans="1:4">
      <c r="A16" s="3" t="s">
        <v>636</v>
      </c>
    </row>
    <row r="17" spans="1:4">
      <c r="A17" s="4" t="s">
        <v>637</v>
      </c>
      <c r="B17" s="7" t="n">
        <v>3644.4</v>
      </c>
      <c r="C17" s="5" t="n">
        <v>3963</v>
      </c>
      <c r="D17" s="7" t="n">
        <v>4384.5</v>
      </c>
    </row>
    <row r="18" spans="1:4">
      <c r="A18" s="4" t="s">
        <v>542</v>
      </c>
    </row>
    <row r="19" spans="1:4">
      <c r="A19" s="3" t="s">
        <v>636</v>
      </c>
    </row>
    <row r="20" spans="1:4">
      <c r="A20" s="4" t="s">
        <v>637</v>
      </c>
      <c r="B20" s="5" t="n">
        <v>8</v>
      </c>
      <c r="C20" s="5" t="n">
        <v>599</v>
      </c>
      <c r="D20" s="7" t="n">
        <v>0.5</v>
      </c>
    </row>
    <row r="21" spans="1:4">
      <c r="A21" s="4" t="s">
        <v>612</v>
      </c>
      <c r="B21" s="5" t="n">
        <v>8</v>
      </c>
      <c r="C21" s="5" t="n">
        <v>599</v>
      </c>
      <c r="D21" s="7" t="n">
        <v>0.5</v>
      </c>
    </row>
    <row r="22" spans="1:4">
      <c r="A22" s="4" t="s">
        <v>625</v>
      </c>
    </row>
    <row r="23" spans="1:4">
      <c r="A23" s="3" t="s">
        <v>636</v>
      </c>
    </row>
    <row r="24" spans="1:4">
      <c r="A24" s="4" t="s">
        <v>637</v>
      </c>
      <c r="B24" s="5" t="n">
        <v>8</v>
      </c>
      <c r="C24" s="5" t="n">
        <v>599</v>
      </c>
      <c r="D24" s="7" t="n">
        <v>0.5</v>
      </c>
    </row>
    <row r="25" spans="1:4">
      <c r="A25" s="4" t="s">
        <v>330</v>
      </c>
    </row>
    <row r="26" spans="1:4">
      <c r="A26" s="3" t="s">
        <v>636</v>
      </c>
    </row>
    <row r="27" spans="1:4">
      <c r="A27" s="4" t="s">
        <v>637</v>
      </c>
      <c r="B27" s="7" t="n">
        <v>189.7</v>
      </c>
    </row>
    <row r="28" spans="1:4">
      <c r="A28" s="4" t="s">
        <v>612</v>
      </c>
      <c r="B28" s="7" t="n">
        <v>189.7</v>
      </c>
    </row>
    <row r="29" spans="1:4">
      <c r="A29" s="4" t="s">
        <v>629</v>
      </c>
    </row>
    <row r="30" spans="1:4">
      <c r="A30" s="3" t="s">
        <v>636</v>
      </c>
    </row>
    <row r="31" spans="1:4">
      <c r="A31" s="4" t="s">
        <v>637</v>
      </c>
      <c r="B31" s="7" t="n">
        <v>189.7</v>
      </c>
    </row>
    <row r="32" spans="1:4">
      <c r="A32" s="4" t="s">
        <v>538</v>
      </c>
    </row>
    <row r="33" spans="1:4">
      <c r="A33" s="3" t="s">
        <v>636</v>
      </c>
    </row>
    <row r="34" spans="1:4">
      <c r="A34" s="4" t="s">
        <v>637</v>
      </c>
      <c r="C34" s="5" t="n">
        <v>7</v>
      </c>
      <c r="D34" s="7" t="n">
        <v>3.8</v>
      </c>
    </row>
    <row r="35" spans="1:4">
      <c r="A35" s="4" t="s">
        <v>612</v>
      </c>
      <c r="C35" s="5" t="n">
        <v>7</v>
      </c>
      <c r="D35" s="7" t="n">
        <v>3.8</v>
      </c>
    </row>
    <row r="36" spans="1:4">
      <c r="A36" s="4" t="s">
        <v>628</v>
      </c>
    </row>
    <row r="37" spans="1:4">
      <c r="A37" s="3" t="s">
        <v>636</v>
      </c>
    </row>
    <row r="38" spans="1:4">
      <c r="A38" s="4" t="s">
        <v>637</v>
      </c>
      <c r="C38" s="5" t="n">
        <v>7</v>
      </c>
      <c r="D38" s="7" t="n">
        <v>3.8</v>
      </c>
    </row>
    <row r="39" spans="1:4">
      <c r="A39" s="4" t="s">
        <v>641</v>
      </c>
    </row>
    <row r="40" spans="1:4">
      <c r="A40" s="3" t="s">
        <v>636</v>
      </c>
    </row>
    <row r="41" spans="1:4">
      <c r="A41" s="4" t="s">
        <v>637</v>
      </c>
      <c r="B41" s="7" t="n">
        <v>573.8</v>
      </c>
      <c r="C41" s="7" t="n">
        <v>249.6</v>
      </c>
      <c r="D41" s="7" t="n">
        <v>294.1</v>
      </c>
    </row>
    <row r="42" spans="1:4">
      <c r="A42" s="4" t="s">
        <v>642</v>
      </c>
    </row>
    <row r="43" spans="1:4">
      <c r="A43" s="3" t="s">
        <v>636</v>
      </c>
    </row>
    <row r="44" spans="1:4">
      <c r="A44" s="4" t="s">
        <v>637</v>
      </c>
      <c r="B44" s="7" t="n">
        <v>573.8</v>
      </c>
      <c r="C44" s="7" t="n">
        <v>249.6</v>
      </c>
      <c r="D44" s="7" t="n">
        <v>294.1</v>
      </c>
    </row>
    <row r="45" spans="1:4">
      <c r="A45" s="4" t="s">
        <v>643</v>
      </c>
    </row>
    <row r="46" spans="1:4">
      <c r="A46" s="3" t="s">
        <v>636</v>
      </c>
    </row>
    <row r="47" spans="1:4">
      <c r="A47" s="4" t="s">
        <v>637</v>
      </c>
      <c r="B47" s="7" t="n">
        <v>320.8</v>
      </c>
      <c r="C47" s="7" t="n">
        <v>445.5</v>
      </c>
      <c r="D47" s="5" t="n">
        <v>348</v>
      </c>
    </row>
    <row r="48" spans="1:4">
      <c r="A48" s="4" t="s">
        <v>644</v>
      </c>
    </row>
    <row r="49" spans="1:4">
      <c r="A49" s="3" t="s">
        <v>636</v>
      </c>
    </row>
    <row r="50" spans="1:4">
      <c r="A50" s="4" t="s">
        <v>637</v>
      </c>
      <c r="B50" s="6" t="n">
        <v>320.8</v>
      </c>
      <c r="C50" s="6" t="n">
        <v>445.5</v>
      </c>
      <c r="D50" s="8" t="n">
        <v>3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175</v>
      </c>
      <c r="C1" s="2" t="s">
        <v>440</v>
      </c>
      <c r="D1" s="2" t="s">
        <v>441</v>
      </c>
    </row>
    <row r="2" spans="1:4">
      <c r="A2" s="3" t="s">
        <v>309</v>
      </c>
    </row>
    <row r="3" spans="1:4">
      <c r="A3" s="4" t="s">
        <v>646</v>
      </c>
      <c r="B3" s="6" t="n">
        <v>536.2</v>
      </c>
      <c r="C3" s="6" t="n">
        <v>214.7</v>
      </c>
      <c r="D3" s="6" t="n">
        <v>309.3</v>
      </c>
    </row>
    <row r="4" spans="1:4">
      <c r="A4" s="4" t="s">
        <v>647</v>
      </c>
      <c r="B4" s="5" t="n">
        <v>3923</v>
      </c>
      <c r="C4" s="5" t="n">
        <v>4667</v>
      </c>
      <c r="D4" s="7" t="n">
        <v>4478.7</v>
      </c>
    </row>
    <row r="5" spans="1:4">
      <c r="A5" s="4" t="s">
        <v>648</v>
      </c>
      <c r="B5" s="7" t="n">
        <v>4459.2</v>
      </c>
      <c r="C5" s="7" t="n">
        <v>4881.7</v>
      </c>
      <c r="D5" s="5" t="n">
        <v>4788</v>
      </c>
    </row>
    <row r="6" spans="1:4">
      <c r="A6" s="4" t="s">
        <v>649</v>
      </c>
    </row>
    <row r="7" spans="1:4">
      <c r="A7" s="3" t="s">
        <v>309</v>
      </c>
    </row>
    <row r="8" spans="1:4">
      <c r="A8" s="4" t="s">
        <v>646</v>
      </c>
      <c r="B8" s="7" t="n">
        <v>536.2</v>
      </c>
      <c r="C8" s="7" t="n">
        <v>214.7</v>
      </c>
      <c r="D8" s="7" t="n">
        <v>309.3</v>
      </c>
    </row>
    <row r="9" spans="1:4">
      <c r="A9" s="4" t="s">
        <v>647</v>
      </c>
      <c r="B9" s="7" t="n">
        <v>197.7</v>
      </c>
      <c r="C9" s="5" t="n">
        <v>606</v>
      </c>
      <c r="D9" s="7" t="n">
        <v>4.3</v>
      </c>
    </row>
    <row r="10" spans="1:4">
      <c r="A10" s="4" t="s">
        <v>650</v>
      </c>
    </row>
    <row r="11" spans="1:4">
      <c r="A11" s="3" t="s">
        <v>309</v>
      </c>
    </row>
    <row r="12" spans="1:4">
      <c r="A12" s="4" t="s">
        <v>648</v>
      </c>
      <c r="B12" s="7" t="n">
        <v>4459.2</v>
      </c>
      <c r="C12" s="7" t="n">
        <v>4881.7</v>
      </c>
      <c r="D12" s="5" t="n">
        <v>4788</v>
      </c>
    </row>
    <row r="13" spans="1:4">
      <c r="A13" s="4" t="s">
        <v>651</v>
      </c>
    </row>
    <row r="14" spans="1:4">
      <c r="A14" s="3" t="s">
        <v>309</v>
      </c>
    </row>
    <row r="15" spans="1:4">
      <c r="A15" s="4" t="s">
        <v>646</v>
      </c>
      <c r="B15" s="7" t="n">
        <v>536.2</v>
      </c>
      <c r="C15" s="7" t="n">
        <v>214.7</v>
      </c>
      <c r="D15" s="7" t="n">
        <v>309.3</v>
      </c>
    </row>
    <row r="16" spans="1:4">
      <c r="A16" s="4" t="s">
        <v>647</v>
      </c>
      <c r="B16" s="7" t="n">
        <v>197.7</v>
      </c>
      <c r="C16" s="5" t="n">
        <v>606</v>
      </c>
      <c r="D16" s="7" t="n">
        <v>4.3</v>
      </c>
    </row>
    <row r="17" spans="1:4">
      <c r="A17" s="4" t="s">
        <v>542</v>
      </c>
    </row>
    <row r="18" spans="1:4">
      <c r="A18" s="3" t="s">
        <v>309</v>
      </c>
    </row>
    <row r="19" spans="1:4">
      <c r="A19" s="4" t="s">
        <v>647</v>
      </c>
      <c r="B19" s="5" t="n">
        <v>8</v>
      </c>
      <c r="C19" s="5" t="n">
        <v>599</v>
      </c>
      <c r="D19" s="7" t="n">
        <v>0.5</v>
      </c>
    </row>
    <row r="20" spans="1:4">
      <c r="A20" s="4" t="s">
        <v>652</v>
      </c>
    </row>
    <row r="21" spans="1:4">
      <c r="A21" s="3" t="s">
        <v>309</v>
      </c>
    </row>
    <row r="22" spans="1:4">
      <c r="A22" s="4" t="s">
        <v>647</v>
      </c>
      <c r="B22" s="5" t="n">
        <v>8</v>
      </c>
      <c r="C22" s="5" t="n">
        <v>599</v>
      </c>
      <c r="D22" s="7" t="n">
        <v>0.5</v>
      </c>
    </row>
    <row r="23" spans="1:4">
      <c r="A23" s="4" t="s">
        <v>653</v>
      </c>
    </row>
    <row r="24" spans="1:4">
      <c r="A24" s="3" t="s">
        <v>309</v>
      </c>
    </row>
    <row r="25" spans="1:4">
      <c r="A25" s="4" t="s">
        <v>647</v>
      </c>
      <c r="B25" s="5" t="n">
        <v>8</v>
      </c>
      <c r="C25" s="5" t="n">
        <v>599</v>
      </c>
      <c r="D25" s="7" t="n">
        <v>0.5</v>
      </c>
    </row>
    <row r="26" spans="1:4">
      <c r="A26" s="4" t="s">
        <v>330</v>
      </c>
    </row>
    <row r="27" spans="1:4">
      <c r="A27" s="3" t="s">
        <v>309</v>
      </c>
    </row>
    <row r="28" spans="1:4">
      <c r="A28" s="4" t="s">
        <v>647</v>
      </c>
      <c r="B28" s="7" t="n">
        <v>189.7</v>
      </c>
    </row>
    <row r="29" spans="1:4">
      <c r="A29" s="4" t="s">
        <v>654</v>
      </c>
    </row>
    <row r="30" spans="1:4">
      <c r="A30" s="3" t="s">
        <v>309</v>
      </c>
    </row>
    <row r="31" spans="1:4">
      <c r="A31" s="4" t="s">
        <v>647</v>
      </c>
      <c r="B31" s="7" t="n">
        <v>189.7</v>
      </c>
    </row>
    <row r="32" spans="1:4">
      <c r="A32" s="4" t="s">
        <v>655</v>
      </c>
    </row>
    <row r="33" spans="1:4">
      <c r="A33" s="3" t="s">
        <v>309</v>
      </c>
    </row>
    <row r="34" spans="1:4">
      <c r="A34" s="4" t="s">
        <v>647</v>
      </c>
      <c r="B34" s="7" t="n">
        <v>189.7</v>
      </c>
    </row>
    <row r="35" spans="1:4">
      <c r="A35" s="4" t="s">
        <v>538</v>
      </c>
    </row>
    <row r="36" spans="1:4">
      <c r="A36" s="3" t="s">
        <v>309</v>
      </c>
    </row>
    <row r="37" spans="1:4">
      <c r="A37" s="4" t="s">
        <v>647</v>
      </c>
      <c r="C37" s="5" t="n">
        <v>7</v>
      </c>
      <c r="D37" s="7" t="n">
        <v>3.8</v>
      </c>
    </row>
    <row r="38" spans="1:4">
      <c r="A38" s="4" t="s">
        <v>656</v>
      </c>
    </row>
    <row r="39" spans="1:4">
      <c r="A39" s="3" t="s">
        <v>309</v>
      </c>
    </row>
    <row r="40" spans="1:4">
      <c r="A40" s="4" t="s">
        <v>647</v>
      </c>
      <c r="C40" s="5" t="n">
        <v>7</v>
      </c>
      <c r="D40" s="7" t="n">
        <v>3.8</v>
      </c>
    </row>
    <row r="41" spans="1:4">
      <c r="A41" s="4" t="s">
        <v>657</v>
      </c>
    </row>
    <row r="42" spans="1:4">
      <c r="A42" s="3" t="s">
        <v>309</v>
      </c>
    </row>
    <row r="43" spans="1:4">
      <c r="A43" s="4" t="s">
        <v>647</v>
      </c>
      <c r="C43" s="5" t="n">
        <v>7</v>
      </c>
      <c r="D43" s="7" t="n">
        <v>3.8</v>
      </c>
    </row>
    <row r="44" spans="1:4">
      <c r="A44" s="4" t="s">
        <v>639</v>
      </c>
    </row>
    <row r="45" spans="1:4">
      <c r="A45" s="3" t="s">
        <v>309</v>
      </c>
    </row>
    <row r="46" spans="1:4">
      <c r="A46" s="4" t="s">
        <v>647</v>
      </c>
      <c r="B46" s="7" t="n">
        <v>3725.3</v>
      </c>
      <c r="C46" s="5" t="n">
        <v>4061</v>
      </c>
      <c r="D46" s="7" t="n">
        <v>4474.4</v>
      </c>
    </row>
    <row r="47" spans="1:4">
      <c r="A47" s="4" t="s">
        <v>658</v>
      </c>
    </row>
    <row r="48" spans="1:4">
      <c r="A48" s="3" t="s">
        <v>309</v>
      </c>
    </row>
    <row r="49" spans="1:4">
      <c r="A49" s="4" t="s">
        <v>647</v>
      </c>
      <c r="B49" s="7" t="n">
        <v>3725.3</v>
      </c>
      <c r="C49" s="5" t="n">
        <v>4061</v>
      </c>
      <c r="D49" s="7" t="n">
        <v>4474.4</v>
      </c>
    </row>
    <row r="50" spans="1:4">
      <c r="A50" s="4" t="s">
        <v>659</v>
      </c>
    </row>
    <row r="51" spans="1:4">
      <c r="A51" s="3" t="s">
        <v>309</v>
      </c>
    </row>
    <row r="52" spans="1:4">
      <c r="A52" s="4" t="s">
        <v>647</v>
      </c>
      <c r="B52" s="7" t="n">
        <v>3725.3</v>
      </c>
      <c r="C52" s="5" t="n">
        <v>4061</v>
      </c>
      <c r="D52" s="7" t="n">
        <v>4474.4</v>
      </c>
    </row>
    <row r="53" spans="1:4">
      <c r="A53" s="4" t="s">
        <v>542</v>
      </c>
    </row>
    <row r="54" spans="1:4">
      <c r="A54" s="3" t="s">
        <v>309</v>
      </c>
    </row>
    <row r="55" spans="1:4">
      <c r="A55" s="4" t="s">
        <v>646</v>
      </c>
      <c r="B55" s="7" t="n">
        <v>527.7</v>
      </c>
      <c r="C55" s="7" t="n">
        <v>4.6</v>
      </c>
      <c r="D55" s="7" t="n">
        <v>239.4</v>
      </c>
    </row>
    <row r="56" spans="1:4">
      <c r="A56" s="4" t="s">
        <v>652</v>
      </c>
    </row>
    <row r="57" spans="1:4">
      <c r="A57" s="3" t="s">
        <v>309</v>
      </c>
    </row>
    <row r="58" spans="1:4">
      <c r="A58" s="4" t="s">
        <v>646</v>
      </c>
      <c r="B58" s="7" t="n">
        <v>527.7</v>
      </c>
      <c r="C58" s="7" t="n">
        <v>4.6</v>
      </c>
      <c r="D58" s="7" t="n">
        <v>239.3</v>
      </c>
    </row>
    <row r="59" spans="1:4">
      <c r="A59" s="4" t="s">
        <v>653</v>
      </c>
    </row>
    <row r="60" spans="1:4">
      <c r="A60" s="3" t="s">
        <v>309</v>
      </c>
    </row>
    <row r="61" spans="1:4">
      <c r="A61" s="4" t="s">
        <v>646</v>
      </c>
      <c r="B61" s="7" t="n">
        <v>527.7</v>
      </c>
      <c r="C61" s="7" t="n">
        <v>4.6</v>
      </c>
      <c r="D61" s="7" t="n">
        <v>239.3</v>
      </c>
    </row>
    <row r="62" spans="1:4">
      <c r="A62" s="4" t="s">
        <v>330</v>
      </c>
    </row>
    <row r="63" spans="1:4">
      <c r="A63" s="3" t="s">
        <v>309</v>
      </c>
    </row>
    <row r="64" spans="1:4">
      <c r="A64" s="4" t="s">
        <v>646</v>
      </c>
      <c r="B64" s="7" t="n">
        <v>4.5</v>
      </c>
      <c r="C64" s="7" t="n">
        <v>209.8</v>
      </c>
      <c r="D64" s="7" t="n">
        <v>58.2</v>
      </c>
    </row>
    <row r="65" spans="1:4">
      <c r="A65" s="4" t="s">
        <v>654</v>
      </c>
    </row>
    <row r="66" spans="1:4">
      <c r="A66" s="3" t="s">
        <v>309</v>
      </c>
    </row>
    <row r="67" spans="1:4">
      <c r="A67" s="4" t="s">
        <v>646</v>
      </c>
      <c r="B67" s="7" t="n">
        <v>4.5</v>
      </c>
      <c r="C67" s="7" t="n">
        <v>209.8</v>
      </c>
      <c r="D67" s="7" t="n">
        <v>58.2</v>
      </c>
    </row>
    <row r="68" spans="1:4">
      <c r="A68" s="4" t="s">
        <v>655</v>
      </c>
    </row>
    <row r="69" spans="1:4">
      <c r="A69" s="3" t="s">
        <v>309</v>
      </c>
    </row>
    <row r="70" spans="1:4">
      <c r="A70" s="4" t="s">
        <v>646</v>
      </c>
      <c r="B70" s="7" t="n">
        <v>4.5</v>
      </c>
      <c r="C70" s="7" t="n">
        <v>209.8</v>
      </c>
      <c r="D70" s="7" t="n">
        <v>58.2</v>
      </c>
    </row>
    <row r="71" spans="1:4">
      <c r="A71" s="4" t="s">
        <v>626</v>
      </c>
    </row>
    <row r="72" spans="1:4">
      <c r="A72" s="3" t="s">
        <v>309</v>
      </c>
    </row>
    <row r="73" spans="1:4">
      <c r="A73" s="4" t="s">
        <v>646</v>
      </c>
      <c r="B73" s="5" t="n">
        <v>4</v>
      </c>
    </row>
    <row r="74" spans="1:4">
      <c r="A74" s="4" t="s">
        <v>660</v>
      </c>
    </row>
    <row r="75" spans="1:4">
      <c r="A75" s="3" t="s">
        <v>309</v>
      </c>
    </row>
    <row r="76" spans="1:4">
      <c r="A76" s="4" t="s">
        <v>646</v>
      </c>
      <c r="B76" s="5" t="n">
        <v>4</v>
      </c>
    </row>
    <row r="77" spans="1:4">
      <c r="A77" s="4" t="s">
        <v>661</v>
      </c>
    </row>
    <row r="78" spans="1:4">
      <c r="A78" s="3" t="s">
        <v>309</v>
      </c>
    </row>
    <row r="79" spans="1:4">
      <c r="A79" s="4" t="s">
        <v>646</v>
      </c>
      <c r="B79" s="8" t="n">
        <v>4</v>
      </c>
    </row>
    <row r="80" spans="1:4">
      <c r="A80" s="4" t="s">
        <v>538</v>
      </c>
    </row>
    <row r="81" spans="1:4">
      <c r="A81" s="3" t="s">
        <v>309</v>
      </c>
    </row>
    <row r="82" spans="1:4">
      <c r="A82" s="4" t="s">
        <v>646</v>
      </c>
      <c r="C82" s="7" t="n">
        <v>0.3</v>
      </c>
      <c r="D82" s="7" t="n">
        <v>11.7</v>
      </c>
    </row>
    <row r="83" spans="1:4">
      <c r="A83" s="4" t="s">
        <v>656</v>
      </c>
    </row>
    <row r="84" spans="1:4">
      <c r="A84" s="3" t="s">
        <v>309</v>
      </c>
    </row>
    <row r="85" spans="1:4">
      <c r="A85" s="4" t="s">
        <v>646</v>
      </c>
      <c r="C85" s="7" t="n">
        <v>0.3</v>
      </c>
      <c r="D85" s="7" t="n">
        <v>11.8</v>
      </c>
    </row>
    <row r="86" spans="1:4">
      <c r="A86" s="4" t="s">
        <v>657</v>
      </c>
    </row>
    <row r="87" spans="1:4">
      <c r="A87" s="3" t="s">
        <v>309</v>
      </c>
    </row>
    <row r="88" spans="1:4">
      <c r="A88" s="4" t="s">
        <v>646</v>
      </c>
      <c r="C88" s="6" t="n">
        <v>0.3</v>
      </c>
      <c r="D88" s="6" t="n">
        <v>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v>
      </c>
      <c r="B1" s="2" t="s">
        <v>1</v>
      </c>
    </row>
    <row r="2" spans="1:2">
      <c r="B2" s="2" t="s">
        <v>175</v>
      </c>
    </row>
    <row r="3" spans="1:2">
      <c r="A3" s="3" t="s">
        <v>33</v>
      </c>
    </row>
    <row r="4" spans="1:2">
      <c r="A4" s="4" t="s">
        <v>33</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2</v>
      </c>
      <c r="B1" s="2" t="s">
        <v>1</v>
      </c>
    </row>
    <row r="2" spans="1:5">
      <c r="B2" s="2" t="s">
        <v>29</v>
      </c>
      <c r="C2" s="2" t="s">
        <v>30</v>
      </c>
      <c r="D2" s="2" t="s">
        <v>142</v>
      </c>
      <c r="E2" s="2" t="s">
        <v>31</v>
      </c>
    </row>
    <row r="3" spans="1:5">
      <c r="A3" s="3" t="s">
        <v>189</v>
      </c>
    </row>
    <row r="4" spans="1:5">
      <c r="A4" s="4" t="s">
        <v>663</v>
      </c>
      <c r="B4" s="8" t="n">
        <v>0</v>
      </c>
      <c r="C4" s="8" t="n">
        <v>0</v>
      </c>
      <c r="E4" s="8" t="n">
        <v>0</v>
      </c>
    </row>
    <row r="5" spans="1:5">
      <c r="A5" s="4" t="s">
        <v>664</v>
      </c>
      <c r="B5" s="5" t="n">
        <v>0</v>
      </c>
      <c r="C5" s="5" t="n">
        <v>0</v>
      </c>
      <c r="D5" s="9" t="n">
        <v>0</v>
      </c>
    </row>
    <row r="6" spans="1:5">
      <c r="A6" s="4" t="s">
        <v>665</v>
      </c>
      <c r="B6" s="5" t="n">
        <v>0</v>
      </c>
      <c r="C6" s="5" t="n">
        <v>0</v>
      </c>
      <c r="E6" s="5" t="n">
        <v>0</v>
      </c>
    </row>
    <row r="7" spans="1:5">
      <c r="A7" s="4" t="s">
        <v>666</v>
      </c>
      <c r="B7" s="5" t="n">
        <v>0</v>
      </c>
      <c r="C7" s="5" t="n">
        <v>0</v>
      </c>
      <c r="E7" s="5" t="n">
        <v>0</v>
      </c>
    </row>
    <row r="8" spans="1:5">
      <c r="A8" s="4" t="s">
        <v>667</v>
      </c>
      <c r="B8" s="5" t="n">
        <v>0</v>
      </c>
      <c r="C8" s="5" t="n">
        <v>0</v>
      </c>
      <c r="E8" s="5" t="n">
        <v>0</v>
      </c>
    </row>
    <row r="9" spans="1:5">
      <c r="A9" s="4" t="s">
        <v>668</v>
      </c>
      <c r="B9" s="5" t="n">
        <v>0</v>
      </c>
      <c r="C9" s="5" t="n">
        <v>0</v>
      </c>
      <c r="E9" s="5" t="n">
        <v>0</v>
      </c>
    </row>
    <row r="10" spans="1:5">
      <c r="A10" s="4" t="s">
        <v>669</v>
      </c>
      <c r="B10" s="5" t="n">
        <v>0</v>
      </c>
      <c r="C10" s="5" t="n">
        <v>0</v>
      </c>
      <c r="E10" s="5" t="n">
        <v>0</v>
      </c>
    </row>
    <row r="11" spans="1:5">
      <c r="A11" s="4" t="s">
        <v>670</v>
      </c>
      <c r="B11" s="8" t="n">
        <v>0</v>
      </c>
      <c r="C11" s="8" t="n">
        <v>0</v>
      </c>
      <c r="E11" s="8" t="n">
        <v>0</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1</v>
      </c>
      <c r="B1" s="2" t="s">
        <v>175</v>
      </c>
      <c r="C1" s="2" t="s">
        <v>440</v>
      </c>
      <c r="D1" s="2" t="s">
        <v>441</v>
      </c>
    </row>
    <row r="2" spans="1:4">
      <c r="A2" s="3" t="s">
        <v>672</v>
      </c>
    </row>
    <row r="3" spans="1:4">
      <c r="A3" s="4" t="s">
        <v>673</v>
      </c>
      <c r="B3" s="6" t="n">
        <v>-185.2</v>
      </c>
      <c r="C3" s="6" t="n">
        <v>209.8</v>
      </c>
      <c r="D3" s="6" t="n">
        <v>58.2</v>
      </c>
    </row>
    <row r="4" spans="1:4">
      <c r="A4" s="4" t="s">
        <v>330</v>
      </c>
    </row>
    <row r="5" spans="1:4">
      <c r="A5" s="3" t="s">
        <v>672</v>
      </c>
    </row>
    <row r="6" spans="1:4">
      <c r="A6" s="4" t="s">
        <v>673</v>
      </c>
      <c r="B6" s="6" t="n">
        <v>-185.2</v>
      </c>
      <c r="C6" s="6" t="n">
        <v>209.8</v>
      </c>
      <c r="D6" s="6" t="n">
        <v>5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1"/>
  </cols>
  <sheetData>
    <row r="1" spans="1:5">
      <c r="A1" s="1" t="s">
        <v>674</v>
      </c>
      <c r="B1" s="2" t="s">
        <v>1</v>
      </c>
    </row>
    <row r="2" spans="1:5">
      <c r="B2" s="2" t="s">
        <v>675</v>
      </c>
      <c r="C2" s="2" t="s">
        <v>408</v>
      </c>
      <c r="D2" s="2" t="s">
        <v>409</v>
      </c>
      <c r="E2" s="2" t="s">
        <v>412</v>
      </c>
    </row>
    <row r="3" spans="1:5">
      <c r="A3" s="3" t="s">
        <v>672</v>
      </c>
    </row>
    <row r="4" spans="1:5">
      <c r="A4" s="4" t="s">
        <v>676</v>
      </c>
      <c r="B4" s="6" t="n">
        <v>3644.4</v>
      </c>
      <c r="C4" s="8" t="n">
        <v>3963</v>
      </c>
      <c r="D4" s="6" t="n">
        <v>4384.5</v>
      </c>
      <c r="E4" s="8" t="n">
        <v>4023</v>
      </c>
    </row>
    <row r="5" spans="1:5">
      <c r="A5" s="4" t="s">
        <v>677</v>
      </c>
      <c r="B5" s="5" t="n">
        <v>471</v>
      </c>
    </row>
    <row r="6" spans="1:5">
      <c r="A6" s="4" t="s">
        <v>678</v>
      </c>
      <c r="B6" s="5" t="n">
        <v>3</v>
      </c>
    </row>
    <row r="7" spans="1:5">
      <c r="A7" s="4" t="s">
        <v>424</v>
      </c>
    </row>
    <row r="8" spans="1:5">
      <c r="A8" s="3" t="s">
        <v>672</v>
      </c>
    </row>
    <row r="9" spans="1:5">
      <c r="A9" s="4" t="s">
        <v>677</v>
      </c>
      <c r="B9" s="5" t="n">
        <v>144</v>
      </c>
      <c r="C9" s="5" t="n">
        <v>153</v>
      </c>
      <c r="D9" s="5" t="n">
        <v>174</v>
      </c>
    </row>
    <row r="10" spans="1:5">
      <c r="A10" s="4" t="s">
        <v>464</v>
      </c>
    </row>
    <row r="11" spans="1:5">
      <c r="A11" s="3" t="s">
        <v>672</v>
      </c>
    </row>
    <row r="12" spans="1:5">
      <c r="A12" s="4" t="s">
        <v>677</v>
      </c>
      <c r="B12" s="5" t="n">
        <v>42</v>
      </c>
      <c r="C12" s="5" t="n">
        <v>16</v>
      </c>
      <c r="D12" s="5" t="n">
        <v>22</v>
      </c>
    </row>
    <row r="13" spans="1:5">
      <c r="A13" s="4" t="s">
        <v>679</v>
      </c>
    </row>
    <row r="14" spans="1:5">
      <c r="A14" s="3" t="s">
        <v>672</v>
      </c>
    </row>
    <row r="15" spans="1:5">
      <c r="A15" s="4" t="s">
        <v>677</v>
      </c>
      <c r="B15" s="5" t="n">
        <v>3</v>
      </c>
      <c r="C15" s="5" t="n">
        <v>6</v>
      </c>
      <c r="D15" s="5" t="n">
        <v>6</v>
      </c>
    </row>
    <row r="16" spans="1:5">
      <c r="A16" s="4" t="s">
        <v>680</v>
      </c>
    </row>
    <row r="17" spans="1:5">
      <c r="A17" s="3" t="s">
        <v>672</v>
      </c>
    </row>
    <row r="18" spans="1:5">
      <c r="A18" s="4" t="s">
        <v>676</v>
      </c>
      <c r="B18" s="8" t="n">
        <v>850</v>
      </c>
    </row>
    <row r="19" spans="1:5">
      <c r="A19" s="4" t="s">
        <v>681</v>
      </c>
    </row>
    <row r="20" spans="1:5">
      <c r="A20" s="3" t="s">
        <v>672</v>
      </c>
    </row>
    <row r="21" spans="1:5">
      <c r="A21" s="4" t="s">
        <v>676</v>
      </c>
      <c r="B21" s="8" t="n">
        <v>7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175</v>
      </c>
      <c r="C1" s="2" t="s">
        <v>440</v>
      </c>
      <c r="D1" s="2" t="s">
        <v>441</v>
      </c>
    </row>
    <row r="2" spans="1:4">
      <c r="A2" s="3" t="s">
        <v>683</v>
      </c>
    </row>
    <row r="3" spans="1:4">
      <c r="A3" s="4" t="s">
        <v>684</v>
      </c>
      <c r="B3" s="4" t="s">
        <v>685</v>
      </c>
      <c r="C3" s="4" t="s">
        <v>685</v>
      </c>
      <c r="D3" s="4" t="s">
        <v>686</v>
      </c>
    </row>
    <row r="4" spans="1:4">
      <c r="A4" s="4" t="s">
        <v>687</v>
      </c>
      <c r="B4" s="6" t="n">
        <v>4736.7</v>
      </c>
      <c r="C4" s="6" t="n">
        <v>5264.1</v>
      </c>
      <c r="D4" s="6" t="n">
        <v>5030.9</v>
      </c>
    </row>
    <row r="5" spans="1:4">
      <c r="A5" s="4" t="s">
        <v>688</v>
      </c>
    </row>
    <row r="6" spans="1:4">
      <c r="A6" s="3" t="s">
        <v>683</v>
      </c>
    </row>
    <row r="7" spans="1:4">
      <c r="A7" s="4" t="s">
        <v>684</v>
      </c>
      <c r="B7" s="4" t="s">
        <v>689</v>
      </c>
      <c r="C7" s="4" t="s">
        <v>690</v>
      </c>
      <c r="D7" s="4" t="s">
        <v>691</v>
      </c>
    </row>
    <row r="8" spans="1:4">
      <c r="A8" s="4" t="s">
        <v>687</v>
      </c>
      <c r="B8" s="6" t="n">
        <v>3085.6</v>
      </c>
      <c r="C8" s="6" t="n">
        <v>3170.8</v>
      </c>
      <c r="D8" s="6" t="n">
        <v>3501.7</v>
      </c>
    </row>
    <row r="9" spans="1:4">
      <c r="A9" s="4" t="s">
        <v>692</v>
      </c>
    </row>
    <row r="10" spans="1:4">
      <c r="A10" s="3" t="s">
        <v>683</v>
      </c>
    </row>
    <row r="11" spans="1:4">
      <c r="A11" s="4" t="s">
        <v>687</v>
      </c>
      <c r="B11" s="5" t="n">
        <v>107</v>
      </c>
      <c r="C11" s="7" t="n">
        <v>189.4</v>
      </c>
      <c r="D11" s="7" t="n">
        <v>229.3</v>
      </c>
    </row>
    <row r="12" spans="1:4">
      <c r="A12" s="4" t="s">
        <v>693</v>
      </c>
    </row>
    <row r="13" spans="1:4">
      <c r="A13" s="3" t="s">
        <v>683</v>
      </c>
    </row>
    <row r="14" spans="1:4">
      <c r="A14" s="4" t="s">
        <v>687</v>
      </c>
      <c r="B14" s="7" t="n">
        <v>213.3</v>
      </c>
      <c r="C14" s="7" t="n">
        <v>95.5</v>
      </c>
      <c r="D14" s="7" t="n">
        <v>213.3</v>
      </c>
    </row>
    <row r="15" spans="1:4">
      <c r="A15" s="4" t="s">
        <v>694</v>
      </c>
    </row>
    <row r="16" spans="1:4">
      <c r="A16" s="3" t="s">
        <v>683</v>
      </c>
    </row>
    <row r="17" spans="1:4">
      <c r="A17" s="4" t="s">
        <v>687</v>
      </c>
      <c r="B17" s="7" t="n">
        <v>941.8</v>
      </c>
      <c r="C17" s="7" t="n">
        <v>201.3</v>
      </c>
      <c r="D17" s="7" t="n">
        <v>120.2</v>
      </c>
    </row>
    <row r="18" spans="1:4">
      <c r="A18" s="4" t="s">
        <v>695</v>
      </c>
    </row>
    <row r="19" spans="1:4">
      <c r="A19" s="3" t="s">
        <v>683</v>
      </c>
    </row>
    <row r="20" spans="1:4">
      <c r="A20" s="4" t="s">
        <v>687</v>
      </c>
      <c r="B20" s="5" t="n">
        <v>940</v>
      </c>
      <c r="C20" s="7" t="n">
        <v>930.4</v>
      </c>
      <c r="D20" s="7" t="n">
        <v>227.5</v>
      </c>
    </row>
    <row r="21" spans="1:4">
      <c r="A21" s="4" t="s">
        <v>696</v>
      </c>
    </row>
    <row r="22" spans="1:4">
      <c r="A22" s="3" t="s">
        <v>683</v>
      </c>
    </row>
    <row r="23" spans="1:4">
      <c r="A23" s="4" t="s">
        <v>687</v>
      </c>
      <c r="B23" s="6" t="n">
        <v>883.5</v>
      </c>
      <c r="C23" s="6" t="n">
        <v>1754.2</v>
      </c>
      <c r="D23" s="6" t="n">
        <v>2711.4</v>
      </c>
    </row>
    <row r="24" spans="1:4">
      <c r="A24" s="4" t="s">
        <v>697</v>
      </c>
    </row>
    <row r="25" spans="1:4">
      <c r="A25" s="3" t="s">
        <v>683</v>
      </c>
    </row>
    <row r="26" spans="1:4">
      <c r="A26" s="4" t="s">
        <v>684</v>
      </c>
      <c r="B26" s="4" t="s">
        <v>698</v>
      </c>
      <c r="C26" s="4" t="s">
        <v>699</v>
      </c>
      <c r="D26" s="4" t="s">
        <v>700</v>
      </c>
    </row>
    <row r="27" spans="1:4">
      <c r="A27" s="4" t="s">
        <v>687</v>
      </c>
      <c r="B27" s="6" t="n">
        <v>558.8</v>
      </c>
      <c r="C27" s="6" t="n">
        <v>792.2</v>
      </c>
      <c r="D27" s="6" t="n">
        <v>882.8</v>
      </c>
    </row>
    <row r="28" spans="1:4">
      <c r="A28" s="4" t="s">
        <v>701</v>
      </c>
    </row>
    <row r="29" spans="1:4">
      <c r="A29" s="3" t="s">
        <v>683</v>
      </c>
    </row>
    <row r="30" spans="1:4">
      <c r="A30" s="4" t="s">
        <v>687</v>
      </c>
      <c r="B30" s="7" t="n">
        <v>202.5</v>
      </c>
      <c r="C30" s="7" t="n">
        <v>245.2</v>
      </c>
      <c r="D30" s="7" t="n">
        <v>226.6</v>
      </c>
    </row>
    <row r="31" spans="1:4">
      <c r="A31" s="4" t="s">
        <v>702</v>
      </c>
    </row>
    <row r="32" spans="1:4">
      <c r="A32" s="3" t="s">
        <v>683</v>
      </c>
    </row>
    <row r="33" spans="1:4">
      <c r="A33" s="4" t="s">
        <v>687</v>
      </c>
      <c r="B33" s="7" t="n">
        <v>224.5</v>
      </c>
      <c r="C33" s="7" t="n">
        <v>200.5</v>
      </c>
      <c r="D33" s="7" t="n">
        <v>215.8</v>
      </c>
    </row>
    <row r="34" spans="1:4">
      <c r="A34" s="4" t="s">
        <v>703</v>
      </c>
    </row>
    <row r="35" spans="1:4">
      <c r="A35" s="3" t="s">
        <v>683</v>
      </c>
    </row>
    <row r="36" spans="1:4">
      <c r="A36" s="4" t="s">
        <v>687</v>
      </c>
      <c r="B36" s="7" t="n">
        <v>105.8</v>
      </c>
      <c r="C36" s="7" t="n">
        <v>222.3</v>
      </c>
      <c r="D36" s="7" t="n">
        <v>170.3</v>
      </c>
    </row>
    <row r="37" spans="1:4">
      <c r="A37" s="4" t="s">
        <v>704</v>
      </c>
    </row>
    <row r="38" spans="1:4">
      <c r="A38" s="3" t="s">
        <v>683</v>
      </c>
    </row>
    <row r="39" spans="1:4">
      <c r="A39" s="4" t="s">
        <v>687</v>
      </c>
      <c r="B39" s="8" t="n">
        <v>26</v>
      </c>
      <c r="C39" s="7" t="n">
        <v>103.5</v>
      </c>
      <c r="D39" s="7" t="n">
        <v>191.5</v>
      </c>
    </row>
    <row r="40" spans="1:4">
      <c r="A40" s="4" t="s">
        <v>705</v>
      </c>
    </row>
    <row r="41" spans="1:4">
      <c r="A41" s="3" t="s">
        <v>683</v>
      </c>
    </row>
    <row r="42" spans="1:4">
      <c r="A42" s="4" t="s">
        <v>687</v>
      </c>
      <c r="C42" s="6" t="n">
        <v>20.7</v>
      </c>
      <c r="D42" s="6" t="n">
        <v>78.59999999999999</v>
      </c>
    </row>
    <row r="43" spans="1:4">
      <c r="A43" s="4" t="s">
        <v>706</v>
      </c>
    </row>
    <row r="44" spans="1:4">
      <c r="A44" s="3" t="s">
        <v>683</v>
      </c>
    </row>
    <row r="45" spans="1:4">
      <c r="A45" s="4" t="s">
        <v>684</v>
      </c>
      <c r="B45" s="4" t="s">
        <v>707</v>
      </c>
      <c r="C45" s="4" t="s">
        <v>708</v>
      </c>
      <c r="D45" s="4" t="s">
        <v>709</v>
      </c>
    </row>
    <row r="46" spans="1:4">
      <c r="A46" s="4" t="s">
        <v>687</v>
      </c>
      <c r="B46" s="6" t="n">
        <v>330.3</v>
      </c>
      <c r="C46" s="6" t="n">
        <v>350.4</v>
      </c>
      <c r="D46" s="6" t="n">
        <v>353.8</v>
      </c>
    </row>
    <row r="47" spans="1:4">
      <c r="A47" s="4" t="s">
        <v>710</v>
      </c>
    </row>
    <row r="48" spans="1:4">
      <c r="A48" s="3" t="s">
        <v>683</v>
      </c>
    </row>
    <row r="49" spans="1:4">
      <c r="A49" s="4" t="s">
        <v>687</v>
      </c>
      <c r="B49" s="7" t="n">
        <v>75.8</v>
      </c>
      <c r="C49" s="7" t="n">
        <v>84.8</v>
      </c>
      <c r="D49" s="7" t="n">
        <v>96.2</v>
      </c>
    </row>
    <row r="50" spans="1:4">
      <c r="A50" s="4" t="s">
        <v>711</v>
      </c>
    </row>
    <row r="51" spans="1:4">
      <c r="A51" s="3" t="s">
        <v>683</v>
      </c>
    </row>
    <row r="52" spans="1:4">
      <c r="A52" s="4" t="s">
        <v>687</v>
      </c>
      <c r="B52" s="7" t="n">
        <v>63.3</v>
      </c>
      <c r="C52" s="7" t="n">
        <v>59.9</v>
      </c>
      <c r="D52" s="7" t="n">
        <v>71.7</v>
      </c>
    </row>
    <row r="53" spans="1:4">
      <c r="A53" s="4" t="s">
        <v>712</v>
      </c>
    </row>
    <row r="54" spans="1:4">
      <c r="A54" s="3" t="s">
        <v>683</v>
      </c>
    </row>
    <row r="55" spans="1:4">
      <c r="A55" s="4" t="s">
        <v>687</v>
      </c>
      <c r="B55" s="7" t="n">
        <v>64.90000000000001</v>
      </c>
      <c r="C55" s="7" t="n">
        <v>46.9</v>
      </c>
      <c r="D55" s="7" t="n">
        <v>46.6</v>
      </c>
    </row>
    <row r="56" spans="1:4">
      <c r="A56" s="4" t="s">
        <v>713</v>
      </c>
    </row>
    <row r="57" spans="1:4">
      <c r="A57" s="3" t="s">
        <v>683</v>
      </c>
    </row>
    <row r="58" spans="1:4">
      <c r="A58" s="4" t="s">
        <v>687</v>
      </c>
      <c r="B58" s="7" t="n">
        <v>62.5</v>
      </c>
      <c r="C58" s="7" t="n">
        <v>48.1</v>
      </c>
      <c r="D58" s="7" t="n">
        <v>33.4</v>
      </c>
    </row>
    <row r="59" spans="1:4">
      <c r="A59" s="4" t="s">
        <v>714</v>
      </c>
    </row>
    <row r="60" spans="1:4">
      <c r="A60" s="3" t="s">
        <v>683</v>
      </c>
    </row>
    <row r="61" spans="1:4">
      <c r="A61" s="4" t="s">
        <v>687</v>
      </c>
      <c r="B61" s="6" t="n">
        <v>63.8</v>
      </c>
      <c r="C61" s="7" t="n">
        <v>110.7</v>
      </c>
      <c r="D61" s="7" t="n">
        <v>105.9</v>
      </c>
    </row>
    <row r="62" spans="1:4">
      <c r="A62" s="4" t="s">
        <v>715</v>
      </c>
    </row>
    <row r="63" spans="1:4">
      <c r="A63" s="3" t="s">
        <v>683</v>
      </c>
    </row>
    <row r="64" spans="1:4">
      <c r="A64" s="4" t="s">
        <v>687</v>
      </c>
      <c r="C64" s="7" t="n">
        <v>719.7</v>
      </c>
      <c r="D64" s="5" t="n">
        <v>1059</v>
      </c>
    </row>
    <row r="65" spans="1:4">
      <c r="A65" s="4" t="s">
        <v>716</v>
      </c>
    </row>
    <row r="66" spans="1:4">
      <c r="A66" s="3" t="s">
        <v>683</v>
      </c>
    </row>
    <row r="67" spans="1:4">
      <c r="A67" s="4" t="s">
        <v>687</v>
      </c>
      <c r="C67" s="7" t="n">
        <v>196.4</v>
      </c>
      <c r="D67" s="5" t="n">
        <v>216</v>
      </c>
    </row>
    <row r="68" spans="1:4">
      <c r="A68" s="4" t="s">
        <v>717</v>
      </c>
    </row>
    <row r="69" spans="1:4">
      <c r="A69" s="3" t="s">
        <v>683</v>
      </c>
    </row>
    <row r="70" spans="1:4">
      <c r="A70" s="4" t="s">
        <v>687</v>
      </c>
      <c r="C70" s="7" t="n">
        <v>193.4</v>
      </c>
      <c r="D70" s="7" t="n">
        <v>214.9</v>
      </c>
    </row>
    <row r="71" spans="1:4">
      <c r="A71" s="4" t="s">
        <v>718</v>
      </c>
    </row>
    <row r="72" spans="1:4">
      <c r="A72" s="3" t="s">
        <v>683</v>
      </c>
    </row>
    <row r="73" spans="1:4">
      <c r="A73" s="4" t="s">
        <v>687</v>
      </c>
      <c r="C73" s="7" t="n">
        <v>174.6</v>
      </c>
      <c r="D73" s="7" t="n">
        <v>212.3</v>
      </c>
    </row>
    <row r="74" spans="1:4">
      <c r="A74" s="4" t="s">
        <v>719</v>
      </c>
    </row>
    <row r="75" spans="1:4">
      <c r="A75" s="3" t="s">
        <v>683</v>
      </c>
    </row>
    <row r="76" spans="1:4">
      <c r="A76" s="4" t="s">
        <v>687</v>
      </c>
      <c r="C76" s="7" t="n">
        <v>118.8</v>
      </c>
      <c r="D76" s="7" t="n">
        <v>193.8</v>
      </c>
    </row>
    <row r="77" spans="1:4">
      <c r="A77" s="4" t="s">
        <v>720</v>
      </c>
    </row>
    <row r="78" spans="1:4">
      <c r="A78" s="3" t="s">
        <v>683</v>
      </c>
    </row>
    <row r="79" spans="1:4">
      <c r="A79" s="4" t="s">
        <v>687</v>
      </c>
      <c r="C79" s="6" t="n">
        <v>36.5</v>
      </c>
      <c r="D79" s="8" t="n">
        <v>222</v>
      </c>
    </row>
    <row r="80" spans="1:4">
      <c r="A80" s="4" t="s">
        <v>721</v>
      </c>
    </row>
    <row r="81" spans="1:4">
      <c r="A81" s="3" t="s">
        <v>683</v>
      </c>
    </row>
    <row r="82" spans="1:4">
      <c r="A82" s="4" t="s">
        <v>684</v>
      </c>
      <c r="B82" s="4" t="s">
        <v>722</v>
      </c>
      <c r="C82" s="4" t="s">
        <v>723</v>
      </c>
      <c r="D82" s="4" t="s">
        <v>724</v>
      </c>
    </row>
    <row r="83" spans="1:4">
      <c r="A83" s="4" t="s">
        <v>687</v>
      </c>
      <c r="B83" s="6" t="n">
        <v>2642.1</v>
      </c>
      <c r="C83" s="6" t="n">
        <v>2566.7</v>
      </c>
      <c r="D83" s="6" t="n">
        <v>2515.2</v>
      </c>
    </row>
    <row r="84" spans="1:4">
      <c r="A84" s="4" t="s">
        <v>725</v>
      </c>
    </row>
    <row r="85" spans="1:4">
      <c r="A85" s="3" t="s">
        <v>683</v>
      </c>
    </row>
    <row r="86" spans="1:4">
      <c r="A86" s="4" t="s">
        <v>687</v>
      </c>
      <c r="B86" s="5" t="n">
        <v>34</v>
      </c>
      <c r="C86" s="5" t="n">
        <v>24</v>
      </c>
      <c r="D86" s="7" t="n">
        <v>13.5</v>
      </c>
    </row>
    <row r="87" spans="1:4">
      <c r="A87" s="4" t="s">
        <v>726</v>
      </c>
    </row>
    <row r="88" spans="1:4">
      <c r="A88" s="3" t="s">
        <v>683</v>
      </c>
    </row>
    <row r="89" spans="1:4">
      <c r="A89" s="4" t="s">
        <v>687</v>
      </c>
      <c r="B89" s="5" t="n">
        <v>34</v>
      </c>
      <c r="C89" s="5" t="n">
        <v>24</v>
      </c>
      <c r="D89" s="7" t="n">
        <v>13.2</v>
      </c>
    </row>
    <row r="90" spans="1:4">
      <c r="A90" s="4" t="s">
        <v>727</v>
      </c>
    </row>
    <row r="91" spans="1:4">
      <c r="A91" s="3" t="s">
        <v>683</v>
      </c>
    </row>
    <row r="92" spans="1:4">
      <c r="A92" s="4" t="s">
        <v>687</v>
      </c>
      <c r="B92" s="7" t="n">
        <v>876.9</v>
      </c>
      <c r="C92" s="5" t="n">
        <v>24</v>
      </c>
      <c r="D92" s="7" t="n">
        <v>13.2</v>
      </c>
    </row>
    <row r="93" spans="1:4">
      <c r="A93" s="4" t="s">
        <v>728</v>
      </c>
    </row>
    <row r="94" spans="1:4">
      <c r="A94" s="3" t="s">
        <v>683</v>
      </c>
    </row>
    <row r="95" spans="1:4">
      <c r="A95" s="4" t="s">
        <v>687</v>
      </c>
      <c r="B95" s="7" t="n">
        <v>877.5</v>
      </c>
      <c r="C95" s="5" t="n">
        <v>867</v>
      </c>
      <c r="D95" s="7" t="n">
        <v>13.2</v>
      </c>
    </row>
    <row r="96" spans="1:4">
      <c r="A96" s="4" t="s">
        <v>729</v>
      </c>
    </row>
    <row r="97" spans="1:4">
      <c r="A97" s="3" t="s">
        <v>683</v>
      </c>
    </row>
    <row r="98" spans="1:4">
      <c r="A98" s="4" t="s">
        <v>687</v>
      </c>
      <c r="B98" s="6" t="n">
        <v>819.7</v>
      </c>
      <c r="C98" s="6" t="n">
        <v>1627.7</v>
      </c>
      <c r="D98" s="7" t="n">
        <v>2462.1</v>
      </c>
    </row>
    <row r="99" spans="1:4">
      <c r="A99" s="4" t="s">
        <v>730</v>
      </c>
    </row>
    <row r="100" spans="1:4">
      <c r="A100" s="3" t="s">
        <v>683</v>
      </c>
    </row>
    <row r="101" spans="1:4">
      <c r="A101" s="4" t="s">
        <v>687</v>
      </c>
      <c r="D101" s="6" t="n">
        <v>393.4</v>
      </c>
    </row>
    <row r="102" spans="1:4">
      <c r="A102" s="4" t="s">
        <v>731</v>
      </c>
    </row>
    <row r="103" spans="1:4">
      <c r="A103" s="3" t="s">
        <v>683</v>
      </c>
    </row>
    <row r="104" spans="1:4">
      <c r="A104" s="4" t="s">
        <v>684</v>
      </c>
      <c r="C104" s="4" t="s">
        <v>732</v>
      </c>
      <c r="D104" s="4" t="s">
        <v>733</v>
      </c>
    </row>
    <row r="105" spans="1:4">
      <c r="A105" s="4" t="s">
        <v>687</v>
      </c>
      <c r="C105" s="6" t="n">
        <v>74.40000000000001</v>
      </c>
      <c r="D105" s="6" t="n">
        <v>393.4</v>
      </c>
    </row>
    <row r="106" spans="1:4">
      <c r="A106" s="4" t="s">
        <v>734</v>
      </c>
    </row>
    <row r="107" spans="1:4">
      <c r="A107" s="3" t="s">
        <v>683</v>
      </c>
    </row>
    <row r="108" spans="1:4">
      <c r="A108" s="4" t="s">
        <v>687</v>
      </c>
      <c r="C108" s="5" t="n">
        <v>14</v>
      </c>
      <c r="D108" s="7" t="n">
        <v>60.1</v>
      </c>
    </row>
    <row r="109" spans="1:4">
      <c r="A109" s="4" t="s">
        <v>735</v>
      </c>
    </row>
    <row r="110" spans="1:4">
      <c r="A110" s="3" t="s">
        <v>683</v>
      </c>
    </row>
    <row r="111" spans="1:4">
      <c r="A111" s="4" t="s">
        <v>687</v>
      </c>
      <c r="C111" s="7" t="n">
        <v>14.4</v>
      </c>
      <c r="D111" s="7" t="n">
        <v>61.7</v>
      </c>
    </row>
    <row r="112" spans="1:4">
      <c r="A112" s="4" t="s">
        <v>736</v>
      </c>
    </row>
    <row r="113" spans="1:4">
      <c r="A113" s="3" t="s">
        <v>683</v>
      </c>
    </row>
    <row r="114" spans="1:4">
      <c r="A114" s="4" t="s">
        <v>687</v>
      </c>
      <c r="C114" s="7" t="n">
        <v>14.9</v>
      </c>
      <c r="D114" s="7" t="n">
        <v>63.3</v>
      </c>
    </row>
    <row r="115" spans="1:4">
      <c r="A115" s="4" t="s">
        <v>737</v>
      </c>
    </row>
    <row r="116" spans="1:4">
      <c r="A116" s="3" t="s">
        <v>683</v>
      </c>
    </row>
    <row r="117" spans="1:4">
      <c r="A117" s="4" t="s">
        <v>687</v>
      </c>
      <c r="C117" s="7" t="n">
        <v>15.3</v>
      </c>
      <c r="D117" s="7" t="n">
        <v>64.90000000000001</v>
      </c>
    </row>
    <row r="118" spans="1:4">
      <c r="A118" s="4" t="s">
        <v>738</v>
      </c>
    </row>
    <row r="119" spans="1:4">
      <c r="A119" s="3" t="s">
        <v>683</v>
      </c>
    </row>
    <row r="120" spans="1:4">
      <c r="A120" s="4" t="s">
        <v>687</v>
      </c>
      <c r="C120" s="7" t="n">
        <v>15.8</v>
      </c>
      <c r="D120" s="7" t="n">
        <v>143.4</v>
      </c>
    </row>
    <row r="121" spans="1:4">
      <c r="A121" s="4" t="s">
        <v>739</v>
      </c>
    </row>
    <row r="122" spans="1:4">
      <c r="A122" s="3" t="s">
        <v>683</v>
      </c>
    </row>
    <row r="123" spans="1:4">
      <c r="A123" s="4" t="s">
        <v>687</v>
      </c>
      <c r="C123" s="7" t="n">
        <v>-74.40000000000001</v>
      </c>
      <c r="D123" s="7" t="n">
        <v>-393.4</v>
      </c>
    </row>
    <row r="124" spans="1:4">
      <c r="A124" s="4" t="s">
        <v>740</v>
      </c>
    </row>
    <row r="125" spans="1:4">
      <c r="A125" s="3" t="s">
        <v>683</v>
      </c>
    </row>
    <row r="126" spans="1:4">
      <c r="A126" s="4" t="s">
        <v>687</v>
      </c>
      <c r="C126" s="5" t="n">
        <v>-14</v>
      </c>
      <c r="D126" s="7" t="n">
        <v>-60.1</v>
      </c>
    </row>
    <row r="127" spans="1:4">
      <c r="A127" s="4" t="s">
        <v>741</v>
      </c>
    </row>
    <row r="128" spans="1:4">
      <c r="A128" s="3" t="s">
        <v>683</v>
      </c>
    </row>
    <row r="129" spans="1:4">
      <c r="A129" s="4" t="s">
        <v>687</v>
      </c>
      <c r="C129" s="7" t="n">
        <v>-14.4</v>
      </c>
      <c r="D129" s="7" t="n">
        <v>-61.7</v>
      </c>
    </row>
    <row r="130" spans="1:4">
      <c r="A130" s="4" t="s">
        <v>742</v>
      </c>
    </row>
    <row r="131" spans="1:4">
      <c r="A131" s="3" t="s">
        <v>683</v>
      </c>
    </row>
    <row r="132" spans="1:4">
      <c r="A132" s="4" t="s">
        <v>687</v>
      </c>
      <c r="C132" s="7" t="n">
        <v>-14.9</v>
      </c>
      <c r="D132" s="7" t="n">
        <v>-63.3</v>
      </c>
    </row>
    <row r="133" spans="1:4">
      <c r="A133" s="4" t="s">
        <v>743</v>
      </c>
    </row>
    <row r="134" spans="1:4">
      <c r="A134" s="3" t="s">
        <v>683</v>
      </c>
    </row>
    <row r="135" spans="1:4">
      <c r="A135" s="4" t="s">
        <v>687</v>
      </c>
      <c r="C135" s="7" t="n">
        <v>-15.3</v>
      </c>
      <c r="D135" s="7" t="n">
        <v>-64.90000000000001</v>
      </c>
    </row>
    <row r="136" spans="1:4">
      <c r="A136" s="4" t="s">
        <v>744</v>
      </c>
    </row>
    <row r="137" spans="1:4">
      <c r="A137" s="3" t="s">
        <v>683</v>
      </c>
    </row>
    <row r="138" spans="1:4">
      <c r="A138" s="4" t="s">
        <v>687</v>
      </c>
      <c r="C138" s="6" t="n">
        <v>-15.8</v>
      </c>
      <c r="D138" s="6" t="n">
        <v>-143.4</v>
      </c>
    </row>
    <row r="139" spans="1:4">
      <c r="A139" s="4" t="s">
        <v>745</v>
      </c>
    </row>
    <row r="140" spans="1:4">
      <c r="A140" s="3" t="s">
        <v>683</v>
      </c>
    </row>
    <row r="141" spans="1:4">
      <c r="A141" s="4" t="s">
        <v>684</v>
      </c>
      <c r="B141" s="4" t="s">
        <v>746</v>
      </c>
      <c r="C141" s="4" t="s">
        <v>747</v>
      </c>
      <c r="D141" s="4" t="s">
        <v>748</v>
      </c>
    </row>
    <row r="142" spans="1:4">
      <c r="A142" s="4" t="s">
        <v>687</v>
      </c>
      <c r="B142" s="6" t="n">
        <v>2972.4</v>
      </c>
      <c r="C142" s="6" t="n">
        <v>2991.5</v>
      </c>
      <c r="D142" s="6" t="n">
        <v>3262.4</v>
      </c>
    </row>
    <row r="143" spans="1:4">
      <c r="A143" s="4" t="s">
        <v>749</v>
      </c>
    </row>
    <row r="144" spans="1:4">
      <c r="A144" s="3" t="s">
        <v>683</v>
      </c>
    </row>
    <row r="145" spans="1:4">
      <c r="A145" s="4" t="s">
        <v>687</v>
      </c>
      <c r="B145" s="7" t="n">
        <v>109.8</v>
      </c>
      <c r="C145" s="7" t="n">
        <v>122.8</v>
      </c>
      <c r="D145" s="7" t="n">
        <v>169.8</v>
      </c>
    </row>
    <row r="146" spans="1:4">
      <c r="A146" s="4" t="s">
        <v>750</v>
      </c>
    </row>
    <row r="147" spans="1:4">
      <c r="A147" s="3" t="s">
        <v>683</v>
      </c>
    </row>
    <row r="148" spans="1:4">
      <c r="A148" s="4" t="s">
        <v>687</v>
      </c>
      <c r="B148" s="7" t="n">
        <v>97.3</v>
      </c>
      <c r="C148" s="7" t="n">
        <v>98.3</v>
      </c>
      <c r="D148" s="7" t="n">
        <v>146.6</v>
      </c>
    </row>
    <row r="149" spans="1:4">
      <c r="A149" s="4" t="s">
        <v>751</v>
      </c>
    </row>
    <row r="150" spans="1:4">
      <c r="A150" s="3" t="s">
        <v>683</v>
      </c>
    </row>
    <row r="151" spans="1:4">
      <c r="A151" s="4" t="s">
        <v>687</v>
      </c>
      <c r="B151" s="7" t="n">
        <v>941.8</v>
      </c>
      <c r="C151" s="7" t="n">
        <v>85.8</v>
      </c>
      <c r="D151" s="7" t="n">
        <v>123.1</v>
      </c>
    </row>
    <row r="152" spans="1:4">
      <c r="A152" s="4" t="s">
        <v>752</v>
      </c>
    </row>
    <row r="153" spans="1:4">
      <c r="A153" s="3" t="s">
        <v>683</v>
      </c>
    </row>
    <row r="154" spans="1:4">
      <c r="A154" s="4" t="s">
        <v>687</v>
      </c>
      <c r="B154" s="5" t="n">
        <v>940</v>
      </c>
      <c r="C154" s="7" t="n">
        <v>930.4</v>
      </c>
      <c r="D154" s="7" t="n">
        <v>111.5</v>
      </c>
    </row>
    <row r="155" spans="1:4">
      <c r="A155" s="4" t="s">
        <v>753</v>
      </c>
    </row>
    <row r="156" spans="1:4">
      <c r="A156" s="3" t="s">
        <v>683</v>
      </c>
    </row>
    <row r="157" spans="1:4">
      <c r="A157" s="4" t="s">
        <v>687</v>
      </c>
      <c r="B157" s="6" t="n">
        <v>883.5</v>
      </c>
      <c r="C157" s="6" t="n">
        <v>1754.2</v>
      </c>
      <c r="D157" s="6" t="n">
        <v>2711.4</v>
      </c>
    </row>
    <row r="158" spans="1:4">
      <c r="A158" s="4" t="s">
        <v>754</v>
      </c>
    </row>
    <row r="159" spans="1:4">
      <c r="A159" s="3" t="s">
        <v>683</v>
      </c>
    </row>
    <row r="160" spans="1:4">
      <c r="A160" s="4" t="s">
        <v>684</v>
      </c>
      <c r="B160" s="4" t="s">
        <v>755</v>
      </c>
      <c r="C160" s="4" t="s">
        <v>756</v>
      </c>
      <c r="D160" s="4" t="s">
        <v>757</v>
      </c>
    </row>
    <row r="161" spans="1:4">
      <c r="A161" s="4" t="s">
        <v>687</v>
      </c>
      <c r="B161" s="6" t="n">
        <v>474.8</v>
      </c>
      <c r="C161" s="6" t="n">
        <v>645.3</v>
      </c>
      <c r="D161" s="6" t="n">
        <v>665.6</v>
      </c>
    </row>
    <row r="162" spans="1:4">
      <c r="A162" s="4" t="s">
        <v>758</v>
      </c>
    </row>
    <row r="163" spans="1:4">
      <c r="A163" s="3" t="s">
        <v>683</v>
      </c>
    </row>
    <row r="164" spans="1:4">
      <c r="A164" s="4" t="s">
        <v>687</v>
      </c>
      <c r="B164" s="7" t="n">
        <v>181.1</v>
      </c>
      <c r="C164" s="7" t="n">
        <v>182.4</v>
      </c>
      <c r="D164" s="7" t="n">
        <v>155.9</v>
      </c>
    </row>
    <row r="165" spans="1:4">
      <c r="A165" s="4" t="s">
        <v>759</v>
      </c>
    </row>
    <row r="166" spans="1:4">
      <c r="A166" s="3" t="s">
        <v>683</v>
      </c>
    </row>
    <row r="167" spans="1:4">
      <c r="A167" s="4" t="s">
        <v>687</v>
      </c>
      <c r="B167" s="7" t="n">
        <v>161.9</v>
      </c>
      <c r="C167" s="5" t="n">
        <v>179</v>
      </c>
      <c r="D167" s="7" t="n">
        <v>153.2</v>
      </c>
    </row>
    <row r="168" spans="1:4">
      <c r="A168" s="4" t="s">
        <v>760</v>
      </c>
    </row>
    <row r="169" spans="1:4">
      <c r="A169" s="3" t="s">
        <v>683</v>
      </c>
    </row>
    <row r="170" spans="1:4">
      <c r="A170" s="4" t="s">
        <v>687</v>
      </c>
      <c r="B170" s="7" t="n">
        <v>105.8</v>
      </c>
      <c r="C170" s="7" t="n">
        <v>159.7</v>
      </c>
      <c r="D170" s="5" t="n">
        <v>149</v>
      </c>
    </row>
    <row r="171" spans="1:4">
      <c r="A171" s="4" t="s">
        <v>761</v>
      </c>
    </row>
    <row r="172" spans="1:4">
      <c r="A172" s="3" t="s">
        <v>683</v>
      </c>
    </row>
    <row r="173" spans="1:4">
      <c r="A173" s="4" t="s">
        <v>687</v>
      </c>
      <c r="B173" s="8" t="n">
        <v>26</v>
      </c>
      <c r="C173" s="7" t="n">
        <v>103.5</v>
      </c>
      <c r="D173" s="7" t="n">
        <v>128.9</v>
      </c>
    </row>
    <row r="174" spans="1:4">
      <c r="A174" s="4" t="s">
        <v>762</v>
      </c>
    </row>
    <row r="175" spans="1:4">
      <c r="A175" s="3" t="s">
        <v>683</v>
      </c>
    </row>
    <row r="176" spans="1:4">
      <c r="A176" s="4" t="s">
        <v>687</v>
      </c>
      <c r="C176" s="6" t="n">
        <v>20.7</v>
      </c>
      <c r="D176" s="6" t="n">
        <v>78.59999999999999</v>
      </c>
    </row>
    <row r="177" spans="1:4">
      <c r="A177" s="4" t="s">
        <v>763</v>
      </c>
    </row>
    <row r="178" spans="1:4">
      <c r="A178" s="3" t="s">
        <v>683</v>
      </c>
    </row>
    <row r="179" spans="1:4">
      <c r="A179" s="4" t="s">
        <v>684</v>
      </c>
      <c r="B179" s="4" t="s">
        <v>764</v>
      </c>
      <c r="C179" s="4" t="s">
        <v>765</v>
      </c>
      <c r="D179" s="4" t="s">
        <v>766</v>
      </c>
    </row>
    <row r="180" spans="1:4">
      <c r="A180" s="4" t="s">
        <v>687</v>
      </c>
      <c r="B180" s="6" t="n">
        <v>113.2</v>
      </c>
      <c r="C180" s="6" t="n">
        <v>179.3</v>
      </c>
      <c r="D180" s="6" t="n">
        <v>239.3</v>
      </c>
    </row>
    <row r="181" spans="1:4">
      <c r="A181" s="4" t="s">
        <v>767</v>
      </c>
    </row>
    <row r="182" spans="1:4">
      <c r="A182" s="3" t="s">
        <v>683</v>
      </c>
    </row>
    <row r="183" spans="1:4">
      <c r="A183" s="4" t="s">
        <v>687</v>
      </c>
      <c r="B183" s="7" t="n">
        <v>-2.8</v>
      </c>
      <c r="C183" s="7" t="n">
        <v>66.59999999999999</v>
      </c>
      <c r="D183" s="7" t="n">
        <v>59.5</v>
      </c>
    </row>
    <row r="184" spans="1:4">
      <c r="A184" s="4" t="s">
        <v>768</v>
      </c>
    </row>
    <row r="185" spans="1:4">
      <c r="A185" s="3" t="s">
        <v>683</v>
      </c>
    </row>
    <row r="186" spans="1:4">
      <c r="A186" s="4" t="s">
        <v>687</v>
      </c>
      <c r="B186" s="8" t="n">
        <v>116</v>
      </c>
      <c r="C186" s="7" t="n">
        <v>-2.8</v>
      </c>
      <c r="D186" s="7" t="n">
        <v>66.7</v>
      </c>
    </row>
    <row r="187" spans="1:4">
      <c r="A187" s="4" t="s">
        <v>769</v>
      </c>
    </row>
    <row r="188" spans="1:4">
      <c r="A188" s="3" t="s">
        <v>683</v>
      </c>
    </row>
    <row r="189" spans="1:4">
      <c r="A189" s="4" t="s">
        <v>687</v>
      </c>
      <c r="C189" s="6" t="n">
        <v>115.5</v>
      </c>
      <c r="D189" s="7" t="n">
        <v>-2.9</v>
      </c>
    </row>
    <row r="190" spans="1:4">
      <c r="A190" s="4" t="s">
        <v>770</v>
      </c>
    </row>
    <row r="191" spans="1:4">
      <c r="A191" s="3" t="s">
        <v>683</v>
      </c>
    </row>
    <row r="192" spans="1:4">
      <c r="A192" s="4" t="s">
        <v>687</v>
      </c>
      <c r="D192" s="8" t="n">
        <v>116</v>
      </c>
    </row>
    <row r="193" spans="1:4">
      <c r="A193" s="4" t="s">
        <v>771</v>
      </c>
    </row>
    <row r="194" spans="1:4">
      <c r="A194" s="3" t="s">
        <v>683</v>
      </c>
    </row>
    <row r="195" spans="1:4">
      <c r="A195" s="4" t="s">
        <v>684</v>
      </c>
      <c r="B195" s="4" t="s">
        <v>772</v>
      </c>
      <c r="C195" s="4" t="s">
        <v>773</v>
      </c>
      <c r="D195" s="4" t="s">
        <v>774</v>
      </c>
    </row>
    <row r="196" spans="1:4">
      <c r="A196" s="4" t="s">
        <v>687</v>
      </c>
      <c r="B196" s="8" t="n">
        <v>84</v>
      </c>
      <c r="C196" s="6" t="n">
        <v>146.9</v>
      </c>
      <c r="D196" s="6" t="n">
        <v>217.2</v>
      </c>
    </row>
    <row r="197" spans="1:4">
      <c r="A197" s="4" t="s">
        <v>775</v>
      </c>
    </row>
    <row r="198" spans="1:4">
      <c r="A198" s="3" t="s">
        <v>683</v>
      </c>
    </row>
    <row r="199" spans="1:4">
      <c r="A199" s="4" t="s">
        <v>687</v>
      </c>
      <c r="B199" s="7" t="n">
        <v>21.4</v>
      </c>
      <c r="C199" s="7" t="n">
        <v>62.8</v>
      </c>
      <c r="D199" s="7" t="n">
        <v>70.7</v>
      </c>
    </row>
    <row r="200" spans="1:4">
      <c r="A200" s="4" t="s">
        <v>776</v>
      </c>
    </row>
    <row r="201" spans="1:4">
      <c r="A201" s="3" t="s">
        <v>683</v>
      </c>
    </row>
    <row r="202" spans="1:4">
      <c r="A202" s="4" t="s">
        <v>687</v>
      </c>
      <c r="B202" s="7" t="n">
        <v>62.6</v>
      </c>
      <c r="C202" s="7" t="n">
        <v>21.5</v>
      </c>
      <c r="D202" s="7" t="n">
        <v>62.6</v>
      </c>
    </row>
    <row r="203" spans="1:4">
      <c r="A203" s="4" t="s">
        <v>777</v>
      </c>
    </row>
    <row r="204" spans="1:4">
      <c r="A204" s="3" t="s">
        <v>683</v>
      </c>
    </row>
    <row r="205" spans="1:4">
      <c r="A205" s="4" t="s">
        <v>687</v>
      </c>
      <c r="C205" s="7" t="n">
        <v>62.6</v>
      </c>
      <c r="D205" s="7" t="n">
        <v>21.3</v>
      </c>
    </row>
    <row r="206" spans="1:4">
      <c r="A206" s="4" t="s">
        <v>778</v>
      </c>
    </row>
    <row r="207" spans="1:4">
      <c r="A207" s="3" t="s">
        <v>683</v>
      </c>
    </row>
    <row r="208" spans="1:4">
      <c r="A208" s="4" t="s">
        <v>687</v>
      </c>
      <c r="D208" s="7" t="n">
        <v>62.6</v>
      </c>
    </row>
    <row r="209" spans="1:4">
      <c r="A209" s="4" t="s">
        <v>779</v>
      </c>
    </row>
    <row r="210" spans="1:4">
      <c r="A210" s="3" t="s">
        <v>683</v>
      </c>
    </row>
    <row r="211" spans="1:4">
      <c r="A211" s="4" t="s">
        <v>687</v>
      </c>
      <c r="B211" s="7" t="n">
        <v>3644.4</v>
      </c>
      <c r="C211" s="5" t="n">
        <v>3963</v>
      </c>
      <c r="D211" s="7" t="n">
        <v>4384.5</v>
      </c>
    </row>
    <row r="212" spans="1:4">
      <c r="A212" s="4" t="s">
        <v>780</v>
      </c>
    </row>
    <row r="213" spans="1:4">
      <c r="A213" s="3" t="s">
        <v>683</v>
      </c>
    </row>
    <row r="214" spans="1:4">
      <c r="A214" s="4" t="s">
        <v>687</v>
      </c>
      <c r="B214" s="7" t="n">
        <v>309.5</v>
      </c>
      <c r="C214" s="7" t="n">
        <v>434.6</v>
      </c>
      <c r="D214" s="7" t="n">
        <v>455.9</v>
      </c>
    </row>
    <row r="215" spans="1:4">
      <c r="A215" s="4" t="s">
        <v>781</v>
      </c>
    </row>
    <row r="216" spans="1:4">
      <c r="A216" s="3" t="s">
        <v>683</v>
      </c>
    </row>
    <row r="217" spans="1:4">
      <c r="A217" s="4" t="s">
        <v>687</v>
      </c>
      <c r="B217" s="7" t="n">
        <v>437.8</v>
      </c>
      <c r="C217" s="5" t="n">
        <v>296</v>
      </c>
      <c r="D217" s="7" t="n">
        <v>429.1</v>
      </c>
    </row>
    <row r="218" spans="1:4">
      <c r="A218" s="4" t="s">
        <v>782</v>
      </c>
    </row>
    <row r="219" spans="1:4">
      <c r="A219" s="3" t="s">
        <v>683</v>
      </c>
    </row>
    <row r="220" spans="1:4">
      <c r="A220" s="4" t="s">
        <v>687</v>
      </c>
      <c r="B220" s="7" t="n">
        <v>1047.6</v>
      </c>
      <c r="C220" s="7" t="n">
        <v>423.6</v>
      </c>
      <c r="D220" s="7" t="n">
        <v>290.5</v>
      </c>
    </row>
    <row r="221" spans="1:4">
      <c r="A221" s="4" t="s">
        <v>783</v>
      </c>
    </row>
    <row r="222" spans="1:4">
      <c r="A222" s="3" t="s">
        <v>683</v>
      </c>
    </row>
    <row r="223" spans="1:4">
      <c r="A223" s="4" t="s">
        <v>687</v>
      </c>
      <c r="B223" s="5" t="n">
        <v>966</v>
      </c>
      <c r="C223" s="7" t="n">
        <v>1033.9</v>
      </c>
      <c r="D223" s="5" t="n">
        <v>419</v>
      </c>
    </row>
    <row r="224" spans="1:4">
      <c r="A224" s="4" t="s">
        <v>784</v>
      </c>
    </row>
    <row r="225" spans="1:4">
      <c r="A225" s="3" t="s">
        <v>683</v>
      </c>
    </row>
    <row r="226" spans="1:4">
      <c r="A226" s="4" t="s">
        <v>687</v>
      </c>
      <c r="B226" s="6" t="n">
        <v>883.5</v>
      </c>
      <c r="C226" s="6" t="n">
        <v>1774.9</v>
      </c>
      <c r="D226" s="8" t="n">
        <v>2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85</v>
      </c>
      <c r="B1" s="2" t="s">
        <v>1</v>
      </c>
    </row>
    <row r="2" spans="1:7">
      <c r="B2" s="2" t="s">
        <v>140</v>
      </c>
      <c r="C2" s="2" t="s">
        <v>29</v>
      </c>
      <c r="D2" s="2" t="s">
        <v>141</v>
      </c>
      <c r="E2" s="2" t="s">
        <v>30</v>
      </c>
      <c r="F2" s="2" t="s">
        <v>142</v>
      </c>
      <c r="G2" s="2" t="s">
        <v>31</v>
      </c>
    </row>
    <row r="3" spans="1:7">
      <c r="A3" s="3" t="s">
        <v>786</v>
      </c>
    </row>
    <row r="4" spans="1:7">
      <c r="A4" s="4" t="s">
        <v>787</v>
      </c>
      <c r="C4" s="8" t="n">
        <v>3963</v>
      </c>
      <c r="E4" s="6" t="n">
        <v>4384.5</v>
      </c>
      <c r="G4" s="8" t="n">
        <v>4023</v>
      </c>
    </row>
    <row r="5" spans="1:7">
      <c r="A5" s="4" t="s">
        <v>788</v>
      </c>
      <c r="B5" s="10" t="n">
        <v>99.90000000000001</v>
      </c>
      <c r="C5" s="7" t="n">
        <v>99.90000000000001</v>
      </c>
      <c r="D5" s="10" t="n">
        <v>65.2</v>
      </c>
      <c r="E5" s="7" t="n">
        <v>65.2</v>
      </c>
      <c r="F5" s="10" t="n">
        <v>793.4</v>
      </c>
      <c r="G5" s="7" t="n">
        <v>793.4</v>
      </c>
    </row>
    <row r="6" spans="1:7">
      <c r="A6" s="4" t="s">
        <v>789</v>
      </c>
      <c r="B6" s="10" t="n">
        <v>-422.8</v>
      </c>
      <c r="C6" s="7" t="n">
        <v>-422.8</v>
      </c>
      <c r="D6" s="10" t="n">
        <v>-458.9</v>
      </c>
      <c r="E6" s="7" t="n">
        <v>-458.9</v>
      </c>
      <c r="F6" s="10" t="n">
        <v>-447.1</v>
      </c>
      <c r="G6" s="7" t="n">
        <v>-447.1</v>
      </c>
    </row>
    <row r="7" spans="1:7">
      <c r="A7" s="4" t="s">
        <v>790</v>
      </c>
      <c r="C7" s="7" t="n">
        <v>4.3</v>
      </c>
      <c r="E7" s="7" t="n">
        <v>-27.8</v>
      </c>
      <c r="G7" s="7" t="n">
        <v>15.2</v>
      </c>
    </row>
    <row r="8" spans="1:7">
      <c r="A8" s="4" t="s">
        <v>791</v>
      </c>
      <c r="C8" s="7" t="n">
        <v>3644.4</v>
      </c>
      <c r="E8" s="5" t="n">
        <v>3963</v>
      </c>
      <c r="G8" s="7" t="n">
        <v>4384.5</v>
      </c>
    </row>
    <row r="9" spans="1:7">
      <c r="A9" s="4" t="s">
        <v>560</v>
      </c>
    </row>
    <row r="10" spans="1:7">
      <c r="A10" s="3" t="s">
        <v>786</v>
      </c>
    </row>
    <row r="11" spans="1:7">
      <c r="A11" s="4" t="s">
        <v>787</v>
      </c>
      <c r="C11" s="7" t="n">
        <v>434.6</v>
      </c>
      <c r="E11" s="7" t="n">
        <v>455.9</v>
      </c>
    </row>
    <row r="12" spans="1:7">
      <c r="A12" s="4" t="s">
        <v>791</v>
      </c>
      <c r="C12" s="7" t="n">
        <v>309.4</v>
      </c>
      <c r="E12" s="7" t="n">
        <v>434.6</v>
      </c>
      <c r="G12" s="7" t="n">
        <v>455.9</v>
      </c>
    </row>
    <row r="13" spans="1:7">
      <c r="A13" s="4" t="s">
        <v>792</v>
      </c>
    </row>
    <row r="14" spans="1:7">
      <c r="A14" s="3" t="s">
        <v>786</v>
      </c>
    </row>
    <row r="15" spans="1:7">
      <c r="A15" s="4" t="s">
        <v>787</v>
      </c>
      <c r="C15" s="7" t="n">
        <v>3528.4</v>
      </c>
      <c r="E15" s="7" t="n">
        <v>3928.6</v>
      </c>
    </row>
    <row r="16" spans="1:7">
      <c r="A16" s="4" t="s">
        <v>791</v>
      </c>
      <c r="C16" s="8" t="n">
        <v>3335</v>
      </c>
      <c r="E16" s="6" t="n">
        <v>3528.4</v>
      </c>
      <c r="G16" s="6" t="n">
        <v>3928.6</v>
      </c>
    </row>
  </sheetData>
  <mergeCells count="2">
    <mergeCell ref="A1:A2"/>
    <mergeCell ref="B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175</v>
      </c>
      <c r="C1" s="2" t="s">
        <v>440</v>
      </c>
      <c r="D1" s="2" t="s">
        <v>441</v>
      </c>
    </row>
    <row r="2" spans="1:4">
      <c r="A2" s="3" t="s">
        <v>309</v>
      </c>
    </row>
    <row r="3" spans="1:4">
      <c r="A3" s="4" t="s">
        <v>687</v>
      </c>
      <c r="B3" s="6" t="n">
        <v>4736.7</v>
      </c>
      <c r="C3" s="6" t="n">
        <v>5264.1</v>
      </c>
      <c r="D3" s="6" t="n">
        <v>5030.9</v>
      </c>
    </row>
    <row r="4" spans="1:4">
      <c r="A4" s="4" t="s">
        <v>794</v>
      </c>
      <c r="B4" s="6" t="n">
        <v>4896.6</v>
      </c>
      <c r="C4" s="6" t="n">
        <v>5319.5</v>
      </c>
      <c r="D4" s="6" t="n">
        <v>5258.4</v>
      </c>
    </row>
    <row r="5" spans="1:4">
      <c r="A5" s="4" t="s">
        <v>795</v>
      </c>
      <c r="B5" s="4" t="s">
        <v>685</v>
      </c>
      <c r="C5" s="4" t="s">
        <v>685</v>
      </c>
      <c r="D5" s="4" t="s">
        <v>686</v>
      </c>
    </row>
    <row r="6" spans="1:4">
      <c r="A6" s="4" t="s">
        <v>560</v>
      </c>
    </row>
    <row r="7" spans="1:4">
      <c r="A7" s="3" t="s">
        <v>309</v>
      </c>
    </row>
    <row r="8" spans="1:4">
      <c r="A8" s="4" t="s">
        <v>794</v>
      </c>
      <c r="B8" s="6" t="n">
        <v>1440.7</v>
      </c>
      <c r="C8" s="6" t="n">
        <v>1326.6</v>
      </c>
      <c r="D8" s="6" t="n">
        <v>1156.2</v>
      </c>
    </row>
    <row r="9" spans="1:4">
      <c r="A9" s="4" t="s">
        <v>561</v>
      </c>
    </row>
    <row r="10" spans="1:4">
      <c r="A10" s="3" t="s">
        <v>309</v>
      </c>
    </row>
    <row r="11" spans="1:4">
      <c r="A11" s="4" t="s">
        <v>794</v>
      </c>
      <c r="B11" s="7" t="n">
        <v>482.5</v>
      </c>
      <c r="C11" s="5" t="n">
        <v>406</v>
      </c>
      <c r="D11" s="7" t="n">
        <v>468.9</v>
      </c>
    </row>
    <row r="12" spans="1:4">
      <c r="A12" s="4" t="s">
        <v>562</v>
      </c>
    </row>
    <row r="13" spans="1:4">
      <c r="A13" s="3" t="s">
        <v>309</v>
      </c>
    </row>
    <row r="14" spans="1:4">
      <c r="A14" s="4" t="s">
        <v>794</v>
      </c>
      <c r="B14" s="5" t="n">
        <v>1086</v>
      </c>
      <c r="C14" s="7" t="n">
        <v>512.7</v>
      </c>
      <c r="D14" s="7" t="n">
        <v>321.3</v>
      </c>
    </row>
    <row r="15" spans="1:4">
      <c r="A15" s="4" t="s">
        <v>563</v>
      </c>
    </row>
    <row r="16" spans="1:4">
      <c r="A16" s="3" t="s">
        <v>309</v>
      </c>
    </row>
    <row r="17" spans="1:4">
      <c r="A17" s="4" t="s">
        <v>794</v>
      </c>
      <c r="B17" s="7" t="n">
        <v>990.9</v>
      </c>
      <c r="C17" s="7" t="n">
        <v>1149.7</v>
      </c>
      <c r="D17" s="7" t="n">
        <v>443.8</v>
      </c>
    </row>
    <row r="18" spans="1:4">
      <c r="A18" s="4" t="s">
        <v>564</v>
      </c>
    </row>
    <row r="19" spans="1:4">
      <c r="A19" s="3" t="s">
        <v>309</v>
      </c>
    </row>
    <row r="20" spans="1:4">
      <c r="A20" s="4" t="s">
        <v>794</v>
      </c>
      <c r="B20" s="7" t="n">
        <v>896.5</v>
      </c>
      <c r="C20" s="7" t="n">
        <v>1924.5</v>
      </c>
      <c r="D20" s="7" t="n">
        <v>2868.2</v>
      </c>
    </row>
    <row r="21" spans="1:4">
      <c r="A21" s="4" t="s">
        <v>688</v>
      </c>
    </row>
    <row r="22" spans="1:4">
      <c r="A22" s="3" t="s">
        <v>309</v>
      </c>
    </row>
    <row r="23" spans="1:4">
      <c r="A23" s="4" t="s">
        <v>687</v>
      </c>
      <c r="B23" s="7" t="n">
        <v>3085.6</v>
      </c>
      <c r="C23" s="7" t="n">
        <v>3170.8</v>
      </c>
      <c r="D23" s="7" t="n">
        <v>3501.7</v>
      </c>
    </row>
    <row r="24" spans="1:4">
      <c r="A24" s="4" t="s">
        <v>796</v>
      </c>
      <c r="B24" s="8" t="n">
        <v>3242</v>
      </c>
      <c r="C24" s="6" t="n">
        <v>3219.6</v>
      </c>
      <c r="D24" s="6" t="n">
        <v>3718.8</v>
      </c>
    </row>
    <row r="25" spans="1:4">
      <c r="A25" s="4" t="s">
        <v>795</v>
      </c>
      <c r="B25" s="4" t="s">
        <v>689</v>
      </c>
      <c r="C25" s="4" t="s">
        <v>690</v>
      </c>
      <c r="D25" s="4" t="s">
        <v>691</v>
      </c>
    </row>
    <row r="26" spans="1:4">
      <c r="A26" s="4" t="s">
        <v>692</v>
      </c>
    </row>
    <row r="27" spans="1:4">
      <c r="A27" s="3" t="s">
        <v>309</v>
      </c>
    </row>
    <row r="28" spans="1:4">
      <c r="A28" s="4" t="s">
        <v>687</v>
      </c>
      <c r="B28" s="8" t="n">
        <v>107</v>
      </c>
      <c r="C28" s="6" t="n">
        <v>189.4</v>
      </c>
      <c r="D28" s="6" t="n">
        <v>229.3</v>
      </c>
    </row>
    <row r="29" spans="1:4">
      <c r="A29" s="4" t="s">
        <v>796</v>
      </c>
      <c r="B29" s="7" t="n">
        <v>151.6</v>
      </c>
      <c r="C29" s="7" t="n">
        <v>192.3</v>
      </c>
      <c r="D29" s="7" t="n">
        <v>282.2</v>
      </c>
    </row>
    <row r="30" spans="1:4">
      <c r="A30" s="4" t="s">
        <v>693</v>
      </c>
    </row>
    <row r="31" spans="1:4">
      <c r="A31" s="3" t="s">
        <v>309</v>
      </c>
    </row>
    <row r="32" spans="1:4">
      <c r="A32" s="4" t="s">
        <v>687</v>
      </c>
      <c r="B32" s="7" t="n">
        <v>213.3</v>
      </c>
      <c r="C32" s="7" t="n">
        <v>95.5</v>
      </c>
      <c r="D32" s="7" t="n">
        <v>213.3</v>
      </c>
    </row>
    <row r="33" spans="1:4">
      <c r="A33" s="4" t="s">
        <v>796</v>
      </c>
      <c r="B33" s="5" t="n">
        <v>256</v>
      </c>
      <c r="C33" s="7" t="n">
        <v>96.8</v>
      </c>
      <c r="D33" s="7" t="n">
        <v>247.9</v>
      </c>
    </row>
    <row r="34" spans="1:4">
      <c r="A34" s="4" t="s">
        <v>694</v>
      </c>
    </row>
    <row r="35" spans="1:4">
      <c r="A35" s="3" t="s">
        <v>309</v>
      </c>
    </row>
    <row r="36" spans="1:4">
      <c r="A36" s="4" t="s">
        <v>687</v>
      </c>
      <c r="B36" s="7" t="n">
        <v>941.8</v>
      </c>
      <c r="C36" s="7" t="n">
        <v>201.3</v>
      </c>
      <c r="D36" s="7" t="n">
        <v>120.2</v>
      </c>
    </row>
    <row r="37" spans="1:4">
      <c r="A37" s="4" t="s">
        <v>796</v>
      </c>
      <c r="B37" s="7" t="n">
        <v>980.1</v>
      </c>
      <c r="C37" s="7" t="n">
        <v>204.3</v>
      </c>
      <c r="D37" s="7" t="n">
        <v>148.1</v>
      </c>
    </row>
    <row r="38" spans="1:4">
      <c r="A38" s="4" t="s">
        <v>695</v>
      </c>
    </row>
    <row r="39" spans="1:4">
      <c r="A39" s="3" t="s">
        <v>309</v>
      </c>
    </row>
    <row r="40" spans="1:4">
      <c r="A40" s="4" t="s">
        <v>687</v>
      </c>
      <c r="B40" s="5" t="n">
        <v>940</v>
      </c>
      <c r="C40" s="7" t="n">
        <v>930.4</v>
      </c>
      <c r="D40" s="7" t="n">
        <v>227.5</v>
      </c>
    </row>
    <row r="41" spans="1:4">
      <c r="A41" s="4" t="s">
        <v>796</v>
      </c>
      <c r="B41" s="7" t="n">
        <v>960.6</v>
      </c>
      <c r="C41" s="7" t="n">
        <v>944.8</v>
      </c>
      <c r="D41" s="7" t="n">
        <v>251.4</v>
      </c>
    </row>
    <row r="42" spans="1:4">
      <c r="A42" s="4" t="s">
        <v>696</v>
      </c>
    </row>
    <row r="43" spans="1:4">
      <c r="A43" s="3" t="s">
        <v>309</v>
      </c>
    </row>
    <row r="44" spans="1:4">
      <c r="A44" s="4" t="s">
        <v>687</v>
      </c>
      <c r="B44" s="7" t="n">
        <v>883.5</v>
      </c>
      <c r="C44" s="7" t="n">
        <v>1754.2</v>
      </c>
      <c r="D44" s="7" t="n">
        <v>2711.4</v>
      </c>
    </row>
    <row r="45" spans="1:4">
      <c r="A45" s="4" t="s">
        <v>796</v>
      </c>
      <c r="B45" s="7" t="n">
        <v>893.7</v>
      </c>
      <c r="C45" s="7" t="n">
        <v>1781.4</v>
      </c>
      <c r="D45" s="7" t="n">
        <v>2789.2</v>
      </c>
    </row>
    <row r="46" spans="1:4">
      <c r="A46" s="4" t="s">
        <v>697</v>
      </c>
    </row>
    <row r="47" spans="1:4">
      <c r="A47" s="3" t="s">
        <v>309</v>
      </c>
    </row>
    <row r="48" spans="1:4">
      <c r="A48" s="4" t="s">
        <v>687</v>
      </c>
      <c r="B48" s="7" t="n">
        <v>558.8</v>
      </c>
      <c r="C48" s="7" t="n">
        <v>792.2</v>
      </c>
      <c r="D48" s="7" t="n">
        <v>882.8</v>
      </c>
    </row>
    <row r="49" spans="1:4">
      <c r="A49" s="4" t="s">
        <v>796</v>
      </c>
      <c r="B49" s="6" t="n">
        <v>562.3</v>
      </c>
      <c r="C49" s="6" t="n">
        <v>799.3</v>
      </c>
      <c r="D49" s="6" t="n">
        <v>892.3</v>
      </c>
    </row>
    <row r="50" spans="1:4">
      <c r="A50" s="4" t="s">
        <v>795</v>
      </c>
      <c r="B50" s="4" t="s">
        <v>698</v>
      </c>
      <c r="C50" s="4" t="s">
        <v>699</v>
      </c>
      <c r="D50" s="4" t="s">
        <v>700</v>
      </c>
    </row>
    <row r="51" spans="1:4">
      <c r="A51" s="4" t="s">
        <v>701</v>
      </c>
    </row>
    <row r="52" spans="1:4">
      <c r="A52" s="3" t="s">
        <v>309</v>
      </c>
    </row>
    <row r="53" spans="1:4">
      <c r="A53" s="4" t="s">
        <v>687</v>
      </c>
      <c r="B53" s="6" t="n">
        <v>202.5</v>
      </c>
      <c r="C53" s="6" t="n">
        <v>245.2</v>
      </c>
      <c r="D53" s="6" t="n">
        <v>226.6</v>
      </c>
    </row>
    <row r="54" spans="1:4">
      <c r="A54" s="4" t="s">
        <v>796</v>
      </c>
      <c r="B54" s="7" t="n">
        <v>204.8</v>
      </c>
      <c r="C54" s="7" t="n">
        <v>247.4</v>
      </c>
      <c r="D54" s="7" t="n">
        <v>230.1</v>
      </c>
    </row>
    <row r="55" spans="1:4">
      <c r="A55" s="4" t="s">
        <v>702</v>
      </c>
    </row>
    <row r="56" spans="1:4">
      <c r="A56" s="3" t="s">
        <v>309</v>
      </c>
    </row>
    <row r="57" spans="1:4">
      <c r="A57" s="4" t="s">
        <v>687</v>
      </c>
      <c r="B57" s="7" t="n">
        <v>224.5</v>
      </c>
      <c r="C57" s="7" t="n">
        <v>200.5</v>
      </c>
      <c r="D57" s="7" t="n">
        <v>215.8</v>
      </c>
    </row>
    <row r="58" spans="1:4">
      <c r="A58" s="4" t="s">
        <v>796</v>
      </c>
      <c r="B58" s="7" t="n">
        <v>226.5</v>
      </c>
      <c r="C58" s="7" t="n">
        <v>202.3</v>
      </c>
      <c r="D58" s="7" t="n">
        <v>218.6</v>
      </c>
    </row>
    <row r="59" spans="1:4">
      <c r="A59" s="4" t="s">
        <v>703</v>
      </c>
    </row>
    <row r="60" spans="1:4">
      <c r="A60" s="3" t="s">
        <v>309</v>
      </c>
    </row>
    <row r="61" spans="1:4">
      <c r="A61" s="4" t="s">
        <v>687</v>
      </c>
      <c r="B61" s="7" t="n">
        <v>105.8</v>
      </c>
      <c r="C61" s="7" t="n">
        <v>222.3</v>
      </c>
      <c r="D61" s="7" t="n">
        <v>170.3</v>
      </c>
    </row>
    <row r="62" spans="1:4">
      <c r="A62" s="4" t="s">
        <v>796</v>
      </c>
      <c r="B62" s="7" t="n">
        <v>105.3</v>
      </c>
      <c r="C62" s="7" t="n">
        <v>224.3</v>
      </c>
      <c r="D62" s="7" t="n">
        <v>172.2</v>
      </c>
    </row>
    <row r="63" spans="1:4">
      <c r="A63" s="4" t="s">
        <v>704</v>
      </c>
    </row>
    <row r="64" spans="1:4">
      <c r="A64" s="3" t="s">
        <v>309</v>
      </c>
    </row>
    <row r="65" spans="1:4">
      <c r="A65" s="4" t="s">
        <v>687</v>
      </c>
      <c r="B65" s="5" t="n">
        <v>26</v>
      </c>
      <c r="C65" s="7" t="n">
        <v>103.5</v>
      </c>
      <c r="D65" s="7" t="n">
        <v>191.5</v>
      </c>
    </row>
    <row r="66" spans="1:4">
      <c r="A66" s="4" t="s">
        <v>796</v>
      </c>
      <c r="B66" s="7" t="n">
        <v>25.7</v>
      </c>
      <c r="C66" s="7" t="n">
        <v>104.4</v>
      </c>
      <c r="D66" s="7" t="n">
        <v>192.4</v>
      </c>
    </row>
    <row r="67" spans="1:4">
      <c r="A67" s="4" t="s">
        <v>705</v>
      </c>
    </row>
    <row r="68" spans="1:4">
      <c r="A68" s="3" t="s">
        <v>309</v>
      </c>
    </row>
    <row r="69" spans="1:4">
      <c r="A69" s="4" t="s">
        <v>687</v>
      </c>
      <c r="C69" s="7" t="n">
        <v>20.7</v>
      </c>
      <c r="D69" s="7" t="n">
        <v>78.59999999999999</v>
      </c>
    </row>
    <row r="70" spans="1:4">
      <c r="A70" s="4" t="s">
        <v>796</v>
      </c>
      <c r="C70" s="7" t="n">
        <v>20.9</v>
      </c>
      <c r="D70" s="5" t="n">
        <v>79</v>
      </c>
    </row>
    <row r="71" spans="1:4">
      <c r="A71" s="4" t="s">
        <v>797</v>
      </c>
    </row>
    <row r="72" spans="1:4">
      <c r="A72" s="3" t="s">
        <v>309</v>
      </c>
    </row>
    <row r="73" spans="1:4">
      <c r="A73" s="4" t="s">
        <v>687</v>
      </c>
      <c r="C73" s="7" t="n">
        <v>3096.4</v>
      </c>
      <c r="D73" s="7" t="n">
        <v>3108.3</v>
      </c>
    </row>
    <row r="74" spans="1:4">
      <c r="A74" s="4" t="s">
        <v>796</v>
      </c>
      <c r="C74" s="7" t="n">
        <v>3144.9</v>
      </c>
      <c r="D74" s="7" t="n">
        <v>3302.3</v>
      </c>
    </row>
    <row r="75" spans="1:4">
      <c r="A75" s="4" t="s">
        <v>798</v>
      </c>
    </row>
    <row r="76" spans="1:4">
      <c r="A76" s="3" t="s">
        <v>309</v>
      </c>
    </row>
    <row r="77" spans="1:4">
      <c r="A77" s="4" t="s">
        <v>796</v>
      </c>
      <c r="C77" s="7" t="n">
        <v>178.2</v>
      </c>
      <c r="D77" s="7" t="n">
        <v>205.1</v>
      </c>
    </row>
    <row r="78" spans="1:4">
      <c r="A78" s="4" t="s">
        <v>799</v>
      </c>
    </row>
    <row r="79" spans="1:4">
      <c r="A79" s="3" t="s">
        <v>309</v>
      </c>
    </row>
    <row r="80" spans="1:4">
      <c r="A80" s="4" t="s">
        <v>796</v>
      </c>
      <c r="C80" s="7" t="n">
        <v>82.3</v>
      </c>
      <c r="D80" s="7" t="n">
        <v>182.6</v>
      </c>
    </row>
    <row r="81" spans="1:4">
      <c r="A81" s="4" t="s">
        <v>800</v>
      </c>
    </row>
    <row r="82" spans="1:4">
      <c r="A82" s="3" t="s">
        <v>309</v>
      </c>
    </row>
    <row r="83" spans="1:4">
      <c r="A83" s="4" t="s">
        <v>796</v>
      </c>
      <c r="C83" s="7" t="n">
        <v>189.3</v>
      </c>
      <c r="D83" s="7" t="n">
        <v>83.09999999999999</v>
      </c>
    </row>
    <row r="84" spans="1:4">
      <c r="A84" s="4" t="s">
        <v>801</v>
      </c>
    </row>
    <row r="85" spans="1:4">
      <c r="A85" s="3" t="s">
        <v>309</v>
      </c>
    </row>
    <row r="86" spans="1:4">
      <c r="A86" s="4" t="s">
        <v>796</v>
      </c>
      <c r="C86" s="7" t="n">
        <v>929.4</v>
      </c>
      <c r="D86" s="7" t="n">
        <v>186.1</v>
      </c>
    </row>
    <row r="87" spans="1:4">
      <c r="A87" s="4" t="s">
        <v>802</v>
      </c>
    </row>
    <row r="88" spans="1:4">
      <c r="A88" s="3" t="s">
        <v>309</v>
      </c>
    </row>
    <row r="89" spans="1:4">
      <c r="A89" s="4" t="s">
        <v>796</v>
      </c>
      <c r="C89" s="7" t="n">
        <v>1765.7</v>
      </c>
      <c r="D89" s="7" t="n">
        <v>2645.4</v>
      </c>
    </row>
    <row r="90" spans="1:4">
      <c r="A90" s="4" t="s">
        <v>730</v>
      </c>
    </row>
    <row r="91" spans="1:4">
      <c r="A91" s="3" t="s">
        <v>309</v>
      </c>
    </row>
    <row r="92" spans="1:4">
      <c r="A92" s="4" t="s">
        <v>687</v>
      </c>
      <c r="D92" s="7" t="n">
        <v>393.4</v>
      </c>
    </row>
    <row r="93" spans="1:4">
      <c r="A93" s="4" t="s">
        <v>796</v>
      </c>
      <c r="D93" s="7" t="n">
        <v>416.5</v>
      </c>
    </row>
    <row r="94" spans="1:4">
      <c r="A94" s="4" t="s">
        <v>803</v>
      </c>
    </row>
    <row r="95" spans="1:4">
      <c r="A95" s="3" t="s">
        <v>309</v>
      </c>
    </row>
    <row r="96" spans="1:4">
      <c r="A96" s="4" t="s">
        <v>796</v>
      </c>
      <c r="D96" s="7" t="n">
        <v>77.09999999999999</v>
      </c>
    </row>
    <row r="97" spans="1:4">
      <c r="A97" s="4" t="s">
        <v>804</v>
      </c>
    </row>
    <row r="98" spans="1:4">
      <c r="A98" s="3" t="s">
        <v>309</v>
      </c>
    </row>
    <row r="99" spans="1:4">
      <c r="A99" s="4" t="s">
        <v>796</v>
      </c>
      <c r="D99" s="7" t="n">
        <v>65.3</v>
      </c>
    </row>
    <row r="100" spans="1:4">
      <c r="A100" s="4" t="s">
        <v>805</v>
      </c>
    </row>
    <row r="101" spans="1:4">
      <c r="A101" s="3" t="s">
        <v>309</v>
      </c>
    </row>
    <row r="102" spans="1:4">
      <c r="A102" s="4" t="s">
        <v>796</v>
      </c>
      <c r="D102" s="5" t="n">
        <v>65</v>
      </c>
    </row>
    <row r="103" spans="1:4">
      <c r="A103" s="4" t="s">
        <v>806</v>
      </c>
    </row>
    <row r="104" spans="1:4">
      <c r="A104" s="3" t="s">
        <v>309</v>
      </c>
    </row>
    <row r="105" spans="1:4">
      <c r="A105" s="4" t="s">
        <v>796</v>
      </c>
      <c r="D105" s="7" t="n">
        <v>65.3</v>
      </c>
    </row>
    <row r="106" spans="1:4">
      <c r="A106" s="4" t="s">
        <v>807</v>
      </c>
    </row>
    <row r="107" spans="1:4">
      <c r="A107" s="3" t="s">
        <v>309</v>
      </c>
    </row>
    <row r="108" spans="1:4">
      <c r="A108" s="4" t="s">
        <v>796</v>
      </c>
      <c r="D108" s="7" t="n">
        <v>143.8</v>
      </c>
    </row>
    <row r="109" spans="1:4">
      <c r="A109" s="4" t="s">
        <v>731</v>
      </c>
    </row>
    <row r="110" spans="1:4">
      <c r="A110" s="3" t="s">
        <v>309</v>
      </c>
    </row>
    <row r="111" spans="1:4">
      <c r="A111" s="4" t="s">
        <v>687</v>
      </c>
      <c r="C111" s="7" t="n">
        <v>74.40000000000001</v>
      </c>
      <c r="D111" s="6" t="n">
        <v>393.4</v>
      </c>
    </row>
    <row r="112" spans="1:4">
      <c r="A112" s="4" t="s">
        <v>796</v>
      </c>
      <c r="C112" s="6" t="n">
        <v>74.7</v>
      </c>
    </row>
    <row r="113" spans="1:4">
      <c r="A113" s="4" t="s">
        <v>795</v>
      </c>
      <c r="C113" s="4" t="s">
        <v>732</v>
      </c>
      <c r="D113" s="4" t="s">
        <v>733</v>
      </c>
    </row>
    <row r="114" spans="1:4">
      <c r="A114" s="4" t="s">
        <v>734</v>
      </c>
    </row>
    <row r="115" spans="1:4">
      <c r="A115" s="3" t="s">
        <v>309</v>
      </c>
    </row>
    <row r="116" spans="1:4">
      <c r="A116" s="4" t="s">
        <v>687</v>
      </c>
      <c r="C116" s="8" t="n">
        <v>14</v>
      </c>
      <c r="D116" s="6" t="n">
        <v>60.1</v>
      </c>
    </row>
    <row r="117" spans="1:4">
      <c r="A117" s="4" t="s">
        <v>796</v>
      </c>
      <c r="C117" s="7" t="n">
        <v>14.1</v>
      </c>
    </row>
    <row r="118" spans="1:4">
      <c r="A118" s="4" t="s">
        <v>735</v>
      </c>
    </row>
    <row r="119" spans="1:4">
      <c r="A119" s="3" t="s">
        <v>309</v>
      </c>
    </row>
    <row r="120" spans="1:4">
      <c r="A120" s="4" t="s">
        <v>687</v>
      </c>
      <c r="C120" s="7" t="n">
        <v>14.4</v>
      </c>
      <c r="D120" s="7" t="n">
        <v>61.7</v>
      </c>
    </row>
    <row r="121" spans="1:4">
      <c r="A121" s="4" t="s">
        <v>796</v>
      </c>
      <c r="C121" s="7" t="n">
        <v>14.5</v>
      </c>
    </row>
    <row r="122" spans="1:4">
      <c r="A122" s="4" t="s">
        <v>736</v>
      </c>
    </row>
    <row r="123" spans="1:4">
      <c r="A123" s="3" t="s">
        <v>309</v>
      </c>
    </row>
    <row r="124" spans="1:4">
      <c r="A124" s="4" t="s">
        <v>687</v>
      </c>
      <c r="C124" s="7" t="n">
        <v>14.9</v>
      </c>
      <c r="D124" s="7" t="n">
        <v>63.3</v>
      </c>
    </row>
    <row r="125" spans="1:4">
      <c r="A125" s="4" t="s">
        <v>796</v>
      </c>
      <c r="C125" s="5" t="n">
        <v>15</v>
      </c>
    </row>
    <row r="126" spans="1:4">
      <c r="A126" s="4" t="s">
        <v>737</v>
      </c>
    </row>
    <row r="127" spans="1:4">
      <c r="A127" s="3" t="s">
        <v>309</v>
      </c>
    </row>
    <row r="128" spans="1:4">
      <c r="A128" s="4" t="s">
        <v>687</v>
      </c>
      <c r="C128" s="7" t="n">
        <v>15.3</v>
      </c>
      <c r="D128" s="7" t="n">
        <v>64.90000000000001</v>
      </c>
    </row>
    <row r="129" spans="1:4">
      <c r="A129" s="4" t="s">
        <v>796</v>
      </c>
      <c r="C129" s="7" t="n">
        <v>15.4</v>
      </c>
    </row>
    <row r="130" spans="1:4">
      <c r="A130" s="4" t="s">
        <v>738</v>
      </c>
    </row>
    <row r="131" spans="1:4">
      <c r="A131" s="3" t="s">
        <v>309</v>
      </c>
    </row>
    <row r="132" spans="1:4">
      <c r="A132" s="4" t="s">
        <v>687</v>
      </c>
      <c r="C132" s="7" t="n">
        <v>15.8</v>
      </c>
      <c r="D132" s="7" t="n">
        <v>143.4</v>
      </c>
    </row>
    <row r="133" spans="1:4">
      <c r="A133" s="4" t="s">
        <v>796</v>
      </c>
      <c r="C133" s="7" t="n">
        <v>15.7</v>
      </c>
    </row>
    <row r="134" spans="1:4">
      <c r="A134" s="4" t="s">
        <v>739</v>
      </c>
    </row>
    <row r="135" spans="1:4">
      <c r="A135" s="3" t="s">
        <v>309</v>
      </c>
    </row>
    <row r="136" spans="1:4">
      <c r="A136" s="4" t="s">
        <v>687</v>
      </c>
      <c r="C136" s="7" t="n">
        <v>-74.40000000000001</v>
      </c>
      <c r="D136" s="7" t="n">
        <v>-393.4</v>
      </c>
    </row>
    <row r="137" spans="1:4">
      <c r="A137" s="4" t="s">
        <v>740</v>
      </c>
    </row>
    <row r="138" spans="1:4">
      <c r="A138" s="3" t="s">
        <v>309</v>
      </c>
    </row>
    <row r="139" spans="1:4">
      <c r="A139" s="4" t="s">
        <v>687</v>
      </c>
      <c r="C139" s="5" t="n">
        <v>-14</v>
      </c>
      <c r="D139" s="7" t="n">
        <v>-60.1</v>
      </c>
    </row>
    <row r="140" spans="1:4">
      <c r="A140" s="4" t="s">
        <v>741</v>
      </c>
    </row>
    <row r="141" spans="1:4">
      <c r="A141" s="3" t="s">
        <v>309</v>
      </c>
    </row>
    <row r="142" spans="1:4">
      <c r="A142" s="4" t="s">
        <v>687</v>
      </c>
      <c r="C142" s="7" t="n">
        <v>-14.4</v>
      </c>
      <c r="D142" s="7" t="n">
        <v>-61.7</v>
      </c>
    </row>
    <row r="143" spans="1:4">
      <c r="A143" s="4" t="s">
        <v>742</v>
      </c>
    </row>
    <row r="144" spans="1:4">
      <c r="A144" s="3" t="s">
        <v>309</v>
      </c>
    </row>
    <row r="145" spans="1:4">
      <c r="A145" s="4" t="s">
        <v>687</v>
      </c>
      <c r="C145" s="7" t="n">
        <v>-14.9</v>
      </c>
      <c r="D145" s="7" t="n">
        <v>-63.3</v>
      </c>
    </row>
    <row r="146" spans="1:4">
      <c r="A146" s="4" t="s">
        <v>743</v>
      </c>
    </row>
    <row r="147" spans="1:4">
      <c r="A147" s="3" t="s">
        <v>309</v>
      </c>
    </row>
    <row r="148" spans="1:4">
      <c r="A148" s="4" t="s">
        <v>687</v>
      </c>
      <c r="C148" s="7" t="n">
        <v>-15.3</v>
      </c>
      <c r="D148" s="7" t="n">
        <v>-64.90000000000001</v>
      </c>
    </row>
    <row r="149" spans="1:4">
      <c r="A149" s="4" t="s">
        <v>744</v>
      </c>
    </row>
    <row r="150" spans="1:4">
      <c r="A150" s="3" t="s">
        <v>309</v>
      </c>
    </row>
    <row r="151" spans="1:4">
      <c r="A151" s="4" t="s">
        <v>687</v>
      </c>
      <c r="C151" s="7" t="n">
        <v>-15.8</v>
      </c>
      <c r="D151" s="7" t="n">
        <v>-143.4</v>
      </c>
    </row>
    <row r="152" spans="1:4">
      <c r="A152" s="4" t="s">
        <v>779</v>
      </c>
    </row>
    <row r="153" spans="1:4">
      <c r="A153" s="3" t="s">
        <v>309</v>
      </c>
    </row>
    <row r="154" spans="1:4">
      <c r="A154" s="4" t="s">
        <v>687</v>
      </c>
      <c r="B154" s="7" t="n">
        <v>3644.4</v>
      </c>
      <c r="C154" s="5" t="n">
        <v>3963</v>
      </c>
      <c r="D154" s="7" t="n">
        <v>4384.5</v>
      </c>
    </row>
    <row r="155" spans="1:4">
      <c r="A155" s="4" t="s">
        <v>796</v>
      </c>
      <c r="B155" s="7" t="n">
        <v>3804.3</v>
      </c>
      <c r="C155" s="7" t="n">
        <v>4018.9</v>
      </c>
      <c r="D155" s="7" t="n">
        <v>4611.1</v>
      </c>
    </row>
    <row r="156" spans="1:4">
      <c r="A156" s="4" t="s">
        <v>780</v>
      </c>
    </row>
    <row r="157" spans="1:4">
      <c r="A157" s="3" t="s">
        <v>309</v>
      </c>
    </row>
    <row r="158" spans="1:4">
      <c r="A158" s="4" t="s">
        <v>687</v>
      </c>
      <c r="B158" s="7" t="n">
        <v>309.5</v>
      </c>
      <c r="C158" s="7" t="n">
        <v>434.6</v>
      </c>
      <c r="D158" s="7" t="n">
        <v>455.9</v>
      </c>
    </row>
    <row r="159" spans="1:4">
      <c r="A159" s="4" t="s">
        <v>796</v>
      </c>
      <c r="B159" s="7" t="n">
        <v>356.4</v>
      </c>
      <c r="C159" s="7" t="n">
        <v>439.7</v>
      </c>
      <c r="D159" s="7" t="n">
        <v>512.3</v>
      </c>
    </row>
    <row r="160" spans="1:4">
      <c r="A160" s="4" t="s">
        <v>781</v>
      </c>
    </row>
    <row r="161" spans="1:4">
      <c r="A161" s="3" t="s">
        <v>309</v>
      </c>
    </row>
    <row r="162" spans="1:4">
      <c r="A162" s="4" t="s">
        <v>687</v>
      </c>
      <c r="B162" s="7" t="n">
        <v>437.8</v>
      </c>
      <c r="C162" s="5" t="n">
        <v>296</v>
      </c>
      <c r="D162" s="7" t="n">
        <v>429.1</v>
      </c>
    </row>
    <row r="163" spans="1:4">
      <c r="A163" s="4" t="s">
        <v>796</v>
      </c>
      <c r="B163" s="7" t="n">
        <v>482.5</v>
      </c>
      <c r="C163" s="7" t="n">
        <v>299.1</v>
      </c>
      <c r="D163" s="7" t="n">
        <v>466.5</v>
      </c>
    </row>
    <row r="164" spans="1:4">
      <c r="A164" s="4" t="s">
        <v>782</v>
      </c>
    </row>
    <row r="165" spans="1:4">
      <c r="A165" s="3" t="s">
        <v>309</v>
      </c>
    </row>
    <row r="166" spans="1:4">
      <c r="A166" s="4" t="s">
        <v>687</v>
      </c>
      <c r="B166" s="7" t="n">
        <v>1047.6</v>
      </c>
      <c r="C166" s="7" t="n">
        <v>423.6</v>
      </c>
      <c r="D166" s="7" t="n">
        <v>290.5</v>
      </c>
    </row>
    <row r="167" spans="1:4">
      <c r="A167" s="4" t="s">
        <v>796</v>
      </c>
      <c r="B167" s="7" t="n">
        <v>1085.4</v>
      </c>
      <c r="C167" s="7" t="n">
        <v>428.6</v>
      </c>
      <c r="D167" s="7" t="n">
        <v>320.3</v>
      </c>
    </row>
    <row r="168" spans="1:4">
      <c r="A168" s="4" t="s">
        <v>783</v>
      </c>
    </row>
    <row r="169" spans="1:4">
      <c r="A169" s="3" t="s">
        <v>309</v>
      </c>
    </row>
    <row r="170" spans="1:4">
      <c r="A170" s="4" t="s">
        <v>687</v>
      </c>
      <c r="B170" s="5" t="n">
        <v>966</v>
      </c>
      <c r="C170" s="7" t="n">
        <v>1033.9</v>
      </c>
      <c r="D170" s="5" t="n">
        <v>419</v>
      </c>
    </row>
    <row r="171" spans="1:4">
      <c r="A171" s="4" t="s">
        <v>796</v>
      </c>
      <c r="B171" s="7" t="n">
        <v>986.3</v>
      </c>
      <c r="C171" s="7" t="n">
        <v>1049.2</v>
      </c>
      <c r="D171" s="7" t="n">
        <v>443.8</v>
      </c>
    </row>
    <row r="172" spans="1:4">
      <c r="A172" s="4" t="s">
        <v>784</v>
      </c>
    </row>
    <row r="173" spans="1:4">
      <c r="A173" s="3" t="s">
        <v>309</v>
      </c>
    </row>
    <row r="174" spans="1:4">
      <c r="A174" s="4" t="s">
        <v>687</v>
      </c>
      <c r="B174" s="7" t="n">
        <v>883.5</v>
      </c>
      <c r="C174" s="7" t="n">
        <v>1774.9</v>
      </c>
      <c r="D174" s="5" t="n">
        <v>2790</v>
      </c>
    </row>
    <row r="175" spans="1:4">
      <c r="A175" s="4" t="s">
        <v>796</v>
      </c>
      <c r="B175" s="7" t="n">
        <v>893.7</v>
      </c>
      <c r="C175" s="7" t="n">
        <v>1802.3</v>
      </c>
      <c r="D175" s="7" t="n">
        <v>2868.2</v>
      </c>
    </row>
    <row r="176" spans="1:4">
      <c r="A176" s="4" t="s">
        <v>538</v>
      </c>
    </row>
    <row r="177" spans="1:4">
      <c r="A177" s="3" t="s">
        <v>309</v>
      </c>
    </row>
    <row r="178" spans="1:4">
      <c r="A178" s="4" t="s">
        <v>687</v>
      </c>
      <c r="C178" s="5" t="n">
        <v>7</v>
      </c>
      <c r="D178" s="7" t="n">
        <v>3.8</v>
      </c>
    </row>
    <row r="179" spans="1:4">
      <c r="A179" s="4" t="s">
        <v>808</v>
      </c>
      <c r="C179" s="7" t="n">
        <v>6.5</v>
      </c>
      <c r="D179" s="7" t="n">
        <v>4.9</v>
      </c>
    </row>
    <row r="180" spans="1:4">
      <c r="A180" s="4" t="s">
        <v>540</v>
      </c>
    </row>
    <row r="181" spans="1:4">
      <c r="A181" s="3" t="s">
        <v>309</v>
      </c>
    </row>
    <row r="182" spans="1:4">
      <c r="A182" s="4" t="s">
        <v>808</v>
      </c>
      <c r="C182" s="7" t="n">
        <v>2.3</v>
      </c>
      <c r="D182" s="7" t="n">
        <v>1.7</v>
      </c>
    </row>
    <row r="183" spans="1:4">
      <c r="A183" s="4" t="s">
        <v>565</v>
      </c>
    </row>
    <row r="184" spans="1:4">
      <c r="A184" s="3" t="s">
        <v>309</v>
      </c>
    </row>
    <row r="185" spans="1:4">
      <c r="A185" s="4" t="s">
        <v>808</v>
      </c>
      <c r="C185" s="7" t="n">
        <v>1.3</v>
      </c>
      <c r="D185" s="7" t="n">
        <v>2.2</v>
      </c>
    </row>
    <row r="186" spans="1:4">
      <c r="A186" s="4" t="s">
        <v>566</v>
      </c>
    </row>
    <row r="187" spans="1:4">
      <c r="A187" s="3" t="s">
        <v>309</v>
      </c>
    </row>
    <row r="188" spans="1:4">
      <c r="A188" s="4" t="s">
        <v>808</v>
      </c>
      <c r="C188" s="5" t="n">
        <v>1</v>
      </c>
      <c r="D188" s="5" t="n">
        <v>1</v>
      </c>
    </row>
    <row r="189" spans="1:4">
      <c r="A189" s="4" t="s">
        <v>567</v>
      </c>
    </row>
    <row r="190" spans="1:4">
      <c r="A190" s="3" t="s">
        <v>309</v>
      </c>
    </row>
    <row r="191" spans="1:4">
      <c r="A191" s="4" t="s">
        <v>808</v>
      </c>
      <c r="C191" s="7" t="n">
        <v>0.8</v>
      </c>
    </row>
    <row r="192" spans="1:4">
      <c r="A192" s="4" t="s">
        <v>568</v>
      </c>
    </row>
    <row r="193" spans="1:4">
      <c r="A193" s="3" t="s">
        <v>309</v>
      </c>
    </row>
    <row r="194" spans="1:4">
      <c r="A194" s="4" t="s">
        <v>808</v>
      </c>
      <c r="C194" s="7" t="n">
        <v>1.1</v>
      </c>
    </row>
    <row r="195" spans="1:4">
      <c r="A195" s="4" t="s">
        <v>542</v>
      </c>
    </row>
    <row r="196" spans="1:4">
      <c r="A196" s="3" t="s">
        <v>309</v>
      </c>
    </row>
    <row r="197" spans="1:4">
      <c r="A197" s="4" t="s">
        <v>687</v>
      </c>
      <c r="B197" s="5" t="n">
        <v>8</v>
      </c>
      <c r="C197" s="5" t="n">
        <v>599</v>
      </c>
      <c r="D197" s="7" t="n">
        <v>0.5</v>
      </c>
    </row>
    <row r="198" spans="1:4">
      <c r="A198" s="4" t="s">
        <v>808</v>
      </c>
      <c r="B198" s="5" t="n">
        <v>8</v>
      </c>
      <c r="C198" s="5" t="n">
        <v>599</v>
      </c>
      <c r="D198" s="7" t="n">
        <v>0.3</v>
      </c>
    </row>
    <row r="199" spans="1:4">
      <c r="A199" s="4" t="s">
        <v>543</v>
      </c>
    </row>
    <row r="200" spans="1:4">
      <c r="A200" s="3" t="s">
        <v>309</v>
      </c>
    </row>
    <row r="201" spans="1:4">
      <c r="A201" s="4" t="s">
        <v>808</v>
      </c>
      <c r="C201" s="7" t="n">
        <v>189.5</v>
      </c>
      <c r="D201" s="7" t="n">
        <v>0.1</v>
      </c>
    </row>
    <row r="202" spans="1:4">
      <c r="A202" s="4" t="s">
        <v>809</v>
      </c>
    </row>
    <row r="203" spans="1:4">
      <c r="A203" s="3" t="s">
        <v>309</v>
      </c>
    </row>
    <row r="204" spans="1:4">
      <c r="A204" s="4" t="s">
        <v>808</v>
      </c>
      <c r="C204" s="7" t="n">
        <v>105.6</v>
      </c>
      <c r="D204" s="7" t="n">
        <v>0.2</v>
      </c>
    </row>
    <row r="205" spans="1:4">
      <c r="A205" s="4" t="s">
        <v>810</v>
      </c>
    </row>
    <row r="206" spans="1:4">
      <c r="A206" s="3" t="s">
        <v>309</v>
      </c>
    </row>
    <row r="207" spans="1:4">
      <c r="A207" s="4" t="s">
        <v>808</v>
      </c>
      <c r="B207" s="7" t="n">
        <v>0.6</v>
      </c>
      <c r="C207" s="7" t="n">
        <v>83.09999999999999</v>
      </c>
    </row>
    <row r="208" spans="1:4">
      <c r="A208" s="4" t="s">
        <v>811</v>
      </c>
    </row>
    <row r="209" spans="1:4">
      <c r="A209" s="3" t="s">
        <v>309</v>
      </c>
    </row>
    <row r="210" spans="1:4">
      <c r="A210" s="4" t="s">
        <v>808</v>
      </c>
      <c r="B210" s="7" t="n">
        <v>4.6</v>
      </c>
      <c r="C210" s="7" t="n">
        <v>99.7</v>
      </c>
    </row>
    <row r="211" spans="1:4">
      <c r="A211" s="4" t="s">
        <v>812</v>
      </c>
    </row>
    <row r="212" spans="1:4">
      <c r="A212" s="3" t="s">
        <v>309</v>
      </c>
    </row>
    <row r="213" spans="1:4">
      <c r="A213" s="4" t="s">
        <v>808</v>
      </c>
      <c r="B213" s="7" t="n">
        <v>2.8</v>
      </c>
      <c r="C213" s="7" t="n">
        <v>121.1</v>
      </c>
    </row>
    <row r="214" spans="1:4">
      <c r="A214" s="4" t="s">
        <v>330</v>
      </c>
    </row>
    <row r="215" spans="1:4">
      <c r="A215" s="3" t="s">
        <v>309</v>
      </c>
    </row>
    <row r="216" spans="1:4">
      <c r="A216" s="4" t="s">
        <v>687</v>
      </c>
      <c r="B216" s="7" t="n">
        <v>189.7</v>
      </c>
    </row>
    <row r="217" spans="1:4">
      <c r="A217" s="4" t="s">
        <v>808</v>
      </c>
      <c r="B217" s="7" t="n">
        <v>189.7</v>
      </c>
    </row>
    <row r="218" spans="1:4">
      <c r="A218" s="4" t="s">
        <v>546</v>
      </c>
    </row>
    <row r="219" spans="1:4">
      <c r="A219" s="3" t="s">
        <v>309</v>
      </c>
    </row>
    <row r="220" spans="1:4">
      <c r="A220" s="4" t="s">
        <v>808</v>
      </c>
      <c r="B220" s="7" t="n">
        <v>189.7</v>
      </c>
    </row>
    <row r="221" spans="1:4">
      <c r="A221" s="4" t="s">
        <v>641</v>
      </c>
    </row>
    <row r="222" spans="1:4">
      <c r="A222" s="3" t="s">
        <v>309</v>
      </c>
    </row>
    <row r="223" spans="1:4">
      <c r="A223" s="4" t="s">
        <v>687</v>
      </c>
      <c r="B223" s="7" t="n">
        <v>573.8</v>
      </c>
      <c r="C223" s="7" t="n">
        <v>249.6</v>
      </c>
      <c r="D223" s="7" t="n">
        <v>294.1</v>
      </c>
    </row>
    <row r="224" spans="1:4">
      <c r="A224" s="4" t="s">
        <v>796</v>
      </c>
      <c r="B224" s="7" t="n">
        <v>573.8</v>
      </c>
      <c r="C224" s="7" t="n">
        <v>249.6</v>
      </c>
      <c r="D224" s="7" t="n">
        <v>294.1</v>
      </c>
    </row>
    <row r="225" spans="1:4">
      <c r="A225" s="4" t="s">
        <v>813</v>
      </c>
    </row>
    <row r="226" spans="1:4">
      <c r="A226" s="3" t="s">
        <v>309</v>
      </c>
    </row>
    <row r="227" spans="1:4">
      <c r="A227" s="4" t="s">
        <v>796</v>
      </c>
      <c r="B227" s="7" t="n">
        <v>573.8</v>
      </c>
      <c r="C227" s="7" t="n">
        <v>249.6</v>
      </c>
      <c r="D227" s="7" t="n">
        <v>294.1</v>
      </c>
    </row>
    <row r="228" spans="1:4">
      <c r="A228" s="4" t="s">
        <v>643</v>
      </c>
    </row>
    <row r="229" spans="1:4">
      <c r="A229" s="3" t="s">
        <v>309</v>
      </c>
    </row>
    <row r="230" spans="1:4">
      <c r="A230" s="4" t="s">
        <v>687</v>
      </c>
      <c r="B230" s="7" t="n">
        <v>320.8</v>
      </c>
      <c r="C230" s="7" t="n">
        <v>445.5</v>
      </c>
      <c r="D230" s="5" t="n">
        <v>348</v>
      </c>
    </row>
    <row r="231" spans="1:4">
      <c r="A231" s="4" t="s">
        <v>796</v>
      </c>
      <c r="B231" s="7" t="n">
        <v>320.8</v>
      </c>
      <c r="C231" s="7" t="n">
        <v>445.5</v>
      </c>
      <c r="D231" s="5" t="n">
        <v>348</v>
      </c>
    </row>
    <row r="232" spans="1:4">
      <c r="A232" s="4" t="s">
        <v>814</v>
      </c>
    </row>
    <row r="233" spans="1:4">
      <c r="A233" s="3" t="s">
        <v>309</v>
      </c>
    </row>
    <row r="234" spans="1:4">
      <c r="A234" s="4" t="s">
        <v>796</v>
      </c>
      <c r="B234" s="6" t="n">
        <v>320.8</v>
      </c>
      <c r="C234" s="6" t="n">
        <v>445.5</v>
      </c>
      <c r="D234" s="8" t="n">
        <v>3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175</v>
      </c>
      <c r="C2" s="2" t="s">
        <v>440</v>
      </c>
      <c r="D2" s="2" t="s">
        <v>441</v>
      </c>
    </row>
    <row r="3" spans="1:4">
      <c r="A3" s="3" t="s">
        <v>309</v>
      </c>
    </row>
    <row r="4" spans="1:4">
      <c r="A4" s="4" t="s">
        <v>684</v>
      </c>
      <c r="B4" s="4" t="s">
        <v>685</v>
      </c>
      <c r="C4" s="4" t="s">
        <v>685</v>
      </c>
      <c r="D4" s="4" t="s">
        <v>686</v>
      </c>
    </row>
    <row r="5" spans="1:4">
      <c r="A5" s="4" t="s">
        <v>816</v>
      </c>
      <c r="B5" s="6" t="n">
        <v>3194.9</v>
      </c>
      <c r="C5" s="6" t="n">
        <v>3680.1</v>
      </c>
      <c r="D5" s="6" t="n">
        <v>4140.3</v>
      </c>
    </row>
    <row r="6" spans="1:4">
      <c r="A6" s="4" t="s">
        <v>560</v>
      </c>
    </row>
    <row r="7" spans="1:4">
      <c r="A7" s="3" t="s">
        <v>309</v>
      </c>
    </row>
    <row r="8" spans="1:4">
      <c r="A8" s="4" t="s">
        <v>816</v>
      </c>
      <c r="B8" s="6" t="n">
        <v>3194.9</v>
      </c>
      <c r="C8" s="7" t="n">
        <v>3680.1</v>
      </c>
      <c r="D8" s="7" t="n">
        <v>4140.3</v>
      </c>
    </row>
    <row r="9" spans="1:4">
      <c r="A9" s="4" t="s">
        <v>817</v>
      </c>
    </row>
    <row r="10" spans="1:4">
      <c r="A10" s="3" t="s">
        <v>309</v>
      </c>
    </row>
    <row r="11" spans="1:4">
      <c r="A11" s="4" t="s">
        <v>818</v>
      </c>
      <c r="B11" s="4" t="s">
        <v>430</v>
      </c>
    </row>
    <row r="12" spans="1:4">
      <c r="A12" s="4" t="s">
        <v>819</v>
      </c>
    </row>
    <row r="13" spans="1:4">
      <c r="A13" s="3" t="s">
        <v>309</v>
      </c>
    </row>
    <row r="14" spans="1:4">
      <c r="A14" s="4" t="s">
        <v>818</v>
      </c>
      <c r="B14" s="4" t="s">
        <v>438</v>
      </c>
    </row>
    <row r="15" spans="1:4">
      <c r="A15" s="4" t="s">
        <v>616</v>
      </c>
    </row>
    <row r="16" spans="1:4">
      <c r="A16" s="3" t="s">
        <v>309</v>
      </c>
    </row>
    <row r="17" spans="1:4">
      <c r="A17" s="4" t="s">
        <v>816</v>
      </c>
      <c r="B17" s="6" t="n">
        <v>1675.6</v>
      </c>
      <c r="C17" s="5" t="n">
        <v>1515</v>
      </c>
      <c r="D17" s="5" t="n">
        <v>1224</v>
      </c>
    </row>
    <row r="18" spans="1:4">
      <c r="A18" s="4" t="s">
        <v>820</v>
      </c>
    </row>
    <row r="19" spans="1:4">
      <c r="A19" s="3" t="s">
        <v>309</v>
      </c>
    </row>
    <row r="20" spans="1:4">
      <c r="A20" s="4" t="s">
        <v>816</v>
      </c>
      <c r="B20" s="7" t="n">
        <v>1675.6</v>
      </c>
      <c r="C20" s="5" t="n">
        <v>1515</v>
      </c>
      <c r="D20" s="5" t="n">
        <v>1224</v>
      </c>
    </row>
    <row r="21" spans="1:4">
      <c r="A21" s="4" t="s">
        <v>619</v>
      </c>
    </row>
    <row r="22" spans="1:4">
      <c r="A22" s="3" t="s">
        <v>309</v>
      </c>
    </row>
    <row r="23" spans="1:4">
      <c r="A23" s="4" t="s">
        <v>816</v>
      </c>
      <c r="B23" s="7" t="n">
        <v>1484.4</v>
      </c>
      <c r="C23" s="7" t="n">
        <v>2130.5</v>
      </c>
      <c r="D23" s="7" t="n">
        <v>2904.5</v>
      </c>
    </row>
    <row r="24" spans="1:4">
      <c r="A24" s="4" t="s">
        <v>821</v>
      </c>
    </row>
    <row r="25" spans="1:4">
      <c r="A25" s="3" t="s">
        <v>309</v>
      </c>
    </row>
    <row r="26" spans="1:4">
      <c r="A26" s="4" t="s">
        <v>816</v>
      </c>
      <c r="B26" s="7" t="n">
        <v>1484.4</v>
      </c>
      <c r="C26" s="7" t="n">
        <v>2130.5</v>
      </c>
      <c r="D26" s="7" t="n">
        <v>2904.5</v>
      </c>
    </row>
    <row r="27" spans="1:4">
      <c r="A27" s="4" t="s">
        <v>622</v>
      </c>
    </row>
    <row r="28" spans="1:4">
      <c r="A28" s="3" t="s">
        <v>309</v>
      </c>
    </row>
    <row r="29" spans="1:4">
      <c r="A29" s="4" t="s">
        <v>816</v>
      </c>
      <c r="B29" s="7" t="n">
        <v>34.9</v>
      </c>
      <c r="C29" s="7" t="n">
        <v>34.6</v>
      </c>
      <c r="D29" s="7" t="n">
        <v>11.8</v>
      </c>
    </row>
    <row r="30" spans="1:4">
      <c r="A30" s="4" t="s">
        <v>822</v>
      </c>
    </row>
    <row r="31" spans="1:4">
      <c r="A31" s="3" t="s">
        <v>309</v>
      </c>
    </row>
    <row r="32" spans="1:4">
      <c r="A32" s="4" t="s">
        <v>816</v>
      </c>
      <c r="B32" s="6" t="n">
        <v>34.9</v>
      </c>
      <c r="C32" s="6" t="n">
        <v>34.6</v>
      </c>
      <c r="D32" s="6" t="n">
        <v>1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19"/>
    <col customWidth="1" max="5" min="5" width="21"/>
    <col customWidth="1" max="6" min="6" width="21"/>
    <col customWidth="1" max="7" min="7" width="21"/>
    <col customWidth="1" max="8" min="8" width="19"/>
    <col customWidth="1" max="9" min="9" width="19"/>
    <col customWidth="1" max="10" min="10" width="21"/>
    <col customWidth="1" max="11" min="11" width="21"/>
    <col customWidth="1" max="12" min="12" width="21"/>
    <col customWidth="1" max="13" min="13" width="19"/>
    <col customWidth="1" max="14" min="14" width="19"/>
    <col customWidth="1" max="15" min="15" width="21"/>
    <col customWidth="1" max="16" min="16" width="21"/>
  </cols>
  <sheetData>
    <row r="1" spans="1:16">
      <c r="A1" s="1" t="s">
        <v>823</v>
      </c>
      <c r="B1" s="2" t="s">
        <v>824</v>
      </c>
      <c r="C1" s="2" t="s">
        <v>825</v>
      </c>
      <c r="D1" s="2" t="s">
        <v>826</v>
      </c>
      <c r="E1" s="2" t="s">
        <v>140</v>
      </c>
      <c r="F1" s="2" t="s">
        <v>29</v>
      </c>
      <c r="G1" s="2" t="s">
        <v>827</v>
      </c>
      <c r="H1" s="2" t="s">
        <v>828</v>
      </c>
      <c r="I1" s="2" t="s">
        <v>829</v>
      </c>
      <c r="J1" s="2" t="s">
        <v>141</v>
      </c>
      <c r="K1" s="2" t="s">
        <v>30</v>
      </c>
      <c r="L1" s="2" t="s">
        <v>830</v>
      </c>
      <c r="M1" s="2" t="s">
        <v>831</v>
      </c>
      <c r="N1" s="2" t="s">
        <v>832</v>
      </c>
      <c r="O1" s="2" t="s">
        <v>142</v>
      </c>
      <c r="P1" s="2" t="s">
        <v>31</v>
      </c>
    </row>
    <row r="2" spans="1:16">
      <c r="A2" s="3" t="s">
        <v>309</v>
      </c>
    </row>
    <row r="3" spans="1:16">
      <c r="A3" s="4" t="s">
        <v>833</v>
      </c>
      <c r="C3" s="12" t="n">
        <v>1.1217</v>
      </c>
      <c r="D3" s="12" t="n">
        <v>0.8606</v>
      </c>
      <c r="H3" s="12" t="n">
        <v>1.2321</v>
      </c>
      <c r="I3" s="12" t="n">
        <v>0.8756</v>
      </c>
      <c r="M3" s="12" t="n">
        <v>1.0691</v>
      </c>
      <c r="N3" s="12" t="n">
        <v>0.8555</v>
      </c>
    </row>
    <row r="4" spans="1:16">
      <c r="A4" s="4" t="s">
        <v>834</v>
      </c>
      <c r="B4" s="13" t="n">
        <v>17</v>
      </c>
      <c r="E4" s="10" t="n">
        <v>485.2</v>
      </c>
      <c r="F4" s="6" t="n">
        <v>452.1</v>
      </c>
      <c r="G4" s="14" t="n">
        <v>12.2</v>
      </c>
      <c r="J4" s="9" t="n">
        <v>168</v>
      </c>
      <c r="K4" s="6" t="n">
        <v>150.2</v>
      </c>
      <c r="L4" s="13" t="n">
        <v>8</v>
      </c>
      <c r="O4" s="10" t="n">
        <v>10.6</v>
      </c>
      <c r="P4" s="6" t="n">
        <v>19.4</v>
      </c>
    </row>
    <row r="5" spans="1:16">
      <c r="A5" s="4" t="s">
        <v>835</v>
      </c>
      <c r="E5" s="7" t="n">
        <v>202.4</v>
      </c>
      <c r="F5" s="7" t="n">
        <v>180.5</v>
      </c>
      <c r="J5" s="7" t="n">
        <v>246.1</v>
      </c>
      <c r="K5" s="7" t="n">
        <v>199.8</v>
      </c>
      <c r="O5" s="7" t="n">
        <v>288.8</v>
      </c>
      <c r="P5" s="7" t="n">
        <v>270.1</v>
      </c>
    </row>
    <row r="6" spans="1:16">
      <c r="A6" s="4" t="s">
        <v>646</v>
      </c>
      <c r="F6" s="7" t="n">
        <v>536.2</v>
      </c>
      <c r="K6" s="7" t="n">
        <v>214.7</v>
      </c>
      <c r="P6" s="7" t="n">
        <v>309.3</v>
      </c>
    </row>
    <row r="7" spans="1:16">
      <c r="A7" s="4" t="s">
        <v>548</v>
      </c>
    </row>
    <row r="8" spans="1:16">
      <c r="A8" s="3" t="s">
        <v>309</v>
      </c>
    </row>
    <row r="9" spans="1:16">
      <c r="A9" s="4" t="s">
        <v>646</v>
      </c>
      <c r="F9" s="7" t="n">
        <v>1.7</v>
      </c>
      <c r="K9" s="7" t="n">
        <v>0.3</v>
      </c>
      <c r="P9" s="7" t="n">
        <v>11.3</v>
      </c>
    </row>
    <row r="10" spans="1:16">
      <c r="A10" s="4" t="s">
        <v>836</v>
      </c>
    </row>
    <row r="11" spans="1:16">
      <c r="A11" s="3" t="s">
        <v>309</v>
      </c>
    </row>
    <row r="12" spans="1:16">
      <c r="A12" s="4" t="s">
        <v>834</v>
      </c>
      <c r="B12" s="13" t="n">
        <v>17</v>
      </c>
      <c r="F12" s="7" t="n">
        <v>19.6</v>
      </c>
      <c r="G12" s="14" t="n">
        <v>12.2</v>
      </c>
      <c r="K12" s="7" t="n">
        <v>13.9</v>
      </c>
      <c r="L12" s="13" t="n">
        <v>8</v>
      </c>
      <c r="P12" s="7" t="n">
        <v>9.4</v>
      </c>
    </row>
    <row r="13" spans="1:16">
      <c r="A13" s="4" t="s">
        <v>837</v>
      </c>
    </row>
    <row r="14" spans="1:16">
      <c r="A14" s="3" t="s">
        <v>309</v>
      </c>
    </row>
    <row r="15" spans="1:16">
      <c r="A15" s="4" t="s">
        <v>834</v>
      </c>
      <c r="E15" s="10" t="n">
        <v>485.2</v>
      </c>
      <c r="F15" s="6" t="n">
        <v>432.5</v>
      </c>
      <c r="J15" s="9" t="n">
        <v>168</v>
      </c>
      <c r="K15" s="6" t="n">
        <v>136.3</v>
      </c>
      <c r="O15" s="10" t="n">
        <v>10.6</v>
      </c>
      <c r="P15" s="8" t="n">
        <v>1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175</v>
      </c>
      <c r="C2" s="2" t="s">
        <v>440</v>
      </c>
      <c r="D2" s="2" t="s">
        <v>441</v>
      </c>
    </row>
    <row r="3" spans="1:4">
      <c r="A3" s="3" t="s">
        <v>839</v>
      </c>
    </row>
    <row r="4" spans="1:4">
      <c r="A4" s="4" t="s">
        <v>590</v>
      </c>
      <c r="B4" s="6" t="n">
        <v>3791.4</v>
      </c>
      <c r="C4" s="6" t="n">
        <v>3952.7</v>
      </c>
      <c r="D4" s="6" t="n">
        <v>4504.9</v>
      </c>
    </row>
    <row r="5" spans="1:4">
      <c r="A5" s="4" t="s">
        <v>593</v>
      </c>
    </row>
    <row r="6" spans="1:4">
      <c r="A6" s="3" t="s">
        <v>839</v>
      </c>
    </row>
    <row r="7" spans="1:4">
      <c r="A7" s="4" t="s">
        <v>590</v>
      </c>
      <c r="B7" s="6" t="n">
        <v>59.5</v>
      </c>
      <c r="C7" s="7" t="n">
        <v>57.6</v>
      </c>
      <c r="D7" s="7" t="n">
        <v>54.3</v>
      </c>
    </row>
    <row r="8" spans="1:4">
      <c r="A8" s="4" t="s">
        <v>840</v>
      </c>
      <c r="B8" s="4" t="s">
        <v>513</v>
      </c>
    </row>
    <row r="9" spans="1:4">
      <c r="A9" s="4" t="s">
        <v>841</v>
      </c>
    </row>
    <row r="10" spans="1:4">
      <c r="A10" s="3" t="s">
        <v>839</v>
      </c>
    </row>
    <row r="11" spans="1:4">
      <c r="A11" s="4" t="s">
        <v>590</v>
      </c>
      <c r="B11" s="6" t="n">
        <v>0.8</v>
      </c>
      <c r="C11" s="7" t="n">
        <v>0.8</v>
      </c>
      <c r="D11" s="7" t="n">
        <v>0.8</v>
      </c>
    </row>
    <row r="12" spans="1:4">
      <c r="A12" s="4" t="s">
        <v>842</v>
      </c>
    </row>
    <row r="13" spans="1:4">
      <c r="A13" s="3" t="s">
        <v>839</v>
      </c>
    </row>
    <row r="14" spans="1:4">
      <c r="A14" s="4" t="s">
        <v>590</v>
      </c>
      <c r="B14" s="7" t="n">
        <v>0.2</v>
      </c>
      <c r="C14" s="7" t="n">
        <v>0.2</v>
      </c>
      <c r="D14" s="7" t="n">
        <v>0.2</v>
      </c>
    </row>
    <row r="15" spans="1:4">
      <c r="A15" s="4" t="s">
        <v>843</v>
      </c>
    </row>
    <row r="16" spans="1:4">
      <c r="A16" s="3" t="s">
        <v>839</v>
      </c>
    </row>
    <row r="17" spans="1:4">
      <c r="A17" s="4" t="s">
        <v>590</v>
      </c>
      <c r="B17" s="6" t="n">
        <v>0.6</v>
      </c>
      <c r="C17" s="6" t="n">
        <v>0.6</v>
      </c>
      <c r="D17" s="6" t="n">
        <v>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44</v>
      </c>
      <c r="B1" s="2" t="s">
        <v>1</v>
      </c>
    </row>
    <row r="2" spans="1:7">
      <c r="B2" s="2" t="s">
        <v>140</v>
      </c>
      <c r="C2" s="2" t="s">
        <v>29</v>
      </c>
      <c r="D2" s="2" t="s">
        <v>141</v>
      </c>
      <c r="E2" s="2" t="s">
        <v>30</v>
      </c>
      <c r="F2" s="2" t="s">
        <v>142</v>
      </c>
      <c r="G2" s="2" t="s">
        <v>31</v>
      </c>
    </row>
    <row r="3" spans="1:7">
      <c r="A3" s="3" t="s">
        <v>309</v>
      </c>
    </row>
    <row r="4" spans="1:7">
      <c r="A4" s="4" t="s">
        <v>816</v>
      </c>
      <c r="C4" s="6" t="n">
        <v>3194.9</v>
      </c>
      <c r="E4" s="6" t="n">
        <v>3680.1</v>
      </c>
      <c r="G4" s="6" t="n">
        <v>4140.3</v>
      </c>
    </row>
    <row r="5" spans="1:7">
      <c r="A5" s="4" t="s">
        <v>845</v>
      </c>
      <c r="B5" s="10" t="n">
        <v>1546.7</v>
      </c>
      <c r="C5" s="7" t="n">
        <v>1546.7</v>
      </c>
      <c r="D5" s="10" t="n">
        <v>1470.6</v>
      </c>
      <c r="E5" s="7" t="n">
        <v>1470.6</v>
      </c>
      <c r="F5" s="10" t="n">
        <v>1449.8</v>
      </c>
      <c r="G5" s="7" t="n">
        <v>1449.8</v>
      </c>
    </row>
    <row r="6" spans="1:7">
      <c r="A6" s="4" t="s">
        <v>846</v>
      </c>
      <c r="C6" s="7" t="n">
        <v>531.6</v>
      </c>
    </row>
    <row r="7" spans="1:7">
      <c r="A7" s="4" t="s">
        <v>847</v>
      </c>
      <c r="B7" s="10" t="n">
        <v>531.6</v>
      </c>
      <c r="C7" s="6" t="n">
        <v>560.5</v>
      </c>
      <c r="D7" s="10" t="n">
        <v>829.1</v>
      </c>
      <c r="E7" s="6" t="n">
        <v>829.1</v>
      </c>
      <c r="F7" s="10" t="n">
        <v>1017.9</v>
      </c>
      <c r="G7" s="7" t="n">
        <v>1017.9</v>
      </c>
    </row>
    <row r="8" spans="1:7">
      <c r="A8" s="4" t="s">
        <v>848</v>
      </c>
    </row>
    <row r="9" spans="1:7">
      <c r="A9" s="3" t="s">
        <v>309</v>
      </c>
    </row>
    <row r="10" spans="1:7">
      <c r="A10" s="4" t="s">
        <v>847</v>
      </c>
      <c r="G10" s="8" t="n">
        <v>398</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175</v>
      </c>
    </row>
    <row r="3" spans="1:2">
      <c r="A3" s="3" t="s">
        <v>178</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175</v>
      </c>
      <c r="C2" s="2" t="s">
        <v>440</v>
      </c>
      <c r="D2" s="2" t="s">
        <v>441</v>
      </c>
    </row>
    <row r="3" spans="1:4">
      <c r="A3" s="3" t="s">
        <v>189</v>
      </c>
    </row>
    <row r="4" spans="1:4">
      <c r="A4" s="4" t="s">
        <v>850</v>
      </c>
      <c r="B4" s="6" t="n">
        <v>3796.7</v>
      </c>
      <c r="C4" s="6" t="n">
        <v>4118.2</v>
      </c>
      <c r="D4" s="6" t="n">
        <v>505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140</v>
      </c>
      <c r="C2" s="2" t="s">
        <v>29</v>
      </c>
      <c r="D2" s="2" t="s">
        <v>30</v>
      </c>
      <c r="E2" s="2" t="s">
        <v>31</v>
      </c>
    </row>
    <row r="3" spans="1:5">
      <c r="A3" s="4" t="s">
        <v>852</v>
      </c>
    </row>
    <row r="4" spans="1:5">
      <c r="A4" s="3" t="s">
        <v>672</v>
      </c>
    </row>
    <row r="5" spans="1:5">
      <c r="A5" s="4" t="s">
        <v>853</v>
      </c>
      <c r="B5" s="4" t="s">
        <v>854</v>
      </c>
      <c r="C5" s="4" t="s">
        <v>854</v>
      </c>
    </row>
    <row r="6" spans="1:5">
      <c r="A6" s="4" t="s">
        <v>855</v>
      </c>
      <c r="B6" s="4" t="s">
        <v>856</v>
      </c>
      <c r="C6" s="4" t="s">
        <v>856</v>
      </c>
    </row>
    <row r="7" spans="1:5">
      <c r="A7" s="4" t="s">
        <v>857</v>
      </c>
      <c r="C7" s="6" t="n">
        <v>5.1</v>
      </c>
      <c r="D7" s="6" t="n">
        <v>8.5</v>
      </c>
      <c r="E7" s="6" t="n">
        <v>25.8</v>
      </c>
    </row>
    <row r="8" spans="1:5">
      <c r="A8" s="4" t="s">
        <v>858</v>
      </c>
      <c r="C8" s="7" t="n">
        <v>-5.1</v>
      </c>
      <c r="D8" s="7" t="n">
        <v>-8.5</v>
      </c>
      <c r="E8" s="7" t="n">
        <v>-25.8</v>
      </c>
    </row>
    <row r="9" spans="1:5">
      <c r="A9" s="4" t="s">
        <v>859</v>
      </c>
      <c r="C9" s="8" t="n">
        <v>0</v>
      </c>
      <c r="D9" s="7" t="n">
        <v>0.5</v>
      </c>
      <c r="E9" s="5" t="n">
        <v>0</v>
      </c>
    </row>
    <row r="10" spans="1:5">
      <c r="A10" s="4" t="s">
        <v>860</v>
      </c>
      <c r="B10" s="9" t="n">
        <v>0</v>
      </c>
      <c r="D10" s="6" t="n">
        <v>-0.5</v>
      </c>
      <c r="E10" s="8" t="n">
        <v>0</v>
      </c>
    </row>
    <row r="11" spans="1:5">
      <c r="A11" s="4" t="s">
        <v>861</v>
      </c>
    </row>
    <row r="12" spans="1:5">
      <c r="A12" s="3" t="s">
        <v>672</v>
      </c>
    </row>
    <row r="13" spans="1:5">
      <c r="A13" s="4" t="s">
        <v>853</v>
      </c>
      <c r="B13" s="4" t="s">
        <v>862</v>
      </c>
      <c r="C13" s="4" t="s">
        <v>862</v>
      </c>
      <c r="D13" s="4" t="s">
        <v>862</v>
      </c>
      <c r="E13" s="4" t="s">
        <v>862</v>
      </c>
    </row>
    <row r="14" spans="1:5">
      <c r="A14" s="4" t="s">
        <v>857</v>
      </c>
      <c r="C14" s="8" t="n">
        <v>0</v>
      </c>
      <c r="D14" s="8" t="n">
        <v>0</v>
      </c>
      <c r="E14" s="8" t="n">
        <v>0</v>
      </c>
    </row>
    <row r="15" spans="1:5">
      <c r="A15" s="4" t="s">
        <v>858</v>
      </c>
      <c r="C15" s="5" t="n">
        <v>0</v>
      </c>
      <c r="D15" s="5" t="n">
        <v>0</v>
      </c>
      <c r="E15" s="7" t="n">
        <v>-0.1</v>
      </c>
    </row>
    <row r="16" spans="1:5">
      <c r="A16" s="4" t="s">
        <v>859</v>
      </c>
      <c r="C16" s="7" t="n">
        <v>893.7</v>
      </c>
      <c r="D16" s="7" t="n">
        <v>866.1</v>
      </c>
      <c r="E16" s="7" t="n">
        <v>336.1</v>
      </c>
    </row>
    <row r="17" spans="1:5">
      <c r="A17" s="4" t="s">
        <v>860</v>
      </c>
      <c r="C17" s="8" t="n">
        <v>-731</v>
      </c>
      <c r="D17" s="6" t="n">
        <v>-708.6</v>
      </c>
      <c r="E17" s="6" t="n">
        <v>-410.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863</v>
      </c>
      <c r="B1" s="2" t="s">
        <v>1</v>
      </c>
    </row>
    <row r="2" spans="1:5">
      <c r="B2" s="2" t="s">
        <v>864</v>
      </c>
      <c r="C2" s="2" t="s">
        <v>29</v>
      </c>
      <c r="D2" s="2" t="s">
        <v>30</v>
      </c>
      <c r="E2" s="2" t="s">
        <v>31</v>
      </c>
    </row>
    <row r="3" spans="1:5">
      <c r="A3" s="3" t="s">
        <v>309</v>
      </c>
    </row>
    <row r="4" spans="1:5">
      <c r="A4" s="4" t="s">
        <v>795</v>
      </c>
      <c r="B4" s="4" t="s">
        <v>685</v>
      </c>
      <c r="C4" s="4" t="s">
        <v>685</v>
      </c>
      <c r="D4" s="4" t="s">
        <v>685</v>
      </c>
      <c r="E4" s="4" t="s">
        <v>686</v>
      </c>
    </row>
    <row r="5" spans="1:5">
      <c r="A5" s="4" t="s">
        <v>646</v>
      </c>
      <c r="C5" s="8" t="n">
        <v>536200</v>
      </c>
      <c r="D5" s="8" t="n">
        <v>214700</v>
      </c>
      <c r="E5" s="8" t="n">
        <v>309300</v>
      </c>
    </row>
    <row r="6" spans="1:5">
      <c r="A6" s="4" t="s">
        <v>647</v>
      </c>
      <c r="C6" s="5" t="n">
        <v>3923000</v>
      </c>
      <c r="D6" s="5" t="n">
        <v>4667000</v>
      </c>
      <c r="E6" s="5" t="n">
        <v>4478700</v>
      </c>
    </row>
    <row r="7" spans="1:5">
      <c r="A7" s="4" t="s">
        <v>648</v>
      </c>
      <c r="C7" s="8" t="n">
        <v>4459200</v>
      </c>
      <c r="D7" s="8" t="n">
        <v>4881700</v>
      </c>
      <c r="E7" s="8" t="n">
        <v>4788000</v>
      </c>
    </row>
    <row r="8" spans="1:5">
      <c r="A8" s="4" t="s">
        <v>688</v>
      </c>
    </row>
    <row r="9" spans="1:5">
      <c r="A9" s="3" t="s">
        <v>309</v>
      </c>
    </row>
    <row r="10" spans="1:5">
      <c r="A10" s="4" t="s">
        <v>795</v>
      </c>
      <c r="B10" s="4" t="s">
        <v>689</v>
      </c>
      <c r="C10" s="4" t="s">
        <v>689</v>
      </c>
      <c r="D10" s="4" t="s">
        <v>690</v>
      </c>
      <c r="E10" s="4" t="s">
        <v>691</v>
      </c>
    </row>
    <row r="11" spans="1:5">
      <c r="A11" s="4" t="s">
        <v>542</v>
      </c>
    </row>
    <row r="12" spans="1:5">
      <c r="A12" s="3" t="s">
        <v>309</v>
      </c>
    </row>
    <row r="13" spans="1:5">
      <c r="A13" s="4" t="s">
        <v>646</v>
      </c>
      <c r="C13" s="8" t="n">
        <v>527700</v>
      </c>
      <c r="D13" s="8" t="n">
        <v>4600</v>
      </c>
      <c r="E13" s="8" t="n">
        <v>239400</v>
      </c>
    </row>
    <row r="14" spans="1:5">
      <c r="A14" s="4" t="s">
        <v>865</v>
      </c>
    </row>
    <row r="15" spans="1:5">
      <c r="A15" s="3" t="s">
        <v>309</v>
      </c>
    </row>
    <row r="16" spans="1:5">
      <c r="A16" s="4" t="s">
        <v>866</v>
      </c>
      <c r="C16" s="5" t="n">
        <v>8672000</v>
      </c>
    </row>
    <row r="17" spans="1:5">
      <c r="A17" s="4" t="s">
        <v>867</v>
      </c>
    </row>
    <row r="18" spans="1:5">
      <c r="A18" s="3" t="s">
        <v>309</v>
      </c>
    </row>
    <row r="19" spans="1:5">
      <c r="A19" s="4" t="s">
        <v>866</v>
      </c>
      <c r="C19" s="5" t="n">
        <v>4007000</v>
      </c>
    </row>
    <row r="20" spans="1:5">
      <c r="A20" s="4" t="s">
        <v>868</v>
      </c>
    </row>
    <row r="21" spans="1:5">
      <c r="A21" s="3" t="s">
        <v>309</v>
      </c>
    </row>
    <row r="22" spans="1:5">
      <c r="A22" s="4" t="s">
        <v>866</v>
      </c>
      <c r="C22" s="5" t="n">
        <v>4665000</v>
      </c>
    </row>
    <row r="23" spans="1:5">
      <c r="A23" s="4" t="s">
        <v>626</v>
      </c>
    </row>
    <row r="24" spans="1:5">
      <c r="A24" s="3" t="s">
        <v>309</v>
      </c>
    </row>
    <row r="25" spans="1:5">
      <c r="A25" s="4" t="s">
        <v>866</v>
      </c>
      <c r="B25" s="9" t="n">
        <v>98040</v>
      </c>
      <c r="C25" s="5" t="n">
        <v>77840</v>
      </c>
    </row>
    <row r="26" spans="1:5">
      <c r="A26" s="4" t="s">
        <v>646</v>
      </c>
      <c r="C26" s="8" t="n">
        <v>4000</v>
      </c>
    </row>
    <row r="27" spans="1:5">
      <c r="A27" s="4" t="s">
        <v>869</v>
      </c>
    </row>
    <row r="28" spans="1:5">
      <c r="A28" s="3" t="s">
        <v>309</v>
      </c>
    </row>
    <row r="29" spans="1:5">
      <c r="A29" s="4" t="s">
        <v>795</v>
      </c>
      <c r="B29" s="4" t="s">
        <v>870</v>
      </c>
      <c r="C29" s="4" t="s">
        <v>870</v>
      </c>
    </row>
    <row r="30" spans="1:5">
      <c r="A30" s="4" t="s">
        <v>871</v>
      </c>
    </row>
    <row r="31" spans="1:5">
      <c r="A31" s="3" t="s">
        <v>309</v>
      </c>
    </row>
    <row r="32" spans="1:5">
      <c r="A32" s="4" t="s">
        <v>795</v>
      </c>
      <c r="B32" s="4" t="s">
        <v>690</v>
      </c>
      <c r="C32" s="4" t="s">
        <v>690</v>
      </c>
    </row>
    <row r="33" spans="1:5">
      <c r="A33" s="4" t="s">
        <v>872</v>
      </c>
    </row>
    <row r="34" spans="1:5">
      <c r="A34" s="3" t="s">
        <v>309</v>
      </c>
    </row>
    <row r="35" spans="1:5">
      <c r="A35" s="4" t="s">
        <v>866</v>
      </c>
      <c r="B35" s="9" t="n">
        <v>2784000</v>
      </c>
      <c r="C35" s="8" t="n">
        <v>2482000</v>
      </c>
    </row>
    <row r="36" spans="1:5">
      <c r="A36" s="4" t="s">
        <v>873</v>
      </c>
      <c r="B36" s="4" t="s">
        <v>518</v>
      </c>
    </row>
    <row r="37" spans="1:5">
      <c r="A37" s="4" t="s">
        <v>874</v>
      </c>
      <c r="B37" s="7" t="n">
        <v>705.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75</v>
      </c>
      <c r="B1" s="2" t="s">
        <v>1</v>
      </c>
    </row>
    <row r="2" spans="1:7">
      <c r="B2" s="2" t="s">
        <v>175</v>
      </c>
      <c r="C2" s="2" t="s">
        <v>440</v>
      </c>
      <c r="D2" s="2" t="s">
        <v>441</v>
      </c>
      <c r="E2" s="2" t="s">
        <v>175</v>
      </c>
      <c r="F2" s="2" t="s">
        <v>440</v>
      </c>
      <c r="G2" s="2" t="s">
        <v>441</v>
      </c>
    </row>
    <row r="3" spans="1:7">
      <c r="A3" s="3" t="s">
        <v>876</v>
      </c>
    </row>
    <row r="4" spans="1:7">
      <c r="A4" s="4" t="s">
        <v>877</v>
      </c>
      <c r="E4" s="6" t="n">
        <v>31.6</v>
      </c>
      <c r="F4" s="8" t="n">
        <v>36</v>
      </c>
      <c r="G4" s="6" t="n">
        <v>2.9</v>
      </c>
    </row>
    <row r="5" spans="1:7">
      <c r="A5" s="4" t="s">
        <v>878</v>
      </c>
      <c r="B5" s="8" t="n">
        <v>36</v>
      </c>
      <c r="C5" s="6" t="n">
        <v>2.9</v>
      </c>
      <c r="D5" s="6" t="n">
        <v>20.9</v>
      </c>
      <c r="E5" s="7" t="n">
        <v>31.6</v>
      </c>
      <c r="F5" s="5" t="n">
        <v>36</v>
      </c>
      <c r="G5" s="7" t="n">
        <v>2.9</v>
      </c>
    </row>
    <row r="6" spans="1:7">
      <c r="A6" s="3" t="s">
        <v>879</v>
      </c>
    </row>
    <row r="7" spans="1:7">
      <c r="A7" s="4" t="s">
        <v>880</v>
      </c>
      <c r="E7" s="7" t="n">
        <v>-43.2</v>
      </c>
    </row>
    <row r="8" spans="1:7">
      <c r="A8" s="4" t="s">
        <v>881</v>
      </c>
      <c r="E8" s="7" t="n">
        <v>-43.2</v>
      </c>
    </row>
    <row r="9" spans="1:7">
      <c r="A9" s="4" t="s">
        <v>882</v>
      </c>
      <c r="E9" s="7" t="n">
        <v>460.6</v>
      </c>
      <c r="F9" s="7" t="n">
        <v>395.2</v>
      </c>
      <c r="G9" s="7" t="n">
        <v>473.1</v>
      </c>
    </row>
    <row r="10" spans="1:7">
      <c r="A10" s="4" t="s">
        <v>883</v>
      </c>
      <c r="E10" s="7" t="n">
        <v>417.4</v>
      </c>
      <c r="F10" s="7" t="n">
        <v>395.2</v>
      </c>
      <c r="G10" s="7" t="n">
        <v>473.1</v>
      </c>
    </row>
    <row r="11" spans="1:7">
      <c r="A11" s="4" t="s">
        <v>884</v>
      </c>
      <c r="E11" s="5" t="n">
        <v>449</v>
      </c>
      <c r="F11" s="7" t="n">
        <v>431.2</v>
      </c>
      <c r="G11" s="5" t="n">
        <v>476</v>
      </c>
    </row>
    <row r="12" spans="1:7">
      <c r="A12" s="3" t="s">
        <v>885</v>
      </c>
    </row>
    <row r="13" spans="1:7">
      <c r="A13" s="4" t="s">
        <v>886</v>
      </c>
      <c r="B13" s="5" t="n">
        <v>36</v>
      </c>
      <c r="C13" s="7" t="n">
        <v>2.9</v>
      </c>
      <c r="D13" s="7" t="n">
        <v>20.9</v>
      </c>
    </row>
    <row r="14" spans="1:7">
      <c r="A14" s="4" t="s">
        <v>887</v>
      </c>
      <c r="B14" s="7" t="n">
        <v>96.5</v>
      </c>
      <c r="C14" s="5" t="n">
        <v>152</v>
      </c>
      <c r="D14" s="7" t="n">
        <v>143.6</v>
      </c>
    </row>
    <row r="15" spans="1:7">
      <c r="A15" s="4" t="s">
        <v>888</v>
      </c>
      <c r="B15" s="7" t="n">
        <v>-100.9</v>
      </c>
      <c r="C15" s="7" t="n">
        <v>-118.9</v>
      </c>
      <c r="D15" s="7" t="n">
        <v>-161.6</v>
      </c>
    </row>
    <row r="16" spans="1:7">
      <c r="A16" s="4" t="s">
        <v>889</v>
      </c>
      <c r="B16" s="7" t="n">
        <v>31.6</v>
      </c>
      <c r="C16" s="5" t="n">
        <v>36</v>
      </c>
      <c r="D16" s="7" t="n">
        <v>2.9</v>
      </c>
    </row>
    <row r="17" spans="1:7">
      <c r="A17" s="3" t="s">
        <v>890</v>
      </c>
    </row>
    <row r="18" spans="1:7">
      <c r="A18" s="4" t="s">
        <v>886</v>
      </c>
      <c r="B18" s="7" t="n">
        <v>395.2</v>
      </c>
      <c r="C18" s="7" t="n">
        <v>473.1</v>
      </c>
      <c r="D18" s="7" t="n">
        <v>385.5</v>
      </c>
    </row>
    <row r="19" spans="1:7">
      <c r="A19" s="4" t="s">
        <v>891</v>
      </c>
      <c r="B19" s="7" t="n">
        <v>22.2</v>
      </c>
      <c r="C19" s="7" t="n">
        <v>-77.90000000000001</v>
      </c>
      <c r="D19" s="7" t="n">
        <v>87.59999999999999</v>
      </c>
    </row>
    <row r="20" spans="1:7">
      <c r="A20" s="4" t="s">
        <v>889</v>
      </c>
      <c r="B20" s="6" t="n">
        <v>417.4</v>
      </c>
      <c r="C20" s="6" t="n">
        <v>395.2</v>
      </c>
      <c r="D20" s="6" t="n">
        <v>473.1</v>
      </c>
    </row>
    <row r="21" spans="1:7">
      <c r="A21" s="4" t="s">
        <v>892</v>
      </c>
    </row>
    <row r="22" spans="1:7">
      <c r="A22" s="3" t="s">
        <v>879</v>
      </c>
    </row>
    <row r="23" spans="1:7">
      <c r="A23" s="4" t="s">
        <v>882</v>
      </c>
      <c r="E23" s="6" t="n">
        <v>460.6</v>
      </c>
      <c r="F23" s="6" t="n">
        <v>395.2</v>
      </c>
      <c r="G23" s="6" t="n">
        <v>473.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175</v>
      </c>
      <c r="C2" s="2" t="s">
        <v>440</v>
      </c>
      <c r="D2" s="2" t="s">
        <v>441</v>
      </c>
    </row>
    <row r="3" spans="1:4">
      <c r="A3" s="3" t="s">
        <v>894</v>
      </c>
    </row>
    <row r="4" spans="1:4">
      <c r="A4" s="4" t="s">
        <v>895</v>
      </c>
      <c r="B4" s="6" t="n">
        <v>-91.2</v>
      </c>
      <c r="C4" s="8" t="n">
        <v>-87</v>
      </c>
      <c r="D4" s="6" t="n">
        <v>76.59999999999999</v>
      </c>
    </row>
    <row r="5" spans="1:4">
      <c r="A5" s="4" t="s">
        <v>896</v>
      </c>
    </row>
    <row r="6" spans="1:4">
      <c r="A6" s="3" t="s">
        <v>894</v>
      </c>
    </row>
    <row r="7" spans="1:4">
      <c r="A7" s="4" t="s">
        <v>897</v>
      </c>
      <c r="B7" s="5" t="n">
        <v>69</v>
      </c>
      <c r="C7" s="7" t="n">
        <v>9.1</v>
      </c>
      <c r="D7" s="7" t="n">
        <v>10.5</v>
      </c>
    </row>
    <row r="8" spans="1:4">
      <c r="A8" s="4" t="s">
        <v>417</v>
      </c>
    </row>
    <row r="9" spans="1:4">
      <c r="A9" s="3" t="s">
        <v>894</v>
      </c>
    </row>
    <row r="10" spans="1:4">
      <c r="A10" s="4" t="s">
        <v>897</v>
      </c>
      <c r="B10" s="7" t="n">
        <v>35.6</v>
      </c>
    </row>
    <row r="11" spans="1:4">
      <c r="A11" s="4" t="s">
        <v>898</v>
      </c>
    </row>
    <row r="12" spans="1:4">
      <c r="A12" s="3" t="s">
        <v>894</v>
      </c>
    </row>
    <row r="13" spans="1:4">
      <c r="A13" s="4" t="s">
        <v>897</v>
      </c>
      <c r="C13" s="8" t="n">
        <v>87</v>
      </c>
      <c r="D13" s="7" t="n">
        <v>0.3</v>
      </c>
    </row>
    <row r="14" spans="1:4">
      <c r="A14" s="4" t="s">
        <v>899</v>
      </c>
    </row>
    <row r="15" spans="1:4">
      <c r="A15" s="3" t="s">
        <v>894</v>
      </c>
    </row>
    <row r="16" spans="1:4">
      <c r="A16" s="4" t="s">
        <v>895</v>
      </c>
      <c r="B16" s="6" t="n">
        <v>91.2</v>
      </c>
      <c r="D16" s="6" t="n">
        <v>76.59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175</v>
      </c>
      <c r="C2" s="2" t="s">
        <v>440</v>
      </c>
      <c r="D2" s="2" t="s">
        <v>441</v>
      </c>
    </row>
    <row r="3" spans="1:4">
      <c r="A3" s="3" t="s">
        <v>901</v>
      </c>
    </row>
    <row r="4" spans="1:4">
      <c r="A4" s="4" t="s">
        <v>887</v>
      </c>
      <c r="B4" s="6" t="n">
        <v>96.5</v>
      </c>
      <c r="C4" s="8" t="n">
        <v>152</v>
      </c>
      <c r="D4" s="6" t="n">
        <v>143.6</v>
      </c>
    </row>
    <row r="5" spans="1:4">
      <c r="A5" s="4" t="s">
        <v>902</v>
      </c>
      <c r="B5" s="7" t="n">
        <v>-33.4</v>
      </c>
      <c r="C5" s="7" t="n">
        <v>9.1</v>
      </c>
      <c r="D5" s="7" t="n">
        <v>10.8</v>
      </c>
    </row>
    <row r="6" spans="1:4">
      <c r="A6" s="4" t="s">
        <v>903</v>
      </c>
      <c r="B6" s="6" t="n">
        <v>63.1</v>
      </c>
      <c r="C6" s="6" t="n">
        <v>161.1</v>
      </c>
      <c r="D6" s="6" t="n">
        <v>15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175</v>
      </c>
      <c r="C2" s="2" t="s">
        <v>440</v>
      </c>
      <c r="D2" s="2" t="s">
        <v>441</v>
      </c>
    </row>
    <row r="3" spans="1:4">
      <c r="A3" s="3" t="s">
        <v>905</v>
      </c>
    </row>
    <row r="4" spans="1:4">
      <c r="A4" s="4" t="s">
        <v>906</v>
      </c>
      <c r="B4" s="4" t="s">
        <v>907</v>
      </c>
      <c r="C4" s="4" t="s">
        <v>907</v>
      </c>
      <c r="D4" s="4" t="s">
        <v>907</v>
      </c>
    </row>
    <row r="5" spans="1:4">
      <c r="A5" s="4" t="s">
        <v>908</v>
      </c>
      <c r="B5" s="4" t="s">
        <v>909</v>
      </c>
      <c r="C5" s="4" t="s">
        <v>910</v>
      </c>
      <c r="D5" s="4" t="s">
        <v>911</v>
      </c>
    </row>
    <row r="6" spans="1:4">
      <c r="A6" s="4" t="s">
        <v>912</v>
      </c>
      <c r="C6" s="4" t="s">
        <v>913</v>
      </c>
      <c r="D6" s="4" t="s">
        <v>914</v>
      </c>
    </row>
    <row r="7" spans="1:4">
      <c r="A7" s="4" t="s">
        <v>915</v>
      </c>
      <c r="B7" s="4" t="s">
        <v>916</v>
      </c>
      <c r="C7" s="4" t="s">
        <v>862</v>
      </c>
      <c r="D7" s="4" t="s">
        <v>917</v>
      </c>
    </row>
    <row r="8" spans="1:4">
      <c r="A8" s="4" t="s">
        <v>918</v>
      </c>
      <c r="B8" s="4" t="s">
        <v>4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175</v>
      </c>
      <c r="C2" s="2" t="s">
        <v>440</v>
      </c>
      <c r="D2" s="2" t="s">
        <v>441</v>
      </c>
    </row>
    <row r="3" spans="1:4">
      <c r="A3" s="3" t="s">
        <v>920</v>
      </c>
    </row>
    <row r="4" spans="1:4">
      <c r="A4" s="4" t="s">
        <v>35</v>
      </c>
      <c r="B4" s="6" t="n">
        <v>-91.2</v>
      </c>
      <c r="C4" s="8" t="n">
        <v>-87</v>
      </c>
      <c r="D4" s="6" t="n">
        <v>76.59999999999999</v>
      </c>
    </row>
    <row r="5" spans="1:4">
      <c r="A5" s="4" t="s">
        <v>921</v>
      </c>
      <c r="B5" s="6" t="n">
        <v>-91.2</v>
      </c>
      <c r="C5" s="8" t="n">
        <v>-87</v>
      </c>
      <c r="D5" s="6" t="n">
        <v>76.599999999999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2</v>
      </c>
      <c r="B1" s="2" t="s">
        <v>175</v>
      </c>
      <c r="C1" s="2" t="s">
        <v>440</v>
      </c>
      <c r="D1" s="2" t="s">
        <v>441</v>
      </c>
      <c r="E1" s="2" t="s">
        <v>923</v>
      </c>
    </row>
    <row r="2" spans="1:5">
      <c r="A2" s="3" t="s">
        <v>924</v>
      </c>
    </row>
    <row r="3" spans="1:5">
      <c r="A3" s="4" t="s">
        <v>925</v>
      </c>
      <c r="B3" s="6" t="n">
        <v>417.4</v>
      </c>
      <c r="C3" s="6" t="n">
        <v>395.2</v>
      </c>
      <c r="D3" s="6" t="n">
        <v>473.1</v>
      </c>
      <c r="E3" s="6" t="n">
        <v>385.5</v>
      </c>
    </row>
    <row r="4" spans="1:5">
      <c r="A4" s="4" t="s">
        <v>926</v>
      </c>
    </row>
    <row r="5" spans="1:5">
      <c r="A5" s="3" t="s">
        <v>924</v>
      </c>
    </row>
    <row r="6" spans="1:5">
      <c r="A6" s="4" t="s">
        <v>925</v>
      </c>
      <c r="B6" s="7" t="n">
        <v>375.7</v>
      </c>
      <c r="C6" s="7" t="n">
        <v>444.7</v>
      </c>
      <c r="D6" s="7" t="n">
        <v>435.6</v>
      </c>
    </row>
    <row r="7" spans="1:5">
      <c r="A7" s="4" t="s">
        <v>899</v>
      </c>
    </row>
    <row r="8" spans="1:5">
      <c r="A8" s="3" t="s">
        <v>924</v>
      </c>
    </row>
    <row r="9" spans="1:5">
      <c r="A9" s="4" t="s">
        <v>925</v>
      </c>
      <c r="B9" s="7" t="n">
        <v>42.3</v>
      </c>
      <c r="C9" s="7" t="n">
        <v>-48.9</v>
      </c>
      <c r="D9" s="7" t="n">
        <v>38.1</v>
      </c>
    </row>
    <row r="10" spans="1:5">
      <c r="A10" s="4" t="s">
        <v>927</v>
      </c>
    </row>
    <row r="11" spans="1:5">
      <c r="A11" s="3" t="s">
        <v>924</v>
      </c>
    </row>
    <row r="12" spans="1:5">
      <c r="A12" s="4" t="s">
        <v>925</v>
      </c>
      <c r="B12" s="7" t="n">
        <v>-0.6</v>
      </c>
      <c r="C12" s="7" t="n">
        <v>-0.6</v>
      </c>
      <c r="D12" s="7" t="n">
        <v>-0.6</v>
      </c>
    </row>
    <row r="13" spans="1:5">
      <c r="A13" s="4" t="s">
        <v>928</v>
      </c>
    </row>
    <row r="14" spans="1:5">
      <c r="A14" s="3" t="s">
        <v>924</v>
      </c>
    </row>
    <row r="15" spans="1:5">
      <c r="A15" s="4" t="s">
        <v>925</v>
      </c>
      <c r="B15" s="8" t="n">
        <v>0</v>
      </c>
      <c r="C15" s="8" t="n">
        <v>0</v>
      </c>
      <c r="D15" s="8"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29</v>
      </c>
      <c r="B1" s="2" t="s">
        <v>175</v>
      </c>
      <c r="C1" s="2" t="s">
        <v>440</v>
      </c>
      <c r="D1" s="2" t="s">
        <v>441</v>
      </c>
    </row>
    <row r="2" spans="1:4">
      <c r="A2" s="3" t="s">
        <v>193</v>
      </c>
    </row>
    <row r="3" spans="1:4">
      <c r="A3" s="4" t="s">
        <v>930</v>
      </c>
      <c r="B3" s="6" t="n">
        <v>130.7</v>
      </c>
      <c r="C3" s="6" t="n">
        <v>133.2</v>
      </c>
      <c r="D3" s="6" t="n">
        <v>133.3</v>
      </c>
    </row>
    <row r="4" spans="1:4">
      <c r="A4" s="4" t="s">
        <v>931</v>
      </c>
      <c r="B4" s="7" t="n">
        <v>4.9</v>
      </c>
      <c r="C4" s="7" t="n">
        <v>4.9</v>
      </c>
      <c r="D4" s="7" t="n">
        <v>4.9</v>
      </c>
    </row>
    <row r="5" spans="1:4">
      <c r="A5" s="4" t="s">
        <v>932</v>
      </c>
      <c r="B5" s="6" t="n">
        <v>135.6</v>
      </c>
      <c r="C5" s="6" t="n">
        <v>138.1</v>
      </c>
      <c r="D5" s="6" t="n">
        <v>13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3:09:26Z</dcterms:created>
  <dcterms:modified xmlns:dcterms="http://purl.org/dc/terms/" xmlns:xsi="http://www.w3.org/2001/XMLSchema-instance" xsi:type="dcterms:W3CDTF">2019-07-30T13:09:26Z</dcterms:modified>
</cp:coreProperties>
</file>